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idential Loans, at Fair Valu" sheetId="10" state="visible" r:id="rId10"/>
    <sheet xmlns:r="http://schemas.openxmlformats.org/officeDocument/2006/relationships" name="Multi-family Loans, at Fair Val" sheetId="11" state="visible" r:id="rId11"/>
    <sheet xmlns:r="http://schemas.openxmlformats.org/officeDocument/2006/relationships" name="Investment Securities Available" sheetId="12" state="visible" r:id="rId12"/>
    <sheet xmlns:r="http://schemas.openxmlformats.org/officeDocument/2006/relationships" name="Equity Investments, at Fair Val" sheetId="13" state="visible" r:id="rId13"/>
    <sheet xmlns:r="http://schemas.openxmlformats.org/officeDocument/2006/relationships" name="Use of Special Purpose Entities" sheetId="14" state="visible" r:id="rId14"/>
    <sheet xmlns:r="http://schemas.openxmlformats.org/officeDocument/2006/relationships" name="Derivative Instruments and Hedg" sheetId="15" state="visible" r:id="rId15"/>
    <sheet xmlns:r="http://schemas.openxmlformats.org/officeDocument/2006/relationships" name="Operating Real Estate, Net" sheetId="16" state="visible" r:id="rId16"/>
    <sheet xmlns:r="http://schemas.openxmlformats.org/officeDocument/2006/relationships" name="Repurchase Agreements" sheetId="17" state="visible" r:id="rId17"/>
    <sheet xmlns:r="http://schemas.openxmlformats.org/officeDocument/2006/relationships" name="Collateralized Debt Obligation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tockholders' Equity" sheetId="22" state="visible" r:id="rId22"/>
    <sheet xmlns:r="http://schemas.openxmlformats.org/officeDocument/2006/relationships" name="Earnings (Loss) Per Common Shar" sheetId="23" state="visible" r:id="rId23"/>
    <sheet xmlns:r="http://schemas.openxmlformats.org/officeDocument/2006/relationships" name="Stock Based Compensation" sheetId="24" state="visible" r:id="rId24"/>
    <sheet xmlns:r="http://schemas.openxmlformats.org/officeDocument/2006/relationships" name="Income Taxes" sheetId="25" state="visible" r:id="rId25"/>
    <sheet xmlns:r="http://schemas.openxmlformats.org/officeDocument/2006/relationships" name="Net Interest Income" sheetId="26" state="visible" r:id="rId26"/>
    <sheet xmlns:r="http://schemas.openxmlformats.org/officeDocument/2006/relationships" name="Summary of Significant Accoun_2" sheetId="27" state="visible" r:id="rId27"/>
    <sheet xmlns:r="http://schemas.openxmlformats.org/officeDocument/2006/relationships" name="Residential Loans, at Fair Va_2" sheetId="28" state="visible" r:id="rId28"/>
    <sheet xmlns:r="http://schemas.openxmlformats.org/officeDocument/2006/relationships" name="Multi-family Loans, at Fair V_2" sheetId="29" state="visible" r:id="rId29"/>
    <sheet xmlns:r="http://schemas.openxmlformats.org/officeDocument/2006/relationships" name="Investment Securities Availab_2" sheetId="30" state="visible" r:id="rId30"/>
    <sheet xmlns:r="http://schemas.openxmlformats.org/officeDocument/2006/relationships" name="Equity Investments, at Fair V_2" sheetId="31" state="visible" r:id="rId31"/>
    <sheet xmlns:r="http://schemas.openxmlformats.org/officeDocument/2006/relationships" name="Use of Special Purpose Entiti_2" sheetId="32" state="visible" r:id="rId32"/>
    <sheet xmlns:r="http://schemas.openxmlformats.org/officeDocument/2006/relationships" name="Derivative Instruments and He_2" sheetId="33" state="visible" r:id="rId33"/>
    <sheet xmlns:r="http://schemas.openxmlformats.org/officeDocument/2006/relationships" name="Operating Real Estate, Net (Tab" sheetId="34" state="visible" r:id="rId34"/>
    <sheet xmlns:r="http://schemas.openxmlformats.org/officeDocument/2006/relationships" name="Repurchase Agreements (Tables)" sheetId="35" state="visible" r:id="rId35"/>
    <sheet xmlns:r="http://schemas.openxmlformats.org/officeDocument/2006/relationships" name="Collateralized Debt Obligatio_2"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Stockholders' Equity (Tables)" sheetId="39" state="visible" r:id="rId39"/>
    <sheet xmlns:r="http://schemas.openxmlformats.org/officeDocument/2006/relationships" name="Earnings (Loss) Per Common Sh_2" sheetId="40" state="visible" r:id="rId40"/>
    <sheet xmlns:r="http://schemas.openxmlformats.org/officeDocument/2006/relationships" name="Stock Based Compensation (Table" sheetId="41" state="visible" r:id="rId41"/>
    <sheet xmlns:r="http://schemas.openxmlformats.org/officeDocument/2006/relationships" name="Income Taxes (Tables)" sheetId="42" state="visible" r:id="rId42"/>
    <sheet xmlns:r="http://schemas.openxmlformats.org/officeDocument/2006/relationships" name="Net Interest Income (Tables)" sheetId="43" state="visible" r:id="rId43"/>
    <sheet xmlns:r="http://schemas.openxmlformats.org/officeDocument/2006/relationships" name="Summary of Significant Accoun_3" sheetId="44" state="visible" r:id="rId44"/>
    <sheet xmlns:r="http://schemas.openxmlformats.org/officeDocument/2006/relationships" name="Residential Loans, at Fair Va_3" sheetId="45" state="visible" r:id="rId45"/>
    <sheet xmlns:r="http://schemas.openxmlformats.org/officeDocument/2006/relationships" name="Residential Loans, at Fair Va_4" sheetId="46" state="visible" r:id="rId46"/>
    <sheet xmlns:r="http://schemas.openxmlformats.org/officeDocument/2006/relationships" name="Residential Loans, at Fair Va_5" sheetId="47" state="visible" r:id="rId47"/>
    <sheet xmlns:r="http://schemas.openxmlformats.org/officeDocument/2006/relationships" name="Residential Loans, at Fair Va_6" sheetId="48" state="visible" r:id="rId48"/>
    <sheet xmlns:r="http://schemas.openxmlformats.org/officeDocument/2006/relationships" name="Residential Loans, at Fair Va_7" sheetId="49" state="visible" r:id="rId49"/>
    <sheet xmlns:r="http://schemas.openxmlformats.org/officeDocument/2006/relationships" name="Multi-family Loans, at Fair V_3" sheetId="50" state="visible" r:id="rId50"/>
    <sheet xmlns:r="http://schemas.openxmlformats.org/officeDocument/2006/relationships" name="Multi-family Loans, at Fair V_4" sheetId="51" state="visible" r:id="rId51"/>
    <sheet xmlns:r="http://schemas.openxmlformats.org/officeDocument/2006/relationships" name="Multi-family Loans, at Fair V_5" sheetId="52" state="visible" r:id="rId52"/>
    <sheet xmlns:r="http://schemas.openxmlformats.org/officeDocument/2006/relationships" name="Multi-family Loans, at Fair V_6" sheetId="53" state="visible" r:id="rId53"/>
    <sheet xmlns:r="http://schemas.openxmlformats.org/officeDocument/2006/relationships" name="Investment Securities Availab_3" sheetId="54" state="visible" r:id="rId54"/>
    <sheet xmlns:r="http://schemas.openxmlformats.org/officeDocument/2006/relationships" name="Investment Securities Availab_4" sheetId="55" state="visible" r:id="rId55"/>
    <sheet xmlns:r="http://schemas.openxmlformats.org/officeDocument/2006/relationships" name="Investment Securities Availab_5" sheetId="56" state="visible" r:id="rId56"/>
    <sheet xmlns:r="http://schemas.openxmlformats.org/officeDocument/2006/relationships" name="Investment Securities Availab_6" sheetId="57" state="visible" r:id="rId57"/>
    <sheet xmlns:r="http://schemas.openxmlformats.org/officeDocument/2006/relationships" name="Investment Securities Availab_7" sheetId="58" state="visible" r:id="rId58"/>
    <sheet xmlns:r="http://schemas.openxmlformats.org/officeDocument/2006/relationships" name="Equity Investments, at Fair V_3" sheetId="59" state="visible" r:id="rId59"/>
    <sheet xmlns:r="http://schemas.openxmlformats.org/officeDocument/2006/relationships" name="Use of Special Purpose Entiti_3" sheetId="60" state="visible" r:id="rId60"/>
    <sheet xmlns:r="http://schemas.openxmlformats.org/officeDocument/2006/relationships" name="Use of Special Purpose Entiti_4" sheetId="61" state="visible" r:id="rId61"/>
    <sheet xmlns:r="http://schemas.openxmlformats.org/officeDocument/2006/relationships" name="Use of Special Purpose Entiti_5" sheetId="62" state="visible" r:id="rId62"/>
    <sheet xmlns:r="http://schemas.openxmlformats.org/officeDocument/2006/relationships" name="Use of Special Purpose Entiti_6"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Operating Real Estate, Net - Na" sheetId="67" state="visible" r:id="rId67"/>
    <sheet xmlns:r="http://schemas.openxmlformats.org/officeDocument/2006/relationships" name="Operating Real Estate, Net - Su" sheetId="68" state="visible" r:id="rId68"/>
    <sheet xmlns:r="http://schemas.openxmlformats.org/officeDocument/2006/relationships" name="Repurchase Agreements - Narrati" sheetId="69" state="visible" r:id="rId69"/>
    <sheet xmlns:r="http://schemas.openxmlformats.org/officeDocument/2006/relationships" name="Repurchase Agreements - Borrowi" sheetId="70" state="visible" r:id="rId70"/>
    <sheet xmlns:r="http://schemas.openxmlformats.org/officeDocument/2006/relationships" name="Collateralized Debt Obligatio_3" sheetId="71" state="visible" r:id="rId71"/>
    <sheet xmlns:r="http://schemas.openxmlformats.org/officeDocument/2006/relationships" name="Collateralized Debt Obligatio_4" sheetId="72" state="visible" r:id="rId72"/>
    <sheet xmlns:r="http://schemas.openxmlformats.org/officeDocument/2006/relationships" name="Debt - Narrative (Details)" sheetId="73" state="visible" r:id="rId73"/>
    <sheet xmlns:r="http://schemas.openxmlformats.org/officeDocument/2006/relationships" name="Debt - Schedule of Debt Redempt" sheetId="74" state="visible" r:id="rId74"/>
    <sheet xmlns:r="http://schemas.openxmlformats.org/officeDocument/2006/relationships" name="Debt - Preferred Securities (De" sheetId="75" state="visible" r:id="rId75"/>
    <sheet xmlns:r="http://schemas.openxmlformats.org/officeDocument/2006/relationships" name="Debt - Schedule of Mortgage Not" sheetId="76" state="visible" r:id="rId76"/>
    <sheet xmlns:r="http://schemas.openxmlformats.org/officeDocument/2006/relationships" name="Debt - Schedule of Maturities o"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Fair Value of Financial Instr_8" sheetId="83" state="visible" r:id="rId83"/>
    <sheet xmlns:r="http://schemas.openxmlformats.org/officeDocument/2006/relationships" name="Fair Value of Financial Instr_9" sheetId="84" state="visible" r:id="rId84"/>
    <sheet xmlns:r="http://schemas.openxmlformats.org/officeDocument/2006/relationships" name="Stockholders' Equity - Narrativ" sheetId="85" state="visible" r:id="rId85"/>
    <sheet xmlns:r="http://schemas.openxmlformats.org/officeDocument/2006/relationships" name="Stockholders' Equity - Schedule" sheetId="86" state="visible" r:id="rId86"/>
    <sheet xmlns:r="http://schemas.openxmlformats.org/officeDocument/2006/relationships" name="Stockholders' Equity - Cash Div" sheetId="87" state="visible" r:id="rId87"/>
    <sheet xmlns:r="http://schemas.openxmlformats.org/officeDocument/2006/relationships" name="Stockholders' Equity - Cash D_2" sheetId="88" state="visible" r:id="rId88"/>
    <sheet xmlns:r="http://schemas.openxmlformats.org/officeDocument/2006/relationships" name="Earnings (Loss) Per Common Sh_3" sheetId="89" state="visible" r:id="rId89"/>
    <sheet xmlns:r="http://schemas.openxmlformats.org/officeDocument/2006/relationships" name="Stock Based Compensation - Narr" sheetId="90" state="visible" r:id="rId90"/>
    <sheet xmlns:r="http://schemas.openxmlformats.org/officeDocument/2006/relationships" name="Stock Based Compensation - Non-" sheetId="91" state="visible" r:id="rId91"/>
    <sheet xmlns:r="http://schemas.openxmlformats.org/officeDocument/2006/relationships" name="Income Taxes - Income Tax Provi"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Net Interest Income - Component"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000_);(#,##0.0000000)"/>
    <numFmt numFmtId="169" formatCode="#,##0.000_);(#,##0.000)"/>
    <numFmt numFmtId="170" formatCode="_(&quot;$ &quot;#,##0.000_);_(&quot;$ &quot;(#,##0.000)"/>
    <numFmt numFmtId="171" formatCode="_(&quot;$ &quot;#,##0.000000_);_(&quot;$ &quot;(#,##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216</t>
        </is>
      </c>
    </row>
    <row r="9">
      <c r="A9" s="4" t="inlineStr">
        <is>
          <t>Entity Registrant Name</t>
        </is>
      </c>
      <c r="B9" s="4" t="inlineStr">
        <is>
          <t>NEW YORK MORTGAGE TRUST, INC.</t>
        </is>
      </c>
    </row>
    <row r="10">
      <c r="A10" s="4" t="inlineStr">
        <is>
          <t>Entity Incorporation, State or Country Code</t>
        </is>
      </c>
      <c r="B10" s="4" t="inlineStr">
        <is>
          <t>MD</t>
        </is>
      </c>
    </row>
    <row r="11">
      <c r="A11" s="4" t="inlineStr">
        <is>
          <t>Entity Tax Identification Number</t>
        </is>
      </c>
      <c r="B11" s="4" t="inlineStr">
        <is>
          <t>47-0934168</t>
        </is>
      </c>
    </row>
    <row r="12">
      <c r="A12" s="4" t="inlineStr">
        <is>
          <t>Entity Address, Address Line One</t>
        </is>
      </c>
      <c r="B12" s="4" t="inlineStr">
        <is>
          <t>9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212</t>
        </is>
      </c>
    </row>
    <row r="17">
      <c r="A17" s="4" t="inlineStr">
        <is>
          <t>Local Phone Number</t>
        </is>
      </c>
      <c r="B17" s="4" t="inlineStr">
        <is>
          <t>792-010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379286475</v>
      </c>
    </row>
    <row r="25">
      <c r="A25" s="4" t="inlineStr">
        <is>
          <t>Current Fiscal Year End Date</t>
        </is>
      </c>
      <c r="B25" s="4" t="inlineStr">
        <is>
          <t>--12-31</t>
        </is>
      </c>
    </row>
    <row r="26">
      <c r="A26" s="4" t="inlineStr">
        <is>
          <t>Amendment Flag</t>
        </is>
      </c>
      <c r="B26" s="4" t="inlineStr">
        <is>
          <t>false</t>
        </is>
      </c>
    </row>
    <row r="27">
      <c r="A27" s="4" t="inlineStr">
        <is>
          <t>Entity Central Index Key</t>
        </is>
      </c>
      <c r="B27" s="4" t="inlineStr">
        <is>
          <t>0001273685</t>
        </is>
      </c>
    </row>
    <row r="28">
      <c r="A28" s="4" t="inlineStr">
        <is>
          <t>Document Fiscal Year Focus</t>
        </is>
      </c>
      <c r="B28" s="4" t="inlineStr">
        <is>
          <t>2021</t>
        </is>
      </c>
    </row>
    <row r="29">
      <c r="A29" s="4" t="inlineStr">
        <is>
          <t>Document Fiscal Period Focus</t>
        </is>
      </c>
      <c r="B29" s="4" t="inlineStr">
        <is>
          <t>Q3</t>
        </is>
      </c>
    </row>
    <row r="30">
      <c r="A30" s="4" t="inlineStr">
        <is>
          <t>Common Stock, par value $0.01 per share</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NYMT</t>
        </is>
      </c>
    </row>
    <row r="34">
      <c r="A34" s="4" t="inlineStr">
        <is>
          <t>Security Exchange Name</t>
        </is>
      </c>
      <c r="B34" s="4" t="inlineStr">
        <is>
          <t>NASDAQ</t>
        </is>
      </c>
    </row>
    <row r="35">
      <c r="A35" s="4" t="inlineStr">
        <is>
          <t>7.75% Series B Cumulative Redeemable Preferred Stock, par value $0.01 per share, $25.00 Liquidation Preference</t>
        </is>
      </c>
    </row>
    <row r="36">
      <c r="A36" s="3" t="inlineStr">
        <is>
          <t>Document Information [Line Items]</t>
        </is>
      </c>
    </row>
    <row r="37">
      <c r="A37" s="4" t="inlineStr">
        <is>
          <t>Title of 12(b) Security</t>
        </is>
      </c>
      <c r="B37" s="4" t="inlineStr">
        <is>
          <t>7.75% Series B Cumulative Redeemable Preferred Stock, par value $0.01 per share, $25.00 Liquidation Preference</t>
        </is>
      </c>
    </row>
    <row r="38">
      <c r="A38" s="4" t="inlineStr">
        <is>
          <t>Trading Symbol</t>
        </is>
      </c>
      <c r="B38" s="4" t="inlineStr">
        <is>
          <t>NYMTP</t>
        </is>
      </c>
    </row>
    <row r="39">
      <c r="A39" s="4" t="inlineStr">
        <is>
          <t>Security Exchange Name</t>
        </is>
      </c>
      <c r="B39" s="4" t="inlineStr">
        <is>
          <t>NASDAQ</t>
        </is>
      </c>
    </row>
    <row r="40">
      <c r="A40" s="4" t="inlineStr">
        <is>
          <t>8.000% Series D Fixed-to-Floating Rate Cumulative Redeemable Preferred Stock, par value $0.01 per share, $25.00 Liquidation Preference</t>
        </is>
      </c>
    </row>
    <row r="41">
      <c r="A41" s="3" t="inlineStr">
        <is>
          <t>Document Information [Line Items]</t>
        </is>
      </c>
    </row>
    <row r="42">
      <c r="A42" s="4" t="inlineStr">
        <is>
          <t>Title of 12(b) Security</t>
        </is>
      </c>
      <c r="B42" s="4" t="inlineStr">
        <is>
          <t>8.000% Series D Fixed-to-Floating Rate Cumulative Redeemable Preferred Stock, par value $0.01 per share, $25.00 Liquidation Preference</t>
        </is>
      </c>
    </row>
    <row r="43">
      <c r="A43" s="4" t="inlineStr">
        <is>
          <t>Trading Symbol</t>
        </is>
      </c>
      <c r="B43" s="4" t="inlineStr">
        <is>
          <t>NYMTN</t>
        </is>
      </c>
    </row>
    <row r="44">
      <c r="A44" s="4" t="inlineStr">
        <is>
          <t>Security Exchange Name</t>
        </is>
      </c>
      <c r="B44" s="4" t="inlineStr">
        <is>
          <t>NASDAQ</t>
        </is>
      </c>
    </row>
    <row r="45">
      <c r="A45" s="4" t="inlineStr">
        <is>
          <t>7.875% Series E Fixed-to-Floating Rate Cumulative Redeemable Preferred Stock, par value $0.01 per share, $25.00 Liquidation Preference</t>
        </is>
      </c>
    </row>
    <row r="46">
      <c r="A46" s="3" t="inlineStr">
        <is>
          <t>Document Information [Line Items]</t>
        </is>
      </c>
    </row>
    <row r="47">
      <c r="A47" s="4" t="inlineStr">
        <is>
          <t>Title of 12(b) Security</t>
        </is>
      </c>
      <c r="B47" s="4" t="inlineStr">
        <is>
          <t>7.875% Series E Fixed-to-Floating Rate Cumulative Redeemable Preferred Stock, par value $0.01 per share, $25.00 Liquidation Preference</t>
        </is>
      </c>
    </row>
    <row r="48">
      <c r="A48" s="4" t="inlineStr">
        <is>
          <t>Trading Symbol</t>
        </is>
      </c>
      <c r="B48" s="4" t="inlineStr">
        <is>
          <t>NYMTM</t>
        </is>
      </c>
    </row>
    <row r="49">
      <c r="A49" s="4" t="inlineStr">
        <is>
          <t>Security Exchange Name</t>
        </is>
      </c>
      <c r="B49" s="4" t="inlineStr">
        <is>
          <t>NASDAQ</t>
        </is>
      </c>
    </row>
    <row r="50">
      <c r="A50" s="4" t="inlineStr">
        <is>
          <t>6.875% Series F Fixed-to-Floating Rate Cumulative Redeemable Preferred Stock, par value $0.01 per share, $25.00 Liquidation Preference</t>
        </is>
      </c>
    </row>
    <row r="51">
      <c r="A51" s="3" t="inlineStr">
        <is>
          <t>Document Information [Line Items]</t>
        </is>
      </c>
    </row>
    <row r="52">
      <c r="A52" s="4" t="inlineStr">
        <is>
          <t>Title of 12(b) Security</t>
        </is>
      </c>
      <c r="B52" s="4" t="inlineStr">
        <is>
          <t>6.875% Series F Fixed-to-Floating Rate Cumulative Redeemable Preferred Stock, par value $0.01 per share, $25.00 Liquidation Preference</t>
        </is>
      </c>
    </row>
    <row r="53">
      <c r="A53" s="4" t="inlineStr">
        <is>
          <t>Trading Symbol</t>
        </is>
      </c>
      <c r="B53" s="4" t="inlineStr">
        <is>
          <t>NYMT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9 Months Ended</t>
        </is>
      </c>
    </row>
    <row r="2">
      <c r="B2" s="2" t="inlineStr">
        <is>
          <t>Sep. 30, 2021</t>
        </is>
      </c>
    </row>
    <row r="3">
      <c r="A3" s="3" t="inlineStr">
        <is>
          <t>SEC Schedule, 12-29, Real Estate Companies, Investment in Mortgage Loans on Real Estate [Abstract]</t>
        </is>
      </c>
    </row>
    <row r="4">
      <c r="A4" s="4" t="inlineStr">
        <is>
          <t>Residential Loans, at Fair Value</t>
        </is>
      </c>
      <c r="B4" s="4" t="inlineStr">
        <is>
          <t xml:space="preserve">Residential Loans, at Fair Value The Company’s acquired residential loans, including performing, re-performing and non-performing residential loans, and business purpose loans, are presented at fair value on the Company's condensed consolidated balance sheets as a result of a fair value election. Subsequent changes in fair value are reported in current period earnings and presented in unrealized gains (losses), net on the Company’s condensed consolidated statements of operations. The following table presents t he Company’s residential loans, at fair value, which consist of residential loans held by the Company, Consolidated SLST and other securitization trusts, as of September 30, 2021 and December 31, 2020, respectively (dollar amounts in thousands): September 30, 2021 December 31, 2020 Residential loans (1) Consolidated SLST (2) Residential loans held in securitization trusts (3) Total Residential loans (1) Consolidated SLST (2) Residential loans held in securitization trusts (3) Total Principal $ 1,307,557 $ 1,118,001 $ 792,466 $ 3,218,024 $ 1,097,528 $ 1,231,669 $ 696,543 $ 3,025,740 (Discount)/premium (43,303) (2,190) (36,644) (82,137) (42,259) 1,337 (41,506) (82,428) Unrealized gains 60,965 21,194 55,761 137,920 35,661 33,779 36,414 105,854 Carrying value $ 1,325,219 $ 1,137,005 $ 811,583 $ 3,273,807 $ 1,090,930 $ 1,266,785 $ 691,451 $ 3,049,166 (1) Certain of the Company's residential loans, at fair value are pledged as collateral for repurchase agreements as of September 30, 2021 and December 31, 2020 ( see Note 10)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densed consolidated balance sheets. (3) The Company's residential loans held in securitization trusts are pledged as collateral for CDOs issued by the Company. These CDOs are accounted for as financings and included in collateralized debt obligations on the Company's condensed consolidated balance sheets (s ee Note 11) . The following table presents the unrealized gains (losses), net attributable to residential loans, at fair value for the three and nine months ended September 30, 2021 and 2020, respectively (dollar amounts in thousands): Three Months Ended September 30, 2021 September 30, 2020 Residential loans Consolidated SLST (1) Residential loans held in securitization trusts Residential loans Consolidated SLST (1) Residential loans held in securitization trusts Unrealized gains (losses), net $ 8,280 $ 6,287 $ 11,794 $ 25,583 $ 41,063 $ 10,143 Nine Months Ended September 30, 2021 September 30, 2020 Residential loans Consolidated SLST (1) Residential loans held in securitization trusts Residential loans Consolidated SLST (1) Residential loans held in securitization trusts Unrealized gains (losses), net $ 15,715 $ (12,585) $ 28,936 $ (17,899) $ 28,014 $ 8,418 (1) In accordance with the practical expedient in ASC 810, Consolidation ("ASC 810") the Company determines the fair value of the residential loans held in Consolidated SLST based on the fair value of the CDOs issued by Consolidated SLST, including investment securities we own, as the fair value of these instruments is more observable ( see Note 14).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 The Company recognized $0.9 million and $1.4 million of net realized gains on the sale of residential loans, at fair value for the three and nine months ended September 30, 2021. The Company recognized $18.2 million of net realized losses on the sale of residential loans, at fair value during the nine months ended September 30, 2020. The Company also recognized $5.5 million and $13.7 million of net realized gains on the payoff of residential loans, at fair value for the three and nine months ended September 30, 2021. The Company recognized $2.4 million and $6.5 million of net realized gains on the payoff of residential loans, at fair value during the three and nine months ended September 30, 2020, respectively. The geographic concentrations of credit risk exceeding 5% of the unpaid principal balance of residential loans, at fair value as of September 30, 2021 and December 31, 2020, respectively, are as follows: September 30, 2021 December 31, 2020 Residential loans Consolidated SLST Residential loans held in securitization trusts Residential loans Consolidated SLST Residential loans held in securitization trusts California 22.3 % 10.8 % 23.0 % 23.6 % 10.9 % 19.8 % Florida 10.9 % 10.6 % 10.0 % 13.1 % 10.5 % 8.1 % New York 8.2 % 9.5 % 9.1 % 9.2 % 9.3 % 8.9 % New Jersey 6.4 % 7.2 % 6.1 % 5.6 % 7.1 % 5.6 % Texas 6.5 % 3.9 % 4.3 % 5.6 % 4.0 % 4.3 % Illinois 3.1 % 6.9 % 2.2 % 2.5 % 6.8 % 2.7 % The following table presents the fair value and aggregate unpaid principal balance of the Company's residential loans and residential loans held in securitization trusts in non-accrual status as of September 30, 2021 and December 31, 2020, respectively (dollar amounts in thousands): Greater than 90 days past due Less than 90 days past due Fair Value Unpaid Principal Balance Fair Value Unpaid Principal Balance September 30, 2021 $ 102,688 $ 115,169 $ 16,969 $ 17,241 December 31, 2020 149,444 169,553 16,057 17,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ulti-family Loans, at Fair Value</t>
        </is>
      </c>
      <c r="B1" s="2" t="inlineStr">
        <is>
          <t>9 Months Ended</t>
        </is>
      </c>
    </row>
    <row r="2">
      <c r="B2" s="2" t="inlineStr">
        <is>
          <t>Sep. 30, 2021</t>
        </is>
      </c>
    </row>
    <row r="3">
      <c r="A3" s="3" t="inlineStr">
        <is>
          <t>Receivables [Abstract]</t>
        </is>
      </c>
    </row>
    <row r="4">
      <c r="A4" s="4" t="inlineStr">
        <is>
          <t>Multi-family Loans, at Fair Value</t>
        </is>
      </c>
      <c r="B4" s="4" t="inlineStr">
        <is>
          <t>Multi-family Loans, at Fair Value The Company's multi-family loans consisting of its preferred equity in, and mezzanine loans to, entities that have multi-family real estate assets are presented at fair value on the Company's condensed consolidated balance sheets as a result of a fair value election. Accordingly, changes in fair value are presented in unrealized gains (losses), net on the Company's condensed consolidated statements of operations. P referred equity and mezzanine loan investments consist of the following as of September 30, 2021 and December 31, 2020, respectively (dollar amounts in thousands): September 30, 2021 December 31, 2020 Investment amount $ 118,517 $ 163,392 Deferred loan fees, net (763) (1,169) Unrealized gains, net 2,058 1,370 Total, at Fair Value $ 119,812 $ 163,593 For the three and nine months ended September 30, 2021, the Company recognized $0.4 million and $0.7 million in net unrealized gains on preferred equity and mezzanine loan investments, respectively. For the three and nine months ended September 30, 2020, the Company recognized $0.9 million and $6.6 million in net unrealized losses on preferred equity and mezzanine loan investments, respectively. For the three and nine months ended September 30, 2021, the Company recognized $0.1 million and $2.1 million in preferred equity and mezzanine loan premiums resulting from early redemption, respectively. For the three and nine months ended September 30, 2020, the Company recognized $0.4 million and $0.5 million in preferred equity and mezzanine loan premiums resulting from early redemption, respectively. The table below presents the fair value and aggregate unpaid principal balance of the Company's preferred equity and mezzanine loan investments in non-accrual status as of September 30, 2021 and December 31, 2020, respectively (dollar amounts in thousands): September 30, 2021 December 31, 2020 Days Late Fair Value Unpaid Principal Balance Fair Value Unpaid Principal Balance 90 + $ 3,829 $ 3,363 $ 3,325 $ 3,363 The geographic concentrations of credit risk exceeding 5% of the total preferred equity and mezzanine loan investment amounts as of September 30, 2021 and December 31, 2020, respectively, are as follows: September 30, 2021 December 31, 2020 Texas 17.7 % 11.4 % Tennessee 17.2 % 14.3 % Florida 12.1 % 8.5 % South Carolina 10.3 % 7.2 % Georgia 7.3 % 10.1 % Ohio 7.2 % 5.2 % North Carolina 6.9 % 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9 Months Ended</t>
        </is>
      </c>
    </row>
    <row r="2">
      <c r="B2" s="2" t="inlineStr">
        <is>
          <t>Sep. 30, 2021</t>
        </is>
      </c>
    </row>
    <row r="3">
      <c r="A3" s="3" t="inlineStr">
        <is>
          <t>Investments, Debt and Equity Securities [Abstract]</t>
        </is>
      </c>
    </row>
    <row r="4">
      <c r="A4" s="4" t="inlineStr">
        <is>
          <t>Investment Securities Available for Sale, at Fair Value</t>
        </is>
      </c>
      <c r="B4" s="4" t="inlineStr">
        <is>
          <t>Investment Securities Available for Sale, at Fair Value The Company accounts for certain of its investment securities available for sale using the fair value election pursuant to ASC 825, Financial Instruments ("ASC 825"), where changes in fair value are recorded in unrealized gains (losses), net on the Company's condensed consolidated statements of operations. The Company also has investment securities available for sale where the fair value option has not been elected, which we refer to as CECL Securities. CECL Securities are reported at fair value with unrealized gains and losses recorded in other comprehensive income (loss) on the Company's condensed consolidated statements of comprehensive income. The Company's investment securities available for sale consisted of the following as of September 30, 2021 and December 31, 2020, respectively (dollar amounts in thousands): September 30, 2021 December 31, 2020 Amortized Cost Unrealized Fair Value Amortized Cost Unrealized Fair Value Gains Losses Gains Losses Fair Value Option Agency RMBS $ 129,198 $ — $ (3,609) $ 125,589 $ 138,541 $ 854 $ — $ 139,395 Non-Agency RMBS (1) 108,579 1,168 (3,064) 106,683 100,465 170 (10,786) 89,849 CMBS 32,600 1,139 — 33,739 139,019 5,685 (3,731) 140,973 ABS 24,343 17,142 — 41,485 34,139 9,086 — 43,225 Total investment securities available for sale - fair value option 294,720 19,449 (6,673) 307,496 412,164 15,795 (14,517) 413,442 CECL Securities Non-Agency RMBS (2) 115,686 2,482 (75) 118,093 266,855 4,336 (5,374) 265,817 CMBS 22,869 — (365) 22,504 43,435 2,032 — 45,467 Total investment securities available for sale - CECL Securities 138,555 2,482 (440) 140,597 310,290 6,368 (5,374) 311,284 Total $ 433,275 $ 21,931 $ (7,113) $ 448,093 $ 722,454 $ 22,163 $ (19,891) $ 724,726 (1) Includes non- Agency RMBS held in a securitization trust with a total fair value of $37.6 million as of December 31, 2020. During the nine months ended September 30, 2021, the Company exercised its right to an optional redemption of its non-Agency RMBS re-securitization, returning the non-Agency RMBS held by the re-securitization trust to the Company ( see Note 7 ). (2) Includes non-Agency RMBS held in a securitization trust with a total fair value of $71.5 million as of December 31, 2020. During the nine months ended September 30, 2021, the Company exercised its right to an optional redemption of its non-Agency RMBS re-securitization, returning the non-Agency RMBS held by the re-securitization trust to the Company ( see Note 7 ). Accrued interest receivable for all investment securities available for sale in the amount of $1.0 million and $2.4 million as of September 30, 2021 and December 31, 2020, respectively, is included in other assets on the Company's condensed consolidated balance sheets. Realized Gain and Loss Activity The following tables summarize our investment securities sold during the three months ended September 30, 2021 and 2020, respectively (dollar amounts in thousands): Three Months Ended September 30, 2021 Sales Proceeds Realized Gains Realized Losses Net Realized Gains (Losses) Non-Agency RMBS $ 43,579 $ 4,841 $ — $ 4,841 CMBS 89,481 5,496 (452) 5,044 Total $ 133,060 $ 10,337 $ (452) $ 9,885 Three Months Ended September 30, 2020 Sales Proceeds Realized Gains Realized Losses Net Realized Gains (Losses) Non-Agency RMBS $ 259,493 $ 141 $ (8,860) $ (8,719) CMBS 110,680 6,849 (705) 6,144 Total $ 370,173 $ 6,990 $ (9,565) $ (2,575) The following tables summarize our investment securities sold during the nine months ended September 30, 2021 and 2020, respectively (dollar amounts in thousands): Nine Months Ended September 30, 2021 Sales Proceeds Realized Gains Realized Losses Net Realized Gains (Losses) Non-Agency RMBS (1) $ 115,662 $ 4,853 $ (833) $ 4,020 CMBS 132,796 11,083 (452) 10,631 Total $ 248,458 $ 15,936 $ (1,285) $ 14,651 Nine Months Ended September 30, 2020 Sales Proceeds Realized Gains Realized Losses Net Realized Gains (Losses) Agency RMBS: Agency ARMs $ 49,892 $ 44 $ (4,157) $ (4,113) Agency Fixed-Rate (1) 943,074 5,358 (11,697) (6,339) Total Agency RMBS 992,966 5,402 (15,854) (10,452) Agency CMBS (2) 145,411 5,666 (209) 5,457 Total Agency 1,138,377 11,068 (16,063) (4,995) Non-Agency RMBS 428,251 435 (34,681) (34,246) CMBS 248,741 8,176 (30,289) (22,113) Total $ 1,815,369 $ 19,679 $ (81,033) $ (61,354) (1) Includes Agency RMBS securities issued by Consolidated SLST ( see Note 7 ). (2) Includes Agency CMBS securities transferred from the Consolidated K-Series ( see Note 7 ). The Company recognized a write-down of fair value option non-Agency RMBS IOs for a realized loss of $4.8 million for the three and nine months ended September 30, 2021. Weighted Average Life Actual maturities of our investment securities available for sale are generally shorter than stated contractual maturities (with contractual maturities up to 38 years), as they are affected by periodic payments and prepayments of principal on the underlying mortgages. As of September 30, 2021 and December 31, 2020, based on management’s estimates, the weighted average life of the Company’s investment securities available for sale portfolio was approximately 5.4 years and 5.6 years, respectively. The following table sets forth the weighted average lives of our investment securities available for sale as of September 30, 2021 and December 31, 2020, respectively (dollar amounts in thousands): Weighted Average Life September 30, 2021 December 31, 2020 0 to 5 years $ 223,991 $ 332,934 Over 5 to 10 years 206,360 320,361 10+ years 17,742 71,431 Total $ 448,093 $ 724,726 Unrealized Losses in Other Comprehensive Income The Company evaluated its CECL Securities that were in an unrealized loss position as of September 30, 2021 and December 31, 2020, respectively, and determined that no allowance for credit losses was necessary. The Company did not recognize credit losses for its CECL Securities through earnings for the three and nine months ended September 30, 2021 and 2020. The following table presents the Company's CECL Securities in an unrealized loss position with no credit losses reported, aggregated by investment category and length of time that individual securities have been in a continuous unrealized loss position as of September 30, 2021 and December 31, 2020, respectively (dollar amounts in thousands): September 30, 2021 Less than 12 months Greater than 12 months Total Carrying Gross Carrying Gross Carrying Gross Non-Agency RMBS $ 35,532 $ (22) $ 36,739 $ (53) $ 72,271 $ (75) CMBS 22,504 (365) — — 22,504 (365) Total $ 58,036 $ (387) $ 36,739 $ (53) $ 94,775 $ (440) December 31, 2020 Less than 12 months Greater than 12 months Total Carrying Gross Carrying Gross Carrying Gross Non-Agency RMBS $ 159,841 $ (4,526) $ 8,234 $ (848) $ 168,075 $ (5,374) Total $ 159,841 $ (4,526) $ 8,234 $ (848) $ 168,075 $ (5,374) At September 30, 2021 , the Company did not intend to sell any of its investment securities available for sale that were in an unrealized loss position, and it was “more likely than not” that the Company would not be required to sell these securities before recovery of their amortized cost basis, which may be at their maturity. Gross unrealized losses in other comprehensive income on the Company's non-Agency RMBS and CMBS were $0.4 million at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t>
        </is>
      </c>
      <c r="B1" s="2" t="inlineStr">
        <is>
          <t>9 Months Ended</t>
        </is>
      </c>
    </row>
    <row r="2">
      <c r="B2" s="2" t="inlineStr">
        <is>
          <t>Sep. 30, 2021</t>
        </is>
      </c>
    </row>
    <row r="3">
      <c r="A3" s="3" t="inlineStr">
        <is>
          <t>Equity Method Investments and Joint Ventures [Abstract]</t>
        </is>
      </c>
    </row>
    <row r="4">
      <c r="A4" s="4" t="inlineStr">
        <is>
          <t>Equity Investments, at Fair Value</t>
        </is>
      </c>
      <c r="B4" s="4" t="inlineStr">
        <is>
          <t>Equity Investments, at Fair ValueThe Company's equity investments consist of, or have consisted of, preferred equity ownership interests in entities that invest in multi-family properties where the risks and payment characteristics are equivalent to an equity investment (or multi-family preferred equity ownership interests), equity ownership interests in entities that invest in single-family properties and residential loans (or single-family equity ownership interests) and joint venture equity investments in multi-family properties. The Company's equity investments are accounted for under the equity method and are presented at fair value on its condensed consolidated balance sheets as a result of a fair value election. T he following table presents the Company's equity investments as of September 30, 2021 and December 31, 2020, respectively (dollar amounts in thousands): September 30, 2021 December 31, 2020 Investment Name Ownership Interest Fair Value Ownership Interest Fair Value Multi-Family Preferred Equity Ownership Interests BBA-EP320 II, L.L.C., BBA-Ten10 II, L.L.C., and Lexington on the Green Apartments, L.L.C. (collectively) 45% $ 12,476 45% $ 11,441 Somerset Deerfield Investor, LLC 45% 19,661 45% 18,792 RS SWD Owner, LLC, RS SWD Mitchell Owner, LLC, RS SWD IF Owner, LLC, RS SWD Mullis Owner, LLC, RS SWD JH Mullis Owner, LLC and RS SWD Saltzman Owner, LLC (collectively) 43% 5,590 43% 5,140 Audubon Mezzanine Holdings, L.L.C. (Series A) 57% 12,118 57% 11,456 EP 320 Growth Fund, L.L.C. (Series A) and Turnbury Park Apartments - BC, L.L.C. (Series A) (collectively) 46% 7,464 46% 7,234 Walnut Creek Properties Holdings, L.L.C. 36% 9,180 36% 8,803 Towers Property Holdings, LLC 37% 12,712 37% 12,119 Mansions Property Holdings, LLC 34% 12,249 34% 11,679 Sabina Montgomery Holdings, LLC - Series B and Oakley Shoals Apartments, LLC - Series A (collectively) 43% 4,465 43% 4,320 Gen1814, LLC - Series A, Highlands - Mtg. Holdings, LLC - Series A, and Polos at Hudson Investments, LLC - Series A (collectively) 37% 10,297 37% 9,966 Axis Apartments Holdings, LLC, Arbor-Stratford Holdings II, LLC - Series B, Highlands - Mtg. Holdings, LLC - Series B, Oakley Shoals Apartments, LLC - Series C, and Woodland Park Apartments II, LLC (collectively) 53% 12,721 53% 12,337 DCP Gold Creek, LLC 44% 6,615 44% 6,357 1122 Chicago DE, LLC 53% 7,593 53% 7,222 Rigsbee Ave Holdings, LLC 56% 11,126 56% 10,222 Bighaus, LLC 42% 15,224 42% 14,525 FF/RMI 20 Midtown, LLC 51% 25,067 51% 23,936 Lurin-RMI, LLC 38% 7,521 38% 7,216 Palms at Cape Coral, LLC 34% 5,096 — — America Walks at Port St. Lucie, LLC 62% 30,460 — — Total - Multi-Family Preferred Equity Ownership Interests 227,635 182,765 Joint Venture Equity Investments in Multi-Family Properties GWR Cedars Partners, LLC 70% 3,710 — — GWR Gateway Partners, LLC 70% 6,580 — — Total - Joint Venture Equity Investments in Multi-Family Properties 10,290 — Single-Family Equity Ownership Interests Morrocroft Neighborhood Stabilization Fund II, LP 11% 17,089 11% 13,040 Headlands Asset Management Fund III (Cayman), LP (Headlands Flagship Opportunity Fund Series I) — — 49% 63,290 Total - Single-Family Equity Ownership Interests 17,089 76,330 Total $ 255,014 $ 259,095 The Company records its equity in earnings or losses from its multi-family preferred equity ownership interes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Pursuant to the fair value election, changes in fair value of the Company's multi-family preferred equity ownership interests are reported in current period earnings. The following table presents income from multi-family preferred equity ownership interests for the three and nine months ended September 30, 2021 and 2020, respectively (dollar amounts in thousands). Income from these investments is presented in income from equity investments in the Company's accompanying condensed consolidated statements of operations. Income from these investments during the three and nine months ended September 30, 2021 includes $0.3 million of net unrealized losses and $0.6 million of net unrealized gains, respectively. Income from these investments during the three and nine months ended September 30, 2020 includes $6.7 thousand of net unrealized gains and $4.1 million of net unrealized losses, respectively. Three Months Ended September 30, Nine Months Ended September 30, Investment Name 2021 2020 2021 2020 BBA-EP320 II, L.L.C., BBA-Ten10 II, L.L.C., and Lexington on the Green Apartments, L.L.C. (collectively) $ 331 $ 295 $ 1,035 $ 898 Somerset Deerfield Investor, LLC 569 472 1,711 1,259 RS SWD Owner, LLC, RS SWD Mitchell Owner, LLC, RS SWD IF Owner, LLC, RS SWD Mullis Owner, LLC, RS SWD JH Mullis Owner, LLC and RS SWD Saltzman Owner, LLC (collectively) 152 125 450 217 Audubon Mezzanine Holdings, L.L.C. (Series A) 251 365 972 541 EP 320 Growth Fund, L.L.C. (Series A) and Turnbury Park Apartments - BC, L.L.C. (Series A) (collectively) 151 181 571 305 Walnut Creek Properties Holdings, L.L.C. 257 280 797 402 Towers Property Holdings, LLC 348 380 1,087 502 Mansions Property Holdings, LLC 335 366 1,048 484 Sabina Montgomery Holdings, LLC - Series B and Oakley Shoals Apartments, LLC - Series A (collectively) 89 137 355 190 Gen1814, LLC - Series A, Highlands - Mtg. Holdings, LLC - Series A, and Polos at Hudson Investments, LLC - Series A (collectively) 204 317 819 430 Axis Apartments Holdings, LLC, Arbor-Stratford Holdings II, LLC - Series B, Highlands - Mtg. Holdings, LLC - Series B, Oakley Shoals Apartments, LLC - Series C, and Woodland Park Apartments II, LLC (collectively) 252 392 1,014 527 DCP Gold Creek, LLC 189 203 589 305 1122 Chicago DE, LLC 229 226 675 462 Rigsbee Ave Holdings, LLC 120 326 1,335 604 Bighaus, LLC 450 237 1,328 237 FF/RMI 20 Midtown, LLC 771 — 2,275 — Lurin-RMI, LLC 216 — 687 — Palms at Cape Coral, LLC 189 — 189 — America Walks at Port St. Lucie, LLC 775 — 775 — Total Income - Multi-Family Preferred Equity Ownership Interests $ 5,878 $ 4,302 $ 17,712 $ 7,363 Income from single-family equity ownership interests and joint venture equity investments in multi-family properties is presented in income from equity investments in the Company's accompanying condensed consolidated statements of operations. The following table presents income (loss) from these investments for the three and nine months ended September 30, 2021 and 2020, respectively (dollar amounts in thousands): Three Months Ended September 30, Nine Months Ended September 30, Investment Name 2021 2020 2021 2020 Single-Family Equity Ownership Interests Morrocroft Neighborhood Stabilization Fund II, LP $ 2,137 $ 515 $ 4,324 $ 1,080 Headlands Asset Management Fund III (Cayman), LP (Headlands Flagship Opportunity Fund Series I) (1) — 5,027 (15) 7,078 Total Income - Single-Family Equity Ownership Interests $ 2,137 $ 5,542 $ 4,309 $ 8,158 Joint Venture Equity Investments in Multi-Family Properties (2) The Preserve at Port Royal Venture, LLC (3) $ — $ 122 $ — $ (949) Total Income (Loss) - Joint Venture Equity Investments in Multi-Family Properties $ — $ 122 $ — $ (949) (1) The Company's equity investment was redeemed during the nine months ended September 30, 2021. (2) Includes net unrealized loss of $8.6 million and $9.7 million for the three and nine months ended September 30, 2020, respectively and a realized gain of $8.8 million for the three and nine months ended September 30, 2020. (3) The Company's equity investment was redeemed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t>
        </is>
      </c>
      <c r="B1" s="2" t="inlineStr">
        <is>
          <t>9 Months Ended</t>
        </is>
      </c>
    </row>
    <row r="2">
      <c r="B2" s="2" t="inlineStr">
        <is>
          <t>Sep. 30, 2021</t>
        </is>
      </c>
    </row>
    <row r="3">
      <c r="A3" s="3" t="inlineStr">
        <is>
          <t>Organization, Consolidation and Presentation of Financial Statements [Abstract]</t>
        </is>
      </c>
    </row>
    <row r="4">
      <c r="A4" s="4" t="inlineStr">
        <is>
          <t>Use of Special Purpose Entities (SPE) and Variable Interest Entities (VIE)</t>
        </is>
      </c>
      <c r="B4" s="4" t="inlineStr">
        <is>
          <t xml:space="preserve">Use of Special Purpose Entities (SPE) and Variable Interest Entities (VIE) Financing V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As of December 31, 2020, the Company evaluated its residential loan securitizations and re-securitization of non-Agency RMBS and concluded that the entities created to facilitate each of the financing transactions are VIEs and that the Company is the primary beneficiary of these VIEs (each a “Financing VIE” and collectively, the “Financing VIEs”). As of September 30, 2021, the Company evaluated its residential loan securitizations and concluded that the entities created to facilitate each of the financing transactions are VIEs and that the Company is the primary beneficiary of these VIEs. Accordingly, the Company consolidated the then-outstanding Financing VIEs as of September 30, 2021 and December 31, 2020. During the nine months ended September 30, 2021, the Company exercised its right to an optional redemption of its non-Agency RMBS re-securitization and one of its residential loan securitizations with outstanding principal balances of $14.7 million and $203.5 million at the time of redemption, respectively, returned the assets held by the trusts to the Company and recognized $1.6 million of loss on the extinguishment of collateralized debt obligations. Consolidated SLST The Company invests in subordinated securities that represent the first loss position of the Freddie Mac-sponsored residential loan securitization from which they were issued, and certain IOs and senior securities issued from the securitization. The Company has evaluated its investments in this securitization trust to determine whether it is a VIE and if so, whether the Company is the primary beneficiary requiring consolidation. The Company has determined that the Freddie Mac-sponsored residential loan securitization trust, which we refer to as Consolidated SLST, is a VIE as of September 30, 2021 and December 31, 2020, and that the Company is the primary beneficiary of the VIE within Consolidated SLST. Accordingly, the Company has consolidated the assets, liabilities, income and expenses of such VIE in the accompanying condensed consolidated financial statements ( see Notes 2, 3 and 11 ). The Company has elected the fair value option on the assets and liabilities held within Consolidated SLST, which requires that changes in valuations in the assets and liabilities of Consolidated SLST be reflected in the Company’s condensed consolidated statements of operations. The Company does not have any claims to the assets or obligations for the liabilities of Consolidated SLST, other than those securities owned by the Company as of September 30, 2021 and December 31, 2020 with a fair value of $231.1 million and $212.1 million, respectively ( see Note 14 ). The Company’s investments that are included in Consolidated SLST were not included as collateral to any Financing VIE as of September 30, 2021 and December 31, 2020. During the nine months ended September 30, 2020, the Company purchased approximately $40.0 million in additional senior securities issued by Consolidated SLST and subsequently sold its entire investment in the senior securities issued by Consolidated SLST for sales proceeds of approximately $62.6 million at a realized loss of approximately $2.4 million, which is included in realized gains (losses), net on the Company's condensed consolidated statements of operations. Consolidated K-Series As of December 31, 2019, the Company invested in multi-family CMBS consisting of POs that represented the first loss position of the Freddie Mac-sponsored multi-family K-series securitizations from which they were issued, and certain IOs and certain senior and mezzanine CMBS securities issued from those securitizations. The Company evaluated these CMBS investments in Freddie Mac-sponsored K-Series securitization trusts to determine whether they were VIEs and if so, whether the Company was the primary beneficiary requiring consolidation. The Company determined that the Freddie Mac-sponsored multi-family K-Series securitization trusts were VIEs, which we refer to as the Consolidated K-Series. The Company also determined that it was the primary beneficiary of each VIE within the Consolidated K-Series and, accordingly, consolidated its assets, liabilities, income and expenses in the accompanying condensed consolidated financial statements ( see Note 2 ). The Company elected the fair value option on the assets and liabilities held within the Consolidated K-Series, which required that changes in valuations in the assets and liabilities of the Consolidated K-Series be reflected in the Company's condensed consolidated statements of operations. Our investment in the Consolidated K-Series was limited to the multi-family CMBS that we owned. In March 2020, the Company sold its first loss POs and certain mezzanine securities issued by the Consolidated K-Series which resulted in the de-consolidation of each Consolidated K-Series as of the sale date of each first loss PO. These sales, for total proceeds of approximately $555.2 million, resulted in a realized net loss of $54.1 million and reversal of previously recognized net unrealized gains of $168.5 million. The sales also resulted in the de-consolidation of $17.4 billion in multi-family loans held in the Consolidated K-Series and $16.6 billion in Consolidated K-Series CDOs. Also in March 2020, the Company transferred its remaining IOs and mezzanine and senior securities owned in the Consolidated K-Series with a fair value of approximately $237.3 million to investment securities available for sale. Other Consolidated VIEs During the nine months ended September 30, 2021, the Company invested in five joint venture investments that own multi-family apartment communities, which the Company determined to be VIEs and for which the Company is the primary beneficiary. Accordingly, the Company consolidated the assets, liabilities, income and expenses of these VIEs in the accompanying condensed consolidated financial statements with non-controlling interests for the third-party ownership of the joint ventures' membership interests. The Company accounted for the initial consolidation of the joint venture investments in accordance with asset acquisition provisions of ASC 805, Business Combinations , ("ASC 805"), as substantially all of the fair value of the assets within the entities are concentrated in either a single identifiable asset or group of similar identifiable assets. The initial consolidation of the joint venture entities included operating real estate in the amount of $209.3 million and lease intangibles in the amount of $13.3 million (included in other assets in the accompanying condensed consolidated balance sheets), mortgages payable on operating real estate, net in the amount of $162.2 million and non-controlling interests in the amount of $5.1 million. In addition, on November 12, 2020 (the "Changeover Date"), the Company reconsidered its evaluation of its variable interest in a VIE that owns a multi-family apartment community and in which the Company holds a preferred equity investment. The Company determined that it gained the power to direct the activities, and became primary beneficiary, of the VIE on the Changeover Date. Prior to the Changeover Date, the Company accounted for its investment as a preferred equity investment included in multi-family loans. On the Changeover Date, the Company consolidated this VIE into its consolidated financial statements. The Company accounted for the initial consolidation of the VIE in accordance with asset acquisition provisions of ASC 805 as substantially all of the fair value of the assets within the entity are concentrated in either a single identifiable asset or group of similar identifiable assets. The estimated Changeover Date fair value of the consideration transferred totaled $8.7 million, which consisted of the estimated fair value of the Company's preferred equity investment in the VIE that was determined using assumptions for the underlying estimated cash flows and a discount rate. The initial consolidation of this VIE included operating real estate in the amount of $50.5 million and a lease intangible in the amount of $1.6 million (included in other assets in the accompanying condensed consolidated balance sheets), a mortgage payable on operating real estate, net in the amount of $36.8 million and a non-controlling interest (representing third-party ownership of the VIE's membership interests) in the amount of $6.8 million. Subsequently, in July 2021, the VIE redeemed its non-controlling interest which resulted in an equity transaction accounted for by the Company in accordance with ASC 810. In addition, the Company reconsidered its evaluation of its investment in the entity and determined that the entity no longer met the criteria for being characterized as a VIE and is a wholly-owned subsidiary of the Company. In analyzing whether the Company is the primary beneficiary of the Financing VIEs, Consolidated SLST, the Consolidated K-Series and other Consolidated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liabilities and non-controlling interests of the Company's residential loan securitizations, Consolidated SLST and other Consolidated VIEs as of September 30, 2021 (dollar amounts in thousands). Intercompany balances have been eliminated for purposes of this presentation. Financing VIEs Other VIEs Residential Consolidated SLST Other Total Cash and cash equivalents $ — $ — $ 3,457 $ 3,457 Residential loans, at fair value 811,583 1,137,005 — 1,948,588 Operating real estate, net held in Consolidated VIEs (1) — — 209,736 209,736 Other assets 33,141 3,702 18,724 55,567 Total assets $ 844,724 $ 1,140,707 $ 231,917 $ 2,217,348 Collateralized debt obligations ($710,102 at amortized cost, net and $904,976 at fair value) $ 710,102 $ 904,976 $ — $ 1,615,078 Mortgages payable on operating real estate, net in Consolidated VIEs (2) — — 163,941 163,941 Other liabilities 6,326 3,073 4,648 14,047 Total liabilities $ 716,428 $ 908,049 $ 168,589 $ 1,793,066 Non-controlling interest in Consolidated VIEs (3) $ — $ — $ 4,626 $ 4,626 Net investment (4) $ 128,296 $ 232,658 $ 58,702 $ 419,656 (1) Included in operating real estate, net in the accompanying condensed consolidated balance sheets. (2) Included in mortgages payable on operating real estate, net in the accompanying condensed consolidated balance sheets. (3) Represents third party ownership of membership interests in other Consolidated VIEs. (4) The net investment amount is the maximum amount of the Company's investment that is at risk to loss and represents the difference between total assets and total liabilities held by VIEs, less non-controlling interest, if any. The following table presents a summary of the assets, liabilities and non-controlling interests of the Company's residential loan securitizations, non-Agency RMBS re-securitization, Consolidated SLST and other Consolidated VIEs as of December 31, 2020 (dollar amounts in thousands). Intercompany balances have been eliminated for purposes of this presentation. Financing VIEs Other VIEs Residential Non-Agency RMBS Re-Securitization Consolidated SLST Other Total Cash and cash equivalents $ — $ — $ — $ 462 $ 462 Residential loans, at fair value 691,451 — 1,266,785 — 1,958,236 Investment securities available for sale, at fair value — 109,140 — — 109,140 Operating real estate, net held in Consolidated VIEs (1) — — — 50,532 50,532 Other assets 24,959 535 4,075 3,045 32,614 Total assets $ 716,410 $ 109,675 $ 1,270,860 $ 54,039 $ 2,150,984 Collateralized debt obligations ($569,323 at amortized cost, net and $1,054,335 at fair value) $ 554,067 $ 15,256 $ 1,054,335 $ — $ 1,623,658 Mortgages payable on operating real estate, net in Consolidated VIEs (2) — — — 36,752 36,752 Other liabilities 2,610 70 2,781 1,435 6,896 Total liabilities $ 556,677 $ 15,326 $ 1,057,116 $ 38,187 $ 1,667,306 Non-controlling interest in Consolidated VIEs (3) $ — $ — $ — $ 6,371 $ 6,371 Net investment (4) $ 159,733 $ 94,349 $ 213,744 $ 9,481 $ 477,307 (1) Included in operating real estate, net in the accompanying condensed consolidated balance sheets. (2) Included in mortgages payable on operating real estate, net in the accompanying condensed consolidated balance sheets. (3) Represents third party ownership of membership interests in other Consolidated VIEs. (4) The net investment amount is the maximum amount of the Company's investment that is at risk to loss and represents the difference between total assets and total liabilities held by VIEs, less non-controlling interest, if any. The following table presents condensed statements of operations for non-Company-sponsored VIEs, including Consolidated SLST and other Consolidated VIEs, for the three months ended September 30, 2021 and 2020, respectively (dollar amounts in thousands). Intercompany balances have been eliminated for purposes of this presentation. Three Months Ended September 30, 2021 2020 Consolidated SLST Other Total Consolidated SLST Other Total Interest income $ 10,245 $ — $ 10,245 $ 10,896 $ — $ 10,896 Interest expense 7,116 900 8,016 7,562 — 7,562 Total net interest income (expense) 3,129 (900) 2,229 3,334 — 3,334 Unrealized gains, net 4,302 — 4,302 27,145 — 27,145 Income from operating real estate — 2,683 2,683 — — — Other loss — — — — (159) (159) Total non-interest income (loss) 4,302 2,683 6,985 27,145 (159) 26,986 Expenses related to operating real estate — 6,601 6,601 — — — Net income (loss) 7,431 (4,818) 2,613 30,479 (159) 30,320 Net loss (income) attributable to non-controlling interest in Consolidated VIEs — 394 394 — (1,764) (1,764) Net income (loss) attributable to Company $ 7,431 $ (4,424) $ 3,007 $ 30,479 $ (1,923) $ 28,556 The following table presents condensed statements of operations for non-Company-sponsored VIEs, including Consolidated SLST, Consolidated K-Series (prior to the sale of first loss POs and de-consolidation of the Consolidated K-Series) and other Consolidated VIEs, for the nine months ended September 30, 2021 and 2020, respectively (dollar amounts in thousands). Intercompany balances have been eliminated for purposes of this presentation. Nine Months Ended September 30, 2021 2020 Consolidated SLST Other Total Consolidated K-Series Consolidated SLST Other Total Interest income $ 31,042 $ — $ 31,042 $ 151,841 $ 34,542 $ — $ 186,383 Interest expense 21,371 1,641 23,012 129,762 24,255 — 154,017 Total net interest income (expense) 9,671 (1,641) 8,030 22,079 10,287 — 32,366 Unrealized gains (losses), net 23,320 — 23,320 (10,951) (34,893) — (45,844) Income from operating real estate — 6,329 6,329 — — — — Other loss — — — — — (2,280) (2,280) Total non-interest income (loss) 23,320 6,329 29,649 (10,951) (34,893) (2,280) (48,124) Expenses related to operating real estate — 13,438 13,438 — — — — Net income (loss) 32,991 (8,750) 24,241 11,128 (24,606) (2,280) (15,758) Net loss (income) attributable to non-controlling interest in Consolidated VIEs — 3,428 3,428 — — (704) (704) Net income (loss) attributable to Company $ 32,991 $ (5,322) $ 27,669 $ 11,128 $ (24,606) $ (2,984) $ (16,462) Unconsolidated VIEs As of September 30, 2021 and December 31, 2020, the Company evaluated its investment securities available for sale, preferred equity, mezzanine loan and other equity investments to determine whether they are VIEs and should be consolidated by the Company. Based on a number of factors, the Company determined that, as of September 30, 2021 and December 31, 2020, it does not have a controlling financial interest and is not the primary beneficiary of these VIEs. The following tables present the classification and carrying value of unconsolidated VIEs as of September 30, 2021 and December 31, 2020, respectively (dollar amounts in thousands): September 30, 2021 Multi-family loans Investment Equity investments Total ABS $ — $ 41,485 $ — $ 41,485 Non-Agency RMBS — 31,708 — 31,708 Preferred equity investments in multi-family properties 119,812 — 227,635 347,447 Joint venture equity investments in multi-family properties — — 10,290 10,290 Equity investments in entities that invest in residential properties — — 17,089 17,089 Maximum exposure $ 119,812 $ 73,193 $ 255,014 $ 448,019 December 31, 2020 Multi-family loans Investment Equity investments Total ABS $ — $ 43,225 $ — $ 43,225 Preferred equity investments in multi-family properties 158,501 — 182,765 341,266 Mezzanine loans on multi-family properties 5,092 — — 5,092 Equity investments in entities that invest in residential properties and loans — — 76,330 76,330 Maximum exposure $ 163,593 $ 43,225 $ 259,095 $ 465,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enters into derivative instruments in connection with its risk management activities. These derivative instruments may include interest rate swaps, swaptions, futures and options on futures. The Company may also purchase or sell “To-Be-Announced,” or TBAs, purchase options on U.S. Treasury futures or invest in other types of mortgage derivative securities. The Company's derivative instruments, comprised of interest rate swaps which were designated as trading instruments, were terminated during the three months ended March 31, 2020. The Company had no outstanding derivatives as of September 30, 2021 and December 31, 2020. Derivatives Not Designated as Hedging Instruments The table below summarizes the activity of derivative instruments not designated as hedging instruments for the nine months ended September 30, 2020 (dollar amounts in thousands): Notional Amount For the Nine Months Ended September 30, 2020 Type of Derivative Instrument December 31, 2019 Additions Terminations September 30, 2020 Interest rate swaps $ 495,500 $ — $ (495,500) $ — The following table presents the components of realized gains (losses), net and unrealized gains (losses), net related to our derivative instruments that were not designated as hedging instruments, which are included in non-interest income (loss) in our condensed consolidated statements of operations for the nine months ended September 30, 2020 (dollar amounts in thousands): For the Nine Months Ended September 30, 2020 Realized Gains (Losses) Unrealized Gains (Losses) Interest rate swaps $ (73,078) $ 28,967 Total $ (73,078) $ 28,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Real Estate, Net</t>
        </is>
      </c>
      <c r="B1" s="2" t="inlineStr">
        <is>
          <t>9 Months Ended</t>
        </is>
      </c>
    </row>
    <row r="2">
      <c r="B2" s="2" t="inlineStr">
        <is>
          <t>Sep. 30, 2021</t>
        </is>
      </c>
    </row>
    <row r="3">
      <c r="A3" s="3" t="inlineStr">
        <is>
          <t>Real Estate [Abstract]</t>
        </is>
      </c>
    </row>
    <row r="4">
      <c r="A4" s="4" t="inlineStr">
        <is>
          <t>Operating Real Estate, Net</t>
        </is>
      </c>
      <c r="B4" s="4" t="inlineStr">
        <is>
          <t>Operating Real Estate, Net As of September 30, 2021, the Company invested in five joint venture investments that own multi-family apartment communities, which the Company determined to be VIEs and for which the Company is the primary beneficiary. Accordingly, the Company consolidated the joint venture entities into its condensed consolidated financial statements ( see Note 7) . Additionally, as of September 30, 2021, a wholly-owned subsidiary of the Company owns a multi-family apartment community that is included in operating real estate, net on the accompanying condensed consolidated balance sheets. As of December 31, 2020, the Company was the primary beneficiary of a VIE that owned a multi-family apartment community and in which the Company held a preferred equity investment. Accordingly, the Company consolidated the VIE into its condensed consolidated financial statements ( see Note 7 ). The multi-family apartment communities lease their apartment units to individual tenants at market rates for the production of rental income. These apartment units are generally leased at a fixed monthly rate with no option for the lessee to purchase the leased unit at any point. Rental income for the three and nine months ended September 30, 2021 in the amounts of $3.8 million and $7.3 million, respectively, is included in income from operating real estate on the accompanying condensed consolidated statements of operations. The following is a summary of the operating real estate investments, collectively, as of September 30, 2021 and December 31, 2020, respectively (dollar amounts in thousands): September 30, 2021 December 31, 2020 Land $ 34,405 $ 5,400 Building and improvements 229,426 43,764 Furniture, fixture and equipment 10,197 1,522 Real estate $ 274,028 $ 50,686 Accumulated depreciation (1) (3,422) (154) Operating real estate, net $ 270,606 $ 50,532 (1) Depreciation expense for the three and nine months ended September 30, 2021 totaled $1.7 million and $3.3 million, respectively, and is included in expenses related to operating real estate o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t>
        </is>
      </c>
      <c r="B1" s="2" t="inlineStr">
        <is>
          <t>9 Months Ended</t>
        </is>
      </c>
    </row>
    <row r="2">
      <c r="B2" s="2" t="inlineStr">
        <is>
          <t>Sep. 30, 2021</t>
        </is>
      </c>
    </row>
    <row r="3">
      <c r="A3" s="3" t="inlineStr">
        <is>
          <t>Carrying Value of Federal Funds Sold, Securities Purchased under Agreements to Resell, and Deposits Paid for Securities Borrowed [Abstract]</t>
        </is>
      </c>
    </row>
    <row r="4">
      <c r="A4" s="4" t="inlineStr">
        <is>
          <t>Repurchase Agreements</t>
        </is>
      </c>
      <c r="B4" s="4" t="inlineStr">
        <is>
          <t>Repurchase Agreements Residential Loans The Company has repurchase agreements with three financial institutions to fund the purchase of residential loans. The following table presents detailed information about the Company’s financings under these repurchase agreements and associated residential loans pledged as collateral at September 30, 2021 and December 31, 2020, respectively (dollar amounts in thousands): Maximum Aggregate Uncommitted Principal Amount Outstanding Repurchase Agreements (1) Net Deferred Finance Costs (2) Carrying Value of Repurchase Agreements Fair Value of Loans Pledged Weighted Average Rate Weighted Average Months to Maturity (3) September 30, 2021 $ 1,257,003 $ 335,434 $ (878) $ 334,556 $ 492,860 2.82 % 3.24 December 31, 2020 $ 1,301,389 $ 407,213 $ (1,682) $ 405,531 $ 575,380 2.92 % 11.92 (1) Includes a non-mark-to-market repurchase agreement with an outstanding balance of $16.6 million, a rate of 4.00%, and maturity of 5.03 months as of September 30, 2021. Includes non-mark-to-market repurchase agreements with an outstanding balance of $49.8 million, weighted average rate of 4.00%, and weighted average maturity of 8.80 months as of December 31, 2020.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using the effective interest method, or straight line-method, if the result is not materially different. (3) The Company expects to roll outstanding amounts under these repurchase agreements into new repurchase agreements or other financings, or to repay outstanding amounts, prior to or at maturity. During the terms of the repurchase agreements, proceeds from the residential loans will be applied to pay any price differential and to reduce the aggregate repurchase price of the collateral. The financings under the repurchase agreements with two of the counterparties are subject to margin calls to the extent the market value of the residential loans falls below specified levels and repurchase may be accelerated upon an event of default under the repurchase agreements. As of September 30, 2021, the Company's repurchase agreements contain various covenants, including among other things, the maintenance of certain amounts of liquidity and total stockholders' equity. The Company is in compliance with such covenants as of September 30, 2021 and through the date of this Quarterly Report on Form 10-Q. Investment Securities The Company has repurchase agreements with financial institutions to finance its investment securities portfolio. These repurchase agreements provide short-term financing that bear interest rates typically based on a spread to LIBOR and are secured by the investment securities which they finance and additional collateral pledged, if any. As of September 30, 2021 and December 31, 2020, the Company had no amounts outstanding under repurchase agreements to finance investment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9 Months Ended</t>
        </is>
      </c>
    </row>
    <row r="2">
      <c r="B2" s="2" t="inlineStr">
        <is>
          <t>Sep. 30, 2021</t>
        </is>
      </c>
    </row>
    <row r="3">
      <c r="A3" s="3" t="inlineStr">
        <is>
          <t>Debt Disclosure [Abstract]</t>
        </is>
      </c>
    </row>
    <row r="4">
      <c r="A4" s="4" t="inlineStr">
        <is>
          <t>Collateralized Debt Obligations</t>
        </is>
      </c>
      <c r="B4" s="4" t="inlineStr">
        <is>
          <t xml:space="preserve">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September 30, 2021 and December 31, 2020, respectively (dollar amounts in thousands): September 30, 2021 Outstanding Face Amount Carrying Value Weighted Average Interest Rate (1) Weighted Average Rate of Notes Issued (2) Stated Maturity (3) Consolidated SLST (4) $ 861,184 $ 904,976 2.75 % 3.53 % 2059 Residential loan securitizations 714,058 710,102 2.42 % 3.38 % 2026 - 2061 Total collateralized debt obligations $ 1,575,242 $ 1,615,07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December 31, 2020 Outstanding Face Amount Carrying Value Weighted Average Interest Rate (1) Weighted Average Rate of Notes Issued (2) Stated Maturity (3) Consolidated SLST (4) $ 975,017 $ 1,054,335 2.75 % 3.53 % 2059 Residential loan securitizations 557,497 554,067 3.36 % 4.83 % 2025 - 2060 Non-Agency RMBS Re-Securitization 15,449 15,256 One-month LIBOR plus 5.25% (5) One-month LIBOR plus 5.25% (5) 2025 Total collateralized debt obligations $ 1,547,963 $ 1,623,65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5) Represents the pass-through rate through the payment date in December 2021. During the nine months ended September 30, 2021, the Company exercised its right to an optional redemption of its non-Agency RMBS re-securitization. The Company's collateralized debt obligations as of September 30, 2021 had stated maturities as follows: Year ending December 31, Total 2021 $ — 2022 — 2023 — 2024 — 2025 — 2026 180,000 Thereafter 1,395,242 Total $ 1,575,242 Convertible Notes As of September 30, 2021, the Company had $138.0 million aggregate principal amount of its 6.25% Senior Convertible Notes due 2022 (the "Convertible Notes") outstanding. Costs related to the issuance of the Convertible Notes which include underwriting, legal, accounting and other fees, are reflected as deferred charges. The underwriter's discount and deferred charges, net of amortization, are presented as a deduction from the corresponding debt liability on the Company's accompanying condensed consolidated balance sheets in the amount of $0.8 million and $2.7 million as of September 30, 2021 and December 31, 2020, respectively. The underwriter's discount and deferred charges are amortized as an adjustment to interest expense using the effective interest method, resulting in a total cost to the Company of approximately 8.24%. The Convertible Notes were issued at 96% of the principal amount, bear interest at a rate equal to 6.25% per year, payable semi-annually in arrears on January 15 and July 15 of each year, and mature on January 15, 2022, unless earlier converted or repurchased. The Company does not have the right to redeem the Convertible Notes prior to maturity and no sinking fund is provided for the Convertible Notes. Holders of the Convertible Notes are permitted to convert their Convertible Notes into shares of the Company's common stock at any time prior to the close of business on the business day immediately preceding January 15, 2022. The conversion rate for the Convertible Notes, which is subject to adjustment upon the occurrence of certain specified events, initially equals 142.7144 shares of the Company’s common stock per $1,000 principal amount of Convertible Notes, which is equivalent to a conversion price of approximately $7.01 per share of the Company’s common stock, based on a $1,000 principal amount of the Convertible Notes. The Convertible Notes are senior unsecured obligations of the Company that rank pari passu in right of payment with the Company's senior unsecured indebtedness and rank senior in right of payment to the Company's subordinated debentures and any of its other indebtedness that is expressly subordinated in right of payment to the Convertible Notes. During the nine months ended September 30, 2021, none of the Convertible Notes were converted. As of November 4, 2021 , the Company has not been notified, and is not aware, of any event of default under the indenture for the Convertible Notes. Senior Unsecured Notes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Senior Unsecured Notes") for an equal principal amount of Unregistered Notes. As of September 30, 2021, the Company had $100.0 million aggregate principal amount of its Senior Unsecured Notes outstanding. Costs related to the issuance of the Senior Unsecured Notes which include underwriting, legal, accounting and other fees, are reflected as deferred charges. The deferred charges, net of amortization, are presented as a deduction from the corresponding debt liability on the Company's accompanying condensed consolidated balance sheets in the amount of $3.5 million as of September 30, 2021. The deferred charges are amortized as an adjustment to interest expense using the effective interest method, resulting in a total cost to the Company of approximately 6.64%. The Senior Unsecured Notes bear interest at a rate of 5.75% per year, subject to adjustment from time to time based on changes in the ratings of the Senior Unsecured Notes by one or more nationally recognized statistical rating organizations (a “NRSRO”). The annual interest rate on the Senior Unsecured Notes will increase by (i) 0.50% per year beginning on the first day of any six-month interest period if as of such day the Senior Unsecured Notes have a rating of BB+ or below and above B+ from any NRSRO and (ii) 0.75% per year beginning on the first day of any six-month interest period if as of such day the Senior Unsecured Notes have a rating of B+ or below or no rating from any NRSRO. Interest on the Senior Unsecured Notes will be paid semi-annually in arrears on April 30 and October 30 of each year and the Senior Unsecured Notes will mature on April 30, 2026. The Company has the right to redeem the Senior Unsecured Notes, in whole or in part, at any time prior to April 30, 2023 at a redemption price equal to 100% of the principal amount of the Senior Unsecured Notes to be redeemed, plus the applicable "make-whole" premium, plus accrued but unpaid interest, if any, to, but excluding, the redemption date. The "make-whole" premium is equal to the present value of all interest that would have accrued between the redemption date and up to, but excluding, April 30, 2023, plus an amount equal to the principal amount of such Senior Unsecured Notes multiplied by 2.875%. 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No sinking fund is provided for the Senior Unsecured Notes. The Senior Unsecured Notes are senior unsecured obligations of the Company that rank pari passu in right of payment with the Company's Convertible Notes and are structurally subordinated in right of payment to the Company's subordinated debentures. As of September 30, 2021, the Company's Senior Unsecured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September 30, 2021 and through the date of this Quarterly Report on Form 10-Q.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September 30, 2021 and December 31, 2020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November 4, 2021, the Company has not been notified, and is not aware, of any event of default under the indenture for the subordinated debentures. Mortgages Payable on Operating Real Estate During the nine months ended September 30, 2021, the Company invested in five joint venture investments that own multi-family apartment communities, which the Company determined to be VIEs and for which the Company is the primary beneficiary. Accordingly, the Company consolidated the joint venture entities into its condensed consolidated financial statements ( see Note 7) . On November 12, 2020, the Company determined that it became the primary beneficiary of a VIE that owns a multi-family apartment community and in which the Company holds a preferred equity investment. Accordingly, on this date, the Company consolidated the VIE into its condensed consolidated financial statements. Subsequently, in July 2021, the VIE redeemed its non-controlling interest and the Company reconsidered its evaluation of its investment in the entity. The Company determined that the entity no longer met the criteria for being characterized as a VIE and is as a wholly-owned subsidiary of the Company ( see Note 7 ). The multi-family apartment communities held by the Consolidated VIEs and a wholly-owned subsidiary of the Company are subject to mortgages payable for which the Company has no obligation for repayment as of September 30, 2021. The following table presents detailed information for these mortgages payable on operating real estate as of September 30, 2021 and December 31, 2020, respectively (dollar amounts in thousands): Outstanding Mortgage Balance Net Deferred Finance Cost Mortgage Payable, Net Stated Maturity Weighted Average Interest Rate (1) Unfunded Commitment September 30, 2021 $ 203,786 $ (3,066) $ 200,720 2024 - 2031 3.25 % $ 12,188 December 31, 2020 37,030 (278) 36,752 2028 2.54 % — (1) Weighted average interest rate is calculated using the outstanding mortgage balance and interest rate as of the date indicated. Debt Maturities As of September 30, 2021, maturities for debt on the Company's condensed consolidated balance sheet are as follows (dollar amounts in thousands): Year Ending December 31, Total 2021 $ — 2022 138,000 2023 — 2024 108,676 2025 — 2026 100,000 Thereafter 140,110 $ 486,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September 30, 2021 and December 31, 2020, respectively (dollar amounts in thousands): September 30, 2021 Outstanding Face Amount Carrying Value Weighted Average Interest Rate (1) Weighted Average Rate of Notes Issued (2) Stated Maturity (3) Consolidated SLST (4) $ 861,184 $ 904,976 2.75 % 3.53 % 2059 Residential loan securitizations 714,058 710,102 2.42 % 3.38 % 2026 - 2061 Total collateralized debt obligations $ 1,575,242 $ 1,615,07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December 31, 2020 Outstanding Face Amount Carrying Value Weighted Average Interest Rate (1) Weighted Average Rate of Notes Issued (2) Stated Maturity (3) Consolidated SLST (4) $ 975,017 $ 1,054,335 2.75 % 3.53 % 2059 Residential loan securitizations 557,497 554,067 3.36 % 4.83 % 2025 - 2060 Non-Agency RMBS Re-Securitization 15,449 15,256 One-month LIBOR plus 5.25% (5) One-month LIBOR plus 5.25% (5) 2025 Total collateralized debt obligations $ 1,547,963 $ 1,623,65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5) Represents the pass-through rate through the payment date in December 2021. During the nine months ended September 30, 2021, the Company exercised its right to an optional redemption of its non-Agency RMBS re-securitization. The Company's collateralized debt obligations as of September 30, 2021 had stated maturities as follows: Year ending December 31, Total 2021 $ — 2022 — 2023 — 2024 — 2025 — 2026 180,000 Thereafter 1,395,242 Total $ 1,575,242 Convertible Notes As of September 30, 2021, the Company had $138.0 million aggregate principal amount of its 6.25% Senior Convertible Notes due 2022 (the "Convertible Notes") outstanding. Costs related to the issuance of the Convertible Notes which include underwriting, legal, accounting and other fees, are reflected as deferred charges. The underwriter's discount and deferred charges, net of amortization, are presented as a deduction from the corresponding debt liability on the Company's accompanying condensed consolidated balance sheets in the amount of $0.8 million and $2.7 million as of September 30, 2021 and December 31, 2020, respectively. The underwriter's discount and deferred charges are amortized as an adjustment to interest expense using the effective interest method, resulting in a total cost to the Company of approximately 8.24%. The Convertible Notes were issued at 96% of the principal amount, bear interest at a rate equal to 6.25% per year, payable semi-annually in arrears on January 15 and July 15 of each year, and mature on January 15, 2022, unless earlier converted or repurchased. The Company does not have the right to redeem the Convertible Notes prior to maturity and no sinking fund is provided for the Convertible Notes. Holders of the Convertible Notes are permitted to convert their Convertible Notes into shares of the Company's common stock at any time prior to the close of business on the business day immediately preceding January 15, 2022. The conversion rate for the Convertible Notes, which is subject to adjustment upon the occurrence of certain specified events, initially equals 142.7144 shares of the Company’s common stock per $1,000 principal amount of Convertible Notes, which is equivalent to a conversion price of approximately $7.01 per share of the Company’s common stock, based on a $1,000 principal amount of the Convertible Notes. The Convertible Notes are senior unsecured obligations of the Company that rank pari passu in right of payment with the Company's senior unsecured indebtedness and rank senior in right of payment to the Company's subordinated debentures and any of its other indebtedness that is expressly subordinated in right of payment to the Convertible Notes. During the nine months ended September 30, 2021, none of the Convertible Notes were converted. As of November 4, 2021 , the Company has not been notified, and is not aware, of any event of default under the indenture for the Convertible Notes. Senior Unsecured Notes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Senior Unsecured Notes") for an equal principal amount of Unregistered Notes. As of September 30, 2021, the Company had $100.0 million aggregate principal amount of its Senior Unsecured Notes outstanding. Costs related to the issuance of the Senior Unsecured Notes which include underwriting, legal, accounting and other fees, are reflected as deferred charges. The deferred charges, net of amortization, are presented as a deduction from the corresponding debt liability on the Company's accompanying condensed consolidated balance sheets in the amount of $3.5 million as of September 30, 2021. The deferred charges are amortized as an adjustment to interest expense using the effective interest method, resulting in a total cost to the Company of approximately 6.64%. The Senior Unsecured Notes bear interest at a rate of 5.75% per year, subject to adjustment from time to time based on changes in the ratings of the Senior Unsecured Notes by one or more nationally recognized statistical rating organizations (a “NRSRO”). The annual interest rate on the Senior Unsecured Notes will increase by (i) 0.50% per year beginning on the first day of any six-month interest period if as of such day the Senior Unsecured Notes have a rating of BB+ or below and above B+ from any NRSRO and (ii) 0.75% per year beginning on the first day of any six-month interest period if as of such day the Senior Unsecured Notes have a rating of B+ or below or no rating from any NRSRO. Interest on the Senior Unsecured Notes will be paid semi-annually in arrears on April 30 and October 30 of each year and the Senior Unsecured Notes will mature on April 30, 2026. The Company has the right to redeem the Senior Unsecured Notes, in whole or in part, at any time prior to April 30, 2023 at a redemption price equal to 100% of the principal amount of the Senior Unsecured Notes to be redeemed, plus the applicable "make-whole" premium, plus accrued but unpaid interest, if any, to, but excluding, the redemption date. The "make-whole" premium is equal to the present value of all interest that would have accrued between the redemption date and up to, but excluding, April 30, 2023, plus an amount equal to the principal amount of such Senior Unsecured Notes multiplied by 2.875%. 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No sinking fund is provided for the Senior Unsecured Notes. The Senior Unsecured Notes are senior unsecured obligations of the Company that rank pari passu in right of payment with the Company's Convertible Notes and are structurally subordinated in right of payment to the Company's subordinated debentures. As of September 30, 2021, the Company's Senior Unsecured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September 30, 2021 and through the date of this Quarterly Report on Form 10-Q.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September 30, 2021 and December 31, 2020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November 4, 2021, the Company has not been notified, and is not aware, of any event of default under the indenture for the subordinated debentures. Mortgages Payable on Operating Real Estate During the nine months ended September 30, 2021, the Company invested in five joint venture investments that own multi-family apartment communities, which the Company determined to be VIEs and for which the Company is the primary beneficiary. Accordingly, the Company consolidated the joint venture entities into its condensed consolidated financial statements ( see Note 7) . On November 12, 2020, the Company determined that it became the primary beneficiary of a VIE that owns a multi-family apartment community and in which the Company holds a preferred equity investment. Accordingly, on this date, the Company consolidated the VIE into its condensed consolidated financial statements. Subsequently, in July 2021, the VIE redeemed its non-controlling interest and the Company reconsidered its evaluation of its investment in the entity. The Company determined that the entity no longer met the criteria for being characterized as a VIE and is as a wholly-owned subsidiary of the Company ( see Note 7 ). The multi-family apartment communities held by the Consolidated VIEs and a wholly-owned subsidiary of the Company are subject to mortgages payable for which the Company has no obligation for repayment as of September 30, 2021. The following table presents detailed information for these mortgages payable on operating real estate as of September 30, 2021 and December 31, 2020, respectively (dollar amounts in thousands): Outstanding Mortgage Balance Net Deferred Finance Cost Mortgage Payable, Net Stated Maturity Weighted Average Interest Rate (1) Unfunded Commitment September 30, 2021 $ 203,786 $ (3,066) $ 200,720 2024 - 2031 3.25 % $ 12,188 December 31, 2020 37,030 (278) 36,752 2028 2.54 % — (1) Weighted average interest rate is calculated using the outstanding mortgage balance and interest rate as of the date indicated. Debt Maturities As of September 30, 2021, maturities for debt on the Company's condensed consolidated balance sheet are as follows (dollar amounts in thousands): Year Ending December 31, Total 2021 $ — 2022 138,000 2023 — 2024 108,676 2025 — 2026 100,000 Thereafter 140,110 $ 486,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ASSETS</t>
        </is>
      </c>
    </row>
    <row r="3">
      <c r="A3" s="4" t="inlineStr">
        <is>
          <t>Investment securities available for sale, at fair value</t>
        </is>
      </c>
      <c r="C3" s="6" t="n">
        <v>448093</v>
      </c>
      <c r="D3" s="6" t="n">
        <v>724726</v>
      </c>
    </row>
    <row r="4">
      <c r="A4" s="4" t="inlineStr">
        <is>
          <t>Equity investments, at fair value</t>
        </is>
      </c>
      <c r="C4" s="5" t="n">
        <v>255014</v>
      </c>
      <c r="D4" s="5" t="n">
        <v>259095</v>
      </c>
    </row>
    <row r="5">
      <c r="A5" s="4" t="inlineStr">
        <is>
          <t>Cash and cash equivalents</t>
        </is>
      </c>
      <c r="C5" s="5" t="n">
        <v>408785</v>
      </c>
      <c r="D5" s="5" t="n">
        <v>293183</v>
      </c>
    </row>
    <row r="6">
      <c r="A6" s="4" t="inlineStr">
        <is>
          <t>Operating real estate, net</t>
        </is>
      </c>
      <c r="C6" s="5" t="n">
        <v>270606</v>
      </c>
      <c r="D6" s="5" t="n">
        <v>50532</v>
      </c>
    </row>
    <row r="7">
      <c r="A7" s="4" t="inlineStr">
        <is>
          <t>Other assets</t>
        </is>
      </c>
      <c r="C7" s="5" t="n">
        <v>136692</v>
      </c>
      <c r="D7" s="5" t="n">
        <v>115292</v>
      </c>
    </row>
    <row r="8">
      <c r="A8" s="4" t="inlineStr">
        <is>
          <t>Total Assets</t>
        </is>
      </c>
      <c r="B8" s="4" t="inlineStr">
        <is>
          <t>[1]</t>
        </is>
      </c>
      <c r="C8" s="5" t="n">
        <v>4912809</v>
      </c>
      <c r="D8" s="5" t="n">
        <v>4655587</v>
      </c>
    </row>
    <row r="9">
      <c r="A9" s="3" t="inlineStr">
        <is>
          <t>Liabilities:</t>
        </is>
      </c>
    </row>
    <row r="10">
      <c r="A10" s="4" t="inlineStr">
        <is>
          <t>Convertible notes</t>
        </is>
      </c>
      <c r="C10" s="5" t="n">
        <v>137240</v>
      </c>
      <c r="D10" s="5" t="n">
        <v>135327</v>
      </c>
    </row>
    <row r="11">
      <c r="A11" s="4" t="inlineStr">
        <is>
          <t>Senior unsecured notes</t>
        </is>
      </c>
      <c r="C11" s="5" t="n">
        <v>96540</v>
      </c>
      <c r="D11" s="5" t="n">
        <v>0</v>
      </c>
    </row>
    <row r="12">
      <c r="A12" s="4" t="inlineStr">
        <is>
          <t>Subordinated debentures</t>
        </is>
      </c>
      <c r="C12" s="5" t="n">
        <v>45000</v>
      </c>
      <c r="D12" s="5" t="n">
        <v>45000</v>
      </c>
    </row>
    <row r="13">
      <c r="A13" s="4" t="inlineStr">
        <is>
          <t>Mortgages payable on operating real estate, net</t>
        </is>
      </c>
      <c r="C13" s="5" t="n">
        <v>200720</v>
      </c>
      <c r="D13" s="5" t="n">
        <v>36752</v>
      </c>
    </row>
    <row r="14">
      <c r="A14" s="4" t="inlineStr">
        <is>
          <t>Other liabilities</t>
        </is>
      </c>
      <c r="C14" s="5" t="n">
        <v>121256</v>
      </c>
      <c r="D14" s="5" t="n">
        <v>101746</v>
      </c>
    </row>
    <row r="15">
      <c r="A15" s="4" t="inlineStr">
        <is>
          <t>Total Liabilities</t>
        </is>
      </c>
      <c r="B15" s="4" t="inlineStr">
        <is>
          <t>[1]</t>
        </is>
      </c>
      <c r="C15" s="5" t="n">
        <v>2550390</v>
      </c>
      <c r="D15" s="5" t="n">
        <v>2348014</v>
      </c>
    </row>
    <row r="16">
      <c r="A16" s="4" t="inlineStr">
        <is>
          <t>Commitments and Contingencies</t>
        </is>
      </c>
      <c r="C16" s="4" t="inlineStr">
        <is>
          <t xml:space="preserve"> </t>
        </is>
      </c>
      <c r="D16" s="4" t="inlineStr">
        <is>
          <t xml:space="preserve"> </t>
        </is>
      </c>
    </row>
    <row r="17">
      <c r="A17" s="3" t="inlineStr">
        <is>
          <t>Stockholders' Equity:</t>
        </is>
      </c>
    </row>
    <row r="18">
      <c r="A18" s="4" t="inlineStr">
        <is>
          <t>Preferred stock, par value $0.01 per share, 32,050,000 and 30,900,000 shares authorized as of September 30, 2021 and December 31, 2020, respectively, 22,441,081 and 20,872,888 shares issued and outstanding as of September 30, 2021 and December 31, 2020, respectively ($561,027 and $521,822 aggregate liquidation preference as of September 30, 2021 and December 31, 2020, respectively)</t>
        </is>
      </c>
      <c r="C18" s="5" t="n">
        <v>542232</v>
      </c>
      <c r="D18" s="5" t="n">
        <v>504765</v>
      </c>
    </row>
    <row r="19">
      <c r="A19" s="4" t="inlineStr">
        <is>
          <t>Common stock, par value $0.01 per share, 800,000,000 shares authorized, 379,286,475 and 377,744,476 shares issued and outstanding as of September 30, 2021 and December 31, 2020, respectively</t>
        </is>
      </c>
      <c r="C19" s="5" t="n">
        <v>3793</v>
      </c>
      <c r="D19" s="5" t="n">
        <v>3777</v>
      </c>
    </row>
    <row r="20">
      <c r="A20" s="4" t="inlineStr">
        <is>
          <t>Additional paid-in capital</t>
        </is>
      </c>
      <c r="C20" s="5" t="n">
        <v>2353483</v>
      </c>
      <c r="D20" s="5" t="n">
        <v>2342934</v>
      </c>
    </row>
    <row r="21">
      <c r="A21" s="4" t="inlineStr">
        <is>
          <t>Accumulated other comprehensive income</t>
        </is>
      </c>
      <c r="C21" s="5" t="n">
        <v>2041</v>
      </c>
      <c r="D21" s="5" t="n">
        <v>994</v>
      </c>
    </row>
    <row r="22">
      <c r="A22" s="4" t="inlineStr">
        <is>
          <t>Accumulated deficit</t>
        </is>
      </c>
      <c r="C22" s="5" t="n">
        <v>-543756</v>
      </c>
      <c r="D22" s="5" t="n">
        <v>-551268</v>
      </c>
    </row>
    <row r="23">
      <c r="A23" s="4" t="inlineStr">
        <is>
          <t>Company's stockholders' equity</t>
        </is>
      </c>
      <c r="C23" s="5" t="n">
        <v>2357793</v>
      </c>
      <c r="D23" s="5" t="n">
        <v>2301202</v>
      </c>
    </row>
    <row r="24">
      <c r="A24" s="4" t="inlineStr">
        <is>
          <t>Non-controlling interest in consolidated variable interest entities</t>
        </is>
      </c>
      <c r="C24" s="5" t="n">
        <v>4626</v>
      </c>
      <c r="D24" s="5" t="n">
        <v>6371</v>
      </c>
    </row>
    <row r="25">
      <c r="A25" s="4" t="inlineStr">
        <is>
          <t>Total equity</t>
        </is>
      </c>
      <c r="C25" s="5" t="n">
        <v>2362419</v>
      </c>
      <c r="D25" s="5" t="n">
        <v>2307573</v>
      </c>
    </row>
    <row r="26">
      <c r="A26" s="4" t="inlineStr">
        <is>
          <t>Total Liabilities and Stockholders' Equity</t>
        </is>
      </c>
      <c r="C26" s="5" t="n">
        <v>4912809</v>
      </c>
      <c r="D26" s="5" t="n">
        <v>4655587</v>
      </c>
    </row>
    <row r="27">
      <c r="A27" s="4" t="inlineStr">
        <is>
          <t>Repurchase agreements</t>
        </is>
      </c>
    </row>
    <row r="28">
      <c r="A28" s="3" t="inlineStr">
        <is>
          <t>Liabilities:</t>
        </is>
      </c>
    </row>
    <row r="29">
      <c r="A29" s="4" t="inlineStr">
        <is>
          <t>Repurchase agreements</t>
        </is>
      </c>
      <c r="C29" s="5" t="n">
        <v>334556</v>
      </c>
      <c r="D29" s="5" t="n">
        <v>405531</v>
      </c>
    </row>
    <row r="30">
      <c r="A30" s="4" t="inlineStr">
        <is>
          <t>Collateralized Debt Obligations</t>
        </is>
      </c>
    </row>
    <row r="31">
      <c r="A31" s="3" t="inlineStr">
        <is>
          <t>Liabilities:</t>
        </is>
      </c>
    </row>
    <row r="32">
      <c r="A32" s="4" t="inlineStr">
        <is>
          <t>Collateralized debt obligations ($904,976 at fair value and $710,102 at amortized cost, net as of September 30, 2021 and $1,054,335 at fair value and $569,323 at amortized cost, net as of December 31, 2020)</t>
        </is>
      </c>
      <c r="C32" s="5" t="n">
        <v>1615078</v>
      </c>
      <c r="D32" s="5" t="n">
        <v>1623658</v>
      </c>
    </row>
    <row r="33">
      <c r="A33" s="4" t="inlineStr">
        <is>
          <t>Residential loans, at fair value</t>
        </is>
      </c>
    </row>
    <row r="34">
      <c r="A34" s="3" t="inlineStr">
        <is>
          <t>ASSETS</t>
        </is>
      </c>
    </row>
    <row r="35">
      <c r="A35" s="4" t="inlineStr">
        <is>
          <t>Residential loans, at fair value</t>
        </is>
      </c>
      <c r="C35" s="5" t="n">
        <v>3273807</v>
      </c>
      <c r="D35" s="5" t="n">
        <v>3049166</v>
      </c>
    </row>
    <row r="36">
      <c r="A36" s="4" t="inlineStr">
        <is>
          <t>Multi-family loans</t>
        </is>
      </c>
    </row>
    <row r="37">
      <c r="A37" s="3" t="inlineStr">
        <is>
          <t>ASSETS</t>
        </is>
      </c>
    </row>
    <row r="38">
      <c r="A38" s="4" t="inlineStr">
        <is>
          <t>Multi-family loans, at fair value</t>
        </is>
      </c>
      <c r="C38" s="6" t="n">
        <v>119812</v>
      </c>
      <c r="D38" s="6" t="n">
        <v>163593</v>
      </c>
    </row>
    <row r="39"/>
    <row r="40">
      <c r="A40" s="4" t="inlineStr">
        <is>
          <t>[1]</t>
        </is>
      </c>
      <c r="B40" s="4" t="inlineStr">
        <is>
          <t>Our condensed consolidated balance sheets include assets and liabilities of consolidated variable interest entities ("VIEs") as the Company is the primary beneficiary of these VIEs. As of September 30, 2021 and December 31, 2020, assets of consolidated VIEs totaled $2,217,348 and $2,150,984, respectively, and the liabilities of consolidated VIEs totaled $1,793,066 and $1,667,306, respectively. See Note 7 for further discussion.</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mpact of COVID-19 As further discussed in Note 2, the full extent of the impact of the COVID-19 pandemic on the global economy generally, and the Company's business in particular, is uncertain. As of September 30, 2021, no contingencies have been recorded on our condensed consolidated balance sheets as a result of the COVID-19 pandemic; however, as the global pandemic and its economic implications continue, it may have long-term impacts on the Company's operations, financial condition, liquidity or cash flows. Outstanding Litigation The Company is at times subject to various legal proceedings arising in the ordinary course of business. As of September 30, 2021, the Company does not believe that any of its current legal proceedings, individually or in the aggregate, will have a material adverse effect on the Company’s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 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and Multi - Family Loans Held in the Consolidated K-Series –Residential loans held in Consolidated SLST and multi-family loans held in the Consolidated K-Series are carried at fair value and classified as Level 3 fair values. In accordance with the practical expedient in ASC 810, the Company determines the fair value of residential loans held in Consolidated SLST and multi-family loans held in the Consolidated K-Series based on the fair value of the CDOs issued by these securitizations and its investment in these securitizations (eliminated in consolidation in accordance with GAAP), as the fair value of these instruments is more observable. The investment securities (eliminated in consolidation in accordance with GAAP) that we own in thes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the net asset value ("NAV") of the equity investment entity as a practical expedient. These fair value measurements are generally based on unobservable inputs and, as such, are classified as Level 3 in the fair value hierarchy. f. Derivative Instruments – The Company’s derivative instruments were classified as Level 2 fair values and were measured using valuations reported by the clearing house, CME Clearing, through which these instruments were cleared. The derivatives were presented net of variation margin payments pledged or received. The Company had no outstanding derivative instruments as of September 30, 2021 and December 31, 2020. g. Collateralized Debt Obligations – CDOs issued by Consolidated SLST and the Consolidated K-Series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and the Consolidated K-Series that are eliminated in consolidation.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September 30, 2021 and December 31, 2020, respectively, on the Company’s condensed consolidated balance sheets (dollar amounts in thousands): Measured at Fair Value on a Recurring Basis at September 30, 2021 December 31, 2020 Level 1 Level 2 Level 3 Total Level 1 Level 2 Level 3 Total Assets carried at fair value Residential loans: Residential loans $ — $ — $ 1,325,219 $ 1,325,219 $ — $ — $ 1,090,930 $ 1,090,930 Consolidated SLST — — 1,137,005 1,137,005 — — 1,266,785 1,266,785 Residential loans held in securitization trusts — — 811,583 811,583 — — 691,451 691,451 Multi-family loans — — 119,812 119,812 — — 163,593 163,593 Investment securities available for sale: Agency RMBS — 125,589 — 125,589 — 139,395 — 139,395 Non-Agency RMBS — 224,776 — 224,776 — 355,666 — 355,666 CMBS — 56,243 — 56,243 — 186,440 — 186,440 ABS — 41,485 — 41,485 — 43,225 — 43,225 Equity investments — — 255,014 255,014 — — 259,095 259,095 Total $ — $ 448,093 $ 3,648,633 $ 4,096,726 $ — $ 724,726 $ 3,471,854 $ 4,196,580 Liabilities carried at fair value Consolidated SLST CDOs $ — $ — $ 904,976 $ 904,976 $ — $ — $ 1,054,335 $ 1,054,335 Total $ — $ — $ 904,976 $ 904,976 $ — $ — $ 1,054,335 $ 1,054,335 The following tables detail changes in valuation for the Level 3 assets for the nine months ended September 30, 2021 and 2020, respectively (dollar amounts in thousands): Level 3 Assets: Nine Months Ended September 30,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28,094 (16,522) 34,901 14,811 22,021 83,305 Transfers out (1) (2,080) — (1,707) — — (3,787) Transfer to securitization trust, net (2) (236,751) — 236,751 — — — Funding/Contributions — — — 7,970 45,230 53,200 Paydowns/Distributions (464,097) (113,258) (149,019) (66,562) (71,332) (864,268) Sales (65,076) — (2,376) — — (67,452) Purchases 974,199 — 1,582 — — 975,781 Balance at the end of period $ 1,325,219 $ 1,137,005 $ 811,583 $ 119,812 $ 255,014 $ 3,648,633 (1) Transfers out of Level 3 assets represents the transfer of residential loans to real estate owned. (2) In May 2021, the Company completed a securitization of certain business purpose loans. In August 2021, the Company redeemed a residential loan securitization and completed a new residential loan securitization of certain performing, re-performing and non-performing residential loans ( see Note 7 for further discussion of the Company's residential loan securitizations). Nine Months Ended September 30, 2020 Residential loans Multi-family loans Residential loans Consolidated SLST Residential loans held in securitization trusts Preferred equity and mezzanine loan investments Consolidated K-Series Equity investments Total Balance at beginning of period $ 1,429,754 $ 1,328,886 $ — $ — $ 17,816,746 $ 83,882 $ 20,659,268 Total (losses)/gains (realized/unrealized) Included in earnings (26,069) 24,096 8,836 9,760 41,795 14,573 72,991 Transfers in (1) 164,279 — 46,572 182,465 — 107,477 500,793 Transfers out (2) (3) (5,061) — (1,497) — (237,297) — (243,855) Transfer to securitization trust, net (4) (317,089) — 317,089 — — — — Funding/Contributions — — — 13,712 — 35,951 49,663 Paydowns/Distributions (224,073) (62,977) (15,514) (22,783) (239,796) (23,177) (588,320) Recovery of charge-off — — — — 35 — 35 Sales (3) (93,755) — — — (17,381,483) — (17,475,238) Purchases 249,312 — — — — — 249,312 Balance at the end of period $ 1,177,298 $ 1,290,005 $ 355,486 $ 183,154 $ — $ 218,706 $ 3,224,649 (1) As of January 1, 2020, the Company elected to account for all residential loans, residential loans held in securitization trusts, equity investments and preferred equity and mezzanine loan investments using the fair value option. (2) Transfers out of Level 3 assets includes the transfer of residential loans to real estate owned. (3) During the nine months ended September 30, 2020, the Company sold first loss PO securities included in the Consolidated K-Series and, as a result, de-consolidated multi-family loans held in the Consolidated K-Series and transferred its remaining securities owned in the Consolidated K-Series to investment securities available for sale ( see Note 7 ). (4) In July 2020, the Company completed a securitization of certain performing, re-performing and non-performing residential loans ( see Note 7 ). The following tables detail changes in valuation for the Level 3 liabilities for the nine months ended September 30, 2021 and 2020, respectively (dollar amounts in thousands): Level 3 Liabilities: Nine Months Ended September 30, 2021 Consolidated SLST CDOs Balance at beginning of period $ 1,054,335 Total gains (realized/unrealized) Included in earnings (35,525) Paydowns (113,834) Balance at the end of period $ 904,976 Nine Months Ended September 30, 2020 Collateralized debt obligations Consolidated K-Series Consolidated SLST Total Balance at beginning of period $ 16,724,451 $ 1,052,829 $ 17,777,280 Total losses/(gains) (realized/unrealized) Included in earnings 35,018 66,203 101,221 Paydowns (147,376) (63,278) (210,654) Sales (1) (16,612,093) 22,226 (16,589,867) Balance at the end of period $ — $ 1,077,980 $ 1,077,980 (1) During the nine months ended September 30, 2020, the Company sold first loss PO securities included in the Consolidated K-Series and, as a result, de-consolidated the Consolidated K-Series CDOs ( see Note 7). Also includes the Company's net sales of senior securities issued by Consolidated SLST during the nine months ended September 30, 2020 ( see Note 7 ). The following table discloses quantitative information regarding the significant unobservable inputs used in the valuation of our Level 3 assets and liabilities measured at fair value (dollar amounts in thousands, except input values): September 30, 2021 Fair Value Valuation Technique Unobservable Input Weighted Average Range Assets Residential loans: Residential loans and residential loans held in securitization trusts (1) $2,044,724 Discounted cash flow Lifetime CPR 8.5% — - 51.3% Lifetime CDR 0.7% — - 28.7% Loss severity 10.4% — - 100.0% Yield 4.8% 2.4% - 48.7% $92,078 Liquidation model Annual home price appreciation 1.4% — - 25.4% Liquidation timeline (months) 30 9 - 53 Property value $720,766 $15,000 - $6,500,000 Yield 7.1% 7.0% - 28.0% Consolidated SLST (3) $1,137,005 Liability price N/A Total $3,273,807 Multi-family loans (1) $119,812 Discounted cash flow Discount rate 11.5% 11.0% - 19.5% Months to assumed redemption 23 1 - 60 Loss severity — Equity investments (1) (2) $237,925 Discounted cash flow Discount rate 11.9% 11.0% - 18.3% Months to assumed redemption 26 1 - 60 Loss severity — Liabilities Consolidated SLST CDOs (3) (4) $904,976 Discounted cash flow Yield 2.6% 1.5% - 23.3% Collateral prepayment rate 5.7% 2.5% - 6.4% Collateral default rate 1.8% — - 9.4% Loss severity 18.7% — - 21.2% (1) Weighted average amounts are calculated based on the weighted average fair value of the assets. (2) Equity investments does not include equity ownership interests in entities that invest in residential properties. The fair value of these investments is determined using the net asset value ("NAV") as a practical expedient.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September 30, 2021, the fair value of investment securities we own in Consolidated SLST amounts to $231.1 million. (4) Weighted average yield calculated based on the weighted average fair value of the liabilities. Weighted average collateral prepayment rate, weighted average collateral default rate, and weighted average loss severity are calculated based on the weighted average unpaid balance of the liabilities. The following table details the changes in unrealized gains (losses) included in earnings for the three and nine months ended September 30, 2021 and 2020, respectively, for our Level 3 assets and liabilities held as of September 30, 2021 and 2020, respectively (dollar amounts in thousands): Three Months Ended September 30, Nine Months Ended September 30, 2021 2020 2021 2020 Assets Residential loans: Residential loans (1) $ 7,881 $ 35,420 $ 21,476 $ (883) Consolidated SLST (1) 6,287 41,063 (12,585) 28,014 Residential loans held in securitization trusts (1) 12,791 817 31,015 (823) Multi-family loans (1) 538 (955) 1,203 (6,518) Equity investments (2) (294) 7 634 (4,052) Liabilities Consolidated SLST CDOs (1) (1,985) (13,918) 35,905 (62,907) (1) Presented in unrealized gains (losses), net on the Company's condensed consolidated statements of operations. (2) Presented in income from equity investments on the Company's condensed consolidated statements of operations. The following table presents the carrying value and estimated fair value of the Company’s financial instruments at September 30, 2021 and December 31, 2020, respectively (dollar amounts in thousands): September 30, 2021 December 31, 2020 Fair Value Carrying Estimated Carrying Estimated Financial Assets: Cash and cash equivalents Level 1 $ 408,785 $ 408,785 $ 293,183 $ 293,183 Residential loans Level 3 3,273,807 3,273,807 3,049,166 3,049,166 Multi-family loans Level 3 119,812 119,812 163,593 163,593 Investment securities available for sale Level 2 448,093 448,093 724,726 724,726 Equity investments Level 3 255,014 255,014 259,095 259,095 Financial Liabilities: Repurchase agreements Level 2 334,556 334,556 405,531 405,531 Collateralized debt obligations: Residential loan securitizations at amortized cost, net Level 3 710,102 714,176 554,067 561,329 Consolidated SLST Level 3 904,976 904,976 1,054,335 1,054,335 Non-Agency RMBS re-securitization Level 2 — — 15,256 15,472 Subordinated debentures Level 3 45,000 44,188 45,000 36,871 Convertible notes Level 2 137,240 139,474 135,327 137,716 Senior unsecured notes Level 2 96,540 104,794 — — Mortgages payable on operating real estate Level 3 200,720 200,720 36,752 36,752 In addition to the methodology to determine the fair value of the Company’s financial assets and liabilities reported at fair value,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and non-Agency RMBS re-securitization – The fair value of these CDOs is based on discounted cash flows as well as market pricing on comparable obligations. d. Subordinated debentures – The fair value of these subordinated debentures is based on discounted cash flows using management’s estimate for market yields. e. Convertible notes and senior unsecured notes – The fair value is based on quoted prices provided by dealers who make markets in similar financial instruments. f. Mortgages payable on operating real estate – Estimated fair value approximates the carrying value of such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Stockholders' Equity (a) Preferred Stock The Company had 200,000,000 authorized shares of preferred stock, par value $0.01 per share, with 22,441,081 shares and 20,872,888 shares issued and outstanding as of September 30, 2021 and December 31, 2020, respectively. As of September 30, 2021, the Company has four outstanding series of cumulative redeemable preferred stock (the “Preferred Stock”): 7.75% Series B Cumulative Redeemable Preferred Stock (“Series B Preferred Stock”), 8.00% Series D Fixed-to-Floating Rate Cumulative Redeemable Preferred Stock (“Series D Preferred Stock”), 7.875% Series E Fixed-to-Floating Rate Cumulative Redeemable Preferred Stock (“Series E Preferred Stock”) and 6.875% Series F Fixed-to-Floating Rate Cumulative Redeemable Preferred Stock (“Series F Preferred Stock”). Each series of the Preferred Stock is senior to the Company’s common stock with respect to dividends and distributions upon liquidation, dissolution or winding up. In July 2021, the Company issued 5,750,000 shares of the Company's Series F Preferred Stock, with a par value of $0.01 per share and a liquidation preference of $25.00 per share, in an underwritten public offering, for net proceeds of approximately $138.6 million after deducting underwriting discounts and commissions and offering expenses. On August 6, 2021, the Company classified and designated an additional 2,000,000 shares of the Company’s authorized but unissued preferred stock as Series F Preferred Stock. In July 2021, the Company redeemed all outstanding shares of its 7.875% Series C Cumulative Redeemable Preferred Stock (“Series C Preferred Stock”) at an aggregate redemption price of approximately $25.08 per share, which included accumulated and unpaid dividends up to, but not including, the redemption date. The excess of the $25.00 liquidation price per share over the carrying value of the Series C Preferred Stock resulted in a charge of $3.4 million to net income attributable to Company's common stockholders for the three and nine months ended September 30, 2021. The following table summarizes the Company’s Preferred Stock issued and outstanding as of September 30, 2021 and December 31, 2020, respectively (dollar amounts in thousands): September 30, 2021 Class of Preferred Stock Shares Authorized Shares Issued and Outstanding Carrying Value Liquidation Preference Contractual Rate (1) Optional Redemption Date (2) Fixed-to-Floating Rate Conversion Date (1)(3) Floating Annual Rate (4) Fixed Rate Series B 6,000,000 3,156,087 $ 76,180 $ 78,902 7.750 % June 4, 2018 Fixed-to-Floating Rate Series D 8,400,000 6,123,495 148,134 153,087 8.000 % October 15, 2027 October 15, 2027 3M LIBOR + 5.695% Series E 9,900,000 7,411,499 179,349 185,288 7.875 % January 15, 2025 January 15, 2025 3M LIBOR + 6.429% Series F 7,750,000 5,750,000 138,569 143,750 6.875 % October 15, 2026 October 15, 2026 3M SOFR + 6.130% Total 32,050,000 22,441,081 $ 542,232 $ 561,027 December 31, 2020 Class of Preferred Stock Shares Authorized Shares Issued and Outstanding Carrying Value Liquidation Preference Contractual Rate (1) Optional Redemption Date (2) Fixed-to-Floating Rate Conversion Date (1)(3) Floating Annual Rate (4) Fixed Rate Series B 6,000,000 3,156,087 $ 76,180 $ 78,902 7.750 % June 4, 2018 Series C 6,600,000 4,181,807 101,102 104,545 7.875 % April 22, 2020 Fixed-to-Floating Rate Series D 8,400,000 6,123,495 148,134 153,087 8.000 % October 15, 2027 October 15, 2027 3M LIBOR + 5.695% Series E 9,900,000 7,411,499 179,349 185,288 7.875 % January 15, 2025 January 15, 2025 3M LIBOR + 6.429% Total 30,900,000 20,872,888 $ 504,765 $ 521,822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Series E Preferred Stock and Series F Preferred Stock, respectively). Refer above for disclosure regarding the optional redemption of the Company's Series C Preferred Stock.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 For each series of Preferred Stock, on or after the respective optional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the "Board")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From the time of original issuance of the Preferred Stock through December 31, 2019, the Company declared and paid all required quarterly dividends on such series of stock. On March 23, 2020, the Company announced that it had suspended quarterly dividends on its Preferred Stock that would have been payable in April 2020 to focus on conserving capital during the difficult market conditions resulting from the COVID-19 pandemic. On June 15, 2020, the Company reinstated the payment of dividends on its Preferred Stock and declared dividends in arrears for the quarterly period that began on January 15, 2020 and ended on April 14, 2020. The following table presents the relevant information with respect to quarterly cash dividends declared on the Preferred Stock commencing January 1, 2020 through September 30, 2021: Cash Dividend Per Share Declaration Date Record Date Payment Date Series B Preferred Stock Series C Preferred Stock Series D Preferred Stock Series E Preferred Stock Series F Preferred Stock September 13, 2021 October 1, 2021 October 15, 2021 $ 0.484375 $ — (1) $ 0.50 $ 0.4921875 $ 0.4679 (2) June 14, 2021 July 1, 2021 July 15, 2021 0.484375 0.4921875 0.50 0.4921875 — March 15, 2021 April 1, 2021 April 15, 2021 0.484375 0.4921875 0.50 0.4921875 — December 7, 2020 January 1, 2021 January 15, 2021 0.484375 0.4921875 0.50 0.4921875 — September 14, 2020 October 1, 2020 October 15, 2020 0.484375 0.4921875 0.50 0.4921875 — June 15, 2020 July 1, 2020 July 15, 2020 0.968750 (3) 0.9843750 (3) 1.00 (3) 0.9843750 (3) — (1) Refer above for disclosure regarding the optional redemption of the Company's Series C Preferred Stock. (2) Cash dividend for the long initial dividend period that began on July 7, 2021 and ended on October 14, 2021. (3) Preferred Stock dividends declared on June 15, 2020 included cash dividends in arrears for the quarterly period that began on January 15, 2020 and ended on April 14, 2020 and cash dividends for the quarterly period that began on April 15, 2020 and ended on July 14, 2020. (c) Dividends on Common Stock On March 23, 2020, the Company announced that it had suspended its quarterly dividend on common stock for the first quarter of 2020 to focus on conserving capital during the difficult market conditions resulting from the COVID-19 pandemic. As a result, the Company did not declare a cash dividend on its common stock during the three months ended March 31, 2020. Beginning in the second quarter of 2020, the Company has declared a regular quarterly cash dividend in each quarterly period through September 30, 2021. The following table presents cash dividends declared by the Company on its common stock with respect to the quarterly periods commencing January 1, 2020 and ended September 30, 2021: Period Declaration Date Record Date Payment Date Cash Dividend Per Share Third Quarter 2021 September 13, 2021 September 23, 2021 October 25, 2021 $ 0.100 Second Quarter 2021 June 14, 2021 June 24, 2021 July 26, 2021 0.100 First Quarter 2021 March 15, 2021 March 25, 2021 April 26, 2021 0.100 Fourth Quarter 2020 December 7, 2020 December 17, 2020 January 25, 2021 0.100 Third Quarter 2020 September 14, 2020 September 24, 2020 October 26, 2020 0.075 Second Quarter 2020 June 15, 2020 July 1, 2020 July 27, 2020 0.050 (d) Equity Distribution Agreements On August 10, 2021, the Company entered into an equity distribution agreement (the “Common Equity Distribution Agreement”) with a sales agent, pursuant to which the Company may offer and sell shares of its common stock, par value $0.01 per share, having a maximum aggregate sales price of up to $100.0 million from time to time through the sales agent. The Company has no obligation to sell any of the shares of common stock issuable under the Common Equity Distribution Agreement and may at any time suspend solicitations and offers under the Common Equity Distribution Agreement. The Common Equity Distribution Agreement replaces the Company's prior equity distribution agreement with a sales agent dated as of August 10, 2017, as amended on September 10, 2018 (collectively, the "Prior Equity Distribution Agreement"), pursuant to which approximately $72.5 million of aggregate value of the Company's common stock remained available for issuance prior to termination. There were no shares of the Company's common stock issued under the Common Equity Distribution Agreement and the Prior Equity Distribution Agreement during the three and nine months ended September 30, 2021 and 2020. As of September 30, 2021, $100.0 million of common stock remains available for issuance under the Common Equity Distribution Agreement. On March 29, 2019, the Company entered into an equity distribution agreement (the "Preferred Equity Distribution Agreement") with a sales agent, pursuant to which the Company may offer and sell shares of the Company's Series B Preferred Stock, Series C Preferred Stock and Series D Preferred Stock, having a maximum aggregate gross sales price of up to $50.0 million, from time to time through the sales agent. On November 27, 2019, the Company entered into an amendment to the Preferred Equity Distribution Agreement that increased the maximum aggregate sales price to $131.5 million. The amendment also provided for the inclusion of sales of the Company’s Series E Preferred Stock. On August 10, 2021, the Company entered into an amendment to the Preferred Equity Distribution Agreement that increased the maximum aggregate sales price to $149.1 million. The amendment also provided for the inclusion of sales of the Company's Series F Preferred Stock and the exclusion of sales of the Company's Series C Preferred Stock. The Company has no obligation to sell any of the shares of Preferred Stock issuable under the Preferred Equity Distribution Agreement and may at any time suspend solicitations and offers under the Preferred Equity Distribution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Per Share [Abstract]</t>
        </is>
      </c>
    </row>
    <row r="4">
      <c r="A4" s="4" t="inlineStr">
        <is>
          <t>Earnings (Loss) Per Common Share</t>
        </is>
      </c>
      <c r="B4" s="4" t="inlineStr">
        <is>
          <t>Earnings (Loss) Per Common Share The Company calculates basic earnings (loss) per common share by dividing net income (loss) attributable to the Company's common stockholders for the period by weighted-average shares of common stock outstanding for that period. Diluted earnings (loss) per common share takes into account the effect of dilutive instruments, such as convertible notes, performance share units ("PSUs") and restricted stock units ("RSUs"), and the number of incremental shares that are to be added to the weighted-average number of shares outstanding. During the three and nine months ended September 30, 2021, the Company's Convertible Notes were determined to be anti-dilutive and were not included in the calculation of diluted earnings per common share. During the three months ended September 30, 2020, the Company's Convertible Notes were determined to be dilutive and were included in the calculation of diluted earnings per common share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During the nine months ended September 30, 2020, the Company's Convertible Notes were determined to be anti-dilutive and were not included in the calculation of diluted loss per common share. During the three and nine months ended September 30, 2021, certain of the PSUs and RSUs awarded under the Company's 2017 Equity Incentive Plan (as amended, the "2017 Plan") were determined to be dilutive and were included in the calculation of diluted earnings per common share under the treasury stock method. Under this method, common equivalent shares are calculated assuming that target PSUs and outstanding RSUs vest according to the respective PSU and RSU agreements and unrecognized compensation cost is used to repurchase shares of the Company’s outstanding common stock at the average market price during the reported period. During the three months ended September 30, 2020, certain of the PSUs and RSUs awarded under the 2017 Plan were determined to be dilutive. During the nine months ended September 30, 2020, the PSUs and RSUs awarded under the 2017 Plan were determined to be anti-dilutive and were not included in the calculation of diluted loss per common share. The following table presents the computation of basic and diluted earnings (loss) per common share for the periods indicated (dollar and share amounts in thousands, except per share amounts): Three Months Ended September 30, Nine Months Ended September 30, 2021 2020 2021 2020 Basic Earnings (Loss) per Common Share: Net income (loss) attributable to Company $ 51,576 $ 101,641 $ 157,024 $ (368,929) Less: Preferred Stock dividends (11,272) (10,297) (31,865) (30,890) Less: Preferred Stock redemption charge (3,443) — (3,443) — Net income (loss) attributable to Company's common stockholders $ 36,861 $ 91,344 $ 121,716 $ (399,819) Basic weighted average common shares outstanding 379,395 377,744 379,193 368,740 Basic Earnings (Loss) per Common Share $ 0.10 $ 0.24 $ 0.32 $ (1.08) Diluted Earnings (Loss) per Common Share: Net income (loss) attributable to Company $ 51,576 $ 101,641 $ 157,024 $ (368,929) Less: Preferred Stock dividends (11,272) (10,297) (31,865) (30,890) Less: Preferred Stock redemption charge (3,443) — (3,443) — Add back: Interest expense on Convertible Notes for the period, net of tax — 2,525 — — Net income (loss) attributable to Company's common stockholders $ 36,861 $ 93,869 $ 121,716 $ (399,819) Weighted average common shares outstanding 379,395 377,744 379,193 368,740 Net effect of assumed Convertible Notes conversion to common shares — 19,694 — — Net effect of assumed PSUs vested 1,378 369 1,746 — Net effect of assumed RSUs vested 210 1,902 166 — Diluted weighted average common shares outstanding 380,983 399,709 381,105 368,740 Diluted Earnings (Loss) per Common Share $ 0.10 $ 0.23 $ 0.32 $ (1.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Stock Based Compensation In May 2017, the Company’s stockholders approved the 2017 Plan, with such stockholder action resulting in the termination of the Company’s 2010 Stock Incentive Plan (the “2010 Plan”). The terms of the 2017 Plan, as amended from time to time, are substantially the same as the 2010 Plan. At September 30, 2021, there were no common shares of non-vested restricted stock outstanding under the 2010 Plan. Pursuant to the 2017 Plan, eligible employees, officers and directors of the Company are offered the opportunity to acquire the Company's common stock through equity awards under the 2017 Plan. The maximum number of shares that may be issued under the 2017 Plan is 43,170,000. Of the common stock authorized at September 30, 2021, 31,486,637 shares remain available for issuance under the 2017 Plan. The Company’s non-employee directors have been issued 687,503 shares under the 2017 Plan as of September 30, 2021. The Company’s employees have been issued 2,689,394 shares of restricted stock under the 2017 Plan as of September 30, 2021. At September 30, 2021, there were 1,790,342 shares of non-vested restricted stock outstanding, 6,168,886 common shares reserved for issuance in connection with outstanding PSUs under the 2017 Plan and 1,016,252 common shares reserved for issuance in connection with outstanding RSUs under the 2017 Plan. Of the common stock authorized at December 31, 2020, 5,540,536 shares were reserved for issuance under the 2017 Plan. The Company's non-employee directors had been issued 507,821 shares under the 2017 Plan as of December 31, 2020. The Company’s employees had been issued 1,881,380 shares of restricted stock under the 2017 Plan as of December 31, 2020. At December 31, 2020, there were 1,603,766 shares of non-vested restricted stock outstanding, 4,798,517 common shares reserved for issuance in connection with outstanding PSUs under the 2017 Plan and 441,746 common shares reserved for issuance in connection with outstanding RSUs under the 2017 Plan. (a) Restricted Common Stock Awards During the three and nine months ended September 30, 2021, the Company recognized non-cash compensation expense on its restricted common stock awards of $1.0 million and $3.2 million, respectively. During the three and nine months ended September 30, 2020, the Company recognized non-cash compensation expense on its restricted common stock awards of $1.0 million and $2.8 million, respectively. Dividends are paid on all restricted common stock issued, whether those shares have vested or not. Non-vested restricted stock is forfeited upon the recipient's termination of employment, subject to certain exceptions. A summary of the activity of the Company's non-vested restricted stock collectively under the 2010 Plan and 2017 Plan for the nine months ended September 30, 2021 and 2020, respectively, is presented below: 2021 2020 Number of Weighted Average Per Share Grant Date Fair Value (1) Number of Weighted Average Per Share Grant Date Fair Value (1) Non-vested shares as of January 1 1,603,766 $ 6.27 837,123 $ 6.18 Granted 939,446 3.82 1,054,254 6.33 Vested (621,438) 5.41 (287,611) 6.22 Forfeited (131,432) 4.92 — — Non-vested shares as of September 30 1,790,342 $ 5.10 1,603,766 $ 6.27 Restricted stock granted during the period 939,446 $ 3.82 1,054,254 $ 6.33 (1) The grant date fair value of restricted stock awards is based on the closing market price of the Company’s common stock at the grant date. At September 30, 2021 and 2020, the Company had unrecognized compensation expense of $5.7 million and $6.9 million, respectively, related to the non-vested shares of restricted common stock under the 2017 Plan and 2010 Plan, collectively. The unrecognized compensation expense at September 30, 2021 is expected to be recognized over a weighted average period of 1.7 years. The total fair value of restricted shares vested during the nine months ended September 30, 2021 and 2020 was approximately $2.5 million and $1.8 million, respectively. The requisite service period for restricted stock awards at issuance is three years and the restricted common stock either vests ratably over the requisite service period or at the end of the requisite service period. (b) Performance Share Units During the nine months ended September 30, 2021 and 2020, the Company granted PSUs that had been approved by the Compensation Committee and the Board of Directors. Each PSU represents an unfunded promise to receive one share of the Company's common stock once the performance condition has been satisfied. The awards were issued pursuant to and are consistent with the terms and conditions of the 2017 Plan. The PSU awards are subject to performance-based vesting under the 2017 Plan pursuant to the PSU award agreements ("PSU Agreements"). Vesting of the PSUs will occur at the end of three years based on the following: • If three th percentile, then 0% of the target PSUs will vest; • If three th percentile, then the Threshold % (as defined in the individual PSU Agreements) of the target PSUs will vest; • If three th percentile, then 100% of the target PSUs will vest; and • If three th percentile, then the Maximum % (as defined in the individual PSU Agreements) of the target PSUs will vest. The percentage of target PSUs that vest for performance between the 30 th , 50 th , and 80 th percentiles will be calculated using linear interpolation. TSR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For PSUs granted, the inputs used by the model to determine the fair value are (i) historical stock price volatilities of the Company and its identified performance peer companies over the most recent three The PSUs granted during the nine months ended September 30, 2021 and 2020 include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 will also vest. DERs will be forfeited upon forfeiture of the corresponding PSUs. The DERs may be settled in cash or stock at the discretion of the Compensation Committee. A summary of the activity of the target PSU awards under the 2017 Plan for the nine months ended September 30, 2021 and 2020, respectively, is presented below: 2021 2020 Number of Weighted Average Per Share Grant Date Fair Value (1) Number of Weighted Average Per Share Grant Date Fair Value (1) Non-vested target PSUs as of January 1 2,902,014 $ 4.98 2,018,518 $ 4.09 Granted 1,631,661 5.56 883,496 7.03 Vested (842,792) 4.20 — — Forfeited (314,143) 5.29 — — Non-vested target PSUs as of September 30 3,376,740 $ 5.43 2,902,014 $ 4.98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The three-year performance period for PSUs granted in 2018 ended on December 31, 2020, resulting in the vesting of 974,074 shares of common stock during the nine months ended September 30, 2021 with a fair value of $3.7 million on the vesting date. The number of vested shares related to PSUs granted in 2018 exceeded the target PSUs of 842,792. Non-vested PSUs are forfeited upon the recipient's termination of employment, subject to certain exceptions. As of September 30, 2021 and 2020, there was $9.2 million and $7.0 million of unrecognized compensation cost related to the non-vested portion of the PSUs, respectively. The unrecognized compensation cost related to the non-vested portion of the PSUs at September 30, 2021 is expected to be recognized over a weighted average period of 1.9 years. Compensation expense related to the PSUs was $0.9 million and $3.9 million for the three and nine months ended September 30, 2021, respectively. Compensation expense related to the PSUs was $1.3 million and $3.7 million for the three and nine months ended September 30, 2020, respectively. Restricted Stock Units During the nine months ended September 30, 2021 and 2020, the Company granted RSUs that had been approved by the Compensation Committee and the Board of Directors.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granted during the nine months ended September 30, 2021 and 2020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 will also vest. DERs will be forfeited upon forfeiture of the corresponding RSUs. The DERs may be settled in cash or stock at the discretion of the Compensation Committee. A summary of the activity of the RSU awards under the 2017 Plan for the nine months ended September 30, 2021 and 2020, respectively, is presented below: 2021 2020 Number of Weighted Average Per Share Grant Date Fair Value (1) Number of Weighted Average Per Share Grant Date Fair Value (1) Non-vested RSUs as of January 1 441,746 $ 6.23 — $ — Granted 815,830 3.69 441,746 6.23 Vested (147,254) 6.23 — — Forfeited (94,070) 4.37 — — Non-vested RSUs as of September 30 1,016,252 $ 4.36 441,746 $ 6.23 (1) The grant date fair value of RSUs is based on the closing market price of the Company’s common stock at the grant date. During the nine months ended September 30, 2021, 147,254 shares of common stock were issued in connection with the vesting of RSUs at a fair value of $0.5 million on the vesting date. Non-vested RSUs are forfeited upon the recipient's termination of employment, subject to certain exceptions. As of September 30, 2021 and 2020, there was $3.2 million and $2.1 million of unrecognized compensation cost related to the non-vested portion of the RSUs, respectively. The unrecognized compensation cost related to the non-vested portion of the RSUs at September 30, 2021 is expected to be recognized over a weighted average period of 1.9 years. Compensation expense related to the RSUs was $0.4 million and $1.3 million for the three and nine months ended September 30, 2021, respectively. Compensation expense related to the RSUs was $0.2 million and $0.7 million for the three and nine months ended September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the three and nine months ended September 30, 2021 and 2020, the Company qualified to be taxed as a REIT under the Internal Revenue Code of 1986, as amended,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densed consolidated financial statements. The income tax provision for the three and nine months ended September 30, 2021 and 2020, respectively, is comprised of the following components (dollar amounts in thousands): Three Months Ended September 30, Nine Months Ended September 30, 2021 2020 2021 2020 Current income tax expense (benefit) $ 226 $ (659) $ 497 $ 1,386 Deferred income tax expense (benefit) 989 (113) 799 (469) Total income tax provision (benefit) $ 1,215 $ (772) $ 1,296 $ 917 Deferred Tax Assets and Liabilities The major sources of temporary differences included in the deferred tax assets and their deferred tax effect as of September 30, 2021 and December 31, 2020 are as follows (dollar amounts in thousands): September 30, 2021 December 31, 2020 Deferred tax assets Net operating loss carryforward $ 4,417 $ 6,024 Capital loss carryover 7,481 4,442 GAAP/Tax basis differences 317 814 Total deferred tax assets (1) 12,215 11,280 Deferred tax liabilities GAAP/Tax basis differences 6,247 2 Total deferred tax liabilities (2) 6,247 2 Valuation allowance (1) (4,993) (9,503) Total net deferred tax asset $ 975 $ 1,775 (1) Included in other assets in the accompanying condensed consolidated balance sheets. (2) Included in other liabilities in the accompanying condensed consolidated balance sheets. As of September 30, 2021, the Company, through wholly-owned TRSs, had incurred net operating losses in the aggregate amount of approximately $11.8 million. The Company’s carryforward net operating losses of approximately $10.9 million can be carried forward indefinitely until they are offset by future taxable income. The remaining $0.9 million of net operating losses will expire between 2036 and 2037 if they are not offset by future taxable income. Additionally, as of September 30, 2021, the Company, through its wholly-owned TRSs, had also incurred approximately $22.0 million in capital losses. The Company's carryforward capital losses will expire between 2023 and 2026 if they are not offset by future capital gains. At September 30, 2021, the Company has recorded a valuation allowance against certain deferred tax assets as management does not believe that it is more likely than not that these deferred tax assets will be realized. The change in the valuation for the current year is approximately $4.5 million.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Based on the Company’s evaluation, the Company has concluded that there are no significant uncertain tax positions requiring recognition in the Company’s financial statements. To the extent that the Company incurs interest and accrued penalties in connection with its tax obligations, including expenses related to the Company’s evaluation of unrecognized tax positions, such amounts will be included in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9 Months Ended</t>
        </is>
      </c>
    </row>
    <row r="2">
      <c r="B2" s="2" t="inlineStr">
        <is>
          <t>Sep. 30, 2021</t>
        </is>
      </c>
    </row>
    <row r="3">
      <c r="A3" s="3" t="inlineStr">
        <is>
          <t>Banking and Thrift, Interest [Abstract]</t>
        </is>
      </c>
    </row>
    <row r="4">
      <c r="A4" s="4" t="inlineStr">
        <is>
          <t>Net Interest Income</t>
        </is>
      </c>
      <c r="B4" s="4" t="inlineStr">
        <is>
          <t xml:space="preserve">Net Interest Income The following table details the components of the Company's interest income and interest expense for the three and nine months ended September 30, 2021 and 2020, respectively (dollar amounts in thousands): For the Three Months Ended September 30, For the Nine Months Ended 2021 2020 2021 2020 Interest income Residential loans Residential loans $ 20,480 $ 16,006 $ 60,295 $ 55,157 Consolidated SLST 10,245 10,896 31,042 34,542 Residential loans held in securitization trusts 11,008 3,802 28,909 4,725 Total residential loans 41,733 30,704 120,246 94,424 Multi-family loans Preferred equity and mezzanine loan investments 3,449 5,300 11,980 15,875 Consolidated K-Series — — — 151,841 Total multi-family loans 3,449 5,300 11,980 167,716 Investment securities available for sale 7,129 9,282 22,279 41,309 Other 12 72 43 492 Total interest income 52,323 45,358 154,548 303,941 Interest expense Repurchase agreements 3,110 5,341 10,884 33,453 Collateralized debt obligations Consolidated SLST 7,116 7,562 21,371 24,255 Consolidated K-Series — — — 129,762 Residential loan securitizations 5,053 2,160 14,788 2,527 Non-Agency RMBS re-securitization — 1,524 283 1,994 Total collateralized debt obligations 12,169 11,246 36,442 158,538 Convertible notes 2,810 2,759 8,382 8,234 Senior unsecured notes 1,598 — 2,734 — Subordinated debentures 458 483 1,374 1,714 Derivatives — — — 868 Mortgages payable on operating real estate 1,147 — 1,886 — Total interest expense 21,292 19,829 61,702 202,807 Net interest income $ 31,031 $ 25,529 $ 92,846 $ 101,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 The accompanying condensed consolidated balance sheet as of December 31, 2020 has been derived from audited financial statements. The accompanying condensed consolidated balance sheet as of September 30, 2021, the accompanying condensed consolidated statements of operations for the three and nine months ended September 30, 2021 and 2020, the accompanying condensed consolidated statements of comprehensive income for the three and nine months ended September 30, 2021 and 2020, the accompanying condensed consolidated statements of changes in stockholders’ equity for the three and nine months ended September 30, 2021 and 2020 and the accompanying condensed consolidated statements of cash flows for the nine months ended September 30, 2021 and 2020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0,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0. Provided in this section is a summary of additional accounting policies that are significant to, or newly adopted by, the Company for the three and nine months ended September 30, 2021. The results of operations for the three and nine months ended September 30, 2021 are not necessarily indicative of the operating results for the full year.</t>
        </is>
      </c>
    </row>
    <row r="5">
      <c r="A5" s="4" t="inlineStr">
        <is>
          <t>Reclassifications</t>
        </is>
      </c>
      <c r="B5" s="4" t="inlineStr">
        <is>
          <t>Reclassifications – Certain prior period amounts have been reclassified in the accompanying condensed consolidated financial statements to conform to current period presentation.</t>
        </is>
      </c>
    </row>
    <row r="6">
      <c r="A6" s="4" t="inlineStr">
        <is>
          <t>Principles of Consolidation and Variable Interest Entities</t>
        </is>
      </c>
      <c r="B6" s="4" t="inlineStr">
        <is>
          <t>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is>
      </c>
    </row>
    <row r="7">
      <c r="A7" s="4" t="inlineStr">
        <is>
          <t>Goodwill</t>
        </is>
      </c>
      <c r="B7" s="4" t="inlineStr">
        <is>
          <t xml:space="preserve">Goodwill – Goodwill is not amortized but is evaluated for impairment on an annual basis, or more frequently if the Company believes indicators of impairment exist, by initially performing a qualitative screen and, if necessary, then comparing fair value of the reporting unit to its carrying value, including goodwill. If the fair value of the reporting unit is less than the carrying value, an impairment charge for the amount by which the carrying amount exceeds the reporting unit’s fair value (in an amount not to exceed the total amount of goodwill allocated to the reporting unit) is recognized. </t>
        </is>
      </c>
    </row>
    <row r="8">
      <c r="A8" s="4" t="inlineStr">
        <is>
          <t>Other Assets</t>
        </is>
      </c>
      <c r="B8" s="4" t="inlineStr">
        <is>
          <t>Other Assets – Other assets as of September 30, 2021 and December 31, 2020 include restricted cash held by third parties, including cash held by the Company's securitization trusts, of $21.9 million and $11.3 million, respectively. Other assets includes collections receivable from loan servicers, recoverable advances and interest receivable on residential loans totaling $54.4 million and $63.6 million as of September 30, 2021 and  December 31, 2020, respectively. Also included in other assets are operating lease right of use assets of $9.3 million and $10.1 million as of September 30, 2021 and December 31, 2020, respectively (with corresponding operating lease liabilities of $9.9 million and $10.6 million as of September 30, 2021 and December 31, 2020, respectively, included in other liabilities in the accompanying condensed consolidated balance sheets).</t>
        </is>
      </c>
    </row>
    <row r="9">
      <c r="A9" s="4" t="inlineStr">
        <is>
          <t>Summary of Recent Accounting Pronouncements</t>
        </is>
      </c>
      <c r="B9" s="4" t="inlineStr">
        <is>
          <t>Summary of Recent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ASU 2021-01 clarifies that certain optional expedients and exceptions in Topic 848 for contract modifications and hedge accounting apply to derivatives that are affected by the "discounting transition" (i.e., changes in the interest rates used for margining, discounting, or contract price alignment for derivative instruments that are being implemented as part of the market-wide transition to new reference rates). The guidance in ASU 2020-04 is optional and may be elected over time, through December 31, 2022, as reference rate reform activities occur. Once ASU 2020-04 is elected, the guidance must be applied prospectively for all eligible contract modifications. The amendments in ASU 2021-01 are effective immediately and may be applied on a full retrospective basis as of any date from the beginning of an interim period that includes or is subsequent to March 12, 2020 or on a prospective basis for eligible contract modifications through December 31, 2022. The Company continues to evaluate the impact of ASU 2020-04 and ASU 2021-01 and may apply elections, as applicable, as the expected market transition from IBORs to alternative reference rates continues to develop. In August 2020, the FASB issued ASU 2020-06, Debt - Debt with Conversion and Other Options (Subtopic 470-20) and Derivatives and Hedging - Contracts in Entity's Own Equity (Subtopic 815-40): Accounting for Convertible Instruments and Contracts in an Entity's Own Equity ("ASU 2020-06"). ASU 2020-06 simplifies an issuer's accounting for convertible instruments, enhances disclosure requirements for convertible instruments and modifies how particular convertible instruments and certain instruments that may be settled in cash or shares impact the diluted earnings per share computation. Entities may adopt the guidance through either a modified retrospective method of transition or a fully retrospective method of transition. The amendments are effective for public entities for fiscal years, and interim periods within those fiscal years, beginning after December 15, 2021. Early adoption is permitted, but no earlier than fiscal years, and interim periods within those fiscal years, beginning after December 15, 2020. The Company does not anticipate that the implementation of ASU 2020-06 will have a material impact on its consolidated financial statements or notes thereto.</t>
        </is>
      </c>
    </row>
    <row r="10">
      <c r="A10" s="4" t="inlineStr">
        <is>
          <t>Fair Value of Financial Instruments</t>
        </is>
      </c>
      <c r="B10" s="4" t="inlineStr">
        <is>
          <t>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 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and Multi - Family Loans Held in the Consolidated K-Series –Residential loans held in Consolidated SLST and multi-family loans held in the Consolidated K-Series are carried at fair value and classified as Level 3 fair values. In accordance with the practical expedient in ASC 810, the Company determines the fair value of residential loans held in Consolidated SLST and multi-family loans held in the Consolidated K-Series based on the fair value of the CDOs issued by these securitizations and its investment in these securitizations (eliminated in consolidation in accordance with GAAP), as the fair value of these instruments is more observable. The investment securities (eliminated in consolidation in accordance with GAAP) that we own in thes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the net asset value ("NAV") of the equity investment entity as a practical expedient. These fair value measurements are generally based on unobservable inputs and, as such, are classified as Level 3 in the fair value hierarchy. f. Derivative Instruments – The Company’s derivative instruments were classified as Level 2 fair values and were measured using valuations reported by the clearing house, CME Clearing, through which these instruments were cleared. The derivatives were presented net of variation margin payments pledged or received. The Company had no outstanding derivative instruments as of September 30, 2021 and December 31, 2020. g. Collateralized Debt Obligations – CDOs issued by Consolidated SLST and the Consolidated K-Series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and the Consolidated K-Series that are eliminated in consolidation.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9 Months Ended</t>
        </is>
      </c>
    </row>
    <row r="2">
      <c r="B2" s="2" t="inlineStr">
        <is>
          <t>Sep. 30, 2021</t>
        </is>
      </c>
    </row>
    <row r="3">
      <c r="A3" s="3" t="inlineStr">
        <is>
          <t>SEC Schedule, 12-29, Real Estate Companies, Investment in Mortgage Loans on Real Estate [Abstract]</t>
        </is>
      </c>
    </row>
    <row r="4">
      <c r="A4" s="4" t="inlineStr">
        <is>
          <t>Schedule of Residential Mortgage Loans At Fair Value</t>
        </is>
      </c>
      <c r="B4" s="4" t="inlineStr">
        <is>
          <t>The following table presents t he Company’s residential loans, at fair value, which consist of residential loans held by the Company, Consolidated SLST and other securitization trusts, as of September 30, 2021 and December 31, 2020, respectively (dollar amounts in thousands): September 30, 2021 December 31, 2020 Residential loans (1) Consolidated SLST (2) Residential loans held in securitization trusts (3) Total Residential loans (1) Consolidated SLST (2) Residential loans held in securitization trusts (3) Total Principal $ 1,307,557 $ 1,118,001 $ 792,466 $ 3,218,024 $ 1,097,528 $ 1,231,669 $ 696,543 $ 3,025,740 (Discount)/premium (43,303) (2,190) (36,644) (82,137) (42,259) 1,337 (41,506) (82,428) Unrealized gains 60,965 21,194 55,761 137,920 35,661 33,779 36,414 105,854 Carrying value $ 1,325,219 $ 1,137,005 $ 811,583 $ 3,273,807 $ 1,090,930 $ 1,266,785 $ 691,451 $ 3,049,166 (1) Certain of the Company's residential loans, at fair value are pledged as collateral for repurchase agreements as of September 30, 2021 and December 31, 2020 ( see Note 10)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densed consolidated balance sheets. (3) The Company's residential loans held in securitization trusts are pledged as collateral for CDOs issued by the Company. These CDOs are accounted for as financings and included in collateralized debt obligations on the Company's condensed consolidated balance sheets (s ee Note 11) .</t>
        </is>
      </c>
    </row>
    <row r="5">
      <c r="A5" s="4" t="inlineStr">
        <is>
          <t>Schedule of Components of Net Gain on Residential Mortgage Loans at Fair Value</t>
        </is>
      </c>
      <c r="B5" s="4" t="inlineStr">
        <is>
          <t>The following table presents the unrealized gains (losses), net attributable to residential loans, at fair value for the three and nine months ended September 30, 2021 and 2020, respectively (dollar amounts in thousands): Three Months Ended September 30, 2021 September 30, 2020 Residential loans Consolidated SLST (1) Residential loans held in securitization trusts Residential loans Consolidated SLST (1) Residential loans held in securitization trusts Unrealized gains (losses), net $ 8,280 $ 6,287 $ 11,794 $ 25,583 $ 41,063 $ 10,143 Nine Months Ended September 30, 2021 September 30, 2020 Residential loans Consolidated SLST (1) Residential loans held in securitization trusts Residential loans Consolidated SLST (1) Residential loans held in securitization trusts Unrealized gains (losses), net $ 15,715 $ (12,585) $ 28,936 $ (17,899) $ 28,014 $ 8,418 (1) In accordance with the practical expedient in ASC 810, Consolidation ("ASC 810") the Company determines the fair value of the residential loans held in Consolidated SLST based on the fair value of the CDOs issued by Consolidated SLST, including investment securities we own, as the fair value of these instruments is more observable ( see Note 14).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t>
        </is>
      </c>
    </row>
    <row r="6">
      <c r="A6" s="4" t="inlineStr">
        <is>
          <t>Schedule of Geographic Concentration of Credit Risk</t>
        </is>
      </c>
      <c r="B6" s="4" t="inlineStr">
        <is>
          <t>The geographic concentrations of credit risk exceeding 5% of the unpaid principal balance of residential loans, at fair value as of September 30, 2021 and December 31, 2020, respectively, are as follows: September 30, 2021 December 31, 2020 Residential loans Consolidated SLST Residential loans held in securitization trusts Residential loans Consolidated SLST Residential loans held in securitization trusts California 22.3 % 10.8 % 23.0 % 23.6 % 10.9 % 19.8 % Florida 10.9 % 10.6 % 10.0 % 13.1 % 10.5 % 8.1 % New York 8.2 % 9.5 % 9.1 % 9.2 % 9.3 % 8.9 % New Jersey 6.4 % 7.2 % 6.1 % 5.6 % 7.1 % 5.6 % Texas 6.5 % 3.9 % 4.3 % 5.6 % 4.0 % 4.3 % Illinois 3.1 % 6.9 % 2.2 % 2.5 % 6.8 % 2.7 % The geographic concentrations of credit risk exceeding 5% of the total preferred equity and mezzanine loan investment amounts as of September 30, 2021 and December 31, 2020, respectively, are as follows: September 30, 2021 December 31, 2020 Texas 17.7 % 11.4 % Tennessee 17.2 % 14.3 % Florida 12.1 % 8.5 % South Carolina 10.3 % 7.2 % Georgia 7.3 % 10.1 % Ohio 7.2 % 5.2 % North Carolina 6.9 % 4.9 %</t>
        </is>
      </c>
    </row>
    <row r="7">
      <c r="A7" s="4" t="inlineStr">
        <is>
          <t>Schedule of Residential Mortgage Loans, Fair Value Compared to Unpaid Principal</t>
        </is>
      </c>
      <c r="B7" s="4" t="inlineStr">
        <is>
          <t xml:space="preserve">The following table presents the fair value and aggregate unpaid principal balance of the Company's residential loans and residential loans held in securitization trusts in non-accrual status as of September 30, 2021 and December 31, 2020, respectively (dollar amounts in thousands): Greater than 90 days past due Less than 90 days past due Fair Value Unpaid Principal Balance Fair Value Unpaid Principal Balance September 30, 2021 $ 102,688 $ 115,169 $ 16,969 $ 17,241 December 31, 2020 149,444 169,553 16,057 17,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ulti-family Loans, at Fair Value (Tables)</t>
        </is>
      </c>
      <c r="B1" s="2" t="inlineStr">
        <is>
          <t>9 Months Ended</t>
        </is>
      </c>
    </row>
    <row r="2">
      <c r="B2" s="2" t="inlineStr">
        <is>
          <t>Sep. 30, 2021</t>
        </is>
      </c>
    </row>
    <row r="3">
      <c r="A3" s="3" t="inlineStr">
        <is>
          <t>Receivables [Abstract]</t>
        </is>
      </c>
    </row>
    <row r="4">
      <c r="A4" s="4" t="inlineStr">
        <is>
          <t>Schedule of Preferred Equity and Mezzanine Loan Investments</t>
        </is>
      </c>
      <c r="B4" s="4" t="inlineStr">
        <is>
          <t xml:space="preserve">P referred equity and mezzanine loan investments consist of the following as of September 30, 2021 and December 31, 2020, respectively (dollar amounts in thousands): September 30, 2021 December 31, 2020 Investment amount $ 118,517 $ 163,392 Deferred loan fees, net (763) (1,169) Unrealized gains, net 2,058 1,370 Total, at Fair Value $ 119,812 $ 163,593 </t>
        </is>
      </c>
    </row>
    <row r="5">
      <c r="A5" s="4" t="inlineStr">
        <is>
          <t>Preferred Equity and Mezzanine Loans, Fair Value Compared to Unpaid Principal</t>
        </is>
      </c>
      <c r="B5" s="4" t="inlineStr">
        <is>
          <t xml:space="preserve">The table below presents the fair value and aggregate unpaid principal balance of the Company's preferred equity and mezzanine loan investments in non-accrual status as of September 30, 2021 and December 31, 2020, respectively (dollar amounts in thousands): September 30, 2021 December 31, 2020 Days Late Fair Value Unpaid Principal Balance Fair Value Unpaid Principal Balance 90 + $ 3,829 $ 3,363 $ 3,325 $ 3,363 </t>
        </is>
      </c>
    </row>
    <row r="6">
      <c r="A6" s="4" t="inlineStr">
        <is>
          <t>Schedule of Geographic Concentration of Credit Risk Exceeding 5% of Balances</t>
        </is>
      </c>
      <c r="B6" s="4" t="inlineStr">
        <is>
          <t>The geographic concentrations of credit risk exceeding 5% of the unpaid principal balance of residential loans, at fair value as of September 30, 2021 and December 31, 2020, respectively, are as follows: September 30, 2021 December 31, 2020 Residential loans Consolidated SLST Residential loans held in securitization trusts Residential loans Consolidated SLST Residential loans held in securitization trusts California 22.3 % 10.8 % 23.0 % 23.6 % 10.9 % 19.8 % Florida 10.9 % 10.6 % 10.0 % 13.1 % 10.5 % 8.1 % New York 8.2 % 9.5 % 9.1 % 9.2 % 9.3 % 8.9 % New Jersey 6.4 % 7.2 % 6.1 % 5.6 % 7.1 % 5.6 % Texas 6.5 % 3.9 % 4.3 % 5.6 % 4.0 % 4.3 % Illinois 3.1 % 6.9 % 2.2 % 2.5 % 6.8 % 2.7 % The geographic concentrations of credit risk exceeding 5% of the total preferred equity and mezzanine loan investment amounts as of September 30, 2021 and December 31, 2020, respectively, are as follows: September 30, 2021 December 31, 2020 Texas 17.7 % 11.4 % Tennessee 17.2 % 14.3 % Florida 12.1 % 8.5 % South Carolina 10.3 % 7.2 % Georgia 7.3 % 10.1 % Ohio 7.2 % 5.2 % North Carolina 6.9 %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CONSOLIDATED BALANCE SHEETS - (Parenthetical) - USD ($)</t>
        </is>
      </c>
      <c r="C1" s="2" t="inlineStr">
        <is>
          <t>Sep. 30, 2021</t>
        </is>
      </c>
      <c r="D1" s="2" t="inlineStr">
        <is>
          <t>Dec. 31, 2020</t>
        </is>
      </c>
    </row>
    <row r="2">
      <c r="A2" s="4" t="inlineStr">
        <is>
          <t>Preferred stock, shares authorized (in shares)</t>
        </is>
      </c>
      <c r="D2" s="5" t="n">
        <v>30900000</v>
      </c>
    </row>
    <row r="3">
      <c r="A3" s="4" t="inlineStr">
        <is>
          <t>Common stock, par value (in usd per share)</t>
        </is>
      </c>
      <c r="C3" s="7" t="n">
        <v>0.01</v>
      </c>
      <c r="D3" s="7" t="n">
        <v>0.01</v>
      </c>
    </row>
    <row r="4">
      <c r="A4" s="4" t="inlineStr">
        <is>
          <t>Common stock, shares authorized (in shares)</t>
        </is>
      </c>
      <c r="C4" s="5" t="n">
        <v>800000000</v>
      </c>
      <c r="D4" s="5" t="n">
        <v>800000000</v>
      </c>
    </row>
    <row r="5">
      <c r="A5" s="4" t="inlineStr">
        <is>
          <t>Common stock, shares, issued (in shares)</t>
        </is>
      </c>
      <c r="C5" s="5" t="n">
        <v>379286475</v>
      </c>
      <c r="D5" s="5" t="n">
        <v>377744476</v>
      </c>
    </row>
    <row r="6">
      <c r="A6" s="4" t="inlineStr">
        <is>
          <t>Common stock, shares outstanding (in shares)</t>
        </is>
      </c>
      <c r="C6" s="5" t="n">
        <v>379286475</v>
      </c>
      <c r="D6" s="5" t="n">
        <v>377744476</v>
      </c>
    </row>
    <row r="7">
      <c r="A7" s="4" t="inlineStr">
        <is>
          <t>Assets</t>
        </is>
      </c>
      <c r="B7" s="4" t="inlineStr">
        <is>
          <t>[1]</t>
        </is>
      </c>
      <c r="C7" s="6" t="n">
        <v>4912809000</v>
      </c>
      <c r="D7" s="6" t="n">
        <v>4655587000</v>
      </c>
    </row>
    <row r="8">
      <c r="A8" s="4" t="inlineStr">
        <is>
          <t>Liabilities</t>
        </is>
      </c>
      <c r="B8" s="4" t="inlineStr">
        <is>
          <t>[1]</t>
        </is>
      </c>
      <c r="C8" s="6" t="n">
        <v>2550390000</v>
      </c>
      <c r="D8" s="6" t="n">
        <v>2348014000</v>
      </c>
    </row>
    <row r="9">
      <c r="A9" s="4" t="inlineStr">
        <is>
          <t>Preferred Stock, Series Shares</t>
        </is>
      </c>
    </row>
    <row r="10">
      <c r="A10" s="4" t="inlineStr">
        <is>
          <t>Preferred stock, par value (in usd per share)</t>
        </is>
      </c>
      <c r="C10" s="7" t="n">
        <v>0.01</v>
      </c>
      <c r="D10" s="7" t="n">
        <v>0.01</v>
      </c>
    </row>
    <row r="11">
      <c r="A11" s="4" t="inlineStr">
        <is>
          <t>Preferred stock, shares authorized (in shares)</t>
        </is>
      </c>
      <c r="C11" s="5" t="n">
        <v>32050000</v>
      </c>
      <c r="D11" s="5" t="n">
        <v>30900000</v>
      </c>
    </row>
    <row r="12">
      <c r="A12" s="4" t="inlineStr">
        <is>
          <t>Preferred stock, shares issued (in shares)</t>
        </is>
      </c>
      <c r="C12" s="5" t="n">
        <v>22441081</v>
      </c>
      <c r="D12" s="5" t="n">
        <v>20872888</v>
      </c>
    </row>
    <row r="13">
      <c r="A13" s="4" t="inlineStr">
        <is>
          <t>Preferred stock, shares outstanding (in shares)</t>
        </is>
      </c>
      <c r="C13" s="5" t="n">
        <v>22441081</v>
      </c>
      <c r="D13" s="5" t="n">
        <v>20872888</v>
      </c>
    </row>
    <row r="14">
      <c r="A14" s="4" t="inlineStr">
        <is>
          <t>Preferred Stock, aggregate liquidation preference</t>
        </is>
      </c>
      <c r="C14" s="6" t="n">
        <v>561027000</v>
      </c>
      <c r="D14" s="6" t="n">
        <v>521822000</v>
      </c>
    </row>
    <row r="15">
      <c r="A15" s="4" t="inlineStr">
        <is>
          <t>VIE, Primary Beneficiary</t>
        </is>
      </c>
    </row>
    <row r="16">
      <c r="A16" s="4" t="inlineStr">
        <is>
          <t>Assets</t>
        </is>
      </c>
      <c r="C16" s="5" t="n">
        <v>2217348000</v>
      </c>
      <c r="D16" s="5" t="n">
        <v>2150984000</v>
      </c>
    </row>
    <row r="17">
      <c r="A17" s="4" t="inlineStr">
        <is>
          <t>Liabilities</t>
        </is>
      </c>
      <c r="C17" s="5" t="n">
        <v>1793066000</v>
      </c>
      <c r="D17" s="5" t="n">
        <v>1667306000</v>
      </c>
    </row>
    <row r="18">
      <c r="A18" s="4" t="inlineStr">
        <is>
          <t>Residential Collateralized Debt Obligations, at Fair Value</t>
        </is>
      </c>
    </row>
    <row r="19">
      <c r="A19" s="4" t="inlineStr">
        <is>
          <t>Collateralized debt, carrying value</t>
        </is>
      </c>
      <c r="C19" s="5" t="n">
        <v>904976000</v>
      </c>
      <c r="D19" s="5" t="n">
        <v>1054335000</v>
      </c>
    </row>
    <row r="20">
      <c r="A20" s="4" t="inlineStr">
        <is>
          <t>Residential Collateralized Debt Obligations, at Fair Value | VIE, Primary Beneficiary</t>
        </is>
      </c>
    </row>
    <row r="21">
      <c r="A21" s="4" t="inlineStr">
        <is>
          <t>Collateralized debt, carrying value</t>
        </is>
      </c>
      <c r="C21" s="5" t="n">
        <v>904976000</v>
      </c>
      <c r="D21" s="5" t="n">
        <v>1054335000</v>
      </c>
    </row>
    <row r="22">
      <c r="A22" s="4" t="inlineStr">
        <is>
          <t>Residential collateralized debt obligations</t>
        </is>
      </c>
    </row>
    <row r="23">
      <c r="A23" s="4" t="inlineStr">
        <is>
          <t>Collateralized debt, carrying value</t>
        </is>
      </c>
      <c r="C23" s="5" t="n">
        <v>710102000</v>
      </c>
      <c r="D23" s="5" t="n">
        <v>569323000</v>
      </c>
    </row>
    <row r="24">
      <c r="A24" s="4" t="inlineStr">
        <is>
          <t>Residential collateralized debt obligations | VIE, Primary Beneficiary</t>
        </is>
      </c>
    </row>
    <row r="25">
      <c r="A25" s="4" t="inlineStr">
        <is>
          <t>Collateralized debt, carrying value</t>
        </is>
      </c>
      <c r="C25" s="6" t="n">
        <v>710102000</v>
      </c>
      <c r="D25" s="6" t="n">
        <v>569323000</v>
      </c>
    </row>
    <row r="26"/>
    <row r="27">
      <c r="A27" s="4" t="inlineStr">
        <is>
          <t>[1]</t>
        </is>
      </c>
      <c r="B27" s="4" t="inlineStr">
        <is>
          <t>Our condensed consolidated balance sheets include assets and liabilities of consolidated variable interest entities ("VIEs") as the Company is the primary beneficiary of these VIEs. As of September 30, 2021 and December 31, 2020, assets of consolidated VIEs totaled $2,217,348 and $2,150,984, respectively, and the liabilities of consolidated VIEs totaled $1,793,066 and $1,667,306, respectively. See Note 7 for further discussion.</t>
        </is>
      </c>
    </row>
  </sheetData>
  <mergeCells count="3">
    <mergeCell ref="A1:B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at Fair Value (Tables)</t>
        </is>
      </c>
      <c r="B1" s="2" t="inlineStr">
        <is>
          <t>9 Months Ended</t>
        </is>
      </c>
    </row>
    <row r="2">
      <c r="B2" s="2" t="inlineStr">
        <is>
          <t>Sep. 30, 2021</t>
        </is>
      </c>
    </row>
    <row r="3">
      <c r="A3" s="3" t="inlineStr">
        <is>
          <t>Investments, Debt and Equity Securities [Abstract]</t>
        </is>
      </c>
    </row>
    <row r="4">
      <c r="A4" s="4" t="inlineStr">
        <is>
          <t>Schedule of Investment Securities Available For Sale, Fair Value Option</t>
        </is>
      </c>
      <c r="B4" s="4" t="inlineStr">
        <is>
          <t>The Company's investment securities available for sale consisted of the following as of September 30, 2021 and December 31, 2020, respectively (dollar amounts in thousands): September 30, 2021 December 31, 2020 Amortized Cost Unrealized Fair Value Amortized Cost Unrealized Fair Value Gains Losses Gains Losses Fair Value Option Agency RMBS $ 129,198 $ — $ (3,609) $ 125,589 $ 138,541 $ 854 $ — $ 139,395 Non-Agency RMBS (1) 108,579 1,168 (3,064) 106,683 100,465 170 (10,786) 89,849 CMBS 32,600 1,139 — 33,739 139,019 5,685 (3,731) 140,973 ABS 24,343 17,142 — 41,485 34,139 9,086 — 43,225 Total investment securities available for sale - fair value option 294,720 19,449 (6,673) 307,496 412,164 15,795 (14,517) 413,442 CECL Securities Non-Agency RMBS (2) 115,686 2,482 (75) 118,093 266,855 4,336 (5,374) 265,817 CMBS 22,869 — (365) 22,504 43,435 2,032 — 45,467 Total investment securities available for sale - CECL Securities 138,555 2,482 (440) 140,597 310,290 6,368 (5,374) 311,284 Total $ 433,275 $ 21,931 $ (7,113) $ 448,093 $ 722,454 $ 22,163 $ (19,891) $ 724,726 (1) Includes non- Agency RMBS held in a securitization trust with a total fair value of $37.6 million as of December 31, 2020. During the nine months ended September 30, 2021, the Company exercised its right to an optional redemption of its non-Agency RMBS re-securitization, returning the non-Agency RMBS held by the re-securitization trust to the Company ( see Note 7 ). (2) Includes non-Agency RMBS held in a securitization trust with a total fair value of $71.5 million as of December 31, 2020. During the nine months ended September 30, 2021, the Company exercised its right to an optional redemption of its non-Agency RMBS re-securitization, returning the non-Agency RMBS held by the re-securitization trust to the Company ( see Note 7</t>
        </is>
      </c>
    </row>
    <row r="5">
      <c r="A5" s="4" t="inlineStr">
        <is>
          <t>Schedule of Investment Securities Available for Sale, CECL Securities</t>
        </is>
      </c>
      <c r="B5" s="4" t="inlineStr">
        <is>
          <t>The Company's investment securities available for sale consisted of the following as of September 30, 2021 and December 31, 2020, respectively (dollar amounts in thousands): September 30, 2021 December 31, 2020 Amortized Cost Unrealized Fair Value Amortized Cost Unrealized Fair Value Gains Losses Gains Losses Fair Value Option Agency RMBS $ 129,198 $ — $ (3,609) $ 125,589 $ 138,541 $ 854 $ — $ 139,395 Non-Agency RMBS (1) 108,579 1,168 (3,064) 106,683 100,465 170 (10,786) 89,849 CMBS 32,600 1,139 — 33,739 139,019 5,685 (3,731) 140,973 ABS 24,343 17,142 — 41,485 34,139 9,086 — 43,225 Total investment securities available for sale - fair value option 294,720 19,449 (6,673) 307,496 412,164 15,795 (14,517) 413,442 CECL Securities Non-Agency RMBS (2) 115,686 2,482 (75) 118,093 266,855 4,336 (5,374) 265,817 CMBS 22,869 — (365) 22,504 43,435 2,032 — 45,467 Total investment securities available for sale - CECL Securities 138,555 2,482 (440) 140,597 310,290 6,368 (5,374) 311,284 Total $ 433,275 $ 21,931 $ (7,113) $ 448,093 $ 722,454 $ 22,163 $ (19,891) $ 724,726 (1) Includes non- Agency RMBS held in a securitization trust with a total fair value of $37.6 million as of December 31, 2020. During the nine months ended September 30, 2021, the Company exercised its right to an optional redemption of its non-Agency RMBS re-securitization, returning the non-Agency RMBS held by the re-securitization trust to the Company ( see Note 7 ). (2) Includes non-Agency RMBS held in a securitization trust with a total fair value of $71.5 million as of December 31, 2020. During the nine months ended September 30, 2021, the Company exercised its right to an optional redemption of its non-Agency RMBS re-securitization, returning the non-Agency RMBS held by the re-securitization trust to the Company ( see Note 7</t>
        </is>
      </c>
    </row>
    <row r="6">
      <c r="A6" s="4" t="inlineStr">
        <is>
          <t>Schedule of Investments Securities Sold</t>
        </is>
      </c>
      <c r="B6" s="4" t="inlineStr">
        <is>
          <t>The following tables summarize our investment securities sold during the three months ended September 30, 2021 and 2020, respectively (dollar amounts in thousands): Three Months Ended September 30, 2021 Sales Proceeds Realized Gains Realized Losses Net Realized Gains (Losses) Non-Agency RMBS $ 43,579 $ 4,841 $ — $ 4,841 CMBS 89,481 5,496 (452) 5,044 Total $ 133,060 $ 10,337 $ (452) $ 9,885 Three Months Ended September 30, 2020 Sales Proceeds Realized Gains Realized Losses Net Realized Gains (Losses) Non-Agency RMBS $ 259,493 $ 141 $ (8,860) $ (8,719) CMBS 110,680 6,849 (705) 6,144 Total $ 370,173 $ 6,990 $ (9,565) $ (2,575) The following tables summarize our investment securities sold during the nine months ended September 30, 2021 and 2020, respectively (dollar amounts in thousands): Nine Months Ended September 30, 2021 Sales Proceeds Realized Gains Realized Losses Net Realized Gains (Losses) Non-Agency RMBS (1) $ 115,662 $ 4,853 $ (833) $ 4,020 CMBS 132,796 11,083 (452) 10,631 Total $ 248,458 $ 15,936 $ (1,285) $ 14,651 Nine Months Ended September 30, 2020 Sales Proceeds Realized Gains Realized Losses Net Realized Gains (Losses) Agency RMBS: Agency ARMs $ 49,892 $ 44 $ (4,157) $ (4,113) Agency Fixed-Rate (1) 943,074 5,358 (11,697) (6,339) Total Agency RMBS 992,966 5,402 (15,854) (10,452) Agency CMBS (2) 145,411 5,666 (209) 5,457 Total Agency 1,138,377 11,068 (16,063) (4,995) Non-Agency RMBS 428,251 435 (34,681) (34,246) CMBS 248,741 8,176 (30,289) (22,113) Total $ 1,815,369 $ 19,679 $ (81,033) $ (61,354) (1) Includes Agency RMBS securities issued by Consolidated SLST ( see Note 7 ). (2) Includes Agency CMBS securities transferred from the Consolidated K-Series ( see Note 7 ). The Company recognized a write-down of fair value option non-Agency RMBS IOs for a realized loss of $4.8 million for the three and nine months ended September 30, 2021.</t>
        </is>
      </c>
    </row>
    <row r="7">
      <c r="A7" s="4" t="inlineStr">
        <is>
          <t>Schedule of Weighted Average Lives of Investment Securities</t>
        </is>
      </c>
      <c r="B7" s="4" t="inlineStr">
        <is>
          <t xml:space="preserve">The following table sets forth the weighted average lives of our investment securities available for sale as of September 30, 2021 and December 31, 2020, respectively (dollar amounts in thousands): Weighted Average Life September 30, 2021 December 31, 2020 0 to 5 years $ 223,991 $ 332,934 Over 5 to 10 years 206,360 320,361 10+ years 17,742 71,431 Total $ 448,093 $ 724,726 </t>
        </is>
      </c>
    </row>
    <row r="8">
      <c r="A8" s="4" t="inlineStr">
        <is>
          <t>Schedule of Investment Securities Available for Sale in Unrealized Loss Position</t>
        </is>
      </c>
      <c r="B8" s="4" t="inlineStr">
        <is>
          <t>The following table presents the Company's CECL Securities in an unrealized loss position with no credit losses reported, aggregated by investment category and length of time that individual securities have been in a continuous unrealized loss position as of September 30, 2021 and December 31, 2020, respectively (dollar amounts in thousands): September 30, 2021 Less than 12 months Greater than 12 months Total Carrying Gross Carrying Gross Carrying Gross Non-Agency RMBS $ 35,532 $ (22) $ 36,739 $ (53) $ 72,271 $ (75) CMBS 22,504 (365) — — 22,504 (365) Total $ 58,036 $ (387) $ 36,739 $ (53) $ 94,775 $ (440) December 31, 2020 Less than 12 months Greater than 12 months Total Carrying Gross Carrying Gross Carrying Gross Non-Agency RMBS $ 159,841 $ (4,526) $ 8,234 $ (848) $ 168,075 $ (5,374) Total $ 159,841 $ (4,526) $ 8,234 $ (848) $ 168,075 $ (5,3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s (Tables)</t>
        </is>
      </c>
      <c r="B1" s="2" t="inlineStr">
        <is>
          <t>9 Months Ended</t>
        </is>
      </c>
    </row>
    <row r="2">
      <c r="B2" s="2" t="inlineStr">
        <is>
          <t>Sep. 30, 2021</t>
        </is>
      </c>
    </row>
    <row r="3">
      <c r="A3" s="3" t="inlineStr">
        <is>
          <t>Equity Method Investments and Joint Ventures [Abstract]</t>
        </is>
      </c>
    </row>
    <row r="4">
      <c r="A4" s="4" t="inlineStr">
        <is>
          <t>Schedule of Investments in Unconsolidated Entities</t>
        </is>
      </c>
      <c r="B4" s="4" t="inlineStr">
        <is>
          <t>The Company's equity investments are accounted for under the equity method and are presented at fair value on its condensed consolidated balance sheets as a result of a fair value election. T he following table presents the Company's equity investments as of September 30, 2021 and December 31, 2020, respectively (dollar amounts in thousands): September 30, 2021 December 31, 2020 Investment Name Ownership Interest Fair Value Ownership Interest Fair Value Multi-Family Preferred Equity Ownership Interests BBA-EP320 II, L.L.C., BBA-Ten10 II, L.L.C., and Lexington on the Green Apartments, L.L.C. (collectively) 45% $ 12,476 45% $ 11,441 Somerset Deerfield Investor, LLC 45% 19,661 45% 18,792 RS SWD Owner, LLC, RS SWD Mitchell Owner, LLC, RS SWD IF Owner, LLC, RS SWD Mullis Owner, LLC, RS SWD JH Mullis Owner, LLC and RS SWD Saltzman Owner, LLC (collectively) 43% 5,590 43% 5,140 Audubon Mezzanine Holdings, L.L.C. (Series A) 57% 12,118 57% 11,456 EP 320 Growth Fund, L.L.C. (Series A) and Turnbury Park Apartments - BC, L.L.C. (Series A) (collectively) 46% 7,464 46% 7,234 Walnut Creek Properties Holdings, L.L.C. 36% 9,180 36% 8,803 Towers Property Holdings, LLC 37% 12,712 37% 12,119 Mansions Property Holdings, LLC 34% 12,249 34% 11,679 Sabina Montgomery Holdings, LLC - Series B and Oakley Shoals Apartments, LLC - Series A (collectively) 43% 4,465 43% 4,320 Gen1814, LLC - Series A, Highlands - Mtg. Holdings, LLC - Series A, and Polos at Hudson Investments, LLC - Series A (collectively) 37% 10,297 37% 9,966 Axis Apartments Holdings, LLC, Arbor-Stratford Holdings II, LLC - Series B, Highlands - Mtg. Holdings, LLC - Series B, Oakley Shoals Apartments, LLC - Series C, and Woodland Park Apartments II, LLC (collectively) 53% 12,721 53% 12,337 DCP Gold Creek, LLC 44% 6,615 44% 6,357 1122 Chicago DE, LLC 53% 7,593 53% 7,222 Rigsbee Ave Holdings, LLC 56% 11,126 56% 10,222 Bighaus, LLC 42% 15,224 42% 14,525 FF/RMI 20 Midtown, LLC 51% 25,067 51% 23,936 Lurin-RMI, LLC 38% 7,521 38% 7,216 Palms at Cape Coral, LLC 34% 5,096 — — America Walks at Port St. Lucie, LLC 62% 30,460 — — Total - Multi-Family Preferred Equity Ownership Interests 227,635 182,765 Joint Venture Equity Investments in Multi-Family Properties GWR Cedars Partners, LLC 70% 3,710 — — GWR Gateway Partners, LLC 70% 6,580 — — Total - Joint Venture Equity Investments in Multi-Family Properties 10,290 — Single-Family Equity Ownership Interests Morrocroft Neighborhood Stabilization Fund II, LP 11% 17,089 11% 13,040 Headlands Asset Management Fund III (Cayman), LP (Headlands Flagship Opportunity Fund Series I) — — 49% 63,290 Total - Single-Family Equity Ownership Interests 17,089 76,330 Total $ 255,014 $ 259,095 Three Months Ended September 30, Nine Months Ended September 30, Investment Name 2021 2020 2021 2020 BBA-EP320 II, L.L.C., BBA-Ten10 II, L.L.C., and Lexington on the Green Apartments, L.L.C. (collectively) $ 331 $ 295 $ 1,035 $ 898 Somerset Deerfield Investor, LLC 569 472 1,711 1,259 RS SWD Owner, LLC, RS SWD Mitchell Owner, LLC, RS SWD IF Owner, LLC, RS SWD Mullis Owner, LLC, RS SWD JH Mullis Owner, LLC and RS SWD Saltzman Owner, LLC (collectively) 152 125 450 217 Audubon Mezzanine Holdings, L.L.C. (Series A) 251 365 972 541 EP 320 Growth Fund, L.L.C. (Series A) and Turnbury Park Apartments - BC, L.L.C. (Series A) (collectively) 151 181 571 305 Walnut Creek Properties Holdings, L.L.C. 257 280 797 402 Towers Property Holdings, LLC 348 380 1,087 502 Mansions Property Holdings, LLC 335 366 1,048 484 Sabina Montgomery Holdings, LLC - Series B and Oakley Shoals Apartments, LLC - Series A (collectively) 89 137 355 190 Gen1814, LLC - Series A, Highlands - Mtg. Holdings, LLC - Series A, and Polos at Hudson Investments, LLC - Series A (collectively) 204 317 819 430 Axis Apartments Holdings, LLC, Arbor-Stratford Holdings II, LLC - Series B, Highlands - Mtg. Holdings, LLC - Series B, Oakley Shoals Apartments, LLC - Series C, and Woodland Park Apartments II, LLC (collectively) 252 392 1,014 527 DCP Gold Creek, LLC 189 203 589 305 1122 Chicago DE, LLC 229 226 675 462 Rigsbee Ave Holdings, LLC 120 326 1,335 604 Bighaus, LLC 450 237 1,328 237 FF/RMI 20 Midtown, LLC 771 — 2,275 — Lurin-RMI, LLC 216 — 687 — Palms at Cape Coral, LLC 189 — 189 — America Walks at Port St. Lucie, LLC 775 — 775 — Total Income - Multi-Family Preferred Equity Ownership Interests $ 5,878 $ 4,302 $ 17,712 $ 7,363 Three Months Ended September 30, Nine Months Ended September 30, Investment Name 2021 2020 2021 2020 Single-Family Equity Ownership Interests Morrocroft Neighborhood Stabilization Fund II, LP $ 2,137 $ 515 $ 4,324 $ 1,080 Headlands Asset Management Fund III (Cayman), LP (Headlands Flagship Opportunity Fund Series I) (1) — 5,027 (15) 7,078 Total Income - Single-Family Equity Ownership Interests $ 2,137 $ 5,542 $ 4,309 $ 8,158 Joint Venture Equity Investments in Multi-Family Properties (2) The Preserve at Port Royal Venture, LLC (3) $ — $ 122 $ — $ (949) Total Income (Loss) - Joint Venture Equity Investments in Multi-Family Properties $ — $ 122 $ — $ (949) (1) The Company's equity investment was redeemed during the nine months ended September 30, 2021. (2) Includes net unrealized loss of $8.6 million and $9.7 million for the three and nine months ended September 30, 2020, respectively and a realized gain of $8.8 million for the three and nine months ended September 30, 2020. (3) The Company's equity investment was redeemed during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9 Months Ended</t>
        </is>
      </c>
    </row>
    <row r="2">
      <c r="B2" s="2" t="inlineStr">
        <is>
          <t>Sep. 30, 2021</t>
        </is>
      </c>
    </row>
    <row r="3">
      <c r="A3" s="3" t="inlineStr">
        <is>
          <t>Organization, Consolidation and Presentation of Financial Statements [Abstract]</t>
        </is>
      </c>
    </row>
    <row r="4">
      <c r="A4" s="4" t="inlineStr">
        <is>
          <t>Schedule of Assets and Liabilities of Consolidated VIE's</t>
        </is>
      </c>
      <c r="B4" s="4" t="inlineStr">
        <is>
          <t xml:space="preserve">The following table presents a summary of the assets, liabilities and non-controlling interests of the Company's residential loan securitizations, Consolidated SLST and other Consolidated VIEs as of September 30, 2021 (dollar amounts in thousands). Intercompany balances have been eliminated for purposes of this presentation. Financing VIEs Other VIEs Residential Consolidated SLST Other Total Cash and cash equivalents $ — $ — $ 3,457 $ 3,457 Residential loans, at fair value 811,583 1,137,005 — 1,948,588 Operating real estate, net held in Consolidated VIEs (1) — — 209,736 209,736 Other assets 33,141 3,702 18,724 55,567 Total assets $ 844,724 $ 1,140,707 $ 231,917 $ 2,217,348 Collateralized debt obligations ($710,102 at amortized cost, net and $904,976 at fair value) $ 710,102 $ 904,976 $ — $ 1,615,078 Mortgages payable on operating real estate, net in Consolidated VIEs (2) — — 163,941 163,941 Other liabilities 6,326 3,073 4,648 14,047 Total liabilities $ 716,428 $ 908,049 $ 168,589 $ 1,793,066 Non-controlling interest in Consolidated VIEs (3) $ — $ — $ 4,626 $ 4,626 Net investment (4) $ 128,296 $ 232,658 $ 58,702 $ 419,656 (1) Included in operating real estate, net in the accompanying condensed consolidated balance sheets. (2) Included in mortgages payable on operating real estate, net in the accompanying condensed consolidated balance sheets. (3) Represents third party ownership of membership interests in other Consolidated VIEs. (4) The net investment amount is the maximum amount of the Company's investment that is at risk to loss and represents the difference between total assets and total liabilities held by VIEs, less non-controlling interest, if any. The following table presents a summary of the assets, liabilities and non-controlling interests of the Company's residential loan securitizations, non-Agency RMBS re-securitization, Consolidated SLST and other Consolidated VIEs as of December 31, 2020 (dollar amounts in thousands). Intercompany balances have been eliminated for purposes of this presentation. Financing VIEs Other VIEs Residential Non-Agency RMBS Re-Securitization Consolidated SLST Other Total Cash and cash equivalents $ — $ — $ — $ 462 $ 462 Residential loans, at fair value 691,451 — 1,266,785 — 1,958,236 Investment securities available for sale, at fair value — 109,140 — — 109,140 Operating real estate, net held in Consolidated VIEs (1) — — — 50,532 50,532 Other assets 24,959 535 4,075 3,045 32,614 Total assets $ 716,410 $ 109,675 $ 1,270,860 $ 54,039 $ 2,150,984 Collateralized debt obligations ($569,323 at amortized cost, net and $1,054,335 at fair value) $ 554,067 $ 15,256 $ 1,054,335 $ — $ 1,623,658 Mortgages payable on operating real estate, net in Consolidated VIEs (2) — — — 36,752 36,752 Other liabilities 2,610 70 2,781 1,435 6,896 Total liabilities $ 556,677 $ 15,326 $ 1,057,116 $ 38,187 $ 1,667,306 Non-controlling interest in Consolidated VIEs (3) $ — $ — $ — $ 6,371 $ 6,371 Net investment (4) $ 159,733 $ 94,349 $ 213,744 $ 9,481 $ 477,307 (1) Included in operating real estate, net in the accompanying condensed consolidated balance sheets. (2) Included in mortgages payable on operating real estate, net in the accompanying condensed consolidated balance sheets. (3) Represents third party ownership of membership interests in other Consolidated VIEs. (4) The net investment amount is the maximum amount of the Company's investment that is at risk to loss and represents the difference between total assets and total liabilities held by VIEs, less non-controlling interest, if any. The following table presents the carrying value and estimated fair value of the Company’s financial instruments at September 30, 2021 and December 31, 2020, respectively (dollar amounts in thousands): September 30, 2021 December 31, 2020 Fair Value Carrying Estimated Carrying Estimated Financial Assets: Cash and cash equivalents Level 1 $ 408,785 $ 408,785 $ 293,183 $ 293,183 Residential loans Level 3 3,273,807 3,273,807 3,049,166 3,049,166 Multi-family loans Level 3 119,812 119,812 163,593 163,593 Investment securities available for sale Level 2 448,093 448,093 724,726 724,726 Equity investments Level 3 255,014 255,014 259,095 259,095 Financial Liabilities: Repurchase agreements Level 2 334,556 334,556 405,531 405,531 Collateralized debt obligations: Residential loan securitizations at amortized cost, net Level 3 710,102 714,176 554,067 561,329 Consolidated SLST Level 3 904,976 904,976 1,054,335 1,054,335 Non-Agency RMBS re-securitization Level 2 — — 15,256 15,472 Subordinated debentures Level 3 45,000 44,188 45,000 36,871 Convertible notes Level 2 137,240 139,474 135,327 137,716 Senior unsecured notes Level 2 96,540 104,794 — — Mortgages payable on operating real estate Level 3 200,720 200,720 36,752 36,752 </t>
        </is>
      </c>
    </row>
    <row r="5">
      <c r="A5" s="4" t="inlineStr">
        <is>
          <t>Schedule of Statement of Operations of Variable Interest Entities</t>
        </is>
      </c>
      <c r="B5" s="4" t="inlineStr">
        <is>
          <t>The following table presents condensed statements of operations for non-Company-sponsored VIEs, including Consolidated SLST and other Consolidated VIEs, for the three months ended September 30, 2021 and 2020, respectively (dollar amounts in thousands). Intercompany balances have been eliminated for purposes of this presentation. Three Months Ended September 30, 2021 2020 Consolidated SLST Other Total Consolidated SLST Other Total Interest income $ 10,245 $ — $ 10,245 $ 10,896 $ — $ 10,896 Interest expense 7,116 900 8,016 7,562 — 7,562 Total net interest income (expense) 3,129 (900) 2,229 3,334 — 3,334 Unrealized gains, net 4,302 — 4,302 27,145 — 27,145 Income from operating real estate — 2,683 2,683 — — — Other loss — — — — (159) (159) Total non-interest income (loss) 4,302 2,683 6,985 27,145 (159) 26,986 Expenses related to operating real estate — 6,601 6,601 — — — Net income (loss) 7,431 (4,818) 2,613 30,479 (159) 30,320 Net loss (income) attributable to non-controlling interest in Consolidated VIEs — 394 394 — (1,764) (1,764) Net income (loss) attributable to Company $ 7,431 $ (4,424) $ 3,007 $ 30,479 $ (1,923) $ 28,556 The following table presents condensed statements of operations for non-Company-sponsored VIEs, including Consolidated SLST, Consolidated K-Series (prior to the sale of first loss POs and de-consolidation of the Consolidated K-Series) and other Consolidated VIEs, for the nine months ended September 30, 2021 and 2020, respectively (dollar amounts in thousands). Intercompany balances have been eliminated for purposes of this presentation. Nine Months Ended September 30, 2021 2020 Consolidated SLST Other Total Consolidated K-Series Consolidated SLST Other Total Interest income $ 31,042 $ — $ 31,042 $ 151,841 $ 34,542 $ — $ 186,383 Interest expense 21,371 1,641 23,012 129,762 24,255 — 154,017 Total net interest income (expense) 9,671 (1,641) 8,030 22,079 10,287 — 32,366 Unrealized gains (losses), net 23,320 — 23,320 (10,951) (34,893) — (45,844) Income from operating real estate — 6,329 6,329 — — — — Other loss — — — — — (2,280) (2,280) Total non-interest income (loss) 23,320 6,329 29,649 (10,951) (34,893) (2,280) (48,124) Expenses related to operating real estate — 13,438 13,438 — — — — Net income (loss) 32,991 (8,750) 24,241 11,128 (24,606) (2,280) (15,758) Net loss (income) attributable to non-controlling interest in Consolidated VIEs — 3,428 3,428 — — (704) (704) Net income (loss) attributable to Company $ 32,991 $ (5,322) $ 27,669 $ 11,128 $ (24,606) $ (2,984) $ (16,462)</t>
        </is>
      </c>
    </row>
    <row r="6">
      <c r="A6" s="4" t="inlineStr">
        <is>
          <t>Schedule of Classification and Carrying Value of Unconsolidated VIEs</t>
        </is>
      </c>
      <c r="B6" s="4" t="inlineStr">
        <is>
          <t xml:space="preserve">The following tables present the classification and carrying value of unconsolidated VIEs as of September 30, 2021 and December 31, 2020, respectively (dollar amounts in thousands): September 30, 2021 Multi-family loans Investment Equity investments Total ABS $ — $ 41,485 $ — $ 41,485 Non-Agency RMBS — 31,708 — 31,708 Preferred equity investments in multi-family properties 119,812 — 227,635 347,447 Joint venture equity investments in multi-family properties — — 10,290 10,290 Equity investments in entities that invest in residential properties — — 17,089 17,089 Maximum exposure $ 119,812 $ 73,193 $ 255,014 $ 448,019 December 31, 2020 Multi-family loans Investment Equity investments Total ABS $ — $ 43,225 $ — $ 43,225 Preferred equity investments in multi-family properties 158,501 — 182,765 341,266 Mezzanine loans on multi-family properties 5,092 — — 5,092 Equity investments in entities that invest in residential properties and loans — — 76,330 76,330 Maximum exposure $ 163,593 $ 43,225 $ 259,095 $ 465,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Activity of Derivative Instruments</t>
        </is>
      </c>
      <c r="B4" s="4" t="inlineStr">
        <is>
          <t xml:space="preserve">The table below summarizes the activity of derivative instruments not designated as hedging instruments for the nine months ended September 30, 2020 (dollar amounts in thousands): Notional Amount For the Nine Months Ended September 30, 2020 Type of Derivative Instrument December 31, 2019 Additions Terminations September 30, 2020 Interest rate swaps $ 495,500 $ — $ (495,500) $ — </t>
        </is>
      </c>
    </row>
    <row r="5">
      <c r="A5" s="4" t="inlineStr">
        <is>
          <t>Schedule of Components of Realized and Unrealized Gains and Losses</t>
        </is>
      </c>
      <c r="B5" s="4" t="inlineStr">
        <is>
          <t xml:space="preserve">The following table presents the components of realized gains (losses), net and unrealized gains (losses), net related to our derivative instruments that were not designated as hedging instruments, which are included in non-interest income (loss) in our condensed consolidated statements of operations for the nine months ended September 30, 2020 (dollar amounts in thousands): For the Nine Months Ended September 30, 2020 Realized Gains (Losses) Unrealized Gains (Losses) Interest rate swaps $ (73,078) $ 28,967 Total $ (73,078) $ 28,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Real Estate, Net (Tables)</t>
        </is>
      </c>
      <c r="B1" s="2" t="inlineStr">
        <is>
          <t>9 Months Ended</t>
        </is>
      </c>
    </row>
    <row r="2">
      <c r="B2" s="2" t="inlineStr">
        <is>
          <t>Sep. 30, 2021</t>
        </is>
      </c>
    </row>
    <row r="3">
      <c r="A3" s="3" t="inlineStr">
        <is>
          <t>Real Estate [Abstract]</t>
        </is>
      </c>
    </row>
    <row r="4">
      <c r="A4" s="4" t="inlineStr">
        <is>
          <t>Schedule of Real Estate Investment</t>
        </is>
      </c>
      <c r="B4" s="4" t="inlineStr">
        <is>
          <t>The following is a summary of the operating real estate investments, collectively, as of September 30, 2021 and December 31, 2020, respectively (dollar amounts in thousands): September 30, 2021 December 31, 2020 Land $ 34,405 $ 5,400 Building and improvements 229,426 43,764 Furniture, fixture and equipment 10,197 1,522 Real estate $ 274,028 $ 50,686 Accumulated depreciation (1) (3,422) (154) Operating real estate, net $ 270,606 $ 50,532 (1) Depreciation expense for the three and nine months ended September 30, 2021 totaled $1.7 million and $3.3 million, respectively, and is included in expenses related to operating real estate on the accompanying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9 Months Ended</t>
        </is>
      </c>
    </row>
    <row r="2">
      <c r="B2" s="2" t="inlineStr">
        <is>
          <t>Sep. 30, 2021</t>
        </is>
      </c>
    </row>
    <row r="3">
      <c r="A3" s="3" t="inlineStr">
        <is>
          <t>Carrying Value of Federal Funds Sold, Securities Purchased under Agreements to Resell, and Deposits Paid for Securities Borrowed [Abstract]</t>
        </is>
      </c>
    </row>
    <row r="4">
      <c r="A4" s="4" t="inlineStr">
        <is>
          <t>Schedule of Borrowings Under Financing Arrangements and Assets Pledged as Collateral</t>
        </is>
      </c>
      <c r="B4" s="4" t="inlineStr">
        <is>
          <t>The following table presents detailed information about the Company’s financings under these repurchase agreements and associated residential loans pledged as collateral at September 30, 2021 and December 31, 2020, respectively (dollar amounts in thousands): Maximum Aggregate Uncommitted Principal Amount Outstanding Repurchase Agreements (1) Net Deferred Finance Costs (2) Carrying Value of Repurchase Agreements Fair Value of Loans Pledged Weighted Average Rate Weighted Average Months to Maturity (3) September 30, 2021 $ 1,257,003 $ 335,434 $ (878) $ 334,556 $ 492,860 2.82 % 3.24 December 31, 2020 $ 1,301,389 $ 407,213 $ (1,682) $ 405,531 $ 575,380 2.92 % 11.92 (1) Includes a non-mark-to-market repurchase agreement with an outstanding balance of $16.6 million, a rate of 4.00%, and maturity of 5.03 months as of September 30, 2021. Includes non-mark-to-market repurchase agreements with an outstanding balance of $49.8 million, weighted average rate of 4.00%, and weighted average maturity of 8.80 months as of December 31, 2020.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using the effective interest method, or straight line-method, if the result is not materially different. (3) The Company expects to roll outstanding amounts under these repurchase agreements into new repurchase agreements or other financings, or to repay outstanding amounts, prior to or at matur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llateralized Debt Obligations (Tables)</t>
        </is>
      </c>
      <c r="B1" s="2" t="inlineStr">
        <is>
          <t>9 Months Ended</t>
        </is>
      </c>
    </row>
    <row r="2">
      <c r="B2" s="2" t="inlineStr">
        <is>
          <t>Sep. 30, 2021</t>
        </is>
      </c>
    </row>
    <row r="3">
      <c r="A3" s="3" t="inlineStr">
        <is>
          <t>Debt Disclosure [Abstract]</t>
        </is>
      </c>
    </row>
    <row r="4">
      <c r="A4" s="4" t="inlineStr">
        <is>
          <t>Schedule of Mortgages Payable in Consolidated VIEs</t>
        </is>
      </c>
      <c r="B4" s="4" t="inlineStr">
        <is>
          <t>The following tables present a summary of the Company's CDOs as of September 30, 2021 and December 31, 2020, respectively (dollar amounts in thousands): September 30, 2021 Outstanding Face Amount Carrying Value Weighted Average Interest Rate (1) Weighted Average Rate of Notes Issued (2) Stated Maturity (3) Consolidated SLST (4) $ 861,184 $ 904,976 2.75 % 3.53 % 2059 Residential loan securitizations 714,058 710,102 2.42 % 3.38 % 2026 - 2061 Total collateralized debt obligations $ 1,575,242 $ 1,615,07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December 31, 2020 Outstanding Face Amount Carrying Value Weighted Average Interest Rate (1) Weighted Average Rate of Notes Issued (2) Stated Maturity (3) Consolidated SLST (4) $ 975,017 $ 1,054,335 2.75 % 3.53 % 2059 Residential loan securitizations 557,497 554,067 3.36 % 4.83 % 2025 - 2060 Non-Agency RMBS Re-Securitization 15,449 15,256 One-month LIBOR plus 5.25% (5) One-month LIBOR plus 5.25% (5) 2025 Total collateralized debt obligations $ 1,547,963 $ 1,623,65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5) Represents the pass-through rate through the payment date in December 2021. During the nine months ended September 30, 2021, the Company exercised its right to an optional redemption of its non-Agency RMBS re-securitization. Outstanding Mortgage Balance Net Deferred Finance Cost Mortgage Payable, Net Stated Maturity Weighted Average Interest Rate (1) Unfunded Commitment September 30, 2021 $ 203,786 $ (3,066) $ 200,720 2024 - 2031 3.25 % $ 12,188 December 31, 2020 37,030 (278) 36,752 2028 2.54 % — (1) Weighted average interest rate is calculated using the outstanding mortgage balance and interest rate as of the date indicated.</t>
        </is>
      </c>
    </row>
    <row r="5">
      <c r="A5" s="4" t="inlineStr">
        <is>
          <t>Schedule of Maturities of Collateralized Debt Obligations</t>
        </is>
      </c>
      <c r="B5" s="4" t="inlineStr">
        <is>
          <t xml:space="preserve">The Company's collateralized debt obligations as of September 30, 2021 had stated maturities as follows: Year ending December 31, Total 2021 $ — 2022 — 2023 — 2024 — 2025 — 2026 180,000 Thereafter 1,395,242 Total $ 1,575,242 As of September 30, 2021, maturities for debt on the Company's condensed consolidated balance sheet are as follows (dollar amounts in thousands): Year Ending December 31, Total 2021 $ — 2022 138,000 2023 — 2024 108,676 2025 — 2026 100,000 Thereafter 140,110 $ 486,7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Instrument Redemption</t>
        </is>
      </c>
      <c r="B4" s="4" t="inlineStr">
        <is>
          <t xml:space="preserve">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t>
        </is>
      </c>
    </row>
    <row r="5">
      <c r="A5" s="4" t="inlineStr">
        <is>
          <t>Schedule of Subordinated Borrowing</t>
        </is>
      </c>
      <c r="B5" s="4" t="inlineStr">
        <is>
          <t>The following table summarizes the key details of the Company’s subordinated debentures as of September 30, 2021 and December 31, 2020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is>
      </c>
    </row>
    <row r="6">
      <c r="A6" s="4" t="inlineStr">
        <is>
          <t>Schedule of Mortgages Payable in Consolidated VIEs</t>
        </is>
      </c>
      <c r="B6" s="4" t="inlineStr">
        <is>
          <t>The following tables present a summary of the Company's CDOs as of September 30, 2021 and December 31, 2020, respectively (dollar amounts in thousands): September 30, 2021 Outstanding Face Amount Carrying Value Weighted Average Interest Rate (1) Weighted Average Rate of Notes Issued (2) Stated Maturity (3) Consolidated SLST (4) $ 861,184 $ 904,976 2.75 % 3.53 % 2059 Residential loan securitizations 714,058 710,102 2.42 % 3.38 % 2026 - 2061 Total collateralized debt obligations $ 1,575,242 $ 1,615,07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December 31, 2020 Outstanding Face Amount Carrying Value Weighted Average Interest Rate (1) Weighted Average Rate of Notes Issued (2) Stated Maturity (3) Consolidated SLST (4) $ 975,017 $ 1,054,335 2.75 % 3.53 % 2059 Residential loan securitizations 557,497 554,067 3.36 % 4.83 % 2025 - 2060 Non-Agency RMBS Re-Securitization 15,449 15,256 One-month LIBOR plus 5.25% (5) One-month LIBOR plus 5.25% (5) 2025 Total collateralized debt obligations $ 1,547,963 $ 1,623,658 (1) Weighted average interest rate is calculated using the outstanding face amount and stated interest rate of notes issued by the securitization and not owned by the Company. (2) Weighted average rate of notes issued is calculated using the outstanding face amount and stated interest rate of all notes issued by the securitizations, including those owned by the Company.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 see Note 14). (5) Represents the pass-through rate through the payment date in December 2021. During the nine months ended September 30, 2021, the Company exercised its right to an optional redemption of its non-Agency RMBS re-securitization. Outstanding Mortgage Balance Net Deferred Finance Cost Mortgage Payable, Net Stated Maturity Weighted Average Interest Rate (1) Unfunded Commitment September 30, 2021 $ 203,786 $ (3,066) $ 200,720 2024 - 2031 3.25 % $ 12,188 December 31, 2020 37,030 (278) 36,752 2028 2.54 % — (1) Weighted average interest rate is calculated using the outstanding mortgage balance and interest rate as of the date indicated.</t>
        </is>
      </c>
    </row>
    <row r="7">
      <c r="A7" s="4" t="inlineStr">
        <is>
          <t>Schedule of Maturities of Long-term Debt</t>
        </is>
      </c>
      <c r="B7" s="4" t="inlineStr">
        <is>
          <t xml:space="preserve">The Company's collateralized debt obligations as of September 30, 2021 had stated maturities as follows: Year ending December 31, Total 2021 $ — 2022 — 2023 — 2024 — 2025 — 2026 180,000 Thereafter 1,395,242 Total $ 1,575,242 As of September 30, 2021, maturities for debt on the Company's condensed consolidated balance sheet are as follows (dollar amounts in thousands): Year Ending December 31, Total 2021 $ — 2022 138,000 2023 — 2024 108,676 2025 — 2026 100,000 Thereafter 140,110 $ 486,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inancial Instruments Measured at Fair Value on a Recurring Basis</t>
        </is>
      </c>
      <c r="B4" s="4" t="inlineStr">
        <is>
          <t xml:space="preserve">The following table presents the Company’s financial instruments measured at fair value on a recurring basis as of September 30, 2021 and December 31, 2020, respectively, on the Company’s condensed consolidated balance sheets (dollar amounts in thousands): Measured at Fair Value on a Recurring Basis at September 30, 2021 December 31, 2020 Level 1 Level 2 Level 3 Total Level 1 Level 2 Level 3 Total Assets carried at fair value Residential loans: Residential loans $ — $ — $ 1,325,219 $ 1,325,219 $ — $ — $ 1,090,930 $ 1,090,930 Consolidated SLST — — 1,137,005 1,137,005 — — 1,266,785 1,266,785 Residential loans held in securitization trusts — — 811,583 811,583 — — 691,451 691,451 Multi-family loans — — 119,812 119,812 — — 163,593 163,593 Investment securities available for sale: Agency RMBS — 125,589 — 125,589 — 139,395 — 139,395 Non-Agency RMBS — 224,776 — 224,776 — 355,666 — 355,666 CMBS — 56,243 — 56,243 — 186,440 — 186,440 ABS — 41,485 — 41,485 — 43,225 — 43,225 Equity investments — — 255,014 255,014 — — 259,095 259,095 Total $ — $ 448,093 $ 3,648,633 $ 4,096,726 $ — $ 724,726 $ 3,471,854 $ 4,196,580 Liabilities carried at fair value Consolidated SLST CDOs $ — $ — $ 904,976 $ 904,976 $ — $ — $ 1,054,335 $ 1,054,335 Total $ — $ — $ 904,976 $ 904,976 $ — $ — $ 1,054,335 $ 1,054,335 </t>
        </is>
      </c>
    </row>
    <row r="5">
      <c r="A5" s="4" t="inlineStr">
        <is>
          <t>Schedule of Changes in Valuation of Level 3 Assets</t>
        </is>
      </c>
      <c r="B5" s="4" t="inlineStr">
        <is>
          <t>The following tables detail changes in valuation for the Level 3 assets for the nine months ended September 30, 2021 and 2020, respectively (dollar amounts in thousands): Level 3 Assets: Nine Months Ended September 30,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28,094 (16,522) 34,901 14,811 22,021 83,305 Transfers out (1) (2,080) — (1,707) — — (3,787) Transfer to securitization trust, net (2) (236,751) — 236,751 — — — Funding/Contributions — — — 7,970 45,230 53,200 Paydowns/Distributions (464,097) (113,258) (149,019) (66,562) (71,332) (864,268) Sales (65,076) — (2,376) — — (67,452) Purchases 974,199 — 1,582 — — 975,781 Balance at the end of period $ 1,325,219 $ 1,137,005 $ 811,583 $ 119,812 $ 255,014 $ 3,648,633 (1) Transfers out of Level 3 assets represents the transfer of residential loans to real estate owned. (2) In May 2021, the Company completed a securitization of certain business purpose loans. In August 2021, the Company redeemed a residential loan securitization and completed a new residential loan securitization of certain performing, re-performing and non-performing residential loans ( see Note 7 for further discussion of the Company's residential loan securitizations). Nine Months Ended September 30, 2020 Residential loans Multi-family loans Residential loans Consolidated SLST Residential loans held in securitization trusts Preferred equity and mezzanine loan investments Consolidated K-Series Equity investments Total Balance at beginning of period $ 1,429,754 $ 1,328,886 $ — $ — $ 17,816,746 $ 83,882 $ 20,659,268 Total (losses)/gains (realized/unrealized) Included in earnings (26,069) 24,096 8,836 9,760 41,795 14,573 72,991 Transfers in (1) 164,279 — 46,572 182,465 — 107,477 500,793 Transfers out (2) (3) (5,061) — (1,497) — (237,297) — (243,855) Transfer to securitization trust, net (4) (317,089) — 317,089 — — — — Funding/Contributions — — — 13,712 — 35,951 49,663 Paydowns/Distributions (224,073) (62,977) (15,514) (22,783) (239,796) (23,177) (588,320) Recovery of charge-off — — — — 35 — 35 Sales (3) (93,755) — — — (17,381,483) — (17,475,238) Purchases 249,312 — — — — — 249,312 Balance at the end of period $ 1,177,298 $ 1,290,005 $ 355,486 $ 183,154 $ — $ 218,706 $ 3,224,649 (1) As of January 1, 2020, the Company elected to account for all residential loans, residential loans held in securitization trusts, equity investments and preferred equity and mezzanine loan investments using the fair value option. (2) Transfers out of Level 3 assets includes the transfer of residential loans to real estate owned. (3) During the nine months ended September 30, 2020, the Company sold first loss PO securities included in the Consolidated K-Series and, as a result, de-consolidated multi-family loans held in the Consolidated K-Series and transferred its remaining securities owned in the Consolidated K-Series to investment securities available for sale ( see Note 7 ). (4) In July 2020, the Company completed a securitization of certain performing, re-performing and non-performing residential loans ( see Note 7 ).</t>
        </is>
      </c>
    </row>
    <row r="6">
      <c r="A6" s="4" t="inlineStr">
        <is>
          <t>Schedule of Changes in Valuation of Level 3 Liabilities</t>
        </is>
      </c>
      <c r="B6" s="4" t="inlineStr">
        <is>
          <t>The following tables detail changes in valuation for the Level 3 liabilities for the nine months ended September 30, 2021 and 2020, respectively (dollar amounts in thousands): Level 3 Liabilities: Nine Months Ended September 30, 2021 Consolidated SLST CDOs Balance at beginning of period $ 1,054,335 Total gains (realized/unrealized) Included in earnings (35,525) Paydowns (113,834) Balance at the end of period $ 904,976 Nine Months Ended September 30, 2020 Collateralized debt obligations Consolidated K-Series Consolidated SLST Total Balance at beginning of period $ 16,724,451 $ 1,052,829 $ 17,777,280 Total losses/(gains) (realized/unrealized) Included in earnings 35,018 66,203 101,221 Paydowns (147,376) (63,278) (210,654) Sales (1) (16,612,093) 22,226 (16,589,867) Balance at the end of period $ — $ 1,077,980 $ 1,077,980 (1) During the nine months ended September 30, 2020, the Company sold first loss PO securities included in the Consolidated K-Series and, as a result, de-consolidated the Consolidated K-Series CDOs ( see Note 7). Also includes the Company's net sales of senior securities issued by Consolidated SLST during the nine months ended September 30, 2020 ( see Note 7 ).</t>
        </is>
      </c>
    </row>
    <row r="7">
      <c r="A7" s="4" t="inlineStr">
        <is>
          <t>Schedule of Quantitative Information Regarding Significant and Unobservable Inputs used in Valuation of Level 3 Assets and Liabilities</t>
        </is>
      </c>
      <c r="B7" s="4" t="inlineStr">
        <is>
          <t xml:space="preserve">The following table discloses quantitative information regarding the significant unobservable inputs used in the valuation of our Level 3 assets and liabilities measured at fair value (dollar amounts in thousands, except input values): September 30, 2021 Fair Value Valuation Technique Unobservable Input Weighted Average Range Assets Residential loans: Residential loans and residential loans held in securitization trusts (1) $2,044,724 Discounted cash flow Lifetime CPR 8.5% — - 51.3% Lifetime CDR 0.7% — - 28.7% Loss severity 10.4% — - 100.0% Yield 4.8% 2.4% - 48.7% $92,078 Liquidation model Annual home price appreciation 1.4% — - 25.4% Liquidation timeline (months) 30 9 - 53 Property value $720,766 $15,000 - $6,500,000 Yield 7.1% 7.0% - 28.0% Consolidated SLST (3) $1,137,005 Liability price N/A Total $3,273,807 Multi-family loans (1) $119,812 Discounted cash flow Discount rate 11.5% 11.0% - 19.5% Months to assumed redemption 23 1 - 60 Loss severity — Equity investments (1) (2) $237,925 Discounted cash flow Discount rate 11.9% 11.0% - 18.3% Months to assumed redemption 26 1 - 60 Loss severity — Liabilities Consolidated SLST CDOs (3) (4) $904,976 Discounted cash flow Yield 2.6% 1.5% - 23.3% Collateral prepayment rate 5.7% 2.5% - 6.4% Collateral default rate 1.8% — - 9.4% Loss severity 18.7% — - 21.2% (1) Weighted average amounts are calculated based on the weighted average fair value of the assets. (2) Equity investments does not include equity ownership interests in entities that invest in residential properties. The fair value of these investments is determined using the net asset value ("NAV") as a practical expedient.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September 30, 2021, the fair value of investment securities we own in Consolidated SLST amounts to $231.1 million. </t>
        </is>
      </c>
    </row>
    <row r="8">
      <c r="A8" s="4" t="inlineStr">
        <is>
          <t>Schedule of Changes in Unrealized Gains (Losses) Included in Earnings for Level 3 Assets and Liabilities</t>
        </is>
      </c>
      <c r="B8" s="4" t="inlineStr">
        <is>
          <t>The following table details the changes in unrealized gains (losses) included in earnings for the three and nine months ended September 30, 2021 and 2020, respectively, for our Level 3 assets and liabilities held as of September 30, 2021 and 2020, respectively (dollar amounts in thousands): Three Months Ended September 30, Nine Months Ended September 30, 2021 2020 2021 2020 Assets Residential loans: Residential loans (1) $ 7,881 $ 35,420 $ 21,476 $ (883) Consolidated SLST (1) 6,287 41,063 (12,585) 28,014 Residential loans held in securitization trusts (1) 12,791 817 31,015 (823) Multi-family loans (1) 538 (955) 1,203 (6,518) Equity investments (2) (294) 7 634 (4,052) Liabilities Consolidated SLST CDOs (1) (1,985) (13,918) 35,905 (62,907) (1) Presented in unrealized gains (losses), net on the Company's condensed consolidated statements of operations. (2) Presented in income from equity investments on the Company's condensed consolidated statements of operations.</t>
        </is>
      </c>
    </row>
    <row r="9">
      <c r="A9" s="4" t="inlineStr">
        <is>
          <t>Schedule of Carrying Value and Estimated Fair Value of Financial Instruments</t>
        </is>
      </c>
      <c r="B9" s="4" t="inlineStr">
        <is>
          <t xml:space="preserve">The following table presents a summary of the assets, liabilities and non-controlling interests of the Company's residential loan securitizations, Consolidated SLST and other Consolidated VIEs as of September 30, 2021 (dollar amounts in thousands). Intercompany balances have been eliminated for purposes of this presentation. Financing VIEs Other VIEs Residential Consolidated SLST Other Total Cash and cash equivalents $ — $ — $ 3,457 $ 3,457 Residential loans, at fair value 811,583 1,137,005 — 1,948,588 Operating real estate, net held in Consolidated VIEs (1) — — 209,736 209,736 Other assets 33,141 3,702 18,724 55,567 Total assets $ 844,724 $ 1,140,707 $ 231,917 $ 2,217,348 Collateralized debt obligations ($710,102 at amortized cost, net and $904,976 at fair value) $ 710,102 $ 904,976 $ — $ 1,615,078 Mortgages payable on operating real estate, net in Consolidated VIEs (2) — — 163,941 163,941 Other liabilities 6,326 3,073 4,648 14,047 Total liabilities $ 716,428 $ 908,049 $ 168,589 $ 1,793,066 Non-controlling interest in Consolidated VIEs (3) $ — $ — $ 4,626 $ 4,626 Net investment (4) $ 128,296 $ 232,658 $ 58,702 $ 419,656 (1) Included in operating real estate, net in the accompanying condensed consolidated balance sheets. (2) Included in mortgages payable on operating real estate, net in the accompanying condensed consolidated balance sheets. (3) Represents third party ownership of membership interests in other Consolidated VIEs. (4) The net investment amount is the maximum amount of the Company's investment that is at risk to loss and represents the difference between total assets and total liabilities held by VIEs, less non-controlling interest, if any. The following table presents a summary of the assets, liabilities and non-controlling interests of the Company's residential loan securitizations, non-Agency RMBS re-securitization, Consolidated SLST and other Consolidated VIEs as of December 31, 2020 (dollar amounts in thousands). Intercompany balances have been eliminated for purposes of this presentation. Financing VIEs Other VIEs Residential Non-Agency RMBS Re-Securitization Consolidated SLST Other Total Cash and cash equivalents $ — $ — $ — $ 462 $ 462 Residential loans, at fair value 691,451 — 1,266,785 — 1,958,236 Investment securities available for sale, at fair value — 109,140 — — 109,140 Operating real estate, net held in Consolidated VIEs (1) — — — 50,532 50,532 Other assets 24,959 535 4,075 3,045 32,614 Total assets $ 716,410 $ 109,675 $ 1,270,860 $ 54,039 $ 2,150,984 Collateralized debt obligations ($569,323 at amortized cost, net and $1,054,335 at fair value) $ 554,067 $ 15,256 $ 1,054,335 $ — $ 1,623,658 Mortgages payable on operating real estate, net in Consolidated VIEs (2) — — — 36,752 36,752 Other liabilities 2,610 70 2,781 1,435 6,896 Total liabilities $ 556,677 $ 15,326 $ 1,057,116 $ 38,187 $ 1,667,306 Non-controlling interest in Consolidated VIEs (3) $ — $ — $ — $ 6,371 $ 6,371 Net investment (4) $ 159,733 $ 94,349 $ 213,744 $ 9,481 $ 477,307 (1) Included in operating real estate, net in the accompanying condensed consolidated balance sheets. (2) Included in mortgages payable on operating real estate, net in the accompanying condensed consolidated balance sheets. (3) Represents third party ownership of membership interests in other Consolidated VIEs. (4) The net investment amount is the maximum amount of the Company's investment that is at risk to loss and represents the difference between total assets and total liabilities held by VIEs, less non-controlling interest, if any. The following table presents the carrying value and estimated fair value of the Company’s financial instruments at September 30, 2021 and December 31, 2020, respectively (dollar amounts in thousands): September 30, 2021 December 31, 2020 Fair Value Carrying Estimated Carrying Estimated Financial Assets: Cash and cash equivalents Level 1 $ 408,785 $ 408,785 $ 293,183 $ 293,183 Residential loans Level 3 3,273,807 3,273,807 3,049,166 3,049,166 Multi-family loans Level 3 119,812 119,812 163,593 163,593 Investment securities available for sale Level 2 448,093 448,093 724,726 724,726 Equity investments Level 3 255,014 255,014 259,095 259,095 Financial Liabilities: Repurchase agreements Level 2 334,556 334,556 405,531 405,531 Collateralized debt obligations: Residential loan securitizations at amortized cost, net Level 3 710,102 714,176 554,067 561,329 Consolidated SLST Level 3 904,976 904,976 1,054,335 1,054,335 Non-Agency RMBS re-securitization Level 2 — — 15,256 15,472 Subordinated debentures Level 3 45,000 44,188 45,000 36,871 Convertible notes Level 2 137,240 139,474 135,327 137,716 Senior unsecured notes Level 2 96,540 104,794 — — Mortgages payable on operating real estate Level 3 200,720 200,720 36,752 36,7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Preferred Stock Issued and Outstanding</t>
        </is>
      </c>
      <c r="B4" s="4" t="inlineStr">
        <is>
          <t>The following table summarizes the Company’s Preferred Stock issued and outstanding as of September 30, 2021 and December 31, 2020, respectively (dollar amounts in thousands): September 30, 2021 Class of Preferred Stock Shares Authorized Shares Issued and Outstanding Carrying Value Liquidation Preference Contractual Rate (1) Optional Redemption Date (2) Fixed-to-Floating Rate Conversion Date (1)(3) Floating Annual Rate (4) Fixed Rate Series B 6,000,000 3,156,087 $ 76,180 $ 78,902 7.750 % June 4, 2018 Fixed-to-Floating Rate Series D 8,400,000 6,123,495 148,134 153,087 8.000 % October 15, 2027 October 15, 2027 3M LIBOR + 5.695% Series E 9,900,000 7,411,499 179,349 185,288 7.875 % January 15, 2025 January 15, 2025 3M LIBOR + 6.429% Series F 7,750,000 5,750,000 138,569 143,750 6.875 % October 15, 2026 October 15, 2026 3M SOFR + 6.130% Total 32,050,000 22,441,081 $ 542,232 $ 561,027 December 31, 2020 Class of Preferred Stock Shares Authorized Shares Issued and Outstanding Carrying Value Liquidation Preference Contractual Rate (1) Optional Redemption Date (2) Fixed-to-Floating Rate Conversion Date (1)(3) Floating Annual Rate (4) Fixed Rate Series B 6,000,000 3,156,087 $ 76,180 $ 78,902 7.750 % June 4, 2018 Series C 6,600,000 4,181,807 101,102 104,545 7.875 % April 22, 2020 Fixed-to-Floating Rate Series D 8,400,000 6,123,495 148,134 153,087 8.000 % October 15, 2027 October 15, 2027 3M LIBOR + 5.695% Series E 9,900,000 7,411,499 179,349 185,288 7.875 % January 15, 2025 January 15, 2025 3M LIBOR + 6.429% Total 30,900,000 20,872,888 $ 504,765 $ 521,822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Series E Preferred Stock and Series F Preferred Stock, respectively). Refer above for disclosure regarding the optional redemption of the Company's Series C Preferred Stock.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t>
        </is>
      </c>
    </row>
    <row r="5">
      <c r="A5" s="4" t="inlineStr">
        <is>
          <t>Schedule of Dividends Declared</t>
        </is>
      </c>
      <c r="B5" s="4" t="inlineStr">
        <is>
          <t xml:space="preserve">The following table presents the relevant information with respect to quarterly cash dividends declared on the Preferred Stock commencing January 1, 2020 through September 30, 2021: Cash Dividend Per Share Declaration Date Record Date Payment Date Series B Preferred Stock Series C Preferred Stock Series D Preferred Stock Series E Preferred Stock Series F Preferred Stock September 13, 2021 October 1, 2021 October 15, 2021 $ 0.484375 $ — (1) $ 0.50 $ 0.4921875 $ 0.4679 (2) June 14, 2021 July 1, 2021 July 15, 2021 0.484375 0.4921875 0.50 0.4921875 — March 15, 2021 April 1, 2021 April 15, 2021 0.484375 0.4921875 0.50 0.4921875 — December 7, 2020 January 1, 2021 January 15, 2021 0.484375 0.4921875 0.50 0.4921875 — September 14, 2020 October 1, 2020 October 15, 2020 0.484375 0.4921875 0.50 0.4921875 — June 15, 2020 July 1, 2020 July 15, 2020 0.968750 (3) 0.9843750 (3) 1.00 (3) 0.9843750 (3) — (1) Refer above for disclosure regarding the optional redemption of the Company's Series C Preferred Stock. (2) Cash dividend for the long initial dividend period that began on July 7, 2021 and ended on October 14, 2021. (3) Preferred Stock dividends declared on June 15, 2020 included cash dividends in arrears for the quarterly period that began on January 15, 2020 and ended on April 14, 2020 and cash dividends for the quarterly period that began on April 15, 2020 and ended on July 14, 2020. Period Declaration Date Record Date Payment Date Cash Dividend Per Share Third Quarter 2021 September 13, 2021 September 23, 2021 October 25, 2021 $ 0.100 Second Quarter 2021 June 14, 2021 June 24, 2021 July 26, 2021 0.100 First Quarter 2021 March 15, 2021 March 25, 2021 April 26, 2021 0.100 Fourth Quarter 2020 December 7, 2020 December 17, 2020 January 25, 2021 0.100 Third Quarter 2020 September 14, 2020 September 24, 2020 October 26, 2020 0.075 Second Quarter 2020 June 15, 2020 July 1, 2020 July 27, 2020 0.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TEREST INCOME:</t>
        </is>
      </c>
    </row>
    <row r="4">
      <c r="A4" s="4" t="inlineStr">
        <is>
          <t>Interest income</t>
        </is>
      </c>
      <c r="B4" s="6" t="n">
        <v>52323</v>
      </c>
      <c r="C4" s="6" t="n">
        <v>45358</v>
      </c>
      <c r="D4" s="6" t="n">
        <v>154548</v>
      </c>
      <c r="E4" s="6" t="n">
        <v>303941</v>
      </c>
    </row>
    <row r="5">
      <c r="A5" s="4" t="inlineStr">
        <is>
          <t>Interest expense</t>
        </is>
      </c>
      <c r="B5" s="5" t="n">
        <v>21292</v>
      </c>
      <c r="C5" s="5" t="n">
        <v>19829</v>
      </c>
      <c r="D5" s="5" t="n">
        <v>61702</v>
      </c>
      <c r="E5" s="5" t="n">
        <v>202807</v>
      </c>
    </row>
    <row r="6">
      <c r="A6" s="4" t="inlineStr">
        <is>
          <t>Total net interest income</t>
        </is>
      </c>
      <c r="B6" s="5" t="n">
        <v>31031</v>
      </c>
      <c r="C6" s="5" t="n">
        <v>25529</v>
      </c>
      <c r="D6" s="5" t="n">
        <v>92846</v>
      </c>
      <c r="E6" s="5" t="n">
        <v>101134</v>
      </c>
    </row>
    <row r="7">
      <c r="A7" s="3" t="inlineStr">
        <is>
          <t>NON-INTEREST INCOME (LOSS):</t>
        </is>
      </c>
    </row>
    <row r="8">
      <c r="A8" s="4" t="inlineStr">
        <is>
          <t>Realized gains (losses), net</t>
        </is>
      </c>
      <c r="B8" s="5" t="n">
        <v>8314</v>
      </c>
      <c r="C8" s="5" t="n">
        <v>-1067</v>
      </c>
      <c r="D8" s="5" t="n">
        <v>20361</v>
      </c>
      <c r="E8" s="5" t="n">
        <v>-149919</v>
      </c>
    </row>
    <row r="9">
      <c r="A9" s="4" t="inlineStr">
        <is>
          <t>Realized loss on de-consolidation of Consolidated K-Series</t>
        </is>
      </c>
      <c r="B9" s="5" t="n">
        <v>0</v>
      </c>
      <c r="C9" s="5" t="n">
        <v>0</v>
      </c>
      <c r="D9" s="5" t="n">
        <v>0</v>
      </c>
      <c r="E9" s="5" t="n">
        <v>-54118</v>
      </c>
    </row>
    <row r="10">
      <c r="A10" s="4" t="inlineStr">
        <is>
          <t>Unrealized gains (losses), net</t>
        </is>
      </c>
      <c r="B10" s="5" t="n">
        <v>30138</v>
      </c>
      <c r="C10" s="5" t="n">
        <v>81198</v>
      </c>
      <c r="D10" s="5" t="n">
        <v>80157</v>
      </c>
      <c r="E10" s="5" t="n">
        <v>-212711</v>
      </c>
    </row>
    <row r="11">
      <c r="A11" s="4" t="inlineStr">
        <is>
          <t>Income from equity investments</t>
        </is>
      </c>
      <c r="B11" s="5" t="n">
        <v>8015</v>
      </c>
      <c r="C11" s="5" t="n">
        <v>9966</v>
      </c>
      <c r="D11" s="5" t="n">
        <v>22021</v>
      </c>
      <c r="E11" s="5" t="n">
        <v>14573</v>
      </c>
    </row>
    <row r="12">
      <c r="A12" s="4" t="inlineStr">
        <is>
          <t>Impairment of goodwill</t>
        </is>
      </c>
      <c r="B12" s="5" t="n">
        <v>0</v>
      </c>
      <c r="C12" s="5" t="n">
        <v>0</v>
      </c>
      <c r="D12" s="5" t="n">
        <v>0</v>
      </c>
      <c r="E12" s="5" t="n">
        <v>-25222</v>
      </c>
    </row>
    <row r="13">
      <c r="A13" s="4" t="inlineStr">
        <is>
          <t>Income from operating real estate</t>
        </is>
      </c>
      <c r="B13" s="5" t="n">
        <v>3980</v>
      </c>
      <c r="C13" s="5" t="n">
        <v>0</v>
      </c>
      <c r="D13" s="5" t="n">
        <v>7626</v>
      </c>
      <c r="E13" s="5" t="n">
        <v>0</v>
      </c>
    </row>
    <row r="14">
      <c r="A14" s="4" t="inlineStr">
        <is>
          <t>Other loss</t>
        </is>
      </c>
      <c r="B14" s="5" t="n">
        <v>-1035</v>
      </c>
      <c r="C14" s="5" t="n">
        <v>431</v>
      </c>
      <c r="D14" s="5" t="n">
        <v>2244</v>
      </c>
      <c r="E14" s="5" t="n">
        <v>337</v>
      </c>
    </row>
    <row r="15">
      <c r="A15" s="4" t="inlineStr">
        <is>
          <t>Total non-interest income (loss)</t>
        </is>
      </c>
      <c r="B15" s="5" t="n">
        <v>49412</v>
      </c>
      <c r="C15" s="5" t="n">
        <v>90528</v>
      </c>
      <c r="D15" s="5" t="n">
        <v>132409</v>
      </c>
      <c r="E15" s="5" t="n">
        <v>-427060</v>
      </c>
    </row>
    <row r="16">
      <c r="A16" s="3" t="inlineStr">
        <is>
          <t>GENERAL, ADMINISTRATIVE AND OPERATING EXPENSES:</t>
        </is>
      </c>
    </row>
    <row r="17">
      <c r="A17" s="4" t="inlineStr">
        <is>
          <t>General and administrative expenses</t>
        </is>
      </c>
      <c r="B17" s="5" t="n">
        <v>12458</v>
      </c>
      <c r="C17" s="5" t="n">
        <v>10159</v>
      </c>
      <c r="D17" s="5" t="n">
        <v>36419</v>
      </c>
      <c r="E17" s="5" t="n">
        <v>32570</v>
      </c>
    </row>
    <row r="18">
      <c r="A18" s="4" t="inlineStr">
        <is>
          <t>Expenses related to operating real estate</t>
        </is>
      </c>
      <c r="B18" s="5" t="n">
        <v>8549</v>
      </c>
      <c r="C18" s="5" t="n">
        <v>0</v>
      </c>
      <c r="D18" s="5" t="n">
        <v>15386</v>
      </c>
      <c r="E18" s="5" t="n">
        <v>0</v>
      </c>
    </row>
    <row r="19">
      <c r="A19" s="4" t="inlineStr">
        <is>
          <t>Portfolio operating expenses</t>
        </is>
      </c>
      <c r="B19" s="5" t="n">
        <v>7039</v>
      </c>
      <c r="C19" s="5" t="n">
        <v>3265</v>
      </c>
      <c r="D19" s="5" t="n">
        <v>18558</v>
      </c>
      <c r="E19" s="5" t="n">
        <v>8812</v>
      </c>
    </row>
    <row r="20">
      <c r="A20" s="4" t="inlineStr">
        <is>
          <t>Total general, administrative and operating expenses</t>
        </is>
      </c>
      <c r="B20" s="5" t="n">
        <v>28046</v>
      </c>
      <c r="C20" s="5" t="n">
        <v>13424</v>
      </c>
      <c r="D20" s="5" t="n">
        <v>70363</v>
      </c>
      <c r="E20" s="5" t="n">
        <v>41382</v>
      </c>
    </row>
    <row r="21">
      <c r="A21" s="4" t="inlineStr">
        <is>
          <t>INCOME (LOSS) FROM OPERATIONS BEFORE INCOME TAXES</t>
        </is>
      </c>
      <c r="B21" s="5" t="n">
        <v>52397</v>
      </c>
      <c r="C21" s="5" t="n">
        <v>102633</v>
      </c>
      <c r="D21" s="5" t="n">
        <v>154892</v>
      </c>
      <c r="E21" s="5" t="n">
        <v>-367308</v>
      </c>
    </row>
    <row r="22">
      <c r="A22" s="4" t="inlineStr">
        <is>
          <t>Income tax expense (benefit)</t>
        </is>
      </c>
      <c r="B22" s="5" t="n">
        <v>1215</v>
      </c>
      <c r="C22" s="5" t="n">
        <v>-772</v>
      </c>
      <c r="D22" s="5" t="n">
        <v>1296</v>
      </c>
      <c r="E22" s="5" t="n">
        <v>917</v>
      </c>
    </row>
    <row r="23">
      <c r="A23" s="4" t="inlineStr">
        <is>
          <t>NET INCOME (LOSS)</t>
        </is>
      </c>
      <c r="B23" s="5" t="n">
        <v>51182</v>
      </c>
      <c r="C23" s="5" t="n">
        <v>103405</v>
      </c>
      <c r="D23" s="5" t="n">
        <v>153596</v>
      </c>
      <c r="E23" s="5" t="n">
        <v>-368225</v>
      </c>
    </row>
    <row r="24">
      <c r="A24" s="4" t="inlineStr">
        <is>
          <t>Net loss (income) attributable to non-controlling interest in consolidated variable interest entities</t>
        </is>
      </c>
      <c r="B24" s="5" t="n">
        <v>394</v>
      </c>
      <c r="C24" s="5" t="n">
        <v>-1764</v>
      </c>
      <c r="D24" s="5" t="n">
        <v>3428</v>
      </c>
      <c r="E24" s="5" t="n">
        <v>-704</v>
      </c>
    </row>
    <row r="25">
      <c r="A25" s="4" t="inlineStr">
        <is>
          <t>NET INCOME (LOSS) ATTRIBUTABLE TO COMPANY</t>
        </is>
      </c>
      <c r="B25" s="5" t="n">
        <v>51576</v>
      </c>
      <c r="C25" s="5" t="n">
        <v>101641</v>
      </c>
      <c r="D25" s="5" t="n">
        <v>157024</v>
      </c>
      <c r="E25" s="5" t="n">
        <v>-368929</v>
      </c>
    </row>
    <row r="26">
      <c r="A26" s="4" t="inlineStr">
        <is>
          <t>Preferred stock dividends</t>
        </is>
      </c>
      <c r="B26" s="5" t="n">
        <v>-11272</v>
      </c>
      <c r="C26" s="5" t="n">
        <v>-10297</v>
      </c>
      <c r="D26" s="5" t="n">
        <v>-31865</v>
      </c>
      <c r="E26" s="5" t="n">
        <v>-30890</v>
      </c>
    </row>
    <row r="27">
      <c r="A27" s="4" t="inlineStr">
        <is>
          <t>Preferred stock redemption charge</t>
        </is>
      </c>
      <c r="B27" s="5" t="n">
        <v>-3443</v>
      </c>
      <c r="C27" s="5" t="n">
        <v>0</v>
      </c>
      <c r="D27" s="5" t="n">
        <v>-3443</v>
      </c>
      <c r="E27" s="5" t="n">
        <v>0</v>
      </c>
    </row>
    <row r="28">
      <c r="A28" s="4" t="inlineStr">
        <is>
          <t>NET INCOME (LOSS) ATTRIBUTABLE TO COMPANY'S COMMON STOCKHOLDERS</t>
        </is>
      </c>
      <c r="B28" s="6" t="n">
        <v>36861</v>
      </c>
      <c r="C28" s="6" t="n">
        <v>91344</v>
      </c>
      <c r="D28" s="6" t="n">
        <v>121716</v>
      </c>
      <c r="E28" s="6" t="n">
        <v>-399819</v>
      </c>
    </row>
    <row r="29">
      <c r="A29" s="4" t="inlineStr">
        <is>
          <t>Basic earnings (loss) per common share (in dollars per share)</t>
        </is>
      </c>
      <c r="B29" s="7" t="n">
        <v>0.1</v>
      </c>
      <c r="C29" s="7" t="n">
        <v>0.24</v>
      </c>
      <c r="D29" s="7" t="n">
        <v>0.32</v>
      </c>
      <c r="E29" s="7" t="n">
        <v>-1.08</v>
      </c>
    </row>
    <row r="30">
      <c r="A30" s="4" t="inlineStr">
        <is>
          <t>Diluted earnings (loss) per common share (in dollars per share)</t>
        </is>
      </c>
      <c r="B30" s="7" t="n">
        <v>0.1</v>
      </c>
      <c r="C30" s="7" t="n">
        <v>0.23</v>
      </c>
      <c r="D30" s="7" t="n">
        <v>0.32</v>
      </c>
      <c r="E30" s="7" t="n">
        <v>-1.08</v>
      </c>
    </row>
    <row r="31">
      <c r="A31" s="4" t="inlineStr">
        <is>
          <t>Weighted average shares outstanding-basic (in shares)</t>
        </is>
      </c>
      <c r="B31" s="5" t="n">
        <v>379395</v>
      </c>
      <c r="C31" s="5" t="n">
        <v>377744</v>
      </c>
      <c r="D31" s="5" t="n">
        <v>379193</v>
      </c>
      <c r="E31" s="5" t="n">
        <v>368740</v>
      </c>
    </row>
    <row r="32">
      <c r="A32" s="4" t="inlineStr">
        <is>
          <t>Weighted average shares outstanding-diluted (in shares)</t>
        </is>
      </c>
      <c r="B32" s="5" t="n">
        <v>380983</v>
      </c>
      <c r="C32" s="5" t="n">
        <v>399709</v>
      </c>
      <c r="D32" s="5" t="n">
        <v>381105</v>
      </c>
      <c r="E32" s="5" t="n">
        <v>3687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Per Share [Abstract]</t>
        </is>
      </c>
    </row>
    <row r="4">
      <c r="A4" s="4" t="inlineStr">
        <is>
          <t>Schedule of Computation of Basic and Dilutive Earnings (Loss) Per Share</t>
        </is>
      </c>
      <c r="B4" s="4" t="inlineStr">
        <is>
          <t>The following table presents the computation of basic and diluted earnings (loss) per common share for the periods indicated (dollar and share amounts in thousands, except per share amounts): Three Months Ended September 30, Nine Months Ended September 30, 2021 2020 2021 2020 Basic Earnings (Loss) per Common Share: Net income (loss) attributable to Company $ 51,576 $ 101,641 $ 157,024 $ (368,929) Less: Preferred Stock dividends (11,272) (10,297) (31,865) (30,890) Less: Preferred Stock redemption charge (3,443) — (3,443) — Net income (loss) attributable to Company's common stockholders $ 36,861 $ 91,344 $ 121,716 $ (399,819) Basic weighted average common shares outstanding 379,395 377,744 379,193 368,740 Basic Earnings (Loss) per Common Share $ 0.10 $ 0.24 $ 0.32 $ (1.08) Diluted Earnings (Loss) per Common Share: Net income (loss) attributable to Company $ 51,576 $ 101,641 $ 157,024 $ (368,929) Less: Preferred Stock dividends (11,272) (10,297) (31,865) (30,890) Less: Preferred Stock redemption charge (3,443) — (3,443) — Add back: Interest expense on Convertible Notes for the period, net of tax — 2,525 — — Net income (loss) attributable to Company's common stockholders $ 36,861 $ 93,869 $ 121,716 $ (399,819) Weighted average common shares outstanding 379,395 377,744 379,193 368,740 Net effect of assumed Convertible Notes conversion to common shares — 19,694 — — Net effect of assumed PSUs vested 1,378 369 1,746 — Net effect of assumed RSUs vested 210 1,902 166 — Diluted weighted average common shares outstanding 380,983 399,709 381,105 368,740 Diluted Earnings (Loss) per Common Share $ 0.10 $ 0.23 $ 0.32 $ (1.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chedule of Nonvested Restricted Stock Activity</t>
        </is>
      </c>
      <c r="B4" s="4" t="inlineStr">
        <is>
          <t>A summary of the activity of the Company's non-vested restricted stock collectively under the 2010 Plan and 2017 Plan for the nine months ended September 30, 2021 and 2020, respectively, is presented below: 2021 2020 Number of Weighted Average Per Share Grant Date Fair Value (1) Number of Weighted Average Per Share Grant Date Fair Value (1) Non-vested shares as of January 1 1,603,766 $ 6.27 837,123 $ 6.18 Granted 939,446 3.82 1,054,254 6.33 Vested (621,438) 5.41 (287,611) 6.22 Forfeited (131,432) 4.92 — — Non-vested shares as of September 30 1,790,342 $ 5.10 1,603,766 $ 6.27 Restricted stock granted during the period 939,446 $ 3.82 1,054,254 $ 6.33 (1) The grant date fair value of restricted stock awards is based on the closing market price of the Company’s common stock at the grant date.</t>
        </is>
      </c>
    </row>
    <row r="5">
      <c r="A5" s="4" t="inlineStr">
        <is>
          <t>Schedule of PSU Award Activity</t>
        </is>
      </c>
      <c r="B5" s="4" t="inlineStr">
        <is>
          <t>A summary of the activity of the target PSU awards under the 2017 Plan for the nine months ended September 30, 2021 and 2020, respectively, is presented below: 2021 2020 Number of Weighted Average Per Share Grant Date Fair Value (1) Number of Weighted Average Per Share Grant Date Fair Value (1) Non-vested target PSUs as of January 1 2,902,014 $ 4.98 2,018,518 $ 4.09 Granted 1,631,661 5.56 883,496 7.03 Vested (842,792) 4.20 — — Forfeited (314,143) 5.29 — — Non-vested target PSUs as of September 30 3,376,740 $ 5.43 2,902,014 $ 4.98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t>
        </is>
      </c>
    </row>
    <row r="6">
      <c r="A6" s="4" t="inlineStr">
        <is>
          <t>Schedule of RSU Award Activity</t>
        </is>
      </c>
      <c r="B6" s="4" t="inlineStr">
        <is>
          <t>A summary of the activity of the RSU awards under the 2017 Plan for the nine months ended September 30, 2021 and 2020, respectively, is presented below: 2021 2020 Number of Weighted Average Per Share Grant Date Fair Value (1) Number of Weighted Average Per Share Grant Date Fair Value (1) Non-vested RSUs as of January 1 441,746 $ 6.23 — $ — Granted 815,830 3.69 441,746 6.23 Vested (147,254) 6.23 — — Forfeited (94,070) 4.37 — — Non-vested RSUs as of September 30 1,016,252 $ 4.36 441,746 $ 6.23 (1) The grant date fair value of RSUs is based on the closing market price of the Company’s common stock at the gran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Provision</t>
        </is>
      </c>
      <c r="B4" s="4" t="inlineStr">
        <is>
          <t xml:space="preserve">The income tax provision for the three and nine months ended September 30, 2021 and 2020, respectively, is comprised of the following components (dollar amounts in thousands): Three Months Ended September 30, Nine Months Ended September 30, 2021 2020 2021 2020 Current income tax expense (benefit) $ 226 $ (659) $ 497 $ 1,386 Deferred income tax expense (benefit) 989 (113) 799 (469) Total income tax provision (benefit) $ 1,215 $ (772) $ 1,296 $ 917 </t>
        </is>
      </c>
    </row>
    <row r="5">
      <c r="A5" s="4" t="inlineStr">
        <is>
          <t>Schedule of Deferred Tax Assets and Liabilities</t>
        </is>
      </c>
      <c r="B5" s="4" t="inlineStr">
        <is>
          <t>The major sources of temporary differences included in the deferred tax assets and their deferred tax effect as of September 30, 2021 and December 31, 2020 are as follows (dollar amounts in thousands): September 30, 2021 December 31, 2020 Deferred tax assets Net operating loss carryforward $ 4,417 $ 6,024 Capital loss carryover 7,481 4,442 GAAP/Tax basis differences 317 814 Total deferred tax assets (1) 12,215 11,280 Deferred tax liabilities GAAP/Tax basis differences 6,247 2 Total deferred tax liabilities (2) 6,247 2 Valuation allowance (1) (4,993) (9,503) Total net deferred tax asset $ 975 $ 1,775 (1) Included in other assets in the accompanying condensed consolidated balance sheets. (2) Included in other liabilities in the accompanying condensed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 (Tables)</t>
        </is>
      </c>
      <c r="B1" s="2" t="inlineStr">
        <is>
          <t>9 Months Ended</t>
        </is>
      </c>
    </row>
    <row r="2">
      <c r="B2" s="2" t="inlineStr">
        <is>
          <t>Sep. 30, 2021</t>
        </is>
      </c>
    </row>
    <row r="3">
      <c r="A3" s="3" t="inlineStr">
        <is>
          <t>Banking and Thrift, Interest [Abstract]</t>
        </is>
      </c>
    </row>
    <row r="4">
      <c r="A4" s="4" t="inlineStr">
        <is>
          <t>Components of Interest Income and Interest Expense</t>
        </is>
      </c>
      <c r="B4" s="4" t="inlineStr">
        <is>
          <t xml:space="preserve">The following table details the components of the Company's interest income and interest expense for the three and nine months ended September 30, 2021 and 2020, respectively (dollar amounts in thousands): For the Three Months Ended September 30, For the Nine Months Ended 2021 2020 2021 2020 Interest income Residential loans Residential loans $ 20,480 $ 16,006 $ 60,295 $ 55,157 Consolidated SLST 10,245 10,896 31,042 34,542 Residential loans held in securitization trusts 11,008 3,802 28,909 4,725 Total residential loans 41,733 30,704 120,246 94,424 Multi-family loans Preferred equity and mezzanine loan investments 3,449 5,300 11,980 15,875 Consolidated K-Series — — — 151,841 Total multi-family loans 3,449 5,300 11,980 167,716 Investment securities available for sale 7,129 9,282 22,279 41,309 Other 12 72 43 492 Total interest income 52,323 45,358 154,548 303,941 Interest expense Repurchase agreements 3,110 5,341 10,884 33,453 Collateralized debt obligations Consolidated SLST 7,116 7,562 21,371 24,255 Consolidated K-Series — — — 129,762 Residential loan securitizations 5,053 2,160 14,788 2,527 Non-Agency RMBS re-securitization — 1,524 283 1,994 Total collateralized debt obligations 12,169 11,246 36,442 158,538 Convertible notes 2,810 2,759 8,382 8,234 Senior unsecured notes 1,598 — 2,734 — Subordinated debentures 458 483 1,374 1,714 Derivatives — — — 868 Mortgages payable on operating real estate 1,147 — 1,886 — Total interest expense 21,292 19,829 61,702 202,807 Net interest income $ 31,031 $ 25,529 $ 92,846 $ 101,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al Estate Properties [Line Items]</t>
        </is>
      </c>
    </row>
    <row r="4">
      <c r="A4" s="4" t="inlineStr">
        <is>
          <t>Impairment of goodwill</t>
        </is>
      </c>
      <c r="B4" s="6" t="n">
        <v>0</v>
      </c>
      <c r="C4" s="6" t="n">
        <v>0</v>
      </c>
      <c r="D4" s="6" t="n">
        <v>0</v>
      </c>
      <c r="E4" s="6" t="n">
        <v>25222</v>
      </c>
    </row>
    <row r="5">
      <c r="A5" s="4" t="inlineStr">
        <is>
          <t>Restricted cash included in other assets</t>
        </is>
      </c>
      <c r="B5" s="5" t="n">
        <v>21898</v>
      </c>
      <c r="C5" s="6" t="n">
        <v>54802</v>
      </c>
      <c r="D5" s="5" t="n">
        <v>21898</v>
      </c>
      <c r="E5" s="6" t="n">
        <v>54802</v>
      </c>
    </row>
    <row r="6">
      <c r="A6" s="4" t="inlineStr">
        <is>
          <t>Collections receivable from loan servicers, recoverable advances and interest receivable</t>
        </is>
      </c>
      <c r="B6" s="5" t="n">
        <v>54400</v>
      </c>
      <c r="D6" s="5" t="n">
        <v>54400</v>
      </c>
      <c r="F6" s="6" t="n">
        <v>63600</v>
      </c>
    </row>
    <row r="7">
      <c r="A7" s="4" t="inlineStr">
        <is>
          <t>Operating lease right-of-use asset</t>
        </is>
      </c>
      <c r="B7" s="5" t="n">
        <v>9300</v>
      </c>
      <c r="D7" s="5" t="n">
        <v>9300</v>
      </c>
      <c r="F7" s="5" t="n">
        <v>10100</v>
      </c>
    </row>
    <row r="8">
      <c r="A8" s="4" t="inlineStr">
        <is>
          <t>Operating lease liabilities</t>
        </is>
      </c>
      <c r="B8" s="5" t="n">
        <v>9900</v>
      </c>
      <c r="D8" s="5" t="n">
        <v>9900</v>
      </c>
      <c r="F8" s="5" t="n">
        <v>10600</v>
      </c>
    </row>
    <row r="9">
      <c r="A9" s="4" t="inlineStr">
        <is>
          <t>Other Assets</t>
        </is>
      </c>
    </row>
    <row r="10">
      <c r="A10" s="3" t="inlineStr">
        <is>
          <t>Real Estate Properties [Line Items]</t>
        </is>
      </c>
    </row>
    <row r="11">
      <c r="A11" s="4" t="inlineStr">
        <is>
          <t>Restricted cash included in other assets</t>
        </is>
      </c>
      <c r="B11" s="5" t="n">
        <v>21900</v>
      </c>
      <c r="D11" s="5" t="n">
        <v>21900</v>
      </c>
      <c r="F11" s="5" t="n">
        <v>11300</v>
      </c>
    </row>
    <row r="12">
      <c r="A12" s="4" t="inlineStr">
        <is>
          <t>Operating real estate</t>
        </is>
      </c>
      <c r="B12" s="6" t="n">
        <v>19600</v>
      </c>
      <c r="D12" s="6" t="n">
        <v>19600</v>
      </c>
      <c r="F12" s="6" t="n">
        <v>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Schedule of Residential Loans at Fair Value (Details) - USD ($) $ in Thousands</t>
        </is>
      </c>
      <c r="B1" s="2" t="inlineStr">
        <is>
          <t>Sep. 30, 2021</t>
        </is>
      </c>
      <c r="C1" s="2" t="inlineStr">
        <is>
          <t>Dec. 31, 2020</t>
        </is>
      </c>
    </row>
    <row r="2">
      <c r="A2" s="3" t="inlineStr">
        <is>
          <t>SEC Schedule, 12-29, Real Estate Companies, Investment in Mortgage Loans on Real Estate [Line Items]</t>
        </is>
      </c>
    </row>
    <row r="3">
      <c r="A3" s="4" t="inlineStr">
        <is>
          <t>Principal</t>
        </is>
      </c>
      <c r="B3" s="6" t="n">
        <v>3218024</v>
      </c>
      <c r="C3" s="6" t="n">
        <v>3025740</v>
      </c>
    </row>
    <row r="4">
      <c r="A4" s="4" t="inlineStr">
        <is>
          <t>(Discount)/premium</t>
        </is>
      </c>
      <c r="B4" s="5" t="n">
        <v>-82137</v>
      </c>
      <c r="C4" s="5" t="n">
        <v>-82428</v>
      </c>
    </row>
    <row r="5">
      <c r="A5" s="4" t="inlineStr">
        <is>
          <t>Unrealized gains</t>
        </is>
      </c>
      <c r="B5" s="5" t="n">
        <v>137920</v>
      </c>
      <c r="C5" s="5" t="n">
        <v>105854</v>
      </c>
    </row>
    <row r="6">
      <c r="A6" s="4" t="inlineStr">
        <is>
          <t>Carrying value</t>
        </is>
      </c>
      <c r="B6" s="5" t="n">
        <v>3273807</v>
      </c>
      <c r="C6" s="5" t="n">
        <v>3049166</v>
      </c>
    </row>
    <row r="7">
      <c r="A7" s="4" t="inlineStr">
        <is>
          <t>Consolidated SLST | VIE, Primary Beneficiary</t>
        </is>
      </c>
    </row>
    <row r="8">
      <c r="A8" s="3" t="inlineStr">
        <is>
          <t>SEC Schedule, 12-29, Real Estate Companies, Investment in Mortgage Loans on Real Estate [Line Items]</t>
        </is>
      </c>
    </row>
    <row r="9">
      <c r="A9" s="4" t="inlineStr">
        <is>
          <t>Principal</t>
        </is>
      </c>
      <c r="B9" s="5" t="n">
        <v>1118001</v>
      </c>
      <c r="C9" s="5" t="n">
        <v>1231669</v>
      </c>
    </row>
    <row r="10">
      <c r="A10" s="4" t="inlineStr">
        <is>
          <t>(Discount)/premium</t>
        </is>
      </c>
      <c r="B10" s="5" t="n">
        <v>-2190</v>
      </c>
      <c r="C10" s="5" t="n">
        <v>1337</v>
      </c>
    </row>
    <row r="11">
      <c r="A11" s="4" t="inlineStr">
        <is>
          <t>Unrealized gains</t>
        </is>
      </c>
      <c r="B11" s="5" t="n">
        <v>21194</v>
      </c>
      <c r="C11" s="5" t="n">
        <v>33779</v>
      </c>
    </row>
    <row r="12">
      <c r="A12" s="4" t="inlineStr">
        <is>
          <t>Carrying value</t>
        </is>
      </c>
      <c r="B12" s="5" t="n">
        <v>1137005</v>
      </c>
      <c r="C12" s="5" t="n">
        <v>1266785</v>
      </c>
    </row>
    <row r="13">
      <c r="A13" s="4" t="inlineStr">
        <is>
          <t>Residential loans</t>
        </is>
      </c>
    </row>
    <row r="14">
      <c r="A14" s="3" t="inlineStr">
        <is>
          <t>SEC Schedule, 12-29, Real Estate Companies, Investment in Mortgage Loans on Real Estate [Line Items]</t>
        </is>
      </c>
    </row>
    <row r="15">
      <c r="A15" s="4" t="inlineStr">
        <is>
          <t>Principal</t>
        </is>
      </c>
      <c r="B15" s="5" t="n">
        <v>1307557</v>
      </c>
      <c r="C15" s="5" t="n">
        <v>1097528</v>
      </c>
    </row>
    <row r="16">
      <c r="A16" s="4" t="inlineStr">
        <is>
          <t>(Discount)/premium</t>
        </is>
      </c>
      <c r="B16" s="5" t="n">
        <v>-43303</v>
      </c>
      <c r="C16" s="5" t="n">
        <v>-42259</v>
      </c>
    </row>
    <row r="17">
      <c r="A17" s="4" t="inlineStr">
        <is>
          <t>Unrealized gains</t>
        </is>
      </c>
      <c r="B17" s="5" t="n">
        <v>60965</v>
      </c>
      <c r="C17" s="5" t="n">
        <v>35661</v>
      </c>
    </row>
    <row r="18">
      <c r="A18" s="4" t="inlineStr">
        <is>
          <t>Carrying value</t>
        </is>
      </c>
      <c r="B18" s="5" t="n">
        <v>1325219</v>
      </c>
      <c r="C18" s="5" t="n">
        <v>1090930</v>
      </c>
    </row>
    <row r="19">
      <c r="A19" s="4" t="inlineStr">
        <is>
          <t>Residential loans held in securitization trusts</t>
        </is>
      </c>
    </row>
    <row r="20">
      <c r="A20" s="3" t="inlineStr">
        <is>
          <t>SEC Schedule, 12-29, Real Estate Companies, Investment in Mortgage Loans on Real Estate [Line Items]</t>
        </is>
      </c>
    </row>
    <row r="21">
      <c r="A21" s="4" t="inlineStr">
        <is>
          <t>Principal</t>
        </is>
      </c>
      <c r="B21" s="5" t="n">
        <v>792466</v>
      </c>
      <c r="C21" s="5" t="n">
        <v>696543</v>
      </c>
    </row>
    <row r="22">
      <c r="A22" s="4" t="inlineStr">
        <is>
          <t>(Discount)/premium</t>
        </is>
      </c>
      <c r="B22" s="5" t="n">
        <v>-36644</v>
      </c>
      <c r="C22" s="5" t="n">
        <v>-41506</v>
      </c>
    </row>
    <row r="23">
      <c r="A23" s="4" t="inlineStr">
        <is>
          <t>Unrealized gains</t>
        </is>
      </c>
      <c r="B23" s="5" t="n">
        <v>55761</v>
      </c>
      <c r="C23" s="5" t="n">
        <v>36414</v>
      </c>
    </row>
    <row r="24">
      <c r="A24" s="4" t="inlineStr">
        <is>
          <t>Carrying value</t>
        </is>
      </c>
      <c r="B24" s="6" t="n">
        <v>811583</v>
      </c>
      <c r="C24" s="6" t="n">
        <v>691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at Fair Value - Components of Net Gain (Loss) on Residential Mortga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solidated SLST | VIE, Primary Beneficiary</t>
        </is>
      </c>
    </row>
    <row r="4">
      <c r="A4" s="3" t="inlineStr">
        <is>
          <t>SEC Schedule, 12-29, Real Estate Companies, Investment in Mortgage Loans on Real Estate [Line Items]</t>
        </is>
      </c>
    </row>
    <row r="5">
      <c r="A5" s="4" t="inlineStr">
        <is>
          <t>Unrealized gains (losses), net</t>
        </is>
      </c>
      <c r="B5" s="6" t="n">
        <v>6287</v>
      </c>
      <c r="C5" s="6" t="n">
        <v>41063</v>
      </c>
      <c r="D5" s="6" t="n">
        <v>-12585</v>
      </c>
      <c r="E5" s="6" t="n">
        <v>28014</v>
      </c>
    </row>
    <row r="6">
      <c r="A6" s="4" t="inlineStr">
        <is>
          <t>Residential loans</t>
        </is>
      </c>
    </row>
    <row r="7">
      <c r="A7" s="3" t="inlineStr">
        <is>
          <t>SEC Schedule, 12-29, Real Estate Companies, Investment in Mortgage Loans on Real Estate [Line Items]</t>
        </is>
      </c>
    </row>
    <row r="8">
      <c r="A8" s="4" t="inlineStr">
        <is>
          <t>Unrealized gains (losses), net</t>
        </is>
      </c>
      <c r="B8" s="5" t="n">
        <v>8280</v>
      </c>
      <c r="C8" s="5" t="n">
        <v>25583</v>
      </c>
      <c r="D8" s="5" t="n">
        <v>15715</v>
      </c>
      <c r="E8" s="5" t="n">
        <v>-17899</v>
      </c>
    </row>
    <row r="9">
      <c r="A9" s="4" t="inlineStr">
        <is>
          <t>Residential loans held in securitization trusts</t>
        </is>
      </c>
    </row>
    <row r="10">
      <c r="A10" s="3" t="inlineStr">
        <is>
          <t>SEC Schedule, 12-29, Real Estate Companies, Investment in Mortgage Loans on Real Estate [Line Items]</t>
        </is>
      </c>
    </row>
    <row r="11">
      <c r="A11" s="4" t="inlineStr">
        <is>
          <t>Unrealized gains (losses), net</t>
        </is>
      </c>
      <c r="B11" s="6" t="n">
        <v>11794</v>
      </c>
      <c r="C11" s="6" t="n">
        <v>10143</v>
      </c>
      <c r="D11" s="6" t="n">
        <v>28936</v>
      </c>
      <c r="E11" s="6" t="n">
        <v>84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idential Loans, at Fair Val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C Schedule, 12-29, Real Estate Companies, Investment in Mortgage Loans on Real Estate [Line Items]</t>
        </is>
      </c>
    </row>
    <row r="4">
      <c r="A4" s="4" t="inlineStr">
        <is>
          <t>Realized gain (losses) on sale of residential loans</t>
        </is>
      </c>
      <c r="B4" s="8" t="n">
        <v>0.9</v>
      </c>
      <c r="D4" s="8" t="n">
        <v>1.4</v>
      </c>
      <c r="E4" s="8" t="n">
        <v>-18.2</v>
      </c>
    </row>
    <row r="5">
      <c r="A5" s="4" t="inlineStr">
        <is>
          <t>Net realized gain on payoff of residential loans</t>
        </is>
      </c>
      <c r="B5" s="9" t="n">
        <v>5.5</v>
      </c>
      <c r="C5" s="8" t="n">
        <v>2.4</v>
      </c>
      <c r="D5" s="9" t="n">
        <v>13.7</v>
      </c>
      <c r="E5" s="8" t="n">
        <v>6.5</v>
      </c>
    </row>
    <row r="6">
      <c r="A6" s="4" t="inlineStr">
        <is>
          <t>Consolidated SLST | VIE, Primary Beneficiary | Residential loans | 90 days or greater delinquent</t>
        </is>
      </c>
    </row>
    <row r="7">
      <c r="A7" s="3" t="inlineStr">
        <is>
          <t>SEC Schedule, 12-29, Real Estate Companies, Investment in Mortgage Loans on Real Estate [Line Items]</t>
        </is>
      </c>
    </row>
    <row r="8">
      <c r="A8" s="4" t="inlineStr">
        <is>
          <t>Principal amount of delinquent loans</t>
        </is>
      </c>
      <c r="B8" s="8" t="n">
        <v>147.8</v>
      </c>
      <c r="D8" s="8" t="n">
        <v>147.8</v>
      </c>
      <c r="F8" s="8" t="n">
        <v>23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Loans, at Fair Value - Concentration of Risk (Details) - Geographic Concentration Risk</t>
        </is>
      </c>
      <c r="B1" s="2" t="inlineStr">
        <is>
          <t>9 Months Ended</t>
        </is>
      </c>
      <c r="C1" s="2" t="inlineStr">
        <is>
          <t>12 Months Ended</t>
        </is>
      </c>
    </row>
    <row r="2">
      <c r="B2" s="2" t="inlineStr">
        <is>
          <t>Sep. 30, 2021</t>
        </is>
      </c>
      <c r="C2" s="2" t="inlineStr">
        <is>
          <t>Dec. 31, 2020</t>
        </is>
      </c>
    </row>
    <row r="3">
      <c r="A3" s="4" t="inlineStr">
        <is>
          <t>Residential loans | California</t>
        </is>
      </c>
    </row>
    <row r="4">
      <c r="A4" s="3" t="inlineStr">
        <is>
          <t>Concentration Risk [Line Items]</t>
        </is>
      </c>
    </row>
    <row r="5">
      <c r="A5" s="4" t="inlineStr">
        <is>
          <t>Geographic concentration, percent</t>
        </is>
      </c>
      <c r="B5" s="4" t="inlineStr">
        <is>
          <t>22.30%</t>
        </is>
      </c>
      <c r="C5" s="4" t="inlineStr">
        <is>
          <t>23.60%</t>
        </is>
      </c>
    </row>
    <row r="6">
      <c r="A6" s="4" t="inlineStr">
        <is>
          <t>Residential loans | Florida</t>
        </is>
      </c>
    </row>
    <row r="7">
      <c r="A7" s="3" t="inlineStr">
        <is>
          <t>Concentration Risk [Line Items]</t>
        </is>
      </c>
    </row>
    <row r="8">
      <c r="A8" s="4" t="inlineStr">
        <is>
          <t>Geographic concentration, percent</t>
        </is>
      </c>
      <c r="B8" s="4" t="inlineStr">
        <is>
          <t>10.90%</t>
        </is>
      </c>
      <c r="C8" s="4" t="inlineStr">
        <is>
          <t>13.10%</t>
        </is>
      </c>
    </row>
    <row r="9">
      <c r="A9" s="4" t="inlineStr">
        <is>
          <t>Residential loans | New York</t>
        </is>
      </c>
    </row>
    <row r="10">
      <c r="A10" s="3" t="inlineStr">
        <is>
          <t>Concentration Risk [Line Items]</t>
        </is>
      </c>
    </row>
    <row r="11">
      <c r="A11" s="4" t="inlineStr">
        <is>
          <t>Geographic concentration, percent</t>
        </is>
      </c>
      <c r="B11" s="4" t="inlineStr">
        <is>
          <t>8.20%</t>
        </is>
      </c>
      <c r="C11" s="4" t="inlineStr">
        <is>
          <t>9.20%</t>
        </is>
      </c>
    </row>
    <row r="12">
      <c r="A12" s="4" t="inlineStr">
        <is>
          <t>Residential loans | New Jersey</t>
        </is>
      </c>
    </row>
    <row r="13">
      <c r="A13" s="3" t="inlineStr">
        <is>
          <t>Concentration Risk [Line Items]</t>
        </is>
      </c>
    </row>
    <row r="14">
      <c r="A14" s="4" t="inlineStr">
        <is>
          <t>Geographic concentration, percent</t>
        </is>
      </c>
      <c r="B14" s="4" t="inlineStr">
        <is>
          <t>6.40%</t>
        </is>
      </c>
      <c r="C14" s="4" t="inlineStr">
        <is>
          <t>5.60%</t>
        </is>
      </c>
    </row>
    <row r="15">
      <c r="A15" s="4" t="inlineStr">
        <is>
          <t>Residential loans | Texas</t>
        </is>
      </c>
    </row>
    <row r="16">
      <c r="A16" s="3" t="inlineStr">
        <is>
          <t>Concentration Risk [Line Items]</t>
        </is>
      </c>
    </row>
    <row r="17">
      <c r="A17" s="4" t="inlineStr">
        <is>
          <t>Geographic concentration, percent</t>
        </is>
      </c>
      <c r="B17" s="4" t="inlineStr">
        <is>
          <t>6.50%</t>
        </is>
      </c>
      <c r="C17" s="4" t="inlineStr">
        <is>
          <t>5.60%</t>
        </is>
      </c>
    </row>
    <row r="18">
      <c r="A18" s="4" t="inlineStr">
        <is>
          <t>Residential loans | Illinois</t>
        </is>
      </c>
    </row>
    <row r="19">
      <c r="A19" s="3" t="inlineStr">
        <is>
          <t>Concentration Risk [Line Items]</t>
        </is>
      </c>
    </row>
    <row r="20">
      <c r="A20" s="4" t="inlineStr">
        <is>
          <t>Geographic concentration, percent</t>
        </is>
      </c>
      <c r="B20" s="4" t="inlineStr">
        <is>
          <t>3.10%</t>
        </is>
      </c>
      <c r="C20" s="4" t="inlineStr">
        <is>
          <t>2.50%</t>
        </is>
      </c>
    </row>
    <row r="21">
      <c r="A21" s="4" t="inlineStr">
        <is>
          <t>Consolidated SLST | Consolidated SLST | VIE, Primary Beneficiary | California</t>
        </is>
      </c>
    </row>
    <row r="22">
      <c r="A22" s="3" t="inlineStr">
        <is>
          <t>Concentration Risk [Line Items]</t>
        </is>
      </c>
    </row>
    <row r="23">
      <c r="A23" s="4" t="inlineStr">
        <is>
          <t>Geographic concentration, percent</t>
        </is>
      </c>
      <c r="B23" s="4" t="inlineStr">
        <is>
          <t>10.80%</t>
        </is>
      </c>
      <c r="C23" s="4" t="inlineStr">
        <is>
          <t>10.90%</t>
        </is>
      </c>
    </row>
    <row r="24">
      <c r="A24" s="4" t="inlineStr">
        <is>
          <t>Consolidated SLST | Consolidated SLST | VIE, Primary Beneficiary | Florida</t>
        </is>
      </c>
    </row>
    <row r="25">
      <c r="A25" s="3" t="inlineStr">
        <is>
          <t>Concentration Risk [Line Items]</t>
        </is>
      </c>
    </row>
    <row r="26">
      <c r="A26" s="4" t="inlineStr">
        <is>
          <t>Geographic concentration, percent</t>
        </is>
      </c>
      <c r="B26" s="4" t="inlineStr">
        <is>
          <t>10.60%</t>
        </is>
      </c>
      <c r="C26" s="4" t="inlineStr">
        <is>
          <t>10.50%</t>
        </is>
      </c>
    </row>
    <row r="27">
      <c r="A27" s="4" t="inlineStr">
        <is>
          <t>Consolidated SLST | Consolidated SLST | VIE, Primary Beneficiary | New York</t>
        </is>
      </c>
    </row>
    <row r="28">
      <c r="A28" s="3" t="inlineStr">
        <is>
          <t>Concentration Risk [Line Items]</t>
        </is>
      </c>
    </row>
    <row r="29">
      <c r="A29" s="4" t="inlineStr">
        <is>
          <t>Geographic concentration, percent</t>
        </is>
      </c>
      <c r="B29" s="4" t="inlineStr">
        <is>
          <t>9.50%</t>
        </is>
      </c>
      <c r="C29" s="4" t="inlineStr">
        <is>
          <t>9.30%</t>
        </is>
      </c>
    </row>
    <row r="30">
      <c r="A30" s="4" t="inlineStr">
        <is>
          <t>Consolidated SLST | Consolidated SLST | VIE, Primary Beneficiary | New Jersey</t>
        </is>
      </c>
    </row>
    <row r="31">
      <c r="A31" s="3" t="inlineStr">
        <is>
          <t>Concentration Risk [Line Items]</t>
        </is>
      </c>
    </row>
    <row r="32">
      <c r="A32" s="4" t="inlineStr">
        <is>
          <t>Geographic concentration, percent</t>
        </is>
      </c>
      <c r="B32" s="4" t="inlineStr">
        <is>
          <t>7.20%</t>
        </is>
      </c>
      <c r="C32" s="4" t="inlineStr">
        <is>
          <t>7.10%</t>
        </is>
      </c>
    </row>
    <row r="33">
      <c r="A33" s="4" t="inlineStr">
        <is>
          <t>Consolidated SLST | Consolidated SLST | VIE, Primary Beneficiary | Texas</t>
        </is>
      </c>
    </row>
    <row r="34">
      <c r="A34" s="3" t="inlineStr">
        <is>
          <t>Concentration Risk [Line Items]</t>
        </is>
      </c>
    </row>
    <row r="35">
      <c r="A35" s="4" t="inlineStr">
        <is>
          <t>Geographic concentration, percent</t>
        </is>
      </c>
      <c r="B35" s="4" t="inlineStr">
        <is>
          <t>3.90%</t>
        </is>
      </c>
      <c r="C35" s="4" t="inlineStr">
        <is>
          <t>4.00%</t>
        </is>
      </c>
    </row>
    <row r="36">
      <c r="A36" s="4" t="inlineStr">
        <is>
          <t>Consolidated SLST | Consolidated SLST | VIE, Primary Beneficiary | Illinois</t>
        </is>
      </c>
    </row>
    <row r="37">
      <c r="A37" s="3" t="inlineStr">
        <is>
          <t>Concentration Risk [Line Items]</t>
        </is>
      </c>
    </row>
    <row r="38">
      <c r="A38" s="4" t="inlineStr">
        <is>
          <t>Geographic concentration, percent</t>
        </is>
      </c>
      <c r="B38" s="4" t="inlineStr">
        <is>
          <t>6.90%</t>
        </is>
      </c>
      <c r="C38" s="4" t="inlineStr">
        <is>
          <t>6.80%</t>
        </is>
      </c>
    </row>
    <row r="39">
      <c r="A39" s="4" t="inlineStr">
        <is>
          <t>Residential loans held in securitization trusts | California</t>
        </is>
      </c>
    </row>
    <row r="40">
      <c r="A40" s="3" t="inlineStr">
        <is>
          <t>Concentration Risk [Line Items]</t>
        </is>
      </c>
    </row>
    <row r="41">
      <c r="A41" s="4" t="inlineStr">
        <is>
          <t>Geographic concentration, percent</t>
        </is>
      </c>
      <c r="B41" s="4" t="inlineStr">
        <is>
          <t>23.00%</t>
        </is>
      </c>
      <c r="C41" s="4" t="inlineStr">
        <is>
          <t>19.80%</t>
        </is>
      </c>
    </row>
    <row r="42">
      <c r="A42" s="4" t="inlineStr">
        <is>
          <t>Residential loans held in securitization trusts | Florida</t>
        </is>
      </c>
    </row>
    <row r="43">
      <c r="A43" s="3" t="inlineStr">
        <is>
          <t>Concentration Risk [Line Items]</t>
        </is>
      </c>
    </row>
    <row r="44">
      <c r="A44" s="4" t="inlineStr">
        <is>
          <t>Geographic concentration, percent</t>
        </is>
      </c>
      <c r="B44" s="4" t="inlineStr">
        <is>
          <t>10.00%</t>
        </is>
      </c>
      <c r="C44" s="4" t="inlineStr">
        <is>
          <t>8.10%</t>
        </is>
      </c>
    </row>
    <row r="45">
      <c r="A45" s="4" t="inlineStr">
        <is>
          <t>Residential loans held in securitization trusts | New York</t>
        </is>
      </c>
    </row>
    <row r="46">
      <c r="A46" s="3" t="inlineStr">
        <is>
          <t>Concentration Risk [Line Items]</t>
        </is>
      </c>
    </row>
    <row r="47">
      <c r="A47" s="4" t="inlineStr">
        <is>
          <t>Geographic concentration, percent</t>
        </is>
      </c>
      <c r="B47" s="4" t="inlineStr">
        <is>
          <t>9.10%</t>
        </is>
      </c>
      <c r="C47" s="4" t="inlineStr">
        <is>
          <t>8.90%</t>
        </is>
      </c>
    </row>
    <row r="48">
      <c r="A48" s="4" t="inlineStr">
        <is>
          <t>Residential loans held in securitization trusts | New Jersey</t>
        </is>
      </c>
    </row>
    <row r="49">
      <c r="A49" s="3" t="inlineStr">
        <is>
          <t>Concentration Risk [Line Items]</t>
        </is>
      </c>
    </row>
    <row r="50">
      <c r="A50" s="4" t="inlineStr">
        <is>
          <t>Geographic concentration, percent</t>
        </is>
      </c>
      <c r="B50" s="4" t="inlineStr">
        <is>
          <t>6.10%</t>
        </is>
      </c>
      <c r="C50" s="4" t="inlineStr">
        <is>
          <t>5.60%</t>
        </is>
      </c>
    </row>
    <row r="51">
      <c r="A51" s="4" t="inlineStr">
        <is>
          <t>Residential loans held in securitization trusts | Texas</t>
        </is>
      </c>
    </row>
    <row r="52">
      <c r="A52" s="3" t="inlineStr">
        <is>
          <t>Concentration Risk [Line Items]</t>
        </is>
      </c>
    </row>
    <row r="53">
      <c r="A53" s="4" t="inlineStr">
        <is>
          <t>Geographic concentration, percent</t>
        </is>
      </c>
      <c r="B53" s="4" t="inlineStr">
        <is>
          <t>4.30%</t>
        </is>
      </c>
      <c r="C53" s="4" t="inlineStr">
        <is>
          <t>4.30%</t>
        </is>
      </c>
    </row>
    <row r="54">
      <c r="A54" s="4" t="inlineStr">
        <is>
          <t>Residential loans held in securitization trusts | Illinois</t>
        </is>
      </c>
    </row>
    <row r="55">
      <c r="A55" s="3" t="inlineStr">
        <is>
          <t>Concentration Risk [Line Items]</t>
        </is>
      </c>
    </row>
    <row r="56">
      <c r="A56" s="4" t="inlineStr">
        <is>
          <t>Geographic concentration, percent</t>
        </is>
      </c>
      <c r="B56" s="4" t="inlineStr">
        <is>
          <t>2.20%</t>
        </is>
      </c>
      <c r="C56" s="4" t="inlineStr">
        <is>
          <t>2.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Differences Between Fair Value and Aggregate Unpaid Principal (Details) - USD ($) $ in Thousands</t>
        </is>
      </c>
      <c r="B1" s="2" t="inlineStr">
        <is>
          <t>Sep. 30, 2021</t>
        </is>
      </c>
      <c r="C1" s="2" t="inlineStr">
        <is>
          <t>Dec. 31, 2020</t>
        </is>
      </c>
    </row>
    <row r="2">
      <c r="A2" s="3" t="inlineStr">
        <is>
          <t>SEC Schedule, 12-29, Real Estate Companies, Investment in Mortgage Loans on Real Estate [Line Items]</t>
        </is>
      </c>
    </row>
    <row r="3">
      <c r="A3" s="4" t="inlineStr">
        <is>
          <t>Fair Value</t>
        </is>
      </c>
      <c r="B3" s="6" t="n">
        <v>3273807</v>
      </c>
      <c r="C3" s="6" t="n">
        <v>3049166</v>
      </c>
    </row>
    <row r="4">
      <c r="A4" s="4" t="inlineStr">
        <is>
          <t>Residential loans</t>
        </is>
      </c>
    </row>
    <row r="5">
      <c r="A5" s="3" t="inlineStr">
        <is>
          <t>SEC Schedule, 12-29, Real Estate Companies, Investment in Mortgage Loans on Real Estate [Line Items]</t>
        </is>
      </c>
    </row>
    <row r="6">
      <c r="A6" s="4" t="inlineStr">
        <is>
          <t>Fair Value</t>
        </is>
      </c>
      <c r="B6" s="5" t="n">
        <v>1325219</v>
      </c>
      <c r="C6" s="5" t="n">
        <v>1090930</v>
      </c>
    </row>
    <row r="7">
      <c r="A7" s="4" t="inlineStr">
        <is>
          <t>Residential loans | Greater than 90 days past due</t>
        </is>
      </c>
    </row>
    <row r="8">
      <c r="A8" s="3" t="inlineStr">
        <is>
          <t>SEC Schedule, 12-29, Real Estate Companies, Investment in Mortgage Loans on Real Estate [Line Items]</t>
        </is>
      </c>
    </row>
    <row r="9">
      <c r="A9" s="4" t="inlineStr">
        <is>
          <t>Fair Value</t>
        </is>
      </c>
      <c r="B9" s="5" t="n">
        <v>102688</v>
      </c>
      <c r="C9" s="5" t="n">
        <v>149444</v>
      </c>
    </row>
    <row r="10">
      <c r="A10" s="4" t="inlineStr">
        <is>
          <t>Unpaid Principal Balance</t>
        </is>
      </c>
      <c r="B10" s="5" t="n">
        <v>115169</v>
      </c>
      <c r="C10" s="5" t="n">
        <v>169553</v>
      </c>
    </row>
    <row r="11">
      <c r="A11" s="4" t="inlineStr">
        <is>
          <t>Residential loans | Less than 90 days past due</t>
        </is>
      </c>
    </row>
    <row r="12">
      <c r="A12" s="3" t="inlineStr">
        <is>
          <t>SEC Schedule, 12-29, Real Estate Companies, Investment in Mortgage Loans on Real Estate [Line Items]</t>
        </is>
      </c>
    </row>
    <row r="13">
      <c r="A13" s="4" t="inlineStr">
        <is>
          <t>Fair Value</t>
        </is>
      </c>
      <c r="B13" s="5" t="n">
        <v>16969</v>
      </c>
      <c r="C13" s="5" t="n">
        <v>16057</v>
      </c>
    </row>
    <row r="14">
      <c r="A14" s="4" t="inlineStr">
        <is>
          <t>Unpaid Principal Balance</t>
        </is>
      </c>
      <c r="B14" s="6" t="n">
        <v>17241</v>
      </c>
      <c r="C14" s="6" t="n">
        <v>177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 (LOSS) ATTRIBUTABLE TO COMPANY'S COMMON STOCKHOLDERS</t>
        </is>
      </c>
      <c r="B4" s="6" t="n">
        <v>36861</v>
      </c>
      <c r="C4" s="6" t="n">
        <v>91344</v>
      </c>
      <c r="D4" s="6" t="n">
        <v>121716</v>
      </c>
      <c r="E4" s="6" t="n">
        <v>-399819</v>
      </c>
    </row>
    <row r="5">
      <c r="A5" s="3" t="inlineStr">
        <is>
          <t>OTHER COMPREHENSIVE (LOSS) INCOME</t>
        </is>
      </c>
    </row>
    <row r="6">
      <c r="A6" s="4" t="inlineStr">
        <is>
          <t>Increase (decrease) in fair value of available for sale securities</t>
        </is>
      </c>
      <c r="B6" s="5" t="n">
        <v>637</v>
      </c>
      <c r="C6" s="5" t="n">
        <v>12645</v>
      </c>
      <c r="D6" s="5" t="n">
        <v>5062</v>
      </c>
      <c r="E6" s="5" t="n">
        <v>-44408</v>
      </c>
    </row>
    <row r="7">
      <c r="A7" s="4" t="inlineStr">
        <is>
          <t>Reclassification adjustment for net (gain) loss included in net income (loss)</t>
        </is>
      </c>
      <c r="B7" s="5" t="n">
        <v>-6045</v>
      </c>
      <c r="C7" s="5" t="n">
        <v>9845</v>
      </c>
      <c r="D7" s="5" t="n">
        <v>-4015</v>
      </c>
      <c r="E7" s="5" t="n">
        <v>7338</v>
      </c>
    </row>
    <row r="8">
      <c r="A8" s="4" t="inlineStr">
        <is>
          <t>TOTAL OTHER COMPREHENSIVE (LOSS) INCOME</t>
        </is>
      </c>
      <c r="B8" s="5" t="n">
        <v>-5408</v>
      </c>
      <c r="C8" s="5" t="n">
        <v>22490</v>
      </c>
      <c r="D8" s="5" t="n">
        <v>1047</v>
      </c>
      <c r="E8" s="5" t="n">
        <v>-37070</v>
      </c>
    </row>
    <row r="9">
      <c r="A9" s="4" t="inlineStr">
        <is>
          <t>COMPREHENSIVE INCOME (LOSS) ATTRIBUTABLE TO COMPANY'S COMMON STOCKHOLDERS</t>
        </is>
      </c>
      <c r="B9" s="6" t="n">
        <v>31453</v>
      </c>
      <c r="C9" s="6" t="n">
        <v>113834</v>
      </c>
      <c r="D9" s="6" t="n">
        <v>122763</v>
      </c>
      <c r="E9" s="6" t="n">
        <v>-4368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Preferred Equity and Mezzanine Loan Investments (Details) - Preferred Equity and Mezzanine Loan Investments - USD ($) $ in Thousands</t>
        </is>
      </c>
      <c r="B1" s="2" t="inlineStr">
        <is>
          <t>Sep. 30, 2021</t>
        </is>
      </c>
      <c r="C1" s="2" t="inlineStr">
        <is>
          <t>Dec. 31, 2020</t>
        </is>
      </c>
    </row>
    <row r="2">
      <c r="A2" s="3" t="inlineStr">
        <is>
          <t>SEC Schedule, 12-29, Real Estate Companies, Investment in Mortgage Loans on Real Estate [Line Items]</t>
        </is>
      </c>
    </row>
    <row r="3">
      <c r="A3" s="4" t="inlineStr">
        <is>
          <t>Investment amount</t>
        </is>
      </c>
      <c r="B3" s="6" t="n">
        <v>118517</v>
      </c>
      <c r="C3" s="6" t="n">
        <v>163392</v>
      </c>
    </row>
    <row r="4">
      <c r="A4" s="4" t="inlineStr">
        <is>
          <t>Deferred loan fees, net</t>
        </is>
      </c>
      <c r="B4" s="5" t="n">
        <v>-763</v>
      </c>
      <c r="C4" s="5" t="n">
        <v>-1169</v>
      </c>
    </row>
    <row r="5">
      <c r="A5" s="4" t="inlineStr">
        <is>
          <t>Unrealized gains, net</t>
        </is>
      </c>
      <c r="B5" s="5" t="n">
        <v>2058</v>
      </c>
      <c r="C5" s="5" t="n">
        <v>1370</v>
      </c>
    </row>
    <row r="6">
      <c r="A6" s="4" t="inlineStr">
        <is>
          <t>Total</t>
        </is>
      </c>
      <c r="B6" s="6" t="n">
        <v>119812</v>
      </c>
      <c r="C6" s="6" t="n">
        <v>1635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ulti-family Loans, at Fair Val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Unrealized gains (losses)</t>
        </is>
      </c>
      <c r="B4" s="8" t="n">
        <v>-0.4</v>
      </c>
      <c r="C4" s="8" t="n">
        <v>-0.9</v>
      </c>
      <c r="D4" s="8" t="n">
        <v>-0.7</v>
      </c>
      <c r="E4" s="8" t="n">
        <v>-6.6</v>
      </c>
    </row>
    <row r="5">
      <c r="A5" s="4" t="inlineStr">
        <is>
          <t>Loan premiums, early redemption</t>
        </is>
      </c>
      <c r="B5" s="8" t="n">
        <v>-0.1</v>
      </c>
      <c r="C5" s="8" t="n">
        <v>-0.4</v>
      </c>
      <c r="D5" s="8" t="n">
        <v>-2.1</v>
      </c>
      <c r="E5" s="8" t="n">
        <v>-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Unpaid Principal Balance (Details) - 90 Days or greater past due - USD ($) $ in Thousands</t>
        </is>
      </c>
      <c r="B1" s="2" t="inlineStr">
        <is>
          <t>Sep. 30, 2021</t>
        </is>
      </c>
      <c r="C1" s="2" t="inlineStr">
        <is>
          <t>Dec. 31, 2020</t>
        </is>
      </c>
    </row>
    <row r="2">
      <c r="A2" s="3" t="inlineStr">
        <is>
          <t>Variable Interest Entity [Line Items]</t>
        </is>
      </c>
    </row>
    <row r="3">
      <c r="A3" s="4" t="inlineStr">
        <is>
          <t>Fair Value</t>
        </is>
      </c>
      <c r="B3" s="6" t="n">
        <v>3829</v>
      </c>
      <c r="C3" s="6" t="n">
        <v>3325</v>
      </c>
    </row>
    <row r="4">
      <c r="A4" s="4" t="inlineStr">
        <is>
          <t>Unpaid Principal Balance</t>
        </is>
      </c>
      <c r="B4" s="6" t="n">
        <v>3363</v>
      </c>
      <c r="C4" s="6" t="n">
        <v>33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ulti-family Loans, at Fair Value - Geographic Concentration Risk (Details) - Preferred Equity and Mezzanine Loan Investments - Geographic Concentration Risk</t>
        </is>
      </c>
      <c r="B1" s="2" t="inlineStr">
        <is>
          <t>9 Months Ended</t>
        </is>
      </c>
      <c r="C1" s="2" t="inlineStr">
        <is>
          <t>12 Months Ended</t>
        </is>
      </c>
    </row>
    <row r="2">
      <c r="B2" s="2" t="inlineStr">
        <is>
          <t>Sep. 30, 2021</t>
        </is>
      </c>
      <c r="C2" s="2" t="inlineStr">
        <is>
          <t>Dec. 31, 2020</t>
        </is>
      </c>
    </row>
    <row r="3">
      <c r="A3" s="4" t="inlineStr">
        <is>
          <t>Texas</t>
        </is>
      </c>
    </row>
    <row r="4">
      <c r="A4" s="3" t="inlineStr">
        <is>
          <t>Concentration Risk [Line Items]</t>
        </is>
      </c>
    </row>
    <row r="5">
      <c r="A5" s="4" t="inlineStr">
        <is>
          <t>Geographic concentration, percent</t>
        </is>
      </c>
      <c r="B5" s="4" t="inlineStr">
        <is>
          <t>17.70%</t>
        </is>
      </c>
      <c r="C5" s="4" t="inlineStr">
        <is>
          <t>11.40%</t>
        </is>
      </c>
    </row>
    <row r="6">
      <c r="A6" s="4" t="inlineStr">
        <is>
          <t>Tennessee</t>
        </is>
      </c>
    </row>
    <row r="7">
      <c r="A7" s="3" t="inlineStr">
        <is>
          <t>Concentration Risk [Line Items]</t>
        </is>
      </c>
    </row>
    <row r="8">
      <c r="A8" s="4" t="inlineStr">
        <is>
          <t>Geographic concentration, percent</t>
        </is>
      </c>
      <c r="B8" s="4" t="inlineStr">
        <is>
          <t>17.20%</t>
        </is>
      </c>
      <c r="C8" s="4" t="inlineStr">
        <is>
          <t>14.30%</t>
        </is>
      </c>
    </row>
    <row r="9">
      <c r="A9" s="4" t="inlineStr">
        <is>
          <t>Florida</t>
        </is>
      </c>
    </row>
    <row r="10">
      <c r="A10" s="3" t="inlineStr">
        <is>
          <t>Concentration Risk [Line Items]</t>
        </is>
      </c>
    </row>
    <row r="11">
      <c r="A11" s="4" t="inlineStr">
        <is>
          <t>Geographic concentration, percent</t>
        </is>
      </c>
      <c r="B11" s="4" t="inlineStr">
        <is>
          <t>12.10%</t>
        </is>
      </c>
      <c r="C11" s="4" t="inlineStr">
        <is>
          <t>8.50%</t>
        </is>
      </c>
    </row>
    <row r="12">
      <c r="A12" s="4" t="inlineStr">
        <is>
          <t>South Carolina</t>
        </is>
      </c>
    </row>
    <row r="13">
      <c r="A13" s="3" t="inlineStr">
        <is>
          <t>Concentration Risk [Line Items]</t>
        </is>
      </c>
    </row>
    <row r="14">
      <c r="A14" s="4" t="inlineStr">
        <is>
          <t>Geographic concentration, percent</t>
        </is>
      </c>
      <c r="B14" s="4" t="inlineStr">
        <is>
          <t>10.30%</t>
        </is>
      </c>
      <c r="C14" s="4" t="inlineStr">
        <is>
          <t>7.20%</t>
        </is>
      </c>
    </row>
    <row r="15">
      <c r="A15" s="4" t="inlineStr">
        <is>
          <t>Georgia</t>
        </is>
      </c>
    </row>
    <row r="16">
      <c r="A16" s="3" t="inlineStr">
        <is>
          <t>Concentration Risk [Line Items]</t>
        </is>
      </c>
    </row>
    <row r="17">
      <c r="A17" s="4" t="inlineStr">
        <is>
          <t>Geographic concentration, percent</t>
        </is>
      </c>
      <c r="B17" s="4" t="inlineStr">
        <is>
          <t>7.30%</t>
        </is>
      </c>
      <c r="C17" s="4" t="inlineStr">
        <is>
          <t>10.10%</t>
        </is>
      </c>
    </row>
    <row r="18">
      <c r="A18" s="4" t="inlineStr">
        <is>
          <t>Ohio</t>
        </is>
      </c>
    </row>
    <row r="19">
      <c r="A19" s="3" t="inlineStr">
        <is>
          <t>Concentration Risk [Line Items]</t>
        </is>
      </c>
    </row>
    <row r="20">
      <c r="A20" s="4" t="inlineStr">
        <is>
          <t>Geographic concentration, percent</t>
        </is>
      </c>
      <c r="B20" s="4" t="inlineStr">
        <is>
          <t>7.20%</t>
        </is>
      </c>
      <c r="C20" s="4" t="inlineStr">
        <is>
          <t>5.20%</t>
        </is>
      </c>
    </row>
    <row r="21">
      <c r="A21" s="4" t="inlineStr">
        <is>
          <t>North Carolina</t>
        </is>
      </c>
    </row>
    <row r="22">
      <c r="A22" s="3" t="inlineStr">
        <is>
          <t>Concentration Risk [Line Items]</t>
        </is>
      </c>
    </row>
    <row r="23">
      <c r="A23" s="4" t="inlineStr">
        <is>
          <t>Geographic concentration, percent</t>
        </is>
      </c>
      <c r="B23" s="4" t="inlineStr">
        <is>
          <t>6.90%</t>
        </is>
      </c>
      <c r="C23" s="4" t="inlineStr">
        <is>
          <t>4.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Investment Securities Available for Sale (Details) - USD ($) $ in Thousands</t>
        </is>
      </c>
      <c r="B1" s="2" t="inlineStr">
        <is>
          <t>Sep. 30, 2021</t>
        </is>
      </c>
      <c r="C1" s="2" t="inlineStr">
        <is>
          <t>Dec. 31, 2020</t>
        </is>
      </c>
    </row>
    <row r="2">
      <c r="A2" s="3" t="inlineStr">
        <is>
          <t>Fair Value Option</t>
        </is>
      </c>
    </row>
    <row r="3">
      <c r="A3" s="4" t="inlineStr">
        <is>
          <t>Amortized Cost</t>
        </is>
      </c>
      <c r="B3" s="6" t="n">
        <v>294720</v>
      </c>
      <c r="C3" s="6" t="n">
        <v>412164</v>
      </c>
    </row>
    <row r="4">
      <c r="A4" s="4" t="inlineStr">
        <is>
          <t>Unrealized Gains</t>
        </is>
      </c>
      <c r="B4" s="5" t="n">
        <v>19449</v>
      </c>
      <c r="C4" s="5" t="n">
        <v>15795</v>
      </c>
    </row>
    <row r="5">
      <c r="A5" s="4" t="inlineStr">
        <is>
          <t>Unrealized Losses</t>
        </is>
      </c>
      <c r="B5" s="5" t="n">
        <v>-6673</v>
      </c>
      <c r="C5" s="5" t="n">
        <v>-14517</v>
      </c>
    </row>
    <row r="6">
      <c r="A6" s="4" t="inlineStr">
        <is>
          <t>Fair Value</t>
        </is>
      </c>
      <c r="B6" s="5" t="n">
        <v>307496</v>
      </c>
      <c r="C6" s="5" t="n">
        <v>413442</v>
      </c>
    </row>
    <row r="7">
      <c r="A7" s="3" t="inlineStr">
        <is>
          <t>CECL Securities</t>
        </is>
      </c>
    </row>
    <row r="8">
      <c r="A8" s="4" t="inlineStr">
        <is>
          <t>Amortized Cost</t>
        </is>
      </c>
      <c r="B8" s="5" t="n">
        <v>138555</v>
      </c>
      <c r="C8" s="5" t="n">
        <v>310290</v>
      </c>
    </row>
    <row r="9">
      <c r="A9" s="4" t="inlineStr">
        <is>
          <t>Unrealized Gains</t>
        </is>
      </c>
      <c r="B9" s="5" t="n">
        <v>2482</v>
      </c>
      <c r="C9" s="5" t="n">
        <v>6368</v>
      </c>
    </row>
    <row r="10">
      <c r="A10" s="4" t="inlineStr">
        <is>
          <t>Unrealized Losses</t>
        </is>
      </c>
      <c r="B10" s="5" t="n">
        <v>-440</v>
      </c>
      <c r="C10" s="5" t="n">
        <v>-5374</v>
      </c>
    </row>
    <row r="11">
      <c r="A11" s="4" t="inlineStr">
        <is>
          <t>Fair Value</t>
        </is>
      </c>
      <c r="B11" s="5" t="n">
        <v>140597</v>
      </c>
      <c r="C11" s="5" t="n">
        <v>311284</v>
      </c>
    </row>
    <row r="12">
      <c r="A12" s="3" t="inlineStr">
        <is>
          <t>Total CECL Securities and Fair Value Option</t>
        </is>
      </c>
    </row>
    <row r="13">
      <c r="A13" s="4" t="inlineStr">
        <is>
          <t>Amortized Cost</t>
        </is>
      </c>
      <c r="B13" s="5" t="n">
        <v>433275</v>
      </c>
      <c r="C13" s="5" t="n">
        <v>722454</v>
      </c>
    </row>
    <row r="14">
      <c r="A14" s="4" t="inlineStr">
        <is>
          <t>Unrealized Gains</t>
        </is>
      </c>
      <c r="B14" s="5" t="n">
        <v>21931</v>
      </c>
      <c r="C14" s="5" t="n">
        <v>22163</v>
      </c>
    </row>
    <row r="15">
      <c r="A15" s="4" t="inlineStr">
        <is>
          <t>Unrealized Losses</t>
        </is>
      </c>
      <c r="B15" s="5" t="n">
        <v>-7113</v>
      </c>
      <c r="C15" s="5" t="n">
        <v>-19891</v>
      </c>
    </row>
    <row r="16">
      <c r="A16" s="4" t="inlineStr">
        <is>
          <t>Fair Value</t>
        </is>
      </c>
      <c r="B16" s="5" t="n">
        <v>448093</v>
      </c>
      <c r="C16" s="5" t="n">
        <v>724726</v>
      </c>
    </row>
    <row r="17">
      <c r="A17" s="4" t="inlineStr">
        <is>
          <t>Agency RMBS</t>
        </is>
      </c>
    </row>
    <row r="18">
      <c r="A18" s="3" t="inlineStr">
        <is>
          <t>Fair Value Option</t>
        </is>
      </c>
    </row>
    <row r="19">
      <c r="A19" s="4" t="inlineStr">
        <is>
          <t>Amortized Cost</t>
        </is>
      </c>
      <c r="B19" s="5" t="n">
        <v>129198</v>
      </c>
      <c r="C19" s="5" t="n">
        <v>138541</v>
      </c>
    </row>
    <row r="20">
      <c r="A20" s="4" t="inlineStr">
        <is>
          <t>Unrealized Gains</t>
        </is>
      </c>
      <c r="B20" s="5" t="n">
        <v>0</v>
      </c>
      <c r="C20" s="5" t="n">
        <v>854</v>
      </c>
    </row>
    <row r="21">
      <c r="A21" s="4" t="inlineStr">
        <is>
          <t>Unrealized Losses</t>
        </is>
      </c>
      <c r="B21" s="5" t="n">
        <v>-3609</v>
      </c>
      <c r="C21" s="5" t="n">
        <v>0</v>
      </c>
    </row>
    <row r="22">
      <c r="A22" s="4" t="inlineStr">
        <is>
          <t>Fair Value</t>
        </is>
      </c>
      <c r="B22" s="5" t="n">
        <v>125589</v>
      </c>
      <c r="C22" s="5" t="n">
        <v>139395</v>
      </c>
    </row>
    <row r="23">
      <c r="A23" s="4" t="inlineStr">
        <is>
          <t>Non-Agency RMBS</t>
        </is>
      </c>
    </row>
    <row r="24">
      <c r="A24" s="3" t="inlineStr">
        <is>
          <t>Fair Value Option</t>
        </is>
      </c>
    </row>
    <row r="25">
      <c r="A25" s="4" t="inlineStr">
        <is>
          <t>Amortized Cost</t>
        </is>
      </c>
      <c r="B25" s="5" t="n">
        <v>108579</v>
      </c>
      <c r="C25" s="5" t="n">
        <v>100465</v>
      </c>
    </row>
    <row r="26">
      <c r="A26" s="4" t="inlineStr">
        <is>
          <t>Unrealized Gains</t>
        </is>
      </c>
      <c r="B26" s="5" t="n">
        <v>1168</v>
      </c>
      <c r="C26" s="5" t="n">
        <v>170</v>
      </c>
    </row>
    <row r="27">
      <c r="A27" s="4" t="inlineStr">
        <is>
          <t>Unrealized Losses</t>
        </is>
      </c>
      <c r="B27" s="5" t="n">
        <v>-3064</v>
      </c>
      <c r="C27" s="5" t="n">
        <v>-10786</v>
      </c>
    </row>
    <row r="28">
      <c r="A28" s="4" t="inlineStr">
        <is>
          <t>Fair Value</t>
        </is>
      </c>
      <c r="B28" s="5" t="n">
        <v>106683</v>
      </c>
      <c r="C28" s="5" t="n">
        <v>89849</v>
      </c>
    </row>
    <row r="29">
      <c r="A29" s="3" t="inlineStr">
        <is>
          <t>CECL Securities</t>
        </is>
      </c>
    </row>
    <row r="30">
      <c r="A30" s="4" t="inlineStr">
        <is>
          <t>Amortized Cost</t>
        </is>
      </c>
      <c r="B30" s="5" t="n">
        <v>115686</v>
      </c>
      <c r="C30" s="5" t="n">
        <v>266855</v>
      </c>
    </row>
    <row r="31">
      <c r="A31" s="4" t="inlineStr">
        <is>
          <t>Unrealized Gains</t>
        </is>
      </c>
      <c r="B31" s="5" t="n">
        <v>2482</v>
      </c>
      <c r="C31" s="5" t="n">
        <v>4336</v>
      </c>
    </row>
    <row r="32">
      <c r="A32" s="4" t="inlineStr">
        <is>
          <t>Unrealized Losses</t>
        </is>
      </c>
      <c r="B32" s="5" t="n">
        <v>-75</v>
      </c>
      <c r="C32" s="5" t="n">
        <v>-5374</v>
      </c>
    </row>
    <row r="33">
      <c r="A33" s="4" t="inlineStr">
        <is>
          <t>Fair Value</t>
        </is>
      </c>
      <c r="B33" s="5" t="n">
        <v>118093</v>
      </c>
      <c r="C33" s="5" t="n">
        <v>265817</v>
      </c>
    </row>
    <row r="34">
      <c r="A34" s="4" t="inlineStr">
        <is>
          <t>Non-Agency RMBS | Non Agency RMBS Held In Securitization Trust</t>
        </is>
      </c>
    </row>
    <row r="35">
      <c r="A35" s="3" t="inlineStr">
        <is>
          <t>Fair Value Option</t>
        </is>
      </c>
    </row>
    <row r="36">
      <c r="A36" s="4" t="inlineStr">
        <is>
          <t>Fair Value</t>
        </is>
      </c>
      <c r="C36" s="5" t="n">
        <v>37600</v>
      </c>
    </row>
    <row r="37">
      <c r="A37" s="3" t="inlineStr">
        <is>
          <t>CECL Securities</t>
        </is>
      </c>
    </row>
    <row r="38">
      <c r="A38" s="4" t="inlineStr">
        <is>
          <t>Amortized Cost</t>
        </is>
      </c>
      <c r="C38" s="5" t="n">
        <v>71500</v>
      </c>
    </row>
    <row r="39">
      <c r="A39" s="4" t="inlineStr">
        <is>
          <t>CMBS</t>
        </is>
      </c>
    </row>
    <row r="40">
      <c r="A40" s="3" t="inlineStr">
        <is>
          <t>Fair Value Option</t>
        </is>
      </c>
    </row>
    <row r="41">
      <c r="A41" s="4" t="inlineStr">
        <is>
          <t>Amortized Cost</t>
        </is>
      </c>
      <c r="B41" s="5" t="n">
        <v>32600</v>
      </c>
      <c r="C41" s="5" t="n">
        <v>139019</v>
      </c>
    </row>
    <row r="42">
      <c r="A42" s="4" t="inlineStr">
        <is>
          <t>Unrealized Gains</t>
        </is>
      </c>
      <c r="B42" s="5" t="n">
        <v>1139</v>
      </c>
      <c r="C42" s="5" t="n">
        <v>5685</v>
      </c>
    </row>
    <row r="43">
      <c r="A43" s="4" t="inlineStr">
        <is>
          <t>Unrealized Losses</t>
        </is>
      </c>
      <c r="B43" s="5" t="n">
        <v>0</v>
      </c>
      <c r="C43" s="5" t="n">
        <v>-3731</v>
      </c>
    </row>
    <row r="44">
      <c r="A44" s="4" t="inlineStr">
        <is>
          <t>Fair Value</t>
        </is>
      </c>
      <c r="B44" s="5" t="n">
        <v>33739</v>
      </c>
      <c r="C44" s="5" t="n">
        <v>140973</v>
      </c>
    </row>
    <row r="45">
      <c r="A45" s="3" t="inlineStr">
        <is>
          <t>CECL Securities</t>
        </is>
      </c>
    </row>
    <row r="46">
      <c r="A46" s="4" t="inlineStr">
        <is>
          <t>Amortized Cost</t>
        </is>
      </c>
      <c r="B46" s="5" t="n">
        <v>22869</v>
      </c>
      <c r="C46" s="5" t="n">
        <v>43435</v>
      </c>
    </row>
    <row r="47">
      <c r="A47" s="4" t="inlineStr">
        <is>
          <t>Unrealized Gains</t>
        </is>
      </c>
      <c r="B47" s="5" t="n">
        <v>0</v>
      </c>
      <c r="C47" s="5" t="n">
        <v>2032</v>
      </c>
    </row>
    <row r="48">
      <c r="A48" s="4" t="inlineStr">
        <is>
          <t>Unrealized Losses</t>
        </is>
      </c>
      <c r="B48" s="5" t="n">
        <v>-365</v>
      </c>
      <c r="C48" s="5" t="n">
        <v>0</v>
      </c>
    </row>
    <row r="49">
      <c r="A49" s="4" t="inlineStr">
        <is>
          <t>Fair Value</t>
        </is>
      </c>
      <c r="B49" s="5" t="n">
        <v>22504</v>
      </c>
      <c r="C49" s="5" t="n">
        <v>45467</v>
      </c>
    </row>
    <row r="50">
      <c r="A50" s="4" t="inlineStr">
        <is>
          <t>ABS</t>
        </is>
      </c>
    </row>
    <row r="51">
      <c r="A51" s="3" t="inlineStr">
        <is>
          <t>Fair Value Option</t>
        </is>
      </c>
    </row>
    <row r="52">
      <c r="A52" s="4" t="inlineStr">
        <is>
          <t>Amortized Cost</t>
        </is>
      </c>
      <c r="B52" s="5" t="n">
        <v>24343</v>
      </c>
      <c r="C52" s="5" t="n">
        <v>34139</v>
      </c>
    </row>
    <row r="53">
      <c r="A53" s="4" t="inlineStr">
        <is>
          <t>Unrealized Gains</t>
        </is>
      </c>
      <c r="B53" s="5" t="n">
        <v>17142</v>
      </c>
      <c r="C53" s="5" t="n">
        <v>9086</v>
      </c>
    </row>
    <row r="54">
      <c r="A54" s="4" t="inlineStr">
        <is>
          <t>Unrealized Losses</t>
        </is>
      </c>
      <c r="B54" s="5" t="n">
        <v>0</v>
      </c>
      <c r="C54" s="5" t="n">
        <v>0</v>
      </c>
    </row>
    <row r="55">
      <c r="A55" s="4" t="inlineStr">
        <is>
          <t>Fair Value</t>
        </is>
      </c>
      <c r="B55" s="6" t="n">
        <v>41485</v>
      </c>
      <c r="C55" s="6" t="n">
        <v>43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vestment Securities Available for Sale, at Fair Value - Narrative (Details) - USD ($)</t>
        </is>
      </c>
      <c r="B1" s="2" t="inlineStr">
        <is>
          <t>9 Months Ended</t>
        </is>
      </c>
      <c r="C1" s="2" t="inlineStr">
        <is>
          <t>12 Months Ended</t>
        </is>
      </c>
    </row>
    <row r="2">
      <c r="B2" s="2" t="inlineStr">
        <is>
          <t>Sep. 30, 2021</t>
        </is>
      </c>
      <c r="C2" s="2" t="inlineStr">
        <is>
          <t>Dec. 31, 2020</t>
        </is>
      </c>
    </row>
    <row r="3">
      <c r="A3" s="3" t="inlineStr">
        <is>
          <t>Schedule of Investments [Line Items]</t>
        </is>
      </c>
    </row>
    <row r="4">
      <c r="A4" s="4" t="inlineStr">
        <is>
          <t>Interest receivable</t>
        </is>
      </c>
      <c r="B4" s="6" t="n">
        <v>1000000</v>
      </c>
      <c r="C4" s="6" t="n">
        <v>2400000</v>
      </c>
    </row>
    <row r="5">
      <c r="A5" s="4" t="inlineStr">
        <is>
          <t>Contractual maturities (up to)</t>
        </is>
      </c>
      <c r="B5" s="4" t="inlineStr">
        <is>
          <t>38 years</t>
        </is>
      </c>
    </row>
    <row r="6">
      <c r="A6" s="4" t="inlineStr">
        <is>
          <t>Weighted average life of available for sale securities portfolio</t>
        </is>
      </c>
      <c r="B6" s="4" t="inlineStr">
        <is>
          <t>5 years 4 months 24 days</t>
        </is>
      </c>
      <c r="C6" s="4" t="inlineStr">
        <is>
          <t>5 years 7 months 6 days</t>
        </is>
      </c>
    </row>
    <row r="7">
      <c r="A7" s="4" t="inlineStr">
        <is>
          <t>Allowance for credit loss</t>
        </is>
      </c>
      <c r="B7" s="6" t="n">
        <v>0</v>
      </c>
      <c r="C7" s="6" t="n">
        <v>0</v>
      </c>
    </row>
    <row r="8">
      <c r="A8" s="4" t="inlineStr">
        <is>
          <t>Gross unrealized losses</t>
        </is>
      </c>
      <c r="B8" s="5" t="n">
        <v>-440000</v>
      </c>
      <c r="C8" s="6" t="n">
        <v>-5374000</v>
      </c>
    </row>
    <row r="9">
      <c r="A9" s="4" t="inlineStr">
        <is>
          <t>Non-Agency RMBS And CMBS</t>
        </is>
      </c>
    </row>
    <row r="10">
      <c r="A10" s="3" t="inlineStr">
        <is>
          <t>Schedule of Investments [Line Items]</t>
        </is>
      </c>
    </row>
    <row r="11">
      <c r="A11" s="4" t="inlineStr">
        <is>
          <t>Gross unrealized losses</t>
        </is>
      </c>
      <c r="B11" s="6" t="n">
        <v>-4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at Fair Value - Proceeds from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Sales Proceeds</t>
        </is>
      </c>
      <c r="B4" s="6" t="n">
        <v>133060</v>
      </c>
      <c r="C4" s="6" t="n">
        <v>370173</v>
      </c>
      <c r="D4" s="6" t="n">
        <v>248458</v>
      </c>
      <c r="E4" s="6" t="n">
        <v>1815369</v>
      </c>
    </row>
    <row r="5">
      <c r="A5" s="4" t="inlineStr">
        <is>
          <t>Realized Gains</t>
        </is>
      </c>
      <c r="B5" s="5" t="n">
        <v>10337</v>
      </c>
      <c r="C5" s="5" t="n">
        <v>6990</v>
      </c>
      <c r="D5" s="5" t="n">
        <v>15936</v>
      </c>
      <c r="E5" s="5" t="n">
        <v>19679</v>
      </c>
    </row>
    <row r="6">
      <c r="A6" s="4" t="inlineStr">
        <is>
          <t>Realized Losses</t>
        </is>
      </c>
      <c r="B6" s="5" t="n">
        <v>-452</v>
      </c>
      <c r="C6" s="5" t="n">
        <v>-9565</v>
      </c>
      <c r="D6" s="5" t="n">
        <v>-1285</v>
      </c>
      <c r="E6" s="5" t="n">
        <v>-81033</v>
      </c>
    </row>
    <row r="7">
      <c r="A7" s="4" t="inlineStr">
        <is>
          <t>Net Realized Gains (Losses)</t>
        </is>
      </c>
      <c r="B7" s="5" t="n">
        <v>-9885</v>
      </c>
      <c r="C7" s="5" t="n">
        <v>2575</v>
      </c>
      <c r="D7" s="5" t="n">
        <v>-14651</v>
      </c>
      <c r="E7" s="5" t="n">
        <v>61354</v>
      </c>
    </row>
    <row r="8">
      <c r="A8" s="4" t="inlineStr">
        <is>
          <t>Agency RMBS</t>
        </is>
      </c>
    </row>
    <row r="9">
      <c r="A9" s="3" t="inlineStr">
        <is>
          <t>Debt Securities, Available-for-sale [Line Items]</t>
        </is>
      </c>
    </row>
    <row r="10">
      <c r="A10" s="4" t="inlineStr">
        <is>
          <t>Sales Proceeds</t>
        </is>
      </c>
      <c r="E10" s="5" t="n">
        <v>992966</v>
      </c>
    </row>
    <row r="11">
      <c r="A11" s="4" t="inlineStr">
        <is>
          <t>Realized Gains</t>
        </is>
      </c>
      <c r="E11" s="5" t="n">
        <v>5402</v>
      </c>
    </row>
    <row r="12">
      <c r="A12" s="4" t="inlineStr">
        <is>
          <t>Realized Losses</t>
        </is>
      </c>
      <c r="E12" s="5" t="n">
        <v>-15854</v>
      </c>
    </row>
    <row r="13">
      <c r="A13" s="4" t="inlineStr">
        <is>
          <t>Net Realized Gains (Losses)</t>
        </is>
      </c>
      <c r="E13" s="5" t="n">
        <v>10452</v>
      </c>
    </row>
    <row r="14">
      <c r="A14" s="4" t="inlineStr">
        <is>
          <t>Agency RMBS | Agency ARMs</t>
        </is>
      </c>
    </row>
    <row r="15">
      <c r="A15" s="3" t="inlineStr">
        <is>
          <t>Debt Securities, Available-for-sale [Line Items]</t>
        </is>
      </c>
    </row>
    <row r="16">
      <c r="A16" s="4" t="inlineStr">
        <is>
          <t>Sales Proceeds</t>
        </is>
      </c>
      <c r="E16" s="5" t="n">
        <v>49892</v>
      </c>
    </row>
    <row r="17">
      <c r="A17" s="4" t="inlineStr">
        <is>
          <t>Realized Gains</t>
        </is>
      </c>
      <c r="E17" s="5" t="n">
        <v>44</v>
      </c>
    </row>
    <row r="18">
      <c r="A18" s="4" t="inlineStr">
        <is>
          <t>Realized Losses</t>
        </is>
      </c>
      <c r="E18" s="5" t="n">
        <v>-4157</v>
      </c>
    </row>
    <row r="19">
      <c r="A19" s="4" t="inlineStr">
        <is>
          <t>Net Realized Gains (Losses)</t>
        </is>
      </c>
      <c r="E19" s="5" t="n">
        <v>4113</v>
      </c>
    </row>
    <row r="20">
      <c r="A20" s="4" t="inlineStr">
        <is>
          <t>Agency RMBS | Agency Fixed- Rate</t>
        </is>
      </c>
    </row>
    <row r="21">
      <c r="A21" s="3" t="inlineStr">
        <is>
          <t>Debt Securities, Available-for-sale [Line Items]</t>
        </is>
      </c>
    </row>
    <row r="22">
      <c r="A22" s="4" t="inlineStr">
        <is>
          <t>Sales Proceeds</t>
        </is>
      </c>
      <c r="E22" s="5" t="n">
        <v>943074</v>
      </c>
    </row>
    <row r="23">
      <c r="A23" s="4" t="inlineStr">
        <is>
          <t>Realized Gains</t>
        </is>
      </c>
      <c r="E23" s="5" t="n">
        <v>5358</v>
      </c>
    </row>
    <row r="24">
      <c r="A24" s="4" t="inlineStr">
        <is>
          <t>Realized Losses</t>
        </is>
      </c>
      <c r="E24" s="5" t="n">
        <v>-11697</v>
      </c>
    </row>
    <row r="25">
      <c r="A25" s="4" t="inlineStr">
        <is>
          <t>Net Realized Gains (Losses)</t>
        </is>
      </c>
      <c r="E25" s="5" t="n">
        <v>6339</v>
      </c>
    </row>
    <row r="26">
      <c r="A26" s="4" t="inlineStr">
        <is>
          <t>Agency CMBS</t>
        </is>
      </c>
    </row>
    <row r="27">
      <c r="A27" s="3" t="inlineStr">
        <is>
          <t>Debt Securities, Available-for-sale [Line Items]</t>
        </is>
      </c>
    </row>
    <row r="28">
      <c r="A28" s="4" t="inlineStr">
        <is>
          <t>Sales Proceeds</t>
        </is>
      </c>
      <c r="E28" s="5" t="n">
        <v>145411</v>
      </c>
    </row>
    <row r="29">
      <c r="A29" s="4" t="inlineStr">
        <is>
          <t>Realized Gains</t>
        </is>
      </c>
      <c r="E29" s="5" t="n">
        <v>5666</v>
      </c>
    </row>
    <row r="30">
      <c r="A30" s="4" t="inlineStr">
        <is>
          <t>Realized Losses</t>
        </is>
      </c>
      <c r="E30" s="5" t="n">
        <v>-209</v>
      </c>
    </row>
    <row r="31">
      <c r="A31" s="4" t="inlineStr">
        <is>
          <t>Net Realized Gains (Losses)</t>
        </is>
      </c>
      <c r="E31" s="5" t="n">
        <v>-5457</v>
      </c>
    </row>
    <row r="32">
      <c r="A32" s="4" t="inlineStr">
        <is>
          <t>Total Agency</t>
        </is>
      </c>
    </row>
    <row r="33">
      <c r="A33" s="3" t="inlineStr">
        <is>
          <t>Debt Securities, Available-for-sale [Line Items]</t>
        </is>
      </c>
    </row>
    <row r="34">
      <c r="A34" s="4" t="inlineStr">
        <is>
          <t>Sales Proceeds</t>
        </is>
      </c>
      <c r="E34" s="5" t="n">
        <v>1138377</v>
      </c>
    </row>
    <row r="35">
      <c r="A35" s="4" t="inlineStr">
        <is>
          <t>Realized Gains</t>
        </is>
      </c>
      <c r="E35" s="5" t="n">
        <v>11068</v>
      </c>
    </row>
    <row r="36">
      <c r="A36" s="4" t="inlineStr">
        <is>
          <t>Realized Losses</t>
        </is>
      </c>
      <c r="E36" s="5" t="n">
        <v>-16063</v>
      </c>
    </row>
    <row r="37">
      <c r="A37" s="4" t="inlineStr">
        <is>
          <t>Net Realized Gains (Losses)</t>
        </is>
      </c>
      <c r="E37" s="5" t="n">
        <v>4995</v>
      </c>
    </row>
    <row r="38">
      <c r="A38" s="4" t="inlineStr">
        <is>
          <t>Non-Agency RMBS</t>
        </is>
      </c>
    </row>
    <row r="39">
      <c r="A39" s="3" t="inlineStr">
        <is>
          <t>Debt Securities, Available-for-sale [Line Items]</t>
        </is>
      </c>
    </row>
    <row r="40">
      <c r="A40" s="4" t="inlineStr">
        <is>
          <t>Sales Proceeds</t>
        </is>
      </c>
      <c r="B40" s="5" t="n">
        <v>43579</v>
      </c>
      <c r="C40" s="5" t="n">
        <v>259493</v>
      </c>
      <c r="D40" s="5" t="n">
        <v>115662</v>
      </c>
      <c r="E40" s="5" t="n">
        <v>428251</v>
      </c>
    </row>
    <row r="41">
      <c r="A41" s="4" t="inlineStr">
        <is>
          <t>Realized Gains</t>
        </is>
      </c>
      <c r="B41" s="5" t="n">
        <v>4841</v>
      </c>
      <c r="C41" s="5" t="n">
        <v>141</v>
      </c>
      <c r="D41" s="5" t="n">
        <v>4853</v>
      </c>
      <c r="E41" s="5" t="n">
        <v>435</v>
      </c>
    </row>
    <row r="42">
      <c r="A42" s="4" t="inlineStr">
        <is>
          <t>Realized Losses</t>
        </is>
      </c>
      <c r="B42" s="5" t="n">
        <v>0</v>
      </c>
      <c r="C42" s="5" t="n">
        <v>-8860</v>
      </c>
      <c r="D42" s="5" t="n">
        <v>-833</v>
      </c>
      <c r="E42" s="5" t="n">
        <v>-34681</v>
      </c>
    </row>
    <row r="43">
      <c r="A43" s="4" t="inlineStr">
        <is>
          <t>Net Realized Gains (Losses)</t>
        </is>
      </c>
      <c r="B43" s="5" t="n">
        <v>-4841</v>
      </c>
      <c r="C43" s="5" t="n">
        <v>8719</v>
      </c>
      <c r="D43" s="5" t="n">
        <v>-4020</v>
      </c>
      <c r="E43" s="5" t="n">
        <v>34246</v>
      </c>
    </row>
    <row r="44">
      <c r="A44" s="4" t="inlineStr">
        <is>
          <t>Non-Agency RMBS | Non Agency RMBS Held In Securitization Trust</t>
        </is>
      </c>
    </row>
    <row r="45">
      <c r="A45" s="3" t="inlineStr">
        <is>
          <t>Debt Securities, Available-for-sale [Line Items]</t>
        </is>
      </c>
    </row>
    <row r="46">
      <c r="A46" s="4" t="inlineStr">
        <is>
          <t>Net Realized Gains (Losses)</t>
        </is>
      </c>
      <c r="B46" s="5" t="n">
        <v>-4800</v>
      </c>
      <c r="D46" s="5" t="n">
        <v>-4800</v>
      </c>
    </row>
    <row r="47">
      <c r="A47" s="4" t="inlineStr">
        <is>
          <t>CMBS</t>
        </is>
      </c>
    </row>
    <row r="48">
      <c r="A48" s="3" t="inlineStr">
        <is>
          <t>Debt Securities, Available-for-sale [Line Items]</t>
        </is>
      </c>
    </row>
    <row r="49">
      <c r="A49" s="4" t="inlineStr">
        <is>
          <t>Sales Proceeds</t>
        </is>
      </c>
      <c r="B49" s="5" t="n">
        <v>89481</v>
      </c>
      <c r="C49" s="5" t="n">
        <v>110680</v>
      </c>
      <c r="D49" s="5" t="n">
        <v>132796</v>
      </c>
      <c r="E49" s="5" t="n">
        <v>248741</v>
      </c>
    </row>
    <row r="50">
      <c r="A50" s="4" t="inlineStr">
        <is>
          <t>Realized Gains</t>
        </is>
      </c>
      <c r="B50" s="5" t="n">
        <v>5496</v>
      </c>
      <c r="C50" s="5" t="n">
        <v>6849</v>
      </c>
      <c r="D50" s="5" t="n">
        <v>11083</v>
      </c>
      <c r="E50" s="5" t="n">
        <v>8176</v>
      </c>
    </row>
    <row r="51">
      <c r="A51" s="4" t="inlineStr">
        <is>
          <t>Realized Losses</t>
        </is>
      </c>
      <c r="B51" s="5" t="n">
        <v>-452</v>
      </c>
      <c r="C51" s="5" t="n">
        <v>-705</v>
      </c>
      <c r="D51" s="5" t="n">
        <v>-452</v>
      </c>
      <c r="E51" s="5" t="n">
        <v>-30289</v>
      </c>
    </row>
    <row r="52">
      <c r="A52" s="4" t="inlineStr">
        <is>
          <t>Net Realized Gains (Losses)</t>
        </is>
      </c>
      <c r="B52" s="6" t="n">
        <v>-5044</v>
      </c>
      <c r="C52" s="6" t="n">
        <v>-6144</v>
      </c>
      <c r="D52" s="6" t="n">
        <v>-10631</v>
      </c>
      <c r="E52" s="6" t="n">
        <v>221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Weighted Average Lives for Available-for-Sale Securities (Details) - USD ($) $ in Thousands</t>
        </is>
      </c>
      <c r="B1" s="2" t="inlineStr">
        <is>
          <t>Sep. 30, 2021</t>
        </is>
      </c>
      <c r="C1" s="2" t="inlineStr">
        <is>
          <t>Dec. 31, 2020</t>
        </is>
      </c>
    </row>
    <row r="2">
      <c r="A2" s="3" t="inlineStr">
        <is>
          <t>Investments, Debt and Equity Securities [Abstract]</t>
        </is>
      </c>
    </row>
    <row r="3">
      <c r="A3" s="4" t="inlineStr">
        <is>
          <t>0 to 5 years</t>
        </is>
      </c>
      <c r="B3" s="6" t="n">
        <v>223991</v>
      </c>
      <c r="C3" s="6" t="n">
        <v>332934</v>
      </c>
    </row>
    <row r="4">
      <c r="A4" s="4" t="inlineStr">
        <is>
          <t>Over 5 to 10 years</t>
        </is>
      </c>
      <c r="B4" s="5" t="n">
        <v>206360</v>
      </c>
      <c r="C4" s="5" t="n">
        <v>320361</v>
      </c>
    </row>
    <row r="5">
      <c r="A5" s="4" t="inlineStr">
        <is>
          <t>10+ years</t>
        </is>
      </c>
      <c r="B5" s="5" t="n">
        <v>17742</v>
      </c>
      <c r="C5" s="5" t="n">
        <v>71431</v>
      </c>
    </row>
    <row r="6">
      <c r="A6" s="4" t="inlineStr">
        <is>
          <t>Total</t>
        </is>
      </c>
      <c r="B6" s="6" t="n">
        <v>448093</v>
      </c>
      <c r="C6" s="6" t="n">
        <v>7247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Investment Securities Available for Sale in Unrealized Loss Position (Details) - USD ($) $ in Thousands</t>
        </is>
      </c>
      <c r="B1" s="2" t="inlineStr">
        <is>
          <t>Sep. 30, 2021</t>
        </is>
      </c>
      <c r="C1" s="2" t="inlineStr">
        <is>
          <t>Dec. 31, 2020</t>
        </is>
      </c>
    </row>
    <row r="2">
      <c r="A2" s="3" t="inlineStr">
        <is>
          <t>Debt Securities, Available-for-sale, Unrealized Loss Position, Accumulated Loss [Abstract]</t>
        </is>
      </c>
    </row>
    <row r="3">
      <c r="A3" s="4" t="inlineStr">
        <is>
          <t>Less than 12 months, Carrying Value</t>
        </is>
      </c>
      <c r="B3" s="6" t="n">
        <v>58036</v>
      </c>
      <c r="C3" s="6" t="n">
        <v>159841</v>
      </c>
    </row>
    <row r="4">
      <c r="A4" s="4" t="inlineStr">
        <is>
          <t>Less Than 12 months, Gross Unrealized Losses</t>
        </is>
      </c>
      <c r="B4" s="5" t="n">
        <v>-387</v>
      </c>
      <c r="C4" s="5" t="n">
        <v>-4526</v>
      </c>
    </row>
    <row r="5">
      <c r="A5" s="4" t="inlineStr">
        <is>
          <t>Greater Than 12 months, Carrying Value</t>
        </is>
      </c>
      <c r="B5" s="5" t="n">
        <v>36739</v>
      </c>
      <c r="C5" s="5" t="n">
        <v>8234</v>
      </c>
    </row>
    <row r="6">
      <c r="A6" s="4" t="inlineStr">
        <is>
          <t>Greater Than 12 months, Gross Unrealized Losses</t>
        </is>
      </c>
      <c r="B6" s="5" t="n">
        <v>-53</v>
      </c>
      <c r="C6" s="5" t="n">
        <v>-848</v>
      </c>
    </row>
    <row r="7">
      <c r="A7" s="4" t="inlineStr">
        <is>
          <t>Total, Carrying Value</t>
        </is>
      </c>
      <c r="B7" s="5" t="n">
        <v>94775</v>
      </c>
      <c r="C7" s="5" t="n">
        <v>168075</v>
      </c>
    </row>
    <row r="8">
      <c r="A8" s="4" t="inlineStr">
        <is>
          <t>Total Gross Unrealized Losses</t>
        </is>
      </c>
      <c r="B8" s="5" t="n">
        <v>-440</v>
      </c>
      <c r="C8" s="5" t="n">
        <v>-5374</v>
      </c>
    </row>
    <row r="9">
      <c r="A9" s="4" t="inlineStr">
        <is>
          <t>Non-Agency RMBS</t>
        </is>
      </c>
    </row>
    <row r="10">
      <c r="A10" s="3" t="inlineStr">
        <is>
          <t>Debt Securities, Available-for-sale, Unrealized Loss Position, Accumulated Loss [Abstract]</t>
        </is>
      </c>
    </row>
    <row r="11">
      <c r="A11" s="4" t="inlineStr">
        <is>
          <t>Less than 12 months, Carrying Value</t>
        </is>
      </c>
      <c r="B11" s="5" t="n">
        <v>35532</v>
      </c>
      <c r="C11" s="5" t="n">
        <v>159841</v>
      </c>
    </row>
    <row r="12">
      <c r="A12" s="4" t="inlineStr">
        <is>
          <t>Less Than 12 months, Gross Unrealized Losses</t>
        </is>
      </c>
      <c r="B12" s="5" t="n">
        <v>-22</v>
      </c>
      <c r="C12" s="5" t="n">
        <v>-4526</v>
      </c>
    </row>
    <row r="13">
      <c r="A13" s="4" t="inlineStr">
        <is>
          <t>Greater Than 12 months, Carrying Value</t>
        </is>
      </c>
      <c r="B13" s="5" t="n">
        <v>36739</v>
      </c>
      <c r="C13" s="5" t="n">
        <v>8234</v>
      </c>
    </row>
    <row r="14">
      <c r="A14" s="4" t="inlineStr">
        <is>
          <t>Greater Than 12 months, Gross Unrealized Losses</t>
        </is>
      </c>
      <c r="B14" s="5" t="n">
        <v>-53</v>
      </c>
      <c r="C14" s="5" t="n">
        <v>-848</v>
      </c>
    </row>
    <row r="15">
      <c r="A15" s="4" t="inlineStr">
        <is>
          <t>Total, Carrying Value</t>
        </is>
      </c>
      <c r="B15" s="5" t="n">
        <v>72271</v>
      </c>
      <c r="C15" s="5" t="n">
        <v>168075</v>
      </c>
    </row>
    <row r="16">
      <c r="A16" s="4" t="inlineStr">
        <is>
          <t>Total Gross Unrealized Losses</t>
        </is>
      </c>
      <c r="B16" s="5" t="n">
        <v>-75</v>
      </c>
      <c r="C16" s="6" t="n">
        <v>-5374</v>
      </c>
    </row>
    <row r="17">
      <c r="A17" s="4" t="inlineStr">
        <is>
          <t>CMBS</t>
        </is>
      </c>
    </row>
    <row r="18">
      <c r="A18" s="3" t="inlineStr">
        <is>
          <t>Debt Securities, Available-for-sale, Unrealized Loss Position, Accumulated Loss [Abstract]</t>
        </is>
      </c>
    </row>
    <row r="19">
      <c r="A19" s="4" t="inlineStr">
        <is>
          <t>Less than 12 months, Carrying Value</t>
        </is>
      </c>
      <c r="B19" s="5" t="n">
        <v>22504</v>
      </c>
    </row>
    <row r="20">
      <c r="A20" s="4" t="inlineStr">
        <is>
          <t>Less Than 12 months, Gross Unrealized Losses</t>
        </is>
      </c>
      <c r="B20" s="5" t="n">
        <v>-365</v>
      </c>
    </row>
    <row r="21">
      <c r="A21" s="4" t="inlineStr">
        <is>
          <t>Greater Than 12 months, Carrying Value</t>
        </is>
      </c>
      <c r="B21" s="5" t="n">
        <v>0</v>
      </c>
    </row>
    <row r="22">
      <c r="A22" s="4" t="inlineStr">
        <is>
          <t>Greater Than 12 months, Gross Unrealized Losses</t>
        </is>
      </c>
      <c r="B22" s="5" t="n">
        <v>0</v>
      </c>
    </row>
    <row r="23">
      <c r="A23" s="4" t="inlineStr">
        <is>
          <t>Total, Carrying Value</t>
        </is>
      </c>
      <c r="B23" s="5" t="n">
        <v>22504</v>
      </c>
    </row>
    <row r="24">
      <c r="A24" s="4" t="inlineStr">
        <is>
          <t>Total Gross Unrealized Losses</t>
        </is>
      </c>
      <c r="B24" s="6" t="n">
        <v>-3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at Fair Val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Gain (loss) from equity investments</t>
        </is>
      </c>
      <c r="B4" s="6" t="n">
        <v>8015000</v>
      </c>
      <c r="C4" s="6" t="n">
        <v>9966000</v>
      </c>
      <c r="D4" s="6" t="n">
        <v>22021000</v>
      </c>
      <c r="E4" s="6" t="n">
        <v>14573000</v>
      </c>
    </row>
    <row r="5">
      <c r="A5" s="4" t="inlineStr">
        <is>
          <t>Preferred Equity Ownership Interests</t>
        </is>
      </c>
    </row>
    <row r="6">
      <c r="A6" s="3" t="inlineStr">
        <is>
          <t>Schedule of Equity Method Investments [Line Items]</t>
        </is>
      </c>
    </row>
    <row r="7">
      <c r="A7" s="4" t="inlineStr">
        <is>
          <t>Gain (loss) from equity investments</t>
        </is>
      </c>
      <c r="B7" s="5" t="n">
        <v>-300000</v>
      </c>
      <c r="C7" s="5" t="n">
        <v>6700</v>
      </c>
      <c r="D7" s="5" t="n">
        <v>600000</v>
      </c>
      <c r="E7" s="5" t="n">
        <v>-4100000</v>
      </c>
    </row>
    <row r="8">
      <c r="A8" s="4" t="inlineStr">
        <is>
          <t>Investment in unconsolidated entities | Morrocroft Neighborhood Stabilization Fund II, LP</t>
        </is>
      </c>
    </row>
    <row r="9">
      <c r="A9" s="3" t="inlineStr">
        <is>
          <t>Schedule of Equity Method Investments [Line Items]</t>
        </is>
      </c>
    </row>
    <row r="10">
      <c r="A10" s="4" t="inlineStr">
        <is>
          <t>Change in fair value, gain (loss)</t>
        </is>
      </c>
      <c r="B10" s="5" t="n">
        <v>2137000</v>
      </c>
      <c r="C10" s="5" t="n">
        <v>515000</v>
      </c>
      <c r="D10" s="5" t="n">
        <v>4324000</v>
      </c>
      <c r="E10" s="5" t="n">
        <v>1080000</v>
      </c>
    </row>
    <row r="11">
      <c r="A11" s="4" t="inlineStr">
        <is>
          <t>Investment in unconsolidated entities | Headlands Asset Management Fund III (Cayman), LP (Headlands Flagship Opportunity Fund Series I) (1)</t>
        </is>
      </c>
    </row>
    <row r="12">
      <c r="A12" s="3" t="inlineStr">
        <is>
          <t>Schedule of Equity Method Investments [Line Items]</t>
        </is>
      </c>
    </row>
    <row r="13">
      <c r="A13" s="4" t="inlineStr">
        <is>
          <t>Change in fair value, gain (loss)</t>
        </is>
      </c>
      <c r="B13" s="5" t="n">
        <v>0</v>
      </c>
      <c r="C13" s="5" t="n">
        <v>5027000</v>
      </c>
      <c r="D13" s="5" t="n">
        <v>-15000</v>
      </c>
      <c r="E13" s="5" t="n">
        <v>7078000</v>
      </c>
    </row>
    <row r="14">
      <c r="A14" s="4" t="inlineStr">
        <is>
          <t>Investment in unconsolidated entities | Multi-Family Preferred Equity Ownership Interests</t>
        </is>
      </c>
    </row>
    <row r="15">
      <c r="A15" s="3" t="inlineStr">
        <is>
          <t>Schedule of Equity Method Investments [Line Items]</t>
        </is>
      </c>
    </row>
    <row r="16">
      <c r="A16" s="4" t="inlineStr">
        <is>
          <t>Fair Value</t>
        </is>
      </c>
      <c r="B16" s="5" t="n">
        <v>227635000</v>
      </c>
      <c r="D16" s="5" t="n">
        <v>227635000</v>
      </c>
      <c r="F16" s="6" t="n">
        <v>182765000</v>
      </c>
    </row>
    <row r="17">
      <c r="A17" s="4" t="inlineStr">
        <is>
          <t>Change in fair value, gain (loss)</t>
        </is>
      </c>
      <c r="B17" s="6" t="n">
        <v>5878000</v>
      </c>
      <c r="C17" s="5" t="n">
        <v>4302000</v>
      </c>
      <c r="D17" s="6" t="n">
        <v>17712000</v>
      </c>
      <c r="E17" s="5" t="n">
        <v>7363000</v>
      </c>
    </row>
    <row r="18">
      <c r="A18" s="4" t="inlineStr">
        <is>
          <t>Investment in unconsolidated entities | Multi-Family Preferred Equity Ownership Interests | BBA-EP320 II, L.L.C., BBA-Ten10 II, L.L.C., and Lexington on the Green Apartments, L.L.C. (collectively)</t>
        </is>
      </c>
    </row>
    <row r="19">
      <c r="A19" s="3" t="inlineStr">
        <is>
          <t>Schedule of Equity Method Investments [Line Items]</t>
        </is>
      </c>
    </row>
    <row r="20">
      <c r="A20" s="4" t="inlineStr">
        <is>
          <t>Ownership Interest</t>
        </is>
      </c>
      <c r="B20" s="4" t="inlineStr">
        <is>
          <t>45.00%</t>
        </is>
      </c>
      <c r="D20" s="4" t="inlineStr">
        <is>
          <t>45.00%</t>
        </is>
      </c>
      <c r="F20" s="4" t="inlineStr">
        <is>
          <t>45.00%</t>
        </is>
      </c>
    </row>
    <row r="21">
      <c r="A21" s="4" t="inlineStr">
        <is>
          <t>Fair Value</t>
        </is>
      </c>
      <c r="B21" s="6" t="n">
        <v>12476000</v>
      </c>
      <c r="D21" s="6" t="n">
        <v>12476000</v>
      </c>
      <c r="F21" s="6" t="n">
        <v>11441000</v>
      </c>
    </row>
    <row r="22">
      <c r="A22" s="4" t="inlineStr">
        <is>
          <t>Change in fair value, gain (loss)</t>
        </is>
      </c>
      <c r="B22" s="6" t="n">
        <v>331000</v>
      </c>
      <c r="C22" s="5" t="n">
        <v>295000</v>
      </c>
      <c r="D22" s="6" t="n">
        <v>1035000</v>
      </c>
      <c r="E22" s="5" t="n">
        <v>898000</v>
      </c>
    </row>
    <row r="23">
      <c r="A23" s="4" t="inlineStr">
        <is>
          <t>Investment in unconsolidated entities | Multi-Family Preferred Equity Ownership Interests | Somerset Deerfield Investor, LLC</t>
        </is>
      </c>
    </row>
    <row r="24">
      <c r="A24" s="3" t="inlineStr">
        <is>
          <t>Schedule of Equity Method Investments [Line Items]</t>
        </is>
      </c>
    </row>
    <row r="25">
      <c r="A25" s="4" t="inlineStr">
        <is>
          <t>Ownership Interest</t>
        </is>
      </c>
      <c r="B25" s="4" t="inlineStr">
        <is>
          <t>45.00%</t>
        </is>
      </c>
      <c r="D25" s="4" t="inlineStr">
        <is>
          <t>45.00%</t>
        </is>
      </c>
      <c r="F25" s="4" t="inlineStr">
        <is>
          <t>45.00%</t>
        </is>
      </c>
    </row>
    <row r="26">
      <c r="A26" s="4" t="inlineStr">
        <is>
          <t>Fair Value</t>
        </is>
      </c>
      <c r="B26" s="6" t="n">
        <v>19661000</v>
      </c>
      <c r="D26" s="6" t="n">
        <v>19661000</v>
      </c>
      <c r="F26" s="6" t="n">
        <v>18792000</v>
      </c>
    </row>
    <row r="27">
      <c r="A27" s="4" t="inlineStr">
        <is>
          <t>Change in fair value, gain (loss)</t>
        </is>
      </c>
      <c r="B27" s="6" t="n">
        <v>569000</v>
      </c>
      <c r="C27" s="5" t="n">
        <v>472000</v>
      </c>
      <c r="D27" s="6" t="n">
        <v>1711000</v>
      </c>
      <c r="E27" s="5" t="n">
        <v>1259000</v>
      </c>
    </row>
    <row r="28">
      <c r="A28" s="4" t="inlineStr">
        <is>
          <t>Investment in unconsolidated entities | Multi-Family Preferred Equity Ownership Interests | RS SWD Owner, LLC, RS SWD Mitchell Owner, LLC, RS SWD IF Owner, LLC, RS SWD Mullis Owner, LLC, RS SWD JH Mullis Owner, LLC and RS SWD Saltzman Owner, LLC (collectively)</t>
        </is>
      </c>
    </row>
    <row r="29">
      <c r="A29" s="3" t="inlineStr">
        <is>
          <t>Schedule of Equity Method Investments [Line Items]</t>
        </is>
      </c>
    </row>
    <row r="30">
      <c r="A30" s="4" t="inlineStr">
        <is>
          <t>Ownership Interest</t>
        </is>
      </c>
      <c r="B30" s="4" t="inlineStr">
        <is>
          <t>43.00%</t>
        </is>
      </c>
      <c r="D30" s="4" t="inlineStr">
        <is>
          <t>43.00%</t>
        </is>
      </c>
      <c r="F30" s="4" t="inlineStr">
        <is>
          <t>43.00%</t>
        </is>
      </c>
    </row>
    <row r="31">
      <c r="A31" s="4" t="inlineStr">
        <is>
          <t>Fair Value</t>
        </is>
      </c>
      <c r="B31" s="6" t="n">
        <v>5590000</v>
      </c>
      <c r="D31" s="6" t="n">
        <v>5590000</v>
      </c>
      <c r="F31" s="6" t="n">
        <v>5140000</v>
      </c>
    </row>
    <row r="32">
      <c r="A32" s="4" t="inlineStr">
        <is>
          <t>Change in fair value, gain (loss)</t>
        </is>
      </c>
      <c r="B32" s="6" t="n">
        <v>152000</v>
      </c>
      <c r="C32" s="5" t="n">
        <v>125000</v>
      </c>
      <c r="D32" s="6" t="n">
        <v>450000</v>
      </c>
      <c r="E32" s="5" t="n">
        <v>217000</v>
      </c>
    </row>
    <row r="33">
      <c r="A33" s="4" t="inlineStr">
        <is>
          <t>Investment in unconsolidated entities | Multi-Family Preferred Equity Ownership Interests | Audubon Mezzanine Holdings, L.L.C. (Series A)</t>
        </is>
      </c>
    </row>
    <row r="34">
      <c r="A34" s="3" t="inlineStr">
        <is>
          <t>Schedule of Equity Method Investments [Line Items]</t>
        </is>
      </c>
    </row>
    <row r="35">
      <c r="A35" s="4" t="inlineStr">
        <is>
          <t>Ownership Interest</t>
        </is>
      </c>
      <c r="B35" s="4" t="inlineStr">
        <is>
          <t>57.00%</t>
        </is>
      </c>
      <c r="D35" s="4" t="inlineStr">
        <is>
          <t>57.00%</t>
        </is>
      </c>
      <c r="F35" s="4" t="inlineStr">
        <is>
          <t>57.00%</t>
        </is>
      </c>
    </row>
    <row r="36">
      <c r="A36" s="4" t="inlineStr">
        <is>
          <t>Fair Value</t>
        </is>
      </c>
      <c r="B36" s="6" t="n">
        <v>12118000</v>
      </c>
      <c r="D36" s="6" t="n">
        <v>12118000</v>
      </c>
      <c r="F36" s="6" t="n">
        <v>11456000</v>
      </c>
    </row>
    <row r="37">
      <c r="A37" s="4" t="inlineStr">
        <is>
          <t>Change in fair value, gain (loss)</t>
        </is>
      </c>
      <c r="B37" s="6" t="n">
        <v>251000</v>
      </c>
      <c r="C37" s="5" t="n">
        <v>365000</v>
      </c>
      <c r="D37" s="6" t="n">
        <v>972000</v>
      </c>
      <c r="E37" s="5" t="n">
        <v>541000</v>
      </c>
    </row>
    <row r="38">
      <c r="A38" s="4" t="inlineStr">
        <is>
          <t>Investment in unconsolidated entities | Multi-Family Preferred Equity Ownership Interests | EP 320 Growth Fund, L.L.C. (Series A) and Turnbury Park Apartments - BC, L.L.C. (Series A) (collectively)</t>
        </is>
      </c>
    </row>
    <row r="39">
      <c r="A39" s="3" t="inlineStr">
        <is>
          <t>Schedule of Equity Method Investments [Line Items]</t>
        </is>
      </c>
    </row>
    <row r="40">
      <c r="A40" s="4" t="inlineStr">
        <is>
          <t>Ownership Interest</t>
        </is>
      </c>
      <c r="B40" s="4" t="inlineStr">
        <is>
          <t>46.00%</t>
        </is>
      </c>
      <c r="D40" s="4" t="inlineStr">
        <is>
          <t>46.00%</t>
        </is>
      </c>
      <c r="F40" s="4" t="inlineStr">
        <is>
          <t>46.00%</t>
        </is>
      </c>
    </row>
    <row r="41">
      <c r="A41" s="4" t="inlineStr">
        <is>
          <t>Fair Value</t>
        </is>
      </c>
      <c r="B41" s="6" t="n">
        <v>7464000</v>
      </c>
      <c r="D41" s="6" t="n">
        <v>7464000</v>
      </c>
      <c r="F41" s="6" t="n">
        <v>7234000</v>
      </c>
    </row>
    <row r="42">
      <c r="A42" s="4" t="inlineStr">
        <is>
          <t>Change in fair value, gain (loss)</t>
        </is>
      </c>
      <c r="B42" s="6" t="n">
        <v>151000</v>
      </c>
      <c r="C42" s="5" t="n">
        <v>181000</v>
      </c>
      <c r="D42" s="6" t="n">
        <v>571000</v>
      </c>
      <c r="E42" s="5" t="n">
        <v>305000</v>
      </c>
    </row>
    <row r="43">
      <c r="A43" s="4" t="inlineStr">
        <is>
          <t>Investment in unconsolidated entities | Multi-Family Preferred Equity Ownership Interests | Walnut Creek Properties Holdings, L.L.C.</t>
        </is>
      </c>
    </row>
    <row r="44">
      <c r="A44" s="3" t="inlineStr">
        <is>
          <t>Schedule of Equity Method Investments [Line Items]</t>
        </is>
      </c>
    </row>
    <row r="45">
      <c r="A45" s="4" t="inlineStr">
        <is>
          <t>Ownership Interest</t>
        </is>
      </c>
      <c r="B45" s="4" t="inlineStr">
        <is>
          <t>36.00%</t>
        </is>
      </c>
      <c r="D45" s="4" t="inlineStr">
        <is>
          <t>36.00%</t>
        </is>
      </c>
      <c r="F45" s="4" t="inlineStr">
        <is>
          <t>36.00%</t>
        </is>
      </c>
    </row>
    <row r="46">
      <c r="A46" s="4" t="inlineStr">
        <is>
          <t>Fair Value</t>
        </is>
      </c>
      <c r="B46" s="6" t="n">
        <v>9180000</v>
      </c>
      <c r="D46" s="6" t="n">
        <v>9180000</v>
      </c>
      <c r="F46" s="6" t="n">
        <v>8803000</v>
      </c>
    </row>
    <row r="47">
      <c r="A47" s="4" t="inlineStr">
        <is>
          <t>Change in fair value, gain (loss)</t>
        </is>
      </c>
      <c r="B47" s="6" t="n">
        <v>257000</v>
      </c>
      <c r="C47" s="5" t="n">
        <v>280000</v>
      </c>
      <c r="D47" s="6" t="n">
        <v>797000</v>
      </c>
      <c r="E47" s="5" t="n">
        <v>402000</v>
      </c>
    </row>
    <row r="48">
      <c r="A48" s="4" t="inlineStr">
        <is>
          <t>Investment in unconsolidated entities | Multi-Family Preferred Equity Ownership Interests | Towers Property Holdings, LLC</t>
        </is>
      </c>
    </row>
    <row r="49">
      <c r="A49" s="3" t="inlineStr">
        <is>
          <t>Schedule of Equity Method Investments [Line Items]</t>
        </is>
      </c>
    </row>
    <row r="50">
      <c r="A50" s="4" t="inlineStr">
        <is>
          <t>Ownership Interest</t>
        </is>
      </c>
      <c r="B50" s="4" t="inlineStr">
        <is>
          <t>37.00%</t>
        </is>
      </c>
      <c r="D50" s="4" t="inlineStr">
        <is>
          <t>37.00%</t>
        </is>
      </c>
      <c r="F50" s="4" t="inlineStr">
        <is>
          <t>37.00%</t>
        </is>
      </c>
    </row>
    <row r="51">
      <c r="A51" s="4" t="inlineStr">
        <is>
          <t>Fair Value</t>
        </is>
      </c>
      <c r="B51" s="6" t="n">
        <v>12712000</v>
      </c>
      <c r="D51" s="6" t="n">
        <v>12712000</v>
      </c>
      <c r="F51" s="6" t="n">
        <v>12119000</v>
      </c>
    </row>
    <row r="52">
      <c r="A52" s="4" t="inlineStr">
        <is>
          <t>Change in fair value, gain (loss)</t>
        </is>
      </c>
      <c r="B52" s="6" t="n">
        <v>348000</v>
      </c>
      <c r="C52" s="5" t="n">
        <v>380000</v>
      </c>
      <c r="D52" s="6" t="n">
        <v>1087000</v>
      </c>
      <c r="E52" s="5" t="n">
        <v>502000</v>
      </c>
    </row>
    <row r="53">
      <c r="A53" s="4" t="inlineStr">
        <is>
          <t>Investment in unconsolidated entities | Multi-Family Preferred Equity Ownership Interests | Mansions Property Holdings, LLC</t>
        </is>
      </c>
    </row>
    <row r="54">
      <c r="A54" s="3" t="inlineStr">
        <is>
          <t>Schedule of Equity Method Investments [Line Items]</t>
        </is>
      </c>
    </row>
    <row r="55">
      <c r="A55" s="4" t="inlineStr">
        <is>
          <t>Ownership Interest</t>
        </is>
      </c>
      <c r="B55" s="4" t="inlineStr">
        <is>
          <t>34.00%</t>
        </is>
      </c>
      <c r="D55" s="4" t="inlineStr">
        <is>
          <t>34.00%</t>
        </is>
      </c>
      <c r="F55" s="4" t="inlineStr">
        <is>
          <t>34.00%</t>
        </is>
      </c>
    </row>
    <row r="56">
      <c r="A56" s="4" t="inlineStr">
        <is>
          <t>Fair Value</t>
        </is>
      </c>
      <c r="B56" s="6" t="n">
        <v>12249000</v>
      </c>
      <c r="D56" s="6" t="n">
        <v>12249000</v>
      </c>
      <c r="F56" s="6" t="n">
        <v>11679000</v>
      </c>
    </row>
    <row r="57">
      <c r="A57" s="4" t="inlineStr">
        <is>
          <t>Change in fair value, gain (loss)</t>
        </is>
      </c>
      <c r="B57" s="6" t="n">
        <v>335000</v>
      </c>
      <c r="C57" s="5" t="n">
        <v>366000</v>
      </c>
      <c r="D57" s="6" t="n">
        <v>1048000</v>
      </c>
      <c r="E57" s="5" t="n">
        <v>484000</v>
      </c>
    </row>
    <row r="58">
      <c r="A58" s="4" t="inlineStr">
        <is>
          <t>Investment in unconsolidated entities | Multi-Family Preferred Equity Ownership Interests | Sabina Montgomery Holdings, LLC - Series B and Oakley Shoals Apartments, LLC - Series A (collectively)</t>
        </is>
      </c>
    </row>
    <row r="59">
      <c r="A59" s="3" t="inlineStr">
        <is>
          <t>Schedule of Equity Method Investments [Line Items]</t>
        </is>
      </c>
    </row>
    <row r="60">
      <c r="A60" s="4" t="inlineStr">
        <is>
          <t>Ownership Interest</t>
        </is>
      </c>
      <c r="B60" s="4" t="inlineStr">
        <is>
          <t>43.00%</t>
        </is>
      </c>
      <c r="D60" s="4" t="inlineStr">
        <is>
          <t>43.00%</t>
        </is>
      </c>
      <c r="F60" s="4" t="inlineStr">
        <is>
          <t>43.00%</t>
        </is>
      </c>
    </row>
    <row r="61">
      <c r="A61" s="4" t="inlineStr">
        <is>
          <t>Fair Value</t>
        </is>
      </c>
      <c r="B61" s="6" t="n">
        <v>4465000</v>
      </c>
      <c r="D61" s="6" t="n">
        <v>4465000</v>
      </c>
      <c r="F61" s="6" t="n">
        <v>4320000</v>
      </c>
    </row>
    <row r="62">
      <c r="A62" s="4" t="inlineStr">
        <is>
          <t>Change in fair value, gain (loss)</t>
        </is>
      </c>
      <c r="B62" s="6" t="n">
        <v>89000</v>
      </c>
      <c r="C62" s="5" t="n">
        <v>137000</v>
      </c>
      <c r="D62" s="6" t="n">
        <v>355000</v>
      </c>
      <c r="E62" s="5" t="n">
        <v>190000</v>
      </c>
    </row>
    <row r="63">
      <c r="A63" s="4" t="inlineStr">
        <is>
          <t>Investment in unconsolidated entities | Multi-Family Preferred Equity Ownership Interests | Gen1814, LLC - Series A, Highlands - Mtg. Holdings, LLC - Series A, and Polos at Hudson Investments, LLC - Series A (collectively)</t>
        </is>
      </c>
    </row>
    <row r="64">
      <c r="A64" s="3" t="inlineStr">
        <is>
          <t>Schedule of Equity Method Investments [Line Items]</t>
        </is>
      </c>
    </row>
    <row r="65">
      <c r="A65" s="4" t="inlineStr">
        <is>
          <t>Ownership Interest</t>
        </is>
      </c>
      <c r="B65" s="4" t="inlineStr">
        <is>
          <t>37.00%</t>
        </is>
      </c>
      <c r="D65" s="4" t="inlineStr">
        <is>
          <t>37.00%</t>
        </is>
      </c>
      <c r="F65" s="4" t="inlineStr">
        <is>
          <t>37.00%</t>
        </is>
      </c>
    </row>
    <row r="66">
      <c r="A66" s="4" t="inlineStr">
        <is>
          <t>Fair Value</t>
        </is>
      </c>
      <c r="B66" s="6" t="n">
        <v>10297000</v>
      </c>
      <c r="D66" s="6" t="n">
        <v>10297000</v>
      </c>
      <c r="F66" s="6" t="n">
        <v>9966000</v>
      </c>
    </row>
    <row r="67">
      <c r="A67" s="4" t="inlineStr">
        <is>
          <t>Change in fair value, gain (loss)</t>
        </is>
      </c>
      <c r="B67" s="6" t="n">
        <v>204000</v>
      </c>
      <c r="C67" s="5" t="n">
        <v>317000</v>
      </c>
      <c r="D67" s="6" t="n">
        <v>819000</v>
      </c>
      <c r="E67" s="5" t="n">
        <v>430000</v>
      </c>
    </row>
    <row r="68">
      <c r="A68" s="4" t="inlineStr">
        <is>
          <t>Investment in unconsolidated entities | Multi-Family Preferred Equity Ownership Interests | Axis Apartments Holdings, LLC, Arbor-Stratford Holdings II, LLC - Series B, Highlands - Mtg. Holdings, LLC - Series B, Oakley Shoals Apartments, LLC - Series C, and Woodland Park Apartments II, LLC (collectively)</t>
        </is>
      </c>
    </row>
    <row r="69">
      <c r="A69" s="3" t="inlineStr">
        <is>
          <t>Schedule of Equity Method Investments [Line Items]</t>
        </is>
      </c>
    </row>
    <row r="70">
      <c r="A70" s="4" t="inlineStr">
        <is>
          <t>Ownership Interest</t>
        </is>
      </c>
      <c r="B70" s="4" t="inlineStr">
        <is>
          <t>53.00%</t>
        </is>
      </c>
      <c r="D70" s="4" t="inlineStr">
        <is>
          <t>53.00%</t>
        </is>
      </c>
      <c r="F70" s="4" t="inlineStr">
        <is>
          <t>53.00%</t>
        </is>
      </c>
    </row>
    <row r="71">
      <c r="A71" s="4" t="inlineStr">
        <is>
          <t>Fair Value</t>
        </is>
      </c>
      <c r="B71" s="6" t="n">
        <v>12721000</v>
      </c>
      <c r="D71" s="6" t="n">
        <v>12721000</v>
      </c>
      <c r="F71" s="6" t="n">
        <v>12337000</v>
      </c>
    </row>
    <row r="72">
      <c r="A72" s="4" t="inlineStr">
        <is>
          <t>Change in fair value, gain (loss)</t>
        </is>
      </c>
      <c r="B72" s="6" t="n">
        <v>252000</v>
      </c>
      <c r="C72" s="5" t="n">
        <v>392000</v>
      </c>
      <c r="D72" s="6" t="n">
        <v>1014000</v>
      </c>
      <c r="E72" s="5" t="n">
        <v>527000</v>
      </c>
    </row>
    <row r="73">
      <c r="A73" s="4" t="inlineStr">
        <is>
          <t>Investment in unconsolidated entities | Multi-Family Preferred Equity Ownership Interests | DCP Gold Creek, LLC</t>
        </is>
      </c>
    </row>
    <row r="74">
      <c r="A74" s="3" t="inlineStr">
        <is>
          <t>Schedule of Equity Method Investments [Line Items]</t>
        </is>
      </c>
    </row>
    <row r="75">
      <c r="A75" s="4" t="inlineStr">
        <is>
          <t>Ownership Interest</t>
        </is>
      </c>
      <c r="B75" s="4" t="inlineStr">
        <is>
          <t>44.00%</t>
        </is>
      </c>
      <c r="D75" s="4" t="inlineStr">
        <is>
          <t>44.00%</t>
        </is>
      </c>
      <c r="F75" s="4" t="inlineStr">
        <is>
          <t>44.00%</t>
        </is>
      </c>
    </row>
    <row r="76">
      <c r="A76" s="4" t="inlineStr">
        <is>
          <t>Fair Value</t>
        </is>
      </c>
      <c r="B76" s="6" t="n">
        <v>6615000</v>
      </c>
      <c r="D76" s="6" t="n">
        <v>6615000</v>
      </c>
      <c r="F76" s="6" t="n">
        <v>6357000</v>
      </c>
    </row>
    <row r="77">
      <c r="A77" s="4" t="inlineStr">
        <is>
          <t>Change in fair value, gain (loss)</t>
        </is>
      </c>
      <c r="B77" s="6" t="n">
        <v>189000</v>
      </c>
      <c r="C77" s="5" t="n">
        <v>203000</v>
      </c>
      <c r="D77" s="6" t="n">
        <v>589000</v>
      </c>
      <c r="E77" s="5" t="n">
        <v>305000</v>
      </c>
    </row>
    <row r="78">
      <c r="A78" s="4" t="inlineStr">
        <is>
          <t>Investment in unconsolidated entities | Multi-Family Preferred Equity Ownership Interests | 1122 Chicago DE, LLC</t>
        </is>
      </c>
    </row>
    <row r="79">
      <c r="A79" s="3" t="inlineStr">
        <is>
          <t>Schedule of Equity Method Investments [Line Items]</t>
        </is>
      </c>
    </row>
    <row r="80">
      <c r="A80" s="4" t="inlineStr">
        <is>
          <t>Ownership Interest</t>
        </is>
      </c>
      <c r="B80" s="4" t="inlineStr">
        <is>
          <t>53.00%</t>
        </is>
      </c>
      <c r="D80" s="4" t="inlineStr">
        <is>
          <t>53.00%</t>
        </is>
      </c>
      <c r="F80" s="4" t="inlineStr">
        <is>
          <t>53.00%</t>
        </is>
      </c>
    </row>
    <row r="81">
      <c r="A81" s="4" t="inlineStr">
        <is>
          <t>Fair Value</t>
        </is>
      </c>
      <c r="B81" s="6" t="n">
        <v>7593000</v>
      </c>
      <c r="D81" s="6" t="n">
        <v>7593000</v>
      </c>
      <c r="F81" s="6" t="n">
        <v>7222000</v>
      </c>
    </row>
    <row r="82">
      <c r="A82" s="4" t="inlineStr">
        <is>
          <t>Change in fair value, gain (loss)</t>
        </is>
      </c>
      <c r="B82" s="6" t="n">
        <v>229000</v>
      </c>
      <c r="C82" s="5" t="n">
        <v>226000</v>
      </c>
      <c r="D82" s="6" t="n">
        <v>675000</v>
      </c>
      <c r="E82" s="5" t="n">
        <v>462000</v>
      </c>
    </row>
    <row r="83">
      <c r="A83" s="4" t="inlineStr">
        <is>
          <t>Investment in unconsolidated entities | Multi-Family Preferred Equity Ownership Interests | Rigsbee Ave Holdings, LLC</t>
        </is>
      </c>
    </row>
    <row r="84">
      <c r="A84" s="3" t="inlineStr">
        <is>
          <t>Schedule of Equity Method Investments [Line Items]</t>
        </is>
      </c>
    </row>
    <row r="85">
      <c r="A85" s="4" t="inlineStr">
        <is>
          <t>Ownership Interest</t>
        </is>
      </c>
      <c r="B85" s="4" t="inlineStr">
        <is>
          <t>56.00%</t>
        </is>
      </c>
      <c r="D85" s="4" t="inlineStr">
        <is>
          <t>56.00%</t>
        </is>
      </c>
      <c r="F85" s="4" t="inlineStr">
        <is>
          <t>56.00%</t>
        </is>
      </c>
    </row>
    <row r="86">
      <c r="A86" s="4" t="inlineStr">
        <is>
          <t>Fair Value</t>
        </is>
      </c>
      <c r="B86" s="6" t="n">
        <v>11126000</v>
      </c>
      <c r="D86" s="6" t="n">
        <v>11126000</v>
      </c>
      <c r="F86" s="6" t="n">
        <v>10222000</v>
      </c>
    </row>
    <row r="87">
      <c r="A87" s="4" t="inlineStr">
        <is>
          <t>Change in fair value, gain (loss)</t>
        </is>
      </c>
      <c r="B87" s="6" t="n">
        <v>120000</v>
      </c>
      <c r="C87" s="5" t="n">
        <v>326000</v>
      </c>
      <c r="D87" s="6" t="n">
        <v>1335000</v>
      </c>
      <c r="E87" s="5" t="n">
        <v>604000</v>
      </c>
    </row>
    <row r="88">
      <c r="A88" s="4" t="inlineStr">
        <is>
          <t>Investment in unconsolidated entities | Multi-Family Preferred Equity Ownership Interests | Bighaus, LLC</t>
        </is>
      </c>
    </row>
    <row r="89">
      <c r="A89" s="3" t="inlineStr">
        <is>
          <t>Schedule of Equity Method Investments [Line Items]</t>
        </is>
      </c>
    </row>
    <row r="90">
      <c r="A90" s="4" t="inlineStr">
        <is>
          <t>Ownership Interest</t>
        </is>
      </c>
      <c r="B90" s="4" t="inlineStr">
        <is>
          <t>42.00%</t>
        </is>
      </c>
      <c r="D90" s="4" t="inlineStr">
        <is>
          <t>42.00%</t>
        </is>
      </c>
      <c r="F90" s="4" t="inlineStr">
        <is>
          <t>42.00%</t>
        </is>
      </c>
    </row>
    <row r="91">
      <c r="A91" s="4" t="inlineStr">
        <is>
          <t>Fair Value</t>
        </is>
      </c>
      <c r="B91" s="6" t="n">
        <v>15224000</v>
      </c>
      <c r="D91" s="6" t="n">
        <v>15224000</v>
      </c>
      <c r="F91" s="6" t="n">
        <v>14525000</v>
      </c>
    </row>
    <row r="92">
      <c r="A92" s="4" t="inlineStr">
        <is>
          <t>Change in fair value, gain (loss)</t>
        </is>
      </c>
      <c r="B92" s="6" t="n">
        <v>450000</v>
      </c>
      <c r="C92" s="5" t="n">
        <v>237000</v>
      </c>
      <c r="D92" s="6" t="n">
        <v>1328000</v>
      </c>
      <c r="E92" s="5" t="n">
        <v>237000</v>
      </c>
    </row>
    <row r="93">
      <c r="A93" s="4" t="inlineStr">
        <is>
          <t>Investment in unconsolidated entities | Multi-Family Preferred Equity Ownership Interests | FF/RMI 20 Midtown, LLC</t>
        </is>
      </c>
    </row>
    <row r="94">
      <c r="A94" s="3" t="inlineStr">
        <is>
          <t>Schedule of Equity Method Investments [Line Items]</t>
        </is>
      </c>
    </row>
    <row r="95">
      <c r="A95" s="4" t="inlineStr">
        <is>
          <t>Ownership Interest</t>
        </is>
      </c>
      <c r="B95" s="4" t="inlineStr">
        <is>
          <t>51.00%</t>
        </is>
      </c>
      <c r="D95" s="4" t="inlineStr">
        <is>
          <t>51.00%</t>
        </is>
      </c>
      <c r="F95" s="4" t="inlineStr">
        <is>
          <t>51.00%</t>
        </is>
      </c>
    </row>
    <row r="96">
      <c r="A96" s="4" t="inlineStr">
        <is>
          <t>Fair Value</t>
        </is>
      </c>
      <c r="B96" s="6" t="n">
        <v>25067000</v>
      </c>
      <c r="D96" s="6" t="n">
        <v>25067000</v>
      </c>
      <c r="F96" s="6" t="n">
        <v>23936000</v>
      </c>
    </row>
    <row r="97">
      <c r="A97" s="4" t="inlineStr">
        <is>
          <t>Change in fair value, gain (loss)</t>
        </is>
      </c>
      <c r="B97" s="6" t="n">
        <v>771000</v>
      </c>
      <c r="C97" s="5" t="n">
        <v>0</v>
      </c>
      <c r="D97" s="6" t="n">
        <v>2275000</v>
      </c>
      <c r="E97" s="5" t="n">
        <v>0</v>
      </c>
    </row>
    <row r="98">
      <c r="A98" s="4" t="inlineStr">
        <is>
          <t>Investment in unconsolidated entities | Multi-Family Preferred Equity Ownership Interests | Lurin-RMI, LLC</t>
        </is>
      </c>
    </row>
    <row r="99">
      <c r="A99" s="3" t="inlineStr">
        <is>
          <t>Schedule of Equity Method Investments [Line Items]</t>
        </is>
      </c>
    </row>
    <row r="100">
      <c r="A100" s="4" t="inlineStr">
        <is>
          <t>Ownership Interest</t>
        </is>
      </c>
      <c r="B100" s="4" t="inlineStr">
        <is>
          <t>38.00%</t>
        </is>
      </c>
      <c r="D100" s="4" t="inlineStr">
        <is>
          <t>38.00%</t>
        </is>
      </c>
      <c r="F100" s="4" t="inlineStr">
        <is>
          <t>38.00%</t>
        </is>
      </c>
    </row>
    <row r="101">
      <c r="A101" s="4" t="inlineStr">
        <is>
          <t>Fair Value</t>
        </is>
      </c>
      <c r="B101" s="6" t="n">
        <v>7521000</v>
      </c>
      <c r="D101" s="6" t="n">
        <v>7521000</v>
      </c>
      <c r="F101" s="6" t="n">
        <v>7216000</v>
      </c>
    </row>
    <row r="102">
      <c r="A102" s="4" t="inlineStr">
        <is>
          <t>Change in fair value, gain (loss)</t>
        </is>
      </c>
      <c r="B102" s="6" t="n">
        <v>216000</v>
      </c>
      <c r="C102" s="5" t="n">
        <v>0</v>
      </c>
      <c r="D102" s="6" t="n">
        <v>687000</v>
      </c>
      <c r="E102" s="5" t="n">
        <v>0</v>
      </c>
    </row>
    <row r="103">
      <c r="A103" s="4" t="inlineStr">
        <is>
          <t>Investment in unconsolidated entities | Multi-Family Preferred Equity Ownership Interests | Palms at Cape Coral, LLC</t>
        </is>
      </c>
    </row>
    <row r="104">
      <c r="A104" s="3" t="inlineStr">
        <is>
          <t>Schedule of Equity Method Investments [Line Items]</t>
        </is>
      </c>
    </row>
    <row r="105">
      <c r="A105" s="4" t="inlineStr">
        <is>
          <t>Ownership Interest</t>
        </is>
      </c>
      <c r="B105" s="4" t="inlineStr">
        <is>
          <t>34.00%</t>
        </is>
      </c>
      <c r="D105" s="4" t="inlineStr">
        <is>
          <t>34.00%</t>
        </is>
      </c>
      <c r="F105" s="4" t="inlineStr">
        <is>
          <t>0.00%</t>
        </is>
      </c>
    </row>
    <row r="106">
      <c r="A106" s="4" t="inlineStr">
        <is>
          <t>Fair Value</t>
        </is>
      </c>
      <c r="B106" s="6" t="n">
        <v>5096000</v>
      </c>
      <c r="D106" s="6" t="n">
        <v>5096000</v>
      </c>
      <c r="F106" s="6" t="n">
        <v>0</v>
      </c>
    </row>
    <row r="107">
      <c r="A107" s="4" t="inlineStr">
        <is>
          <t>Change in fair value, gain (loss)</t>
        </is>
      </c>
      <c r="B107" s="6" t="n">
        <v>189000</v>
      </c>
      <c r="C107" s="5" t="n">
        <v>0</v>
      </c>
      <c r="D107" s="6" t="n">
        <v>189000</v>
      </c>
      <c r="E107" s="5" t="n">
        <v>0</v>
      </c>
    </row>
    <row r="108">
      <c r="A108" s="4" t="inlineStr">
        <is>
          <t>Investment in unconsolidated entities | Multi-Family Preferred Equity Ownership Interests | America Walks at Port St. Lucie, LLC</t>
        </is>
      </c>
    </row>
    <row r="109">
      <c r="A109" s="3" t="inlineStr">
        <is>
          <t>Schedule of Equity Method Investments [Line Items]</t>
        </is>
      </c>
    </row>
    <row r="110">
      <c r="A110" s="4" t="inlineStr">
        <is>
          <t>Ownership Interest</t>
        </is>
      </c>
      <c r="B110" s="4" t="inlineStr">
        <is>
          <t>62.00%</t>
        </is>
      </c>
      <c r="D110" s="4" t="inlineStr">
        <is>
          <t>62.00%</t>
        </is>
      </c>
      <c r="F110" s="4" t="inlineStr">
        <is>
          <t>0.00%</t>
        </is>
      </c>
    </row>
    <row r="111">
      <c r="A111" s="4" t="inlineStr">
        <is>
          <t>Fair Value</t>
        </is>
      </c>
      <c r="B111" s="6" t="n">
        <v>30460000</v>
      </c>
      <c r="D111" s="6" t="n">
        <v>30460000</v>
      </c>
      <c r="F111" s="6" t="n">
        <v>0</v>
      </c>
    </row>
    <row r="112">
      <c r="A112" s="4" t="inlineStr">
        <is>
          <t>Change in fair value, gain (loss)</t>
        </is>
      </c>
      <c r="B112" s="5" t="n">
        <v>775000</v>
      </c>
      <c r="C112" s="5" t="n">
        <v>0</v>
      </c>
      <c r="D112" s="5" t="n">
        <v>775000</v>
      </c>
      <c r="E112" s="5" t="n">
        <v>0</v>
      </c>
    </row>
    <row r="113">
      <c r="A113" s="4" t="inlineStr">
        <is>
          <t>Investment in unconsolidated entities | Joint venture equity investments in multi-family properties</t>
        </is>
      </c>
    </row>
    <row r="114">
      <c r="A114" s="3" t="inlineStr">
        <is>
          <t>Schedule of Equity Method Investments [Line Items]</t>
        </is>
      </c>
    </row>
    <row r="115">
      <c r="A115" s="4" t="inlineStr">
        <is>
          <t>Fair Value</t>
        </is>
      </c>
      <c r="B115" s="5" t="n">
        <v>10290000</v>
      </c>
      <c r="D115" s="5" t="n">
        <v>10290000</v>
      </c>
      <c r="F115" s="6" t="n">
        <v>0</v>
      </c>
    </row>
    <row r="116">
      <c r="A116" s="4" t="inlineStr">
        <is>
          <t>Change in fair value, gain (loss)</t>
        </is>
      </c>
      <c r="B116" s="6" t="n">
        <v>0</v>
      </c>
      <c r="C116" s="5" t="n">
        <v>122000</v>
      </c>
      <c r="D116" s="6" t="n">
        <v>0</v>
      </c>
      <c r="E116" s="5" t="n">
        <v>-949000</v>
      </c>
    </row>
    <row r="117">
      <c r="A117" s="4" t="inlineStr">
        <is>
          <t>Loss from equity method investments, gross</t>
        </is>
      </c>
      <c r="C117" s="5" t="n">
        <v>8600000</v>
      </c>
      <c r="E117" s="5" t="n">
        <v>9700000</v>
      </c>
    </row>
    <row r="118">
      <c r="A118" s="4" t="inlineStr">
        <is>
          <t>Income from equity method investments, gross</t>
        </is>
      </c>
      <c r="C118" s="5" t="n">
        <v>8800000</v>
      </c>
      <c r="E118" s="5" t="n">
        <v>8800000</v>
      </c>
    </row>
    <row r="119">
      <c r="A119" s="4" t="inlineStr">
        <is>
          <t>Investment in unconsolidated entities | Joint venture equity investments in multi-family properties | GWR Cedars Partners, LLC</t>
        </is>
      </c>
    </row>
    <row r="120">
      <c r="A120" s="3" t="inlineStr">
        <is>
          <t>Schedule of Equity Method Investments [Line Items]</t>
        </is>
      </c>
    </row>
    <row r="121">
      <c r="A121" s="4" t="inlineStr">
        <is>
          <t>Ownership Interest</t>
        </is>
      </c>
      <c r="B121" s="4" t="inlineStr">
        <is>
          <t>70.00%</t>
        </is>
      </c>
      <c r="D121" s="4" t="inlineStr">
        <is>
          <t>70.00%</t>
        </is>
      </c>
      <c r="F121" s="4" t="inlineStr">
        <is>
          <t>0.00%</t>
        </is>
      </c>
    </row>
    <row r="122">
      <c r="A122" s="4" t="inlineStr">
        <is>
          <t>Fair Value</t>
        </is>
      </c>
      <c r="B122" s="6" t="n">
        <v>3710000</v>
      </c>
      <c r="D122" s="6" t="n">
        <v>3710000</v>
      </c>
      <c r="F122" s="6" t="n">
        <v>0</v>
      </c>
    </row>
    <row r="123">
      <c r="A123" s="4" t="inlineStr">
        <is>
          <t>Investment in unconsolidated entities | Joint venture equity investments in multi-family properties | GWR Gateway Partners, LLC</t>
        </is>
      </c>
    </row>
    <row r="124">
      <c r="A124" s="3" t="inlineStr">
        <is>
          <t>Schedule of Equity Method Investments [Line Items]</t>
        </is>
      </c>
    </row>
    <row r="125">
      <c r="A125" s="4" t="inlineStr">
        <is>
          <t>Ownership Interest</t>
        </is>
      </c>
      <c r="B125" s="4" t="inlineStr">
        <is>
          <t>70.00%</t>
        </is>
      </c>
      <c r="D125" s="4" t="inlineStr">
        <is>
          <t>70.00%</t>
        </is>
      </c>
      <c r="F125" s="4" t="inlineStr">
        <is>
          <t>0.00%</t>
        </is>
      </c>
    </row>
    <row r="126">
      <c r="A126" s="4" t="inlineStr">
        <is>
          <t>Fair Value</t>
        </is>
      </c>
      <c r="B126" s="6" t="n">
        <v>6580000</v>
      </c>
      <c r="D126" s="6" t="n">
        <v>6580000</v>
      </c>
      <c r="F126" s="6" t="n">
        <v>0</v>
      </c>
    </row>
    <row r="127">
      <c r="A127" s="4" t="inlineStr">
        <is>
          <t>Investment in unconsolidated entities | Joint venture equity investments in multi-family properties | The Preserve at Port Royal Venture, LLC</t>
        </is>
      </c>
    </row>
    <row r="128">
      <c r="A128" s="3" t="inlineStr">
        <is>
          <t>Schedule of Equity Method Investments [Line Items]</t>
        </is>
      </c>
    </row>
    <row r="129">
      <c r="A129" s="4" t="inlineStr">
        <is>
          <t>Change in fair value, gain (loss)</t>
        </is>
      </c>
      <c r="B129" s="5" t="n">
        <v>0</v>
      </c>
      <c r="C129" s="5" t="n">
        <v>122000</v>
      </c>
      <c r="D129" s="5" t="n">
        <v>0</v>
      </c>
      <c r="E129" s="5" t="n">
        <v>-949000</v>
      </c>
    </row>
    <row r="130">
      <c r="A130" s="4" t="inlineStr">
        <is>
          <t>Investment in unconsolidated entities | Single-Family Equity Ownership Interests</t>
        </is>
      </c>
    </row>
    <row r="131">
      <c r="A131" s="3" t="inlineStr">
        <is>
          <t>Schedule of Equity Method Investments [Line Items]</t>
        </is>
      </c>
    </row>
    <row r="132">
      <c r="A132" s="4" t="inlineStr">
        <is>
          <t>Fair Value</t>
        </is>
      </c>
      <c r="B132" s="5" t="n">
        <v>17089000</v>
      </c>
      <c r="D132" s="5" t="n">
        <v>17089000</v>
      </c>
      <c r="F132" s="6" t="n">
        <v>76330000</v>
      </c>
    </row>
    <row r="133">
      <c r="A133" s="4" t="inlineStr">
        <is>
          <t>Change in fair value, gain (loss)</t>
        </is>
      </c>
      <c r="B133" s="6" t="n">
        <v>2137000</v>
      </c>
      <c r="C133" s="6" t="n">
        <v>5542000</v>
      </c>
      <c r="D133" s="6" t="n">
        <v>4309000</v>
      </c>
      <c r="E133" s="6" t="n">
        <v>8158000</v>
      </c>
    </row>
    <row r="134">
      <c r="A134" s="4" t="inlineStr">
        <is>
          <t>Investment in unconsolidated entities | Single-Family Equity Ownership Interests | Morrocroft Neighborhood Stabilization Fund II, LP</t>
        </is>
      </c>
    </row>
    <row r="135">
      <c r="A135" s="3" t="inlineStr">
        <is>
          <t>Schedule of Equity Method Investments [Line Items]</t>
        </is>
      </c>
    </row>
    <row r="136">
      <c r="A136" s="4" t="inlineStr">
        <is>
          <t>Ownership Interest</t>
        </is>
      </c>
      <c r="B136" s="4" t="inlineStr">
        <is>
          <t>11.00%</t>
        </is>
      </c>
      <c r="D136" s="4" t="inlineStr">
        <is>
          <t>11.00%</t>
        </is>
      </c>
      <c r="F136" s="4" t="inlineStr">
        <is>
          <t>11.00%</t>
        </is>
      </c>
    </row>
    <row r="137">
      <c r="A137" s="4" t="inlineStr">
        <is>
          <t>Fair Value</t>
        </is>
      </c>
      <c r="B137" s="6" t="n">
        <v>17089000</v>
      </c>
      <c r="D137" s="6" t="n">
        <v>17089000</v>
      </c>
      <c r="F137" s="6" t="n">
        <v>13040000</v>
      </c>
    </row>
    <row r="138">
      <c r="A138" s="4" t="inlineStr">
        <is>
          <t>Investment in unconsolidated entities | Single-Family Equity Ownership Interests | Headlands Asset Management Fund III (Cayman), LP (Headlands Flagship Opportunity Fund Series I) (1)</t>
        </is>
      </c>
    </row>
    <row r="139">
      <c r="A139" s="3" t="inlineStr">
        <is>
          <t>Schedule of Equity Method Investments [Line Items]</t>
        </is>
      </c>
    </row>
    <row r="140">
      <c r="A140" s="4" t="inlineStr">
        <is>
          <t>Ownership Interest</t>
        </is>
      </c>
      <c r="B140" s="4" t="inlineStr">
        <is>
          <t>0.00%</t>
        </is>
      </c>
      <c r="D140" s="4" t="inlineStr">
        <is>
          <t>0.00%</t>
        </is>
      </c>
      <c r="F140" s="4" t="inlineStr">
        <is>
          <t>49.00%</t>
        </is>
      </c>
    </row>
    <row r="141">
      <c r="A141" s="4" t="inlineStr">
        <is>
          <t>Fair Value</t>
        </is>
      </c>
      <c r="B141" s="6" t="n">
        <v>0</v>
      </c>
      <c r="D141" s="6" t="n">
        <v>0</v>
      </c>
      <c r="F141" s="6" t="n">
        <v>63290000</v>
      </c>
    </row>
    <row r="142">
      <c r="A142" s="4" t="inlineStr">
        <is>
          <t>Investment in unconsolidated entities | Preferred Equity Ownership Interests</t>
        </is>
      </c>
    </row>
    <row r="143">
      <c r="A143" s="3" t="inlineStr">
        <is>
          <t>Schedule of Equity Method Investments [Line Items]</t>
        </is>
      </c>
    </row>
    <row r="144">
      <c r="A144" s="4" t="inlineStr">
        <is>
          <t>Fair Value</t>
        </is>
      </c>
      <c r="B144" s="6" t="n">
        <v>255014000</v>
      </c>
      <c r="D144" s="6" t="n">
        <v>255014000</v>
      </c>
      <c r="F144" s="6" t="n">
        <v>25909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6" customWidth="1" min="5" max="5"/>
    <col width="27" customWidth="1" min="6" max="6"/>
    <col width="20" customWidth="1" min="7" max="7"/>
    <col width="46" customWidth="1" min="8" max="8"/>
    <col width="46" customWidth="1" min="9" max="9"/>
    <col width="50" customWidth="1" min="10" max="10"/>
    <col width="80" customWidth="1" min="11" max="11"/>
    <col width="69" customWidth="1" min="12" max="12"/>
  </cols>
  <sheetData>
    <row r="1">
      <c r="A1" s="1" t="inlineStr">
        <is>
          <t>CONDENSED CONSOLIDATED STATEMENTS OF CHANGES IN STOCKHOLDERS' EQUITY - USD ($) $ in Thousands</t>
        </is>
      </c>
      <c r="B1" s="2" t="inlineStr">
        <is>
          <t>Total</t>
        </is>
      </c>
      <c r="C1" s="2" t="inlineStr">
        <is>
          <t>Total Company Stockholders' Equity</t>
        </is>
      </c>
      <c r="D1" s="2" t="inlineStr">
        <is>
          <t>Common Stock</t>
        </is>
      </c>
      <c r="E1" s="2" t="inlineStr">
        <is>
          <t>Preferred Stock</t>
        </is>
      </c>
      <c r="F1" s="2" t="inlineStr">
        <is>
          <t>Additional Paid-In Capital</t>
        </is>
      </c>
      <c r="G1" s="2" t="inlineStr">
        <is>
          <t>Accumulated Deficit</t>
        </is>
      </c>
      <c r="H1" s="2" t="inlineStr">
        <is>
          <t>Accumulated Other Comprehensive Income (Loss)</t>
        </is>
      </c>
      <c r="I1" s="2" t="inlineStr">
        <is>
          <t>Non-Controlling Interest in Consolidated VIEs</t>
        </is>
      </c>
      <c r="J1" s="2" t="inlineStr">
        <is>
          <t>Cumulative Effect, Period of Adoption, Adjustment</t>
        </is>
      </c>
      <c r="K1" s="2" t="inlineStr">
        <is>
          <t>Cumulative Effect, Period of Adoption, AdjustmentTotal Company Stockholders' Equity</t>
        </is>
      </c>
      <c r="L1" s="2" t="inlineStr">
        <is>
          <t>Cumulative Effect, Period of Adoption, AdjustmentAccumulated Deficit</t>
        </is>
      </c>
    </row>
    <row r="2">
      <c r="A2" s="4" t="inlineStr">
        <is>
          <t>Beginning balance at Dec. 31, 2019</t>
        </is>
      </c>
      <c r="B2" s="6" t="n">
        <v>2205029</v>
      </c>
      <c r="C2" s="6" t="n">
        <v>2205733</v>
      </c>
      <c r="D2" s="6" t="n">
        <v>2914</v>
      </c>
      <c r="E2" s="6" t="n">
        <v>504765</v>
      </c>
      <c r="F2" s="6" t="n">
        <v>1821785</v>
      </c>
      <c r="G2" s="6" t="n">
        <v>-148863</v>
      </c>
      <c r="H2" s="6" t="n">
        <v>25132</v>
      </c>
      <c r="I2" s="6" t="n">
        <v>-704</v>
      </c>
      <c r="J2" s="6" t="n">
        <v>12284</v>
      </c>
      <c r="K2" s="6" t="n">
        <v>12284</v>
      </c>
      <c r="L2" s="6" t="n">
        <v>12284</v>
      </c>
    </row>
    <row r="3">
      <c r="A3" s="3" t="inlineStr">
        <is>
          <t>Increase (Decrease) in Stockholders' Equity [Roll Forward]</t>
        </is>
      </c>
    </row>
    <row r="4">
      <c r="A4" s="4" t="inlineStr">
        <is>
          <t>Net income (loss)</t>
        </is>
      </c>
      <c r="B4" s="5" t="n">
        <v>-368225</v>
      </c>
      <c r="C4" s="5" t="n">
        <v>-368929</v>
      </c>
      <c r="G4" s="5" t="n">
        <v>-368929</v>
      </c>
      <c r="I4" s="5" t="n">
        <v>704</v>
      </c>
    </row>
    <row r="5">
      <c r="A5" s="4" t="inlineStr">
        <is>
          <t>Common stock issuance, net</t>
        </is>
      </c>
      <c r="B5" s="5" t="n">
        <v>511906</v>
      </c>
      <c r="C5" s="5" t="n">
        <v>511906</v>
      </c>
      <c r="D5" s="5" t="n">
        <v>851</v>
      </c>
      <c r="F5" s="5" t="n">
        <v>511055</v>
      </c>
    </row>
    <row r="6">
      <c r="A6" s="4" t="inlineStr">
        <is>
          <t>Stock based compensation expense, net</t>
        </is>
      </c>
      <c r="B6" s="5" t="n">
        <v>7567</v>
      </c>
      <c r="C6" s="5" t="n">
        <v>7567</v>
      </c>
      <c r="D6" s="5" t="n">
        <v>12</v>
      </c>
      <c r="F6" s="5" t="n">
        <v>7555</v>
      </c>
    </row>
    <row r="7">
      <c r="A7" s="4" t="inlineStr">
        <is>
          <t>Dividends declared on common stock</t>
        </is>
      </c>
      <c r="B7" s="5" t="n">
        <v>-47218</v>
      </c>
      <c r="C7" s="5" t="n">
        <v>-47218</v>
      </c>
      <c r="G7" s="5" t="n">
        <v>-47218</v>
      </c>
    </row>
    <row r="8">
      <c r="A8" s="4" t="inlineStr">
        <is>
          <t>Dividends declared on preferred stock</t>
        </is>
      </c>
      <c r="B8" s="5" t="n">
        <v>-30890</v>
      </c>
      <c r="C8" s="5" t="n">
        <v>-30890</v>
      </c>
      <c r="G8" s="5" t="n">
        <v>-30890</v>
      </c>
    </row>
    <row r="9">
      <c r="A9" s="4" t="inlineStr">
        <is>
          <t>Reclassification adjustment for net gain included in net income</t>
        </is>
      </c>
      <c r="B9" s="5" t="n">
        <v>7338</v>
      </c>
      <c r="C9" s="5" t="n">
        <v>7338</v>
      </c>
      <c r="H9" s="5" t="n">
        <v>7338</v>
      </c>
    </row>
    <row r="10">
      <c r="A10" s="4" t="inlineStr">
        <is>
          <t>Increase (decrease) in fair value of available for sale securities</t>
        </is>
      </c>
      <c r="B10" s="5" t="n">
        <v>-44408</v>
      </c>
      <c r="C10" s="5" t="n">
        <v>-44408</v>
      </c>
      <c r="H10" s="5" t="n">
        <v>-44408</v>
      </c>
    </row>
    <row r="11">
      <c r="A11" s="4" t="inlineStr">
        <is>
          <t>Ending balance at Sep. 30, 2020</t>
        </is>
      </c>
      <c r="B11" s="5" t="n">
        <v>2253383</v>
      </c>
      <c r="C11" s="5" t="n">
        <v>2253383</v>
      </c>
      <c r="D11" s="5" t="n">
        <v>3777</v>
      </c>
      <c r="E11" s="5" t="n">
        <v>504765</v>
      </c>
      <c r="F11" s="5" t="n">
        <v>2340395</v>
      </c>
      <c r="G11" s="5" t="n">
        <v>-583616</v>
      </c>
      <c r="H11" s="5" t="n">
        <v>-11938</v>
      </c>
      <c r="I11" s="5" t="n">
        <v>0</v>
      </c>
    </row>
    <row r="12">
      <c r="A12" s="4" t="inlineStr">
        <is>
          <t>Beginning balance at Jun. 30, 2020</t>
        </is>
      </c>
      <c r="B12" s="5" t="n">
        <v>2162941</v>
      </c>
      <c r="C12" s="5" t="n">
        <v>2164705</v>
      </c>
      <c r="D12" s="5" t="n">
        <v>3775</v>
      </c>
      <c r="E12" s="5" t="n">
        <v>504765</v>
      </c>
      <c r="F12" s="5" t="n">
        <v>2337222</v>
      </c>
      <c r="G12" s="5" t="n">
        <v>-646629</v>
      </c>
      <c r="H12" s="5" t="n">
        <v>-34428</v>
      </c>
      <c r="I12" s="5" t="n">
        <v>-1764</v>
      </c>
    </row>
    <row r="13">
      <c r="A13" s="3" t="inlineStr">
        <is>
          <t>Increase (Decrease) in Stockholders' Equity [Roll Forward]</t>
        </is>
      </c>
    </row>
    <row r="14">
      <c r="A14" s="4" t="inlineStr">
        <is>
          <t>Net income (loss)</t>
        </is>
      </c>
      <c r="B14" s="5" t="n">
        <v>103405</v>
      </c>
      <c r="C14" s="5" t="n">
        <v>101641</v>
      </c>
      <c r="G14" s="5" t="n">
        <v>101641</v>
      </c>
      <c r="I14" s="5" t="n">
        <v>1764</v>
      </c>
    </row>
    <row r="15">
      <c r="A15" s="4" t="inlineStr">
        <is>
          <t>Stock based compensation expense, net</t>
        </is>
      </c>
      <c r="B15" s="5" t="n">
        <v>3175</v>
      </c>
      <c r="C15" s="5" t="n">
        <v>3175</v>
      </c>
      <c r="D15" s="5" t="n">
        <v>2</v>
      </c>
      <c r="F15" s="5" t="n">
        <v>3173</v>
      </c>
    </row>
    <row r="16">
      <c r="A16" s="4" t="inlineStr">
        <is>
          <t>Dividends declared on common stock</t>
        </is>
      </c>
      <c r="B16" s="5" t="n">
        <v>-28331</v>
      </c>
      <c r="C16" s="5" t="n">
        <v>-28331</v>
      </c>
      <c r="G16" s="5" t="n">
        <v>-28331</v>
      </c>
    </row>
    <row r="17">
      <c r="A17" s="4" t="inlineStr">
        <is>
          <t>Dividends declared on preferred stock</t>
        </is>
      </c>
      <c r="B17" s="5" t="n">
        <v>-10297</v>
      </c>
      <c r="C17" s="5" t="n">
        <v>-10297</v>
      </c>
      <c r="G17" s="5" t="n">
        <v>-10297</v>
      </c>
    </row>
    <row r="18">
      <c r="A18" s="4" t="inlineStr">
        <is>
          <t>Reclassification adjustment for net gain included in net income</t>
        </is>
      </c>
      <c r="B18" s="5" t="n">
        <v>9845</v>
      </c>
      <c r="C18" s="5" t="n">
        <v>9845</v>
      </c>
      <c r="H18" s="5" t="n">
        <v>9845</v>
      </c>
    </row>
    <row r="19">
      <c r="A19" s="4" t="inlineStr">
        <is>
          <t>Increase (decrease) in fair value of available for sale securities</t>
        </is>
      </c>
      <c r="B19" s="5" t="n">
        <v>12645</v>
      </c>
      <c r="C19" s="5" t="n">
        <v>12645</v>
      </c>
      <c r="H19" s="5" t="n">
        <v>12645</v>
      </c>
    </row>
    <row r="20">
      <c r="A20" s="4" t="inlineStr">
        <is>
          <t>Ending balance at Sep. 30, 2020</t>
        </is>
      </c>
      <c r="B20" s="5" t="n">
        <v>2253383</v>
      </c>
      <c r="C20" s="5" t="n">
        <v>2253383</v>
      </c>
      <c r="D20" s="5" t="n">
        <v>3777</v>
      </c>
      <c r="E20" s="5" t="n">
        <v>504765</v>
      </c>
      <c r="F20" s="5" t="n">
        <v>2340395</v>
      </c>
      <c r="G20" s="5" t="n">
        <v>-583616</v>
      </c>
      <c r="H20" s="5" t="n">
        <v>-11938</v>
      </c>
      <c r="I20" s="5" t="n">
        <v>0</v>
      </c>
    </row>
    <row r="21">
      <c r="A21" s="4" t="inlineStr">
        <is>
          <t>Beginning balance at Dec. 31, 2020</t>
        </is>
      </c>
      <c r="B21" s="5" t="n">
        <v>2307573</v>
      </c>
      <c r="C21" s="5" t="n">
        <v>2301202</v>
      </c>
      <c r="D21" s="5" t="n">
        <v>3777</v>
      </c>
      <c r="E21" s="5" t="n">
        <v>504765</v>
      </c>
      <c r="F21" s="5" t="n">
        <v>2342934</v>
      </c>
      <c r="G21" s="5" t="n">
        <v>-551268</v>
      </c>
      <c r="H21" s="5" t="n">
        <v>994</v>
      </c>
      <c r="I21" s="5" t="n">
        <v>6371</v>
      </c>
    </row>
    <row r="22">
      <c r="A22" s="3" t="inlineStr">
        <is>
          <t>Increase (Decrease) in Stockholders' Equity [Roll Forward]</t>
        </is>
      </c>
    </row>
    <row r="23">
      <c r="A23" s="4" t="inlineStr">
        <is>
          <t>Net income (loss)</t>
        </is>
      </c>
      <c r="B23" s="5" t="n">
        <v>153596</v>
      </c>
      <c r="C23" s="5" t="n">
        <v>157024</v>
      </c>
      <c r="G23" s="5" t="n">
        <v>157024</v>
      </c>
      <c r="I23" s="5" t="n">
        <v>-3428</v>
      </c>
    </row>
    <row r="24">
      <c r="A24" s="4" t="inlineStr">
        <is>
          <t>Preferred stock issuance, net</t>
        </is>
      </c>
      <c r="B24" s="5" t="n">
        <v>138569</v>
      </c>
      <c r="C24" s="5" t="n">
        <v>138569</v>
      </c>
      <c r="E24" s="5" t="n">
        <v>138569</v>
      </c>
    </row>
    <row r="25">
      <c r="A25" s="4" t="inlineStr">
        <is>
          <t>Preferred stock redemption</t>
        </is>
      </c>
      <c r="B25" s="5" t="n">
        <v>-104545</v>
      </c>
      <c r="C25" s="5" t="n">
        <v>-104545</v>
      </c>
      <c r="E25" s="5" t="n">
        <v>-101102</v>
      </c>
      <c r="G25" s="5" t="n">
        <v>-3443</v>
      </c>
    </row>
    <row r="26">
      <c r="A26" s="4" t="inlineStr">
        <is>
          <t>Stock based compensation expense, net</t>
        </is>
      </c>
      <c r="B26" s="5" t="n">
        <v>7145</v>
      </c>
      <c r="C26" s="5" t="n">
        <v>7145</v>
      </c>
      <c r="D26" s="5" t="n">
        <v>16</v>
      </c>
      <c r="F26" s="5" t="n">
        <v>7129</v>
      </c>
    </row>
    <row r="27">
      <c r="A27" s="4" t="inlineStr">
        <is>
          <t>Dividends declared on common stock</t>
        </is>
      </c>
      <c r="B27" s="5" t="n">
        <v>-113809</v>
      </c>
      <c r="C27" s="5" t="n">
        <v>-113809</v>
      </c>
      <c r="G27" s="5" t="n">
        <v>-113809</v>
      </c>
    </row>
    <row r="28">
      <c r="A28" s="4" t="inlineStr">
        <is>
          <t>Dividends declared on preferred stock</t>
        </is>
      </c>
      <c r="B28" s="5" t="n">
        <v>-31865</v>
      </c>
      <c r="C28" s="5" t="n">
        <v>-31865</v>
      </c>
      <c r="G28" s="5" t="n">
        <v>-31865</v>
      </c>
    </row>
    <row r="29">
      <c r="A29" s="4" t="inlineStr">
        <is>
          <t>Dividends attributable to dividend equivalents</t>
        </is>
      </c>
      <c r="B29" s="5" t="n">
        <v>-395</v>
      </c>
      <c r="C29" s="5" t="n">
        <v>-395</v>
      </c>
      <c r="G29" s="5" t="n">
        <v>-395</v>
      </c>
    </row>
    <row r="30">
      <c r="A30" s="4" t="inlineStr">
        <is>
          <t>Reclassification adjustment for net gain included in net income</t>
        </is>
      </c>
      <c r="B30" s="5" t="n">
        <v>-4015</v>
      </c>
      <c r="C30" s="5" t="n">
        <v>-4015</v>
      </c>
      <c r="H30" s="5" t="n">
        <v>-4015</v>
      </c>
    </row>
    <row r="31">
      <c r="A31" s="4" t="inlineStr">
        <is>
          <t>Increase (decrease) in fair value of available for sale securities</t>
        </is>
      </c>
      <c r="B31" s="5" t="n">
        <v>5062</v>
      </c>
      <c r="C31" s="5" t="n">
        <v>5062</v>
      </c>
      <c r="H31" s="5" t="n">
        <v>5062</v>
      </c>
    </row>
    <row r="32">
      <c r="A32" s="4" t="inlineStr">
        <is>
          <t>Increase in non-controlling interest related to initial consolidation of VIEs</t>
        </is>
      </c>
      <c r="B32" s="5" t="n">
        <v>5127</v>
      </c>
      <c r="I32" s="5" t="n">
        <v>5127</v>
      </c>
    </row>
    <row r="33">
      <c r="A33" s="4" t="inlineStr">
        <is>
          <t>Decrease in non-controlling interest related to redemptions by and distributions from Consolidated VIEs</t>
        </is>
      </c>
      <c r="B33" s="5" t="n">
        <v>-24</v>
      </c>
      <c r="C33" s="5" t="n">
        <v>3420</v>
      </c>
      <c r="F33" s="5" t="n">
        <v>3420</v>
      </c>
      <c r="I33" s="5" t="n">
        <v>-3444</v>
      </c>
    </row>
    <row r="34">
      <c r="A34" s="4" t="inlineStr">
        <is>
          <t>Ending balance at Sep. 30, 2021</t>
        </is>
      </c>
      <c r="B34" s="5" t="n">
        <v>2362419</v>
      </c>
      <c r="C34" s="5" t="n">
        <v>2357793</v>
      </c>
      <c r="D34" s="5" t="n">
        <v>3793</v>
      </c>
      <c r="E34" s="5" t="n">
        <v>542232</v>
      </c>
      <c r="F34" s="5" t="n">
        <v>2353483</v>
      </c>
      <c r="G34" s="5" t="n">
        <v>-543756</v>
      </c>
      <c r="H34" s="5" t="n">
        <v>2041</v>
      </c>
      <c r="I34" s="5" t="n">
        <v>4626</v>
      </c>
    </row>
    <row r="35">
      <c r="A35" s="4" t="inlineStr">
        <is>
          <t>Beginning balance at Jun. 30, 2021</t>
        </is>
      </c>
      <c r="B35" s="5" t="n">
        <v>2326359</v>
      </c>
      <c r="C35" s="5" t="n">
        <v>2321161</v>
      </c>
      <c r="D35" s="5" t="n">
        <v>3794</v>
      </c>
      <c r="E35" s="5" t="n">
        <v>504765</v>
      </c>
      <c r="F35" s="5" t="n">
        <v>2347753</v>
      </c>
      <c r="G35" s="5" t="n">
        <v>-542600</v>
      </c>
      <c r="H35" s="5" t="n">
        <v>7449</v>
      </c>
      <c r="I35" s="5" t="n">
        <v>5198</v>
      </c>
    </row>
    <row r="36">
      <c r="A36" s="3" t="inlineStr">
        <is>
          <t>Increase (Decrease) in Stockholders' Equity [Roll Forward]</t>
        </is>
      </c>
    </row>
    <row r="37">
      <c r="A37" s="4" t="inlineStr">
        <is>
          <t>Net income (loss)</t>
        </is>
      </c>
      <c r="B37" s="5" t="n">
        <v>51182</v>
      </c>
      <c r="C37" s="5" t="n">
        <v>51576</v>
      </c>
      <c r="G37" s="5" t="n">
        <v>51576</v>
      </c>
      <c r="I37" s="5" t="n">
        <v>-394</v>
      </c>
    </row>
    <row r="38">
      <c r="A38" s="4" t="inlineStr">
        <is>
          <t>Preferred stock issuance, net</t>
        </is>
      </c>
      <c r="B38" s="5" t="n">
        <v>138569</v>
      </c>
      <c r="C38" s="5" t="n">
        <v>138569</v>
      </c>
      <c r="E38" s="5" t="n">
        <v>138569</v>
      </c>
    </row>
    <row r="39">
      <c r="A39" s="4" t="inlineStr">
        <is>
          <t>Preferred stock redemption</t>
        </is>
      </c>
      <c r="B39" s="5" t="n">
        <v>-104545</v>
      </c>
      <c r="C39" s="5" t="n">
        <v>-104545</v>
      </c>
      <c r="E39" s="5" t="n">
        <v>-101102</v>
      </c>
      <c r="G39" s="5" t="n">
        <v>-3443</v>
      </c>
    </row>
    <row r="40">
      <c r="A40" s="4" t="inlineStr">
        <is>
          <t>Stock based compensation expense, net</t>
        </is>
      </c>
      <c r="B40" s="5" t="n">
        <v>2309</v>
      </c>
      <c r="C40" s="5" t="n">
        <v>2309</v>
      </c>
      <c r="D40" s="5" t="n">
        <v>-1</v>
      </c>
      <c r="F40" s="5" t="n">
        <v>2310</v>
      </c>
    </row>
    <row r="41">
      <c r="A41" s="4" t="inlineStr">
        <is>
          <t>Dividends declared on common stock</t>
        </is>
      </c>
      <c r="B41" s="5" t="n">
        <v>-37940</v>
      </c>
      <c r="C41" s="5" t="n">
        <v>-37940</v>
      </c>
      <c r="G41" s="5" t="n">
        <v>-37940</v>
      </c>
    </row>
    <row r="42">
      <c r="A42" s="4" t="inlineStr">
        <is>
          <t>Dividends declared on preferred stock</t>
        </is>
      </c>
      <c r="B42" s="5" t="n">
        <v>-11272</v>
      </c>
      <c r="C42" s="5" t="n">
        <v>-11272</v>
      </c>
      <c r="G42" s="5" t="n">
        <v>-11272</v>
      </c>
    </row>
    <row r="43">
      <c r="A43" s="4" t="inlineStr">
        <is>
          <t>Dividends attributable to dividend equivalents</t>
        </is>
      </c>
      <c r="B43" s="5" t="n">
        <v>-77</v>
      </c>
      <c r="C43" s="5" t="n">
        <v>-77</v>
      </c>
      <c r="G43" s="5" t="n">
        <v>-77</v>
      </c>
    </row>
    <row r="44">
      <c r="A44" s="4" t="inlineStr">
        <is>
          <t>Reclassification adjustment for net gain included in net income</t>
        </is>
      </c>
      <c r="B44" s="5" t="n">
        <v>-6045</v>
      </c>
      <c r="C44" s="5" t="n">
        <v>-6045</v>
      </c>
      <c r="H44" s="5" t="n">
        <v>-6045</v>
      </c>
    </row>
    <row r="45">
      <c r="A45" s="4" t="inlineStr">
        <is>
          <t>Increase (decrease) in fair value of available for sale securities</t>
        </is>
      </c>
      <c r="B45" s="5" t="n">
        <v>637</v>
      </c>
      <c r="C45" s="5" t="n">
        <v>637</v>
      </c>
      <c r="H45" s="5" t="n">
        <v>637</v>
      </c>
    </row>
    <row r="46">
      <c r="A46" s="4" t="inlineStr">
        <is>
          <t>Increase in non-controlling interest related to initial consolidation of VIEs</t>
        </is>
      </c>
      <c r="B46" s="5" t="n">
        <v>3252</v>
      </c>
      <c r="I46" s="5" t="n">
        <v>3252</v>
      </c>
    </row>
    <row r="47">
      <c r="A47" s="4" t="inlineStr">
        <is>
          <t>Decrease in non-controlling interest related to redemptions by and distributions from Consolidated VIEs</t>
        </is>
      </c>
      <c r="B47" s="5" t="n">
        <v>-10</v>
      </c>
      <c r="C47" s="5" t="n">
        <v>3420</v>
      </c>
      <c r="F47" s="5" t="n">
        <v>3420</v>
      </c>
      <c r="I47" s="5" t="n">
        <v>-3430</v>
      </c>
    </row>
    <row r="48">
      <c r="A48" s="4" t="inlineStr">
        <is>
          <t>Ending balance at Sep. 30, 2021</t>
        </is>
      </c>
      <c r="B48" s="6" t="n">
        <v>2362419</v>
      </c>
      <c r="C48" s="6" t="n">
        <v>2357793</v>
      </c>
      <c r="D48" s="6" t="n">
        <v>3793</v>
      </c>
      <c r="E48" s="6" t="n">
        <v>542232</v>
      </c>
      <c r="F48" s="6" t="n">
        <v>2353483</v>
      </c>
      <c r="G48" s="6" t="n">
        <v>-543756</v>
      </c>
      <c r="H48" s="6" t="n">
        <v>2041</v>
      </c>
      <c r="I48" s="6" t="n">
        <v>4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1" customWidth="1" min="7" max="7"/>
    <col width="21" customWidth="1" min="8" max="8"/>
  </cols>
  <sheetData>
    <row r="1">
      <c r="A1" s="1" t="inlineStr">
        <is>
          <t>Use of Special Purpose Entities (SPE) and Variable Interest Entities (VIE) - Narrative (Details) $ in Thousands</t>
        </is>
      </c>
      <c r="B1" s="2" t="inlineStr">
        <is>
          <t>1 Months Ended</t>
        </is>
      </c>
      <c r="C1" s="2" t="inlineStr">
        <is>
          <t>3 Months Ended</t>
        </is>
      </c>
      <c r="E1" s="2" t="inlineStr">
        <is>
          <t>9 Months Ended</t>
        </is>
      </c>
    </row>
    <row r="2">
      <c r="B2" s="2" t="inlineStr">
        <is>
          <t>Mar. 31, 2020USD ($)</t>
        </is>
      </c>
      <c r="C2" s="2" t="inlineStr">
        <is>
          <t>Sep. 30, 2021USD ($)</t>
        </is>
      </c>
      <c r="D2" s="2" t="inlineStr">
        <is>
          <t>Sep. 30, 2020USD ($)</t>
        </is>
      </c>
      <c r="E2" s="2" t="inlineStr">
        <is>
          <t>Sep. 30, 2021USD ($)jointVenture</t>
        </is>
      </c>
      <c r="F2" s="2" t="inlineStr">
        <is>
          <t>Sep. 30, 2020USD ($)</t>
        </is>
      </c>
      <c r="G2" s="2" t="inlineStr">
        <is>
          <t>Dec. 31, 2020USD ($)</t>
        </is>
      </c>
      <c r="H2" s="2" t="inlineStr">
        <is>
          <t>Nov. 12, 2020USD ($)</t>
        </is>
      </c>
    </row>
    <row r="3">
      <c r="A3" s="3" t="inlineStr">
        <is>
          <t>Variable Interest Entity [Line Items]</t>
        </is>
      </c>
    </row>
    <row r="4">
      <c r="A4" s="4" t="inlineStr">
        <is>
          <t>Principal balance</t>
        </is>
      </c>
      <c r="C4" s="6" t="n">
        <v>14700</v>
      </c>
      <c r="E4" s="6" t="n">
        <v>14700</v>
      </c>
      <c r="G4" s="6" t="n">
        <v>203500</v>
      </c>
    </row>
    <row r="5">
      <c r="A5" s="4" t="inlineStr">
        <is>
          <t>Loss on extinguishment of collateralized debt obligations</t>
        </is>
      </c>
      <c r="E5" s="5" t="n">
        <v>1583</v>
      </c>
      <c r="F5" s="6" t="n">
        <v>0</v>
      </c>
    </row>
    <row r="6">
      <c r="A6" s="4" t="inlineStr">
        <is>
          <t>Purchase of senior securities</t>
        </is>
      </c>
      <c r="E6" s="5" t="n">
        <v>88</v>
      </c>
      <c r="F6" s="5" t="n">
        <v>431</v>
      </c>
    </row>
    <row r="7">
      <c r="A7" s="4" t="inlineStr">
        <is>
          <t>Realized loss</t>
        </is>
      </c>
      <c r="C7" s="5" t="n">
        <v>-8314</v>
      </c>
      <c r="D7" s="6" t="n">
        <v>1067</v>
      </c>
      <c r="E7" s="5" t="n">
        <v>-20361</v>
      </c>
      <c r="F7" s="5" t="n">
        <v>149919</v>
      </c>
    </row>
    <row r="8">
      <c r="A8" s="4" t="inlineStr">
        <is>
          <t>Realized loss on de-consolidation of Consolidated K-Series</t>
        </is>
      </c>
      <c r="C8" s="5" t="n">
        <v>0</v>
      </c>
      <c r="D8" s="5" t="n">
        <v>0</v>
      </c>
      <c r="E8" s="5" t="n">
        <v>0</v>
      </c>
      <c r="F8" s="5" t="n">
        <v>54118</v>
      </c>
    </row>
    <row r="9">
      <c r="A9" s="4" t="inlineStr">
        <is>
          <t>Unrealized losses, net</t>
        </is>
      </c>
      <c r="C9" s="5" t="n">
        <v>-30138</v>
      </c>
      <c r="D9" s="6" t="n">
        <v>-81198</v>
      </c>
      <c r="E9" s="6" t="n">
        <v>-80157</v>
      </c>
      <c r="F9" s="5" t="n">
        <v>212711</v>
      </c>
    </row>
    <row r="10">
      <c r="A10" s="4" t="inlineStr">
        <is>
          <t>Number of joint venture invested in during period | jointVenture</t>
        </is>
      </c>
      <c r="E10" s="5" t="n">
        <v>5</v>
      </c>
    </row>
    <row r="11">
      <c r="A11" s="4" t="inlineStr">
        <is>
          <t>Non-controlling interest in consolidated variable interest entities</t>
        </is>
      </c>
      <c r="C11" s="5" t="n">
        <v>4626</v>
      </c>
      <c r="E11" s="6" t="n">
        <v>4626</v>
      </c>
      <c r="G11" s="5" t="n">
        <v>6371</v>
      </c>
    </row>
    <row r="12">
      <c r="A12" s="4" t="inlineStr">
        <is>
          <t>VIE, Primary Beneficiary | Preferred equity investments in multi-family properties</t>
        </is>
      </c>
    </row>
    <row r="13">
      <c r="A13" s="3" t="inlineStr">
        <is>
          <t>Variable Interest Entity [Line Items]</t>
        </is>
      </c>
    </row>
    <row r="14">
      <c r="A14" s="4" t="inlineStr">
        <is>
          <t>Operating real estate</t>
        </is>
      </c>
      <c r="C14" s="5" t="n">
        <v>209300</v>
      </c>
      <c r="E14" s="5" t="n">
        <v>209300</v>
      </c>
      <c r="H14" s="6" t="n">
        <v>50500</v>
      </c>
    </row>
    <row r="15">
      <c r="A15" s="4" t="inlineStr">
        <is>
          <t>Lease intangible</t>
        </is>
      </c>
      <c r="C15" s="5" t="n">
        <v>13300</v>
      </c>
      <c r="E15" s="5" t="n">
        <v>13300</v>
      </c>
      <c r="H15" s="5" t="n">
        <v>1600</v>
      </c>
    </row>
    <row r="16">
      <c r="A16" s="4" t="inlineStr">
        <is>
          <t>Mortgages payable in consolidated variable interest entities</t>
        </is>
      </c>
      <c r="C16" s="5" t="n">
        <v>162200</v>
      </c>
      <c r="E16" s="5" t="n">
        <v>162200</v>
      </c>
      <c r="H16" s="5" t="n">
        <v>36800</v>
      </c>
    </row>
    <row r="17">
      <c r="A17" s="4" t="inlineStr">
        <is>
          <t>Non-controlling interest in consolidated variable interest entities</t>
        </is>
      </c>
      <c r="C17" s="5" t="n">
        <v>5100</v>
      </c>
      <c r="E17" s="5" t="n">
        <v>5100</v>
      </c>
      <c r="H17" s="5" t="n">
        <v>6800</v>
      </c>
    </row>
    <row r="18">
      <c r="A18" s="4" t="inlineStr">
        <is>
          <t>Investment owned, fair value</t>
        </is>
      </c>
      <c r="H18" s="6" t="n">
        <v>8700</v>
      </c>
    </row>
    <row r="19">
      <c r="A19" s="4" t="inlineStr">
        <is>
          <t>VIE, Primary Beneficiary | Consolidated SLST</t>
        </is>
      </c>
    </row>
    <row r="20">
      <c r="A20" s="3" t="inlineStr">
        <is>
          <t>Variable Interest Entity [Line Items]</t>
        </is>
      </c>
    </row>
    <row r="21">
      <c r="A21" s="4" t="inlineStr">
        <is>
          <t>Investment in Consolidated SLST limited to securities owned, net carrying value</t>
        </is>
      </c>
      <c r="C21" s="6" t="n">
        <v>231100</v>
      </c>
      <c r="E21" s="6" t="n">
        <v>231100</v>
      </c>
      <c r="G21" s="6" t="n">
        <v>212100</v>
      </c>
    </row>
    <row r="22">
      <c r="A22" s="4" t="inlineStr">
        <is>
          <t>Purchase of senior securities</t>
        </is>
      </c>
      <c r="F22" s="5" t="n">
        <v>40000</v>
      </c>
    </row>
    <row r="23">
      <c r="A23" s="4" t="inlineStr">
        <is>
          <t>Proceeds from sale of investment</t>
        </is>
      </c>
      <c r="F23" s="5" t="n">
        <v>62600</v>
      </c>
    </row>
    <row r="24">
      <c r="A24" s="4" t="inlineStr">
        <is>
          <t>Realized loss</t>
        </is>
      </c>
      <c r="F24" s="6" t="n">
        <v>2400</v>
      </c>
    </row>
    <row r="25">
      <c r="A25" s="4" t="inlineStr">
        <is>
          <t>VIE, Primary Beneficiary | Consolidated K-Series</t>
        </is>
      </c>
    </row>
    <row r="26">
      <c r="A26" s="3" t="inlineStr">
        <is>
          <t>Variable Interest Entity [Line Items]</t>
        </is>
      </c>
    </row>
    <row r="27">
      <c r="A27" s="4" t="inlineStr">
        <is>
          <t>Multi-family loans held in securitization trusts, at Fair Value</t>
        </is>
      </c>
      <c r="B27" s="6" t="n">
        <v>17400000</v>
      </c>
    </row>
    <row r="28">
      <c r="A28" s="4" t="inlineStr">
        <is>
          <t>IOs and mezzanine securities transferred to available-for-sale securities from consolidated K-series due to de-consolidation</t>
        </is>
      </c>
      <c r="B28" s="5" t="n">
        <v>237300</v>
      </c>
    </row>
    <row r="29">
      <c r="A29" s="4" t="inlineStr">
        <is>
          <t>VIE, Primary Beneficiary | Consolidated K-Series | Multi Family Collateralized Debt Obligations</t>
        </is>
      </c>
    </row>
    <row r="30">
      <c r="A30" s="3" t="inlineStr">
        <is>
          <t>Variable Interest Entity [Line Items]</t>
        </is>
      </c>
    </row>
    <row r="31">
      <c r="A31" s="4" t="inlineStr">
        <is>
          <t>Collateralized debt, carrying value</t>
        </is>
      </c>
      <c r="B31" s="5" t="n">
        <v>16600000</v>
      </c>
    </row>
    <row r="32">
      <c r="A32" s="4" t="inlineStr">
        <is>
          <t>VIE, Primary Beneficiary | Consolidated K-Series | Fist Loss POs And Mezzanine Securities</t>
        </is>
      </c>
    </row>
    <row r="33">
      <c r="A33" s="3" t="inlineStr">
        <is>
          <t>Variable Interest Entity [Line Items]</t>
        </is>
      </c>
    </row>
    <row r="34">
      <c r="A34" s="4" t="inlineStr">
        <is>
          <t>Proceeds from sales resulting in de-consolidation of Consolidated K-Series</t>
        </is>
      </c>
      <c r="B34" s="5" t="n">
        <v>555200</v>
      </c>
    </row>
    <row r="35">
      <c r="A35" s="4" t="inlineStr">
        <is>
          <t>Realized loss on de-consolidation of Consolidated K-Series</t>
        </is>
      </c>
      <c r="B35" s="5" t="n">
        <v>54100</v>
      </c>
    </row>
    <row r="36">
      <c r="A36" s="4" t="inlineStr">
        <is>
          <t>Unrealized losses, net</t>
        </is>
      </c>
      <c r="B36" s="6" t="n">
        <v>1685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Use of Special Purpose Entities (SPE) and Variable Interest Entities (VIE) - Assets and Liabilities of Consolidated VIEs (Details) - USD ($) $ in Thousands</t>
        </is>
      </c>
      <c r="C1" s="2" t="inlineStr">
        <is>
          <t>Sep. 30, 2021</t>
        </is>
      </c>
      <c r="D1" s="2" t="inlineStr">
        <is>
          <t>Dec. 31, 2020</t>
        </is>
      </c>
      <c r="E1" s="2" t="inlineStr">
        <is>
          <t>Sep. 30, 2020</t>
        </is>
      </c>
    </row>
    <row r="2">
      <c r="A2" s="3" t="inlineStr">
        <is>
          <t>Fair Value, Balance Sheet Grouping, Financial Statement Captions [Line Items]</t>
        </is>
      </c>
    </row>
    <row r="3">
      <c r="A3" s="4" t="inlineStr">
        <is>
          <t>Cash and cash equivalents</t>
        </is>
      </c>
      <c r="C3" s="6" t="n">
        <v>408785</v>
      </c>
      <c r="D3" s="6" t="n">
        <v>293183</v>
      </c>
      <c r="E3" s="6" t="n">
        <v>649822</v>
      </c>
    </row>
    <row r="4">
      <c r="A4" s="4" t="inlineStr">
        <is>
          <t>Investment securities available for sale, at fair value</t>
        </is>
      </c>
      <c r="C4" s="5" t="n">
        <v>140597</v>
      </c>
      <c r="D4" s="5" t="n">
        <v>311284</v>
      </c>
    </row>
    <row r="5">
      <c r="A5" s="4" t="inlineStr">
        <is>
          <t>Other assets</t>
        </is>
      </c>
      <c r="C5" s="5" t="n">
        <v>136692</v>
      </c>
      <c r="D5" s="5" t="n">
        <v>115292</v>
      </c>
    </row>
    <row r="6">
      <c r="A6" s="4" t="inlineStr">
        <is>
          <t>Total Assets</t>
        </is>
      </c>
      <c r="B6" s="4" t="inlineStr">
        <is>
          <t>[1]</t>
        </is>
      </c>
      <c r="C6" s="5" t="n">
        <v>4912809</v>
      </c>
      <c r="D6" s="5" t="n">
        <v>4655587</v>
      </c>
    </row>
    <row r="7">
      <c r="A7" s="4" t="inlineStr">
        <is>
          <t>Other Liabilities</t>
        </is>
      </c>
      <c r="C7" s="5" t="n">
        <v>121256</v>
      </c>
      <c r="D7" s="5" t="n">
        <v>101746</v>
      </c>
    </row>
    <row r="8">
      <c r="A8" s="4" t="inlineStr">
        <is>
          <t>Liabilities</t>
        </is>
      </c>
      <c r="B8" s="4" t="inlineStr">
        <is>
          <t>[1]</t>
        </is>
      </c>
      <c r="C8" s="5" t="n">
        <v>2550390</v>
      </c>
      <c r="D8" s="5" t="n">
        <v>2348014</v>
      </c>
    </row>
    <row r="9">
      <c r="A9" s="4" t="inlineStr">
        <is>
          <t>Non-controlling interest in consolidated variable interest entities</t>
        </is>
      </c>
      <c r="C9" s="5" t="n">
        <v>4626</v>
      </c>
      <c r="D9" s="5" t="n">
        <v>6371</v>
      </c>
    </row>
    <row r="10">
      <c r="A10" s="4" t="inlineStr">
        <is>
          <t>Residential collateralized debt obligations</t>
        </is>
      </c>
    </row>
    <row r="11">
      <c r="A11" s="3" t="inlineStr">
        <is>
          <t>Fair Value, Balance Sheet Grouping, Financial Statement Captions [Line Items]</t>
        </is>
      </c>
    </row>
    <row r="12">
      <c r="A12" s="4" t="inlineStr">
        <is>
          <t>Multi-family CDOs, at fair value</t>
        </is>
      </c>
      <c r="C12" s="5" t="n">
        <v>710102</v>
      </c>
      <c r="D12" s="5" t="n">
        <v>569323</v>
      </c>
    </row>
    <row r="13">
      <c r="A13" s="4" t="inlineStr">
        <is>
          <t>Residential Collateralized Debt Obligations, at Fair Value</t>
        </is>
      </c>
    </row>
    <row r="14">
      <c r="A14" s="3" t="inlineStr">
        <is>
          <t>Fair Value, Balance Sheet Grouping, Financial Statement Captions [Line Items]</t>
        </is>
      </c>
    </row>
    <row r="15">
      <c r="A15" s="4" t="inlineStr">
        <is>
          <t>Multi-family CDOs, at fair value</t>
        </is>
      </c>
      <c r="C15" s="5" t="n">
        <v>904976</v>
      </c>
      <c r="D15" s="5" t="n">
        <v>1054335</v>
      </c>
    </row>
    <row r="16">
      <c r="A16" s="4" t="inlineStr">
        <is>
          <t>VIE, Primary Beneficiary</t>
        </is>
      </c>
    </row>
    <row r="17">
      <c r="A17" s="3" t="inlineStr">
        <is>
          <t>Fair Value, Balance Sheet Grouping, Financial Statement Captions [Line Items]</t>
        </is>
      </c>
    </row>
    <row r="18">
      <c r="A18" s="4" t="inlineStr">
        <is>
          <t>Total Assets</t>
        </is>
      </c>
      <c r="C18" s="5" t="n">
        <v>2217348</v>
      </c>
      <c r="D18" s="5" t="n">
        <v>2150984</v>
      </c>
    </row>
    <row r="19">
      <c r="A19" s="4" t="inlineStr">
        <is>
          <t>Liabilities</t>
        </is>
      </c>
      <c r="C19" s="5" t="n">
        <v>1793066</v>
      </c>
      <c r="D19" s="5" t="n">
        <v>1667306</v>
      </c>
    </row>
    <row r="20">
      <c r="A20" s="4" t="inlineStr">
        <is>
          <t>VIE, Primary Beneficiary | Residential collateralized debt obligations</t>
        </is>
      </c>
    </row>
    <row r="21">
      <c r="A21" s="3" t="inlineStr">
        <is>
          <t>Fair Value, Balance Sheet Grouping, Financial Statement Captions [Line Items]</t>
        </is>
      </c>
    </row>
    <row r="22">
      <c r="A22" s="4" t="inlineStr">
        <is>
          <t>Multi-family CDOs, at fair value</t>
        </is>
      </c>
      <c r="C22" s="5" t="n">
        <v>710102</v>
      </c>
      <c r="D22" s="5" t="n">
        <v>569323</v>
      </c>
    </row>
    <row r="23">
      <c r="A23" s="4" t="inlineStr">
        <is>
          <t>VIE, Primary Beneficiary | Residential Collateralized Debt Obligations, at Fair Value</t>
        </is>
      </c>
    </row>
    <row r="24">
      <c r="A24" s="3" t="inlineStr">
        <is>
          <t>Fair Value, Balance Sheet Grouping, Financial Statement Captions [Line Items]</t>
        </is>
      </c>
    </row>
    <row r="25">
      <c r="A25" s="4" t="inlineStr">
        <is>
          <t>Multi-family CDOs, at fair value</t>
        </is>
      </c>
      <c r="C25" s="5" t="n">
        <v>904976</v>
      </c>
      <c r="D25" s="5" t="n">
        <v>1054335</v>
      </c>
    </row>
    <row r="26">
      <c r="A26" s="4" t="inlineStr">
        <is>
          <t>VIE, Primary Beneficiary | Residential Loan Securitizations</t>
        </is>
      </c>
    </row>
    <row r="27">
      <c r="A27" s="3" t="inlineStr">
        <is>
          <t>Fair Value, Balance Sheet Grouping, Financial Statement Captions [Line Items]</t>
        </is>
      </c>
    </row>
    <row r="28">
      <c r="A28" s="4" t="inlineStr">
        <is>
          <t>Cash and cash equivalents</t>
        </is>
      </c>
      <c r="C28" s="5" t="n">
        <v>0</v>
      </c>
      <c r="D28" s="5" t="n">
        <v>0</v>
      </c>
    </row>
    <row r="29">
      <c r="A29" s="4" t="inlineStr">
        <is>
          <t>Investment securities available for sale, at fair value</t>
        </is>
      </c>
      <c r="D29" s="5" t="n">
        <v>0</v>
      </c>
    </row>
    <row r="30">
      <c r="A30" s="4" t="inlineStr">
        <is>
          <t>Operating real estate, net held in Consolidated VIEs</t>
        </is>
      </c>
      <c r="C30" s="5" t="n">
        <v>0</v>
      </c>
      <c r="D30" s="5" t="n">
        <v>0</v>
      </c>
    </row>
    <row r="31">
      <c r="A31" s="4" t="inlineStr">
        <is>
          <t>Other assets</t>
        </is>
      </c>
      <c r="C31" s="5" t="n">
        <v>33141</v>
      </c>
      <c r="D31" s="5" t="n">
        <v>24959</v>
      </c>
    </row>
    <row r="32">
      <c r="A32" s="4" t="inlineStr">
        <is>
          <t>Total Assets</t>
        </is>
      </c>
      <c r="C32" s="5" t="n">
        <v>844724</v>
      </c>
      <c r="D32" s="5" t="n">
        <v>716410</v>
      </c>
    </row>
    <row r="33">
      <c r="A33" s="4" t="inlineStr">
        <is>
          <t>Multi-family CDOs, at fair value</t>
        </is>
      </c>
      <c r="C33" s="5" t="n">
        <v>710102</v>
      </c>
      <c r="D33" s="5" t="n">
        <v>554067</v>
      </c>
    </row>
    <row r="34">
      <c r="A34" s="4" t="inlineStr">
        <is>
          <t>Mortgages payable in consolidated variable interest entities</t>
        </is>
      </c>
      <c r="C34" s="5" t="n">
        <v>0</v>
      </c>
      <c r="D34" s="5" t="n">
        <v>0</v>
      </c>
    </row>
    <row r="35">
      <c r="A35" s="4" t="inlineStr">
        <is>
          <t>Other Liabilities</t>
        </is>
      </c>
      <c r="C35" s="5" t="n">
        <v>6326</v>
      </c>
      <c r="D35" s="5" t="n">
        <v>2610</v>
      </c>
    </row>
    <row r="36">
      <c r="A36" s="4" t="inlineStr">
        <is>
          <t>Liabilities</t>
        </is>
      </c>
      <c r="C36" s="5" t="n">
        <v>716428</v>
      </c>
      <c r="D36" s="5" t="n">
        <v>556677</v>
      </c>
    </row>
    <row r="37">
      <c r="A37" s="4" t="inlineStr">
        <is>
          <t>Non-controlling interest in consolidated variable interest entities</t>
        </is>
      </c>
      <c r="C37" s="5" t="n">
        <v>0</v>
      </c>
      <c r="D37" s="5" t="n">
        <v>0</v>
      </c>
    </row>
    <row r="38">
      <c r="A38" s="4" t="inlineStr">
        <is>
          <t>Net investment</t>
        </is>
      </c>
      <c r="C38" s="5" t="n">
        <v>128296</v>
      </c>
      <c r="D38" s="5" t="n">
        <v>159733</v>
      </c>
    </row>
    <row r="39">
      <c r="A39" s="4" t="inlineStr">
        <is>
          <t>VIE, Primary Beneficiary | Residential Loan Securitizations | Residential loans</t>
        </is>
      </c>
    </row>
    <row r="40">
      <c r="A40" s="3" t="inlineStr">
        <is>
          <t>Fair Value, Balance Sheet Grouping, Financial Statement Captions [Line Items]</t>
        </is>
      </c>
    </row>
    <row r="41">
      <c r="A41" s="4" t="inlineStr">
        <is>
          <t>Residential loans, at fair value</t>
        </is>
      </c>
      <c r="C41" s="5" t="n">
        <v>811583</v>
      </c>
      <c r="D41" s="5" t="n">
        <v>691451</v>
      </c>
    </row>
    <row r="42">
      <c r="A42" s="4" t="inlineStr">
        <is>
          <t>VIE, Primary Beneficiary | Non-Agency RMBS Re-Securitization</t>
        </is>
      </c>
    </row>
    <row r="43">
      <c r="A43" s="3" t="inlineStr">
        <is>
          <t>Fair Value, Balance Sheet Grouping, Financial Statement Captions [Line Items]</t>
        </is>
      </c>
    </row>
    <row r="44">
      <c r="A44" s="4" t="inlineStr">
        <is>
          <t>Cash and cash equivalents</t>
        </is>
      </c>
      <c r="D44" s="5" t="n">
        <v>0</v>
      </c>
    </row>
    <row r="45">
      <c r="A45" s="4" t="inlineStr">
        <is>
          <t>Investment securities available for sale, at fair value</t>
        </is>
      </c>
      <c r="D45" s="5" t="n">
        <v>109140</v>
      </c>
    </row>
    <row r="46">
      <c r="A46" s="4" t="inlineStr">
        <is>
          <t>Operating real estate, net held in Consolidated VIEs</t>
        </is>
      </c>
      <c r="D46" s="5" t="n">
        <v>0</v>
      </c>
    </row>
    <row r="47">
      <c r="A47" s="4" t="inlineStr">
        <is>
          <t>Other assets</t>
        </is>
      </c>
      <c r="D47" s="5" t="n">
        <v>535</v>
      </c>
    </row>
    <row r="48">
      <c r="A48" s="4" t="inlineStr">
        <is>
          <t>Total Assets</t>
        </is>
      </c>
      <c r="D48" s="5" t="n">
        <v>109675</v>
      </c>
    </row>
    <row r="49">
      <c r="A49" s="4" t="inlineStr">
        <is>
          <t>Multi-family CDOs, at fair value</t>
        </is>
      </c>
      <c r="D49" s="5" t="n">
        <v>15256</v>
      </c>
    </row>
    <row r="50">
      <c r="A50" s="4" t="inlineStr">
        <is>
          <t>Mortgages payable in consolidated variable interest entities</t>
        </is>
      </c>
      <c r="D50" s="5" t="n">
        <v>0</v>
      </c>
    </row>
    <row r="51">
      <c r="A51" s="4" t="inlineStr">
        <is>
          <t>Other Liabilities</t>
        </is>
      </c>
      <c r="D51" s="5" t="n">
        <v>70</v>
      </c>
    </row>
    <row r="52">
      <c r="A52" s="4" t="inlineStr">
        <is>
          <t>Liabilities</t>
        </is>
      </c>
      <c r="D52" s="5" t="n">
        <v>15326</v>
      </c>
    </row>
    <row r="53">
      <c r="A53" s="4" t="inlineStr">
        <is>
          <t>Non-controlling interest in consolidated variable interest entities</t>
        </is>
      </c>
      <c r="D53" s="5" t="n">
        <v>0</v>
      </c>
    </row>
    <row r="54">
      <c r="A54" s="4" t="inlineStr">
        <is>
          <t>Net investment</t>
        </is>
      </c>
      <c r="D54" s="5" t="n">
        <v>94349</v>
      </c>
    </row>
    <row r="55">
      <c r="A55" s="4" t="inlineStr">
        <is>
          <t>VIE, Primary Beneficiary | Non-Agency RMBS Re-Securitization | Residential loans</t>
        </is>
      </c>
    </row>
    <row r="56">
      <c r="A56" s="3" t="inlineStr">
        <is>
          <t>Fair Value, Balance Sheet Grouping, Financial Statement Captions [Line Items]</t>
        </is>
      </c>
    </row>
    <row r="57">
      <c r="A57" s="4" t="inlineStr">
        <is>
          <t>Residential loans, at fair value</t>
        </is>
      </c>
      <c r="D57" s="5" t="n">
        <v>0</v>
      </c>
    </row>
    <row r="58">
      <c r="A58" s="4" t="inlineStr">
        <is>
          <t>VIE, Primary Beneficiary | Consolidated SLST</t>
        </is>
      </c>
    </row>
    <row r="59">
      <c r="A59" s="3" t="inlineStr">
        <is>
          <t>Fair Value, Balance Sheet Grouping, Financial Statement Captions [Line Items]</t>
        </is>
      </c>
    </row>
    <row r="60">
      <c r="A60" s="4" t="inlineStr">
        <is>
          <t>Cash and cash equivalents</t>
        </is>
      </c>
      <c r="C60" s="5" t="n">
        <v>0</v>
      </c>
      <c r="D60" s="5" t="n">
        <v>0</v>
      </c>
    </row>
    <row r="61">
      <c r="A61" s="4" t="inlineStr">
        <is>
          <t>Investment securities available for sale, at fair value</t>
        </is>
      </c>
      <c r="D61" s="5" t="n">
        <v>0</v>
      </c>
    </row>
    <row r="62">
      <c r="A62" s="4" t="inlineStr">
        <is>
          <t>Operating real estate, net held in Consolidated VIEs</t>
        </is>
      </c>
      <c r="C62" s="5" t="n">
        <v>0</v>
      </c>
      <c r="D62" s="5" t="n">
        <v>0</v>
      </c>
    </row>
    <row r="63">
      <c r="A63" s="4" t="inlineStr">
        <is>
          <t>Other assets</t>
        </is>
      </c>
      <c r="C63" s="5" t="n">
        <v>3702</v>
      </c>
      <c r="D63" s="5" t="n">
        <v>4075</v>
      </c>
    </row>
    <row r="64">
      <c r="A64" s="4" t="inlineStr">
        <is>
          <t>Total Assets</t>
        </is>
      </c>
      <c r="C64" s="5" t="n">
        <v>1140707</v>
      </c>
      <c r="D64" s="5" t="n">
        <v>1270860</v>
      </c>
    </row>
    <row r="65">
      <c r="A65" s="4" t="inlineStr">
        <is>
          <t>Multi-family CDOs, at fair value</t>
        </is>
      </c>
      <c r="C65" s="5" t="n">
        <v>904976</v>
      </c>
      <c r="D65" s="5" t="n">
        <v>1054335</v>
      </c>
    </row>
    <row r="66">
      <c r="A66" s="4" t="inlineStr">
        <is>
          <t>Mortgages payable in consolidated variable interest entities</t>
        </is>
      </c>
      <c r="C66" s="5" t="n">
        <v>0</v>
      </c>
      <c r="D66" s="5" t="n">
        <v>0</v>
      </c>
    </row>
    <row r="67">
      <c r="A67" s="4" t="inlineStr">
        <is>
          <t>Other Liabilities</t>
        </is>
      </c>
      <c r="C67" s="5" t="n">
        <v>3073</v>
      </c>
      <c r="D67" s="5" t="n">
        <v>2781</v>
      </c>
    </row>
    <row r="68">
      <c r="A68" s="4" t="inlineStr">
        <is>
          <t>Liabilities</t>
        </is>
      </c>
      <c r="C68" s="5" t="n">
        <v>908049</v>
      </c>
      <c r="D68" s="5" t="n">
        <v>1057116</v>
      </c>
    </row>
    <row r="69">
      <c r="A69" s="4" t="inlineStr">
        <is>
          <t>Non-controlling interest in consolidated variable interest entities</t>
        </is>
      </c>
      <c r="C69" s="5" t="n">
        <v>0</v>
      </c>
      <c r="D69" s="5" t="n">
        <v>0</v>
      </c>
    </row>
    <row r="70">
      <c r="A70" s="4" t="inlineStr">
        <is>
          <t>Net investment</t>
        </is>
      </c>
      <c r="C70" s="5" t="n">
        <v>232658</v>
      </c>
      <c r="D70" s="5" t="n">
        <v>213744</v>
      </c>
    </row>
    <row r="71">
      <c r="A71" s="4" t="inlineStr">
        <is>
          <t>VIE, Primary Beneficiary | Consolidated SLST | Residential loans</t>
        </is>
      </c>
    </row>
    <row r="72">
      <c r="A72" s="3" t="inlineStr">
        <is>
          <t>Fair Value, Balance Sheet Grouping, Financial Statement Captions [Line Items]</t>
        </is>
      </c>
    </row>
    <row r="73">
      <c r="A73" s="4" t="inlineStr">
        <is>
          <t>Residential loans, at fair value</t>
        </is>
      </c>
      <c r="C73" s="5" t="n">
        <v>1137005</v>
      </c>
      <c r="D73" s="5" t="n">
        <v>1266785</v>
      </c>
    </row>
    <row r="74">
      <c r="A74" s="4" t="inlineStr">
        <is>
          <t>VIE, Primary Beneficiary | Other</t>
        </is>
      </c>
    </row>
    <row r="75">
      <c r="A75" s="3" t="inlineStr">
        <is>
          <t>Fair Value, Balance Sheet Grouping, Financial Statement Captions [Line Items]</t>
        </is>
      </c>
    </row>
    <row r="76">
      <c r="A76" s="4" t="inlineStr">
        <is>
          <t>Cash and cash equivalents</t>
        </is>
      </c>
      <c r="C76" s="5" t="n">
        <v>3457</v>
      </c>
      <c r="D76" s="5" t="n">
        <v>462</v>
      </c>
    </row>
    <row r="77">
      <c r="A77" s="4" t="inlineStr">
        <is>
          <t>Investment securities available for sale, at fair value</t>
        </is>
      </c>
      <c r="D77" s="5" t="n">
        <v>0</v>
      </c>
    </row>
    <row r="78">
      <c r="A78" s="4" t="inlineStr">
        <is>
          <t>Operating real estate, net held in Consolidated VIEs</t>
        </is>
      </c>
      <c r="C78" s="5" t="n">
        <v>209736</v>
      </c>
      <c r="D78" s="5" t="n">
        <v>50532</v>
      </c>
    </row>
    <row r="79">
      <c r="A79" s="4" t="inlineStr">
        <is>
          <t>Other assets</t>
        </is>
      </c>
      <c r="C79" s="5" t="n">
        <v>18724</v>
      </c>
      <c r="D79" s="5" t="n">
        <v>3045</v>
      </c>
    </row>
    <row r="80">
      <c r="A80" s="4" t="inlineStr">
        <is>
          <t>Total Assets</t>
        </is>
      </c>
      <c r="C80" s="5" t="n">
        <v>231917</v>
      </c>
      <c r="D80" s="5" t="n">
        <v>54039</v>
      </c>
    </row>
    <row r="81">
      <c r="A81" s="4" t="inlineStr">
        <is>
          <t>Multi-family CDOs, at fair value</t>
        </is>
      </c>
      <c r="C81" s="5" t="n">
        <v>0</v>
      </c>
      <c r="D81" s="5" t="n">
        <v>0</v>
      </c>
    </row>
    <row r="82">
      <c r="A82" s="4" t="inlineStr">
        <is>
          <t>Mortgages payable in consolidated variable interest entities</t>
        </is>
      </c>
      <c r="C82" s="5" t="n">
        <v>163941</v>
      </c>
      <c r="D82" s="5" t="n">
        <v>36752</v>
      </c>
    </row>
    <row r="83">
      <c r="A83" s="4" t="inlineStr">
        <is>
          <t>Other Liabilities</t>
        </is>
      </c>
      <c r="C83" s="5" t="n">
        <v>4648</v>
      </c>
      <c r="D83" s="5" t="n">
        <v>1435</v>
      </c>
    </row>
    <row r="84">
      <c r="A84" s="4" t="inlineStr">
        <is>
          <t>Liabilities</t>
        </is>
      </c>
      <c r="C84" s="5" t="n">
        <v>168589</v>
      </c>
      <c r="D84" s="5" t="n">
        <v>38187</v>
      </c>
    </row>
    <row r="85">
      <c r="A85" s="4" t="inlineStr">
        <is>
          <t>Non-controlling interest in consolidated variable interest entities</t>
        </is>
      </c>
      <c r="C85" s="5" t="n">
        <v>4626</v>
      </c>
      <c r="D85" s="5" t="n">
        <v>6371</v>
      </c>
    </row>
    <row r="86">
      <c r="A86" s="4" t="inlineStr">
        <is>
          <t>Net investment</t>
        </is>
      </c>
      <c r="C86" s="5" t="n">
        <v>58702</v>
      </c>
      <c r="D86" s="5" t="n">
        <v>9481</v>
      </c>
    </row>
    <row r="87">
      <c r="A87" s="4" t="inlineStr">
        <is>
          <t>VIE, Primary Beneficiary | Other | Residential loans</t>
        </is>
      </c>
    </row>
    <row r="88">
      <c r="A88" s="3" t="inlineStr">
        <is>
          <t>Fair Value, Balance Sheet Grouping, Financial Statement Captions [Line Items]</t>
        </is>
      </c>
    </row>
    <row r="89">
      <c r="A89" s="4" t="inlineStr">
        <is>
          <t>Residential loans, at fair value</t>
        </is>
      </c>
      <c r="C89" s="5" t="n">
        <v>0</v>
      </c>
      <c r="D89" s="5" t="n">
        <v>0</v>
      </c>
    </row>
    <row r="90">
      <c r="A90" s="4" t="inlineStr">
        <is>
          <t>VIE, Primary Beneficiary | Financing And Other VIEs</t>
        </is>
      </c>
    </row>
    <row r="91">
      <c r="A91" s="3" t="inlineStr">
        <is>
          <t>Fair Value, Balance Sheet Grouping, Financial Statement Captions [Line Items]</t>
        </is>
      </c>
    </row>
    <row r="92">
      <c r="A92" s="4" t="inlineStr">
        <is>
          <t>Cash and cash equivalents</t>
        </is>
      </c>
      <c r="C92" s="5" t="n">
        <v>3457</v>
      </c>
      <c r="D92" s="5" t="n">
        <v>462</v>
      </c>
    </row>
    <row r="93">
      <c r="A93" s="4" t="inlineStr">
        <is>
          <t>Investment securities available for sale, at fair value</t>
        </is>
      </c>
      <c r="D93" s="5" t="n">
        <v>109140</v>
      </c>
    </row>
    <row r="94">
      <c r="A94" s="4" t="inlineStr">
        <is>
          <t>Operating real estate, net held in Consolidated VIEs</t>
        </is>
      </c>
      <c r="C94" s="5" t="n">
        <v>209736</v>
      </c>
      <c r="D94" s="5" t="n">
        <v>50532</v>
      </c>
    </row>
    <row r="95">
      <c r="A95" s="4" t="inlineStr">
        <is>
          <t>Other assets</t>
        </is>
      </c>
      <c r="C95" s="5" t="n">
        <v>55567</v>
      </c>
      <c r="D95" s="5" t="n">
        <v>32614</v>
      </c>
    </row>
    <row r="96">
      <c r="A96" s="4" t="inlineStr">
        <is>
          <t>Total Assets</t>
        </is>
      </c>
      <c r="C96" s="5" t="n">
        <v>2217348</v>
      </c>
      <c r="D96" s="5" t="n">
        <v>2150984</v>
      </c>
    </row>
    <row r="97">
      <c r="A97" s="4" t="inlineStr">
        <is>
          <t>Multi-family CDOs, at fair value</t>
        </is>
      </c>
      <c r="C97" s="5" t="n">
        <v>1615078</v>
      </c>
      <c r="D97" s="5" t="n">
        <v>1623658</v>
      </c>
    </row>
    <row r="98">
      <c r="A98" s="4" t="inlineStr">
        <is>
          <t>Mortgages payable in consolidated variable interest entities</t>
        </is>
      </c>
      <c r="C98" s="5" t="n">
        <v>163941</v>
      </c>
      <c r="D98" s="5" t="n">
        <v>36752</v>
      </c>
    </row>
    <row r="99">
      <c r="A99" s="4" t="inlineStr">
        <is>
          <t>Other Liabilities</t>
        </is>
      </c>
      <c r="C99" s="5" t="n">
        <v>14047</v>
      </c>
      <c r="D99" s="5" t="n">
        <v>6896</v>
      </c>
    </row>
    <row r="100">
      <c r="A100" s="4" t="inlineStr">
        <is>
          <t>Liabilities</t>
        </is>
      </c>
      <c r="C100" s="5" t="n">
        <v>1793066</v>
      </c>
      <c r="D100" s="5" t="n">
        <v>1667306</v>
      </c>
    </row>
    <row r="101">
      <c r="A101" s="4" t="inlineStr">
        <is>
          <t>Non-controlling interest in consolidated variable interest entities</t>
        </is>
      </c>
      <c r="C101" s="5" t="n">
        <v>4626</v>
      </c>
      <c r="D101" s="5" t="n">
        <v>6371</v>
      </c>
    </row>
    <row r="102">
      <c r="A102" s="4" t="inlineStr">
        <is>
          <t>Net investment</t>
        </is>
      </c>
      <c r="C102" s="5" t="n">
        <v>419656</v>
      </c>
      <c r="D102" s="5" t="n">
        <v>477307</v>
      </c>
    </row>
    <row r="103">
      <c r="A103" s="4" t="inlineStr">
        <is>
          <t>VIE, Primary Beneficiary | Financing And Other VIEs | Residential loans</t>
        </is>
      </c>
    </row>
    <row r="104">
      <c r="A104" s="3" t="inlineStr">
        <is>
          <t>Fair Value, Balance Sheet Grouping, Financial Statement Captions [Line Items]</t>
        </is>
      </c>
    </row>
    <row r="105">
      <c r="A105" s="4" t="inlineStr">
        <is>
          <t>Residential loans, at fair value</t>
        </is>
      </c>
      <c r="C105" s="6" t="n">
        <v>1948588</v>
      </c>
      <c r="D105" s="6" t="n">
        <v>1958236</v>
      </c>
    </row>
    <row r="106"/>
    <row r="107">
      <c r="A107" s="4" t="inlineStr">
        <is>
          <t>[1]</t>
        </is>
      </c>
      <c r="B107" s="4" t="inlineStr">
        <is>
          <t>Our condensed consolidated balance sheets include assets and liabilities of consolidated variable interest entities ("VIEs") as the Company is the primary beneficiary of these VIEs. As of September 30, 2021 and December 31, 2020, assets of consolidated VIEs totaled $2,217,348 and $2,150,984, respectively, and the liabilities of consolidated VIEs totaled $1,793,066 and $1,667,306, respectively. See Note 7 for further discussion.</t>
        </is>
      </c>
    </row>
  </sheetData>
  <mergeCells count="3">
    <mergeCell ref="A1:B1"/>
    <mergeCell ref="A106:D106"/>
    <mergeCell ref="B107:D10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e of Special Purpose Entities (SPE) and Variable Interest Entities (VIE) - Schedule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riable Interest Entity [Line Items]</t>
        </is>
      </c>
    </row>
    <row r="4">
      <c r="A4" s="4" t="inlineStr">
        <is>
          <t>Interest expense</t>
        </is>
      </c>
      <c r="B4" s="6" t="n">
        <v>21292</v>
      </c>
      <c r="C4" s="6" t="n">
        <v>19829</v>
      </c>
      <c r="D4" s="6" t="n">
        <v>61702</v>
      </c>
      <c r="E4" s="6" t="n">
        <v>202807</v>
      </c>
    </row>
    <row r="5">
      <c r="A5" s="4" t="inlineStr">
        <is>
          <t>Total net interest income</t>
        </is>
      </c>
      <c r="B5" s="5" t="n">
        <v>31031</v>
      </c>
      <c r="C5" s="5" t="n">
        <v>25529</v>
      </c>
      <c r="D5" s="5" t="n">
        <v>92846</v>
      </c>
      <c r="E5" s="5" t="n">
        <v>101134</v>
      </c>
    </row>
    <row r="6">
      <c r="A6" s="4" t="inlineStr">
        <is>
          <t>Unrealized gains (losses), net</t>
        </is>
      </c>
      <c r="B6" s="5" t="n">
        <v>30138</v>
      </c>
      <c r="C6" s="5" t="n">
        <v>81198</v>
      </c>
      <c r="D6" s="5" t="n">
        <v>80157</v>
      </c>
      <c r="E6" s="5" t="n">
        <v>-212711</v>
      </c>
    </row>
    <row r="7">
      <c r="A7" s="4" t="inlineStr">
        <is>
          <t>Income from operating real estate</t>
        </is>
      </c>
      <c r="B7" s="5" t="n">
        <v>3980</v>
      </c>
      <c r="C7" s="5" t="n">
        <v>0</v>
      </c>
      <c r="D7" s="5" t="n">
        <v>7626</v>
      </c>
      <c r="E7" s="5" t="n">
        <v>0</v>
      </c>
    </row>
    <row r="8">
      <c r="A8" s="4" t="inlineStr">
        <is>
          <t>Other loss</t>
        </is>
      </c>
      <c r="B8" s="5" t="n">
        <v>-1035</v>
      </c>
      <c r="C8" s="5" t="n">
        <v>431</v>
      </c>
      <c r="D8" s="5" t="n">
        <v>2244</v>
      </c>
      <c r="E8" s="5" t="n">
        <v>337</v>
      </c>
    </row>
    <row r="9">
      <c r="A9" s="4" t="inlineStr">
        <is>
          <t>Total non-interest income (loss)</t>
        </is>
      </c>
      <c r="B9" s="5" t="n">
        <v>49412</v>
      </c>
      <c r="C9" s="5" t="n">
        <v>90528</v>
      </c>
      <c r="D9" s="5" t="n">
        <v>132409</v>
      </c>
      <c r="E9" s="5" t="n">
        <v>-427060</v>
      </c>
    </row>
    <row r="10">
      <c r="A10" s="4" t="inlineStr">
        <is>
          <t>Total general, administrative and operating expenses</t>
        </is>
      </c>
      <c r="B10" s="5" t="n">
        <v>28046</v>
      </c>
      <c r="C10" s="5" t="n">
        <v>13424</v>
      </c>
      <c r="D10" s="5" t="n">
        <v>70363</v>
      </c>
      <c r="E10" s="5" t="n">
        <v>41382</v>
      </c>
    </row>
    <row r="11">
      <c r="A11" s="4" t="inlineStr">
        <is>
          <t>Net loss (income) attributable to non-controlling interest in Consolidated VIEs</t>
        </is>
      </c>
      <c r="B11" s="5" t="n">
        <v>394</v>
      </c>
      <c r="C11" s="5" t="n">
        <v>-1764</v>
      </c>
      <c r="D11" s="5" t="n">
        <v>3428</v>
      </c>
      <c r="E11" s="5" t="n">
        <v>-704</v>
      </c>
    </row>
    <row r="12">
      <c r="A12" s="4" t="inlineStr">
        <is>
          <t>Net income (loss) attributable to Company</t>
        </is>
      </c>
      <c r="B12" s="5" t="n">
        <v>51576</v>
      </c>
      <c r="C12" s="5" t="n">
        <v>101641</v>
      </c>
      <c r="D12" s="5" t="n">
        <v>157024</v>
      </c>
      <c r="E12" s="5" t="n">
        <v>-368929</v>
      </c>
    </row>
    <row r="13">
      <c r="A13" s="4" t="inlineStr">
        <is>
          <t>VIE, Primary Beneficiary | Consolidated K-Series</t>
        </is>
      </c>
    </row>
    <row r="14">
      <c r="A14" s="3" t="inlineStr">
        <is>
          <t>Variable Interest Entity [Line Items]</t>
        </is>
      </c>
    </row>
    <row r="15">
      <c r="A15" s="4" t="inlineStr">
        <is>
          <t>Interest income</t>
        </is>
      </c>
      <c r="E15" s="5" t="n">
        <v>151841</v>
      </c>
    </row>
    <row r="16">
      <c r="A16" s="4" t="inlineStr">
        <is>
          <t>Interest expense</t>
        </is>
      </c>
      <c r="E16" s="5" t="n">
        <v>129762</v>
      </c>
    </row>
    <row r="17">
      <c r="A17" s="4" t="inlineStr">
        <is>
          <t>Total net interest income</t>
        </is>
      </c>
      <c r="E17" s="5" t="n">
        <v>22079</v>
      </c>
    </row>
    <row r="18">
      <c r="A18" s="4" t="inlineStr">
        <is>
          <t>Unrealized gains (losses), net</t>
        </is>
      </c>
      <c r="E18" s="5" t="n">
        <v>-10951</v>
      </c>
    </row>
    <row r="19">
      <c r="A19" s="4" t="inlineStr">
        <is>
          <t>Income from operating real estate</t>
        </is>
      </c>
      <c r="E19" s="5" t="n">
        <v>0</v>
      </c>
    </row>
    <row r="20">
      <c r="A20" s="4" t="inlineStr">
        <is>
          <t>Other loss</t>
        </is>
      </c>
      <c r="E20" s="5" t="n">
        <v>0</v>
      </c>
    </row>
    <row r="21">
      <c r="A21" s="4" t="inlineStr">
        <is>
          <t>Total non-interest income (loss)</t>
        </is>
      </c>
      <c r="E21" s="5" t="n">
        <v>-10951</v>
      </c>
    </row>
    <row r="22">
      <c r="A22" s="4" t="inlineStr">
        <is>
          <t>Total general, administrative and operating expenses</t>
        </is>
      </c>
      <c r="E22" s="5" t="n">
        <v>0</v>
      </c>
    </row>
    <row r="23">
      <c r="A23" s="4" t="inlineStr">
        <is>
          <t>Other loss</t>
        </is>
      </c>
      <c r="E23" s="5" t="n">
        <v>11128</v>
      </c>
    </row>
    <row r="24">
      <c r="A24" s="4" t="inlineStr">
        <is>
          <t>Net income (loss) attributable to Company</t>
        </is>
      </c>
      <c r="E24" s="5" t="n">
        <v>11128</v>
      </c>
    </row>
    <row r="25">
      <c r="A25" s="4" t="inlineStr">
        <is>
          <t>VIE, Primary Beneficiary | Consolidated SLST</t>
        </is>
      </c>
    </row>
    <row r="26">
      <c r="A26" s="3" t="inlineStr">
        <is>
          <t>Variable Interest Entity [Line Items]</t>
        </is>
      </c>
    </row>
    <row r="27">
      <c r="A27" s="4" t="inlineStr">
        <is>
          <t>Interest income</t>
        </is>
      </c>
      <c r="B27" s="5" t="n">
        <v>10245</v>
      </c>
      <c r="C27" s="5" t="n">
        <v>10896</v>
      </c>
      <c r="D27" s="5" t="n">
        <v>31042</v>
      </c>
      <c r="E27" s="5" t="n">
        <v>34542</v>
      </c>
    </row>
    <row r="28">
      <c r="A28" s="4" t="inlineStr">
        <is>
          <t>Interest expense</t>
        </is>
      </c>
      <c r="B28" s="5" t="n">
        <v>7116</v>
      </c>
      <c r="C28" s="5" t="n">
        <v>7562</v>
      </c>
      <c r="D28" s="5" t="n">
        <v>21371</v>
      </c>
      <c r="E28" s="5" t="n">
        <v>24255</v>
      </c>
    </row>
    <row r="29">
      <c r="A29" s="4" t="inlineStr">
        <is>
          <t>Total net interest income</t>
        </is>
      </c>
      <c r="B29" s="5" t="n">
        <v>3129</v>
      </c>
      <c r="C29" s="5" t="n">
        <v>3334</v>
      </c>
      <c r="D29" s="5" t="n">
        <v>9671</v>
      </c>
      <c r="E29" s="5" t="n">
        <v>10287</v>
      </c>
    </row>
    <row r="30">
      <c r="A30" s="4" t="inlineStr">
        <is>
          <t>Unrealized gains (losses), net</t>
        </is>
      </c>
      <c r="B30" s="5" t="n">
        <v>4302</v>
      </c>
      <c r="C30" s="5" t="n">
        <v>27145</v>
      </c>
      <c r="D30" s="5" t="n">
        <v>23320</v>
      </c>
      <c r="E30" s="5" t="n">
        <v>-34893</v>
      </c>
    </row>
    <row r="31">
      <c r="A31" s="4" t="inlineStr">
        <is>
          <t>Income from operating real estate</t>
        </is>
      </c>
      <c r="B31" s="5" t="n">
        <v>0</v>
      </c>
      <c r="C31" s="5" t="n">
        <v>0</v>
      </c>
      <c r="D31" s="5" t="n">
        <v>0</v>
      </c>
      <c r="E31" s="5" t="n">
        <v>0</v>
      </c>
    </row>
    <row r="32">
      <c r="A32" s="4" t="inlineStr">
        <is>
          <t>Other loss</t>
        </is>
      </c>
      <c r="B32" s="5" t="n">
        <v>0</v>
      </c>
      <c r="C32" s="5" t="n">
        <v>0</v>
      </c>
      <c r="D32" s="5" t="n">
        <v>0</v>
      </c>
      <c r="E32" s="5" t="n">
        <v>0</v>
      </c>
    </row>
    <row r="33">
      <c r="A33" s="4" t="inlineStr">
        <is>
          <t>Total non-interest income (loss)</t>
        </is>
      </c>
      <c r="B33" s="5" t="n">
        <v>4302</v>
      </c>
      <c r="C33" s="5" t="n">
        <v>27145</v>
      </c>
      <c r="D33" s="5" t="n">
        <v>23320</v>
      </c>
      <c r="E33" s="5" t="n">
        <v>-34893</v>
      </c>
    </row>
    <row r="34">
      <c r="A34" s="4" t="inlineStr">
        <is>
          <t>Total general, administrative and operating expenses</t>
        </is>
      </c>
      <c r="B34" s="5" t="n">
        <v>0</v>
      </c>
      <c r="C34" s="5" t="n">
        <v>0</v>
      </c>
      <c r="D34" s="5" t="n">
        <v>0</v>
      </c>
      <c r="E34" s="5" t="n">
        <v>0</v>
      </c>
    </row>
    <row r="35">
      <c r="A35" s="4" t="inlineStr">
        <is>
          <t>Other loss</t>
        </is>
      </c>
      <c r="B35" s="5" t="n">
        <v>7431</v>
      </c>
      <c r="C35" s="5" t="n">
        <v>30479</v>
      </c>
      <c r="D35" s="5" t="n">
        <v>32991</v>
      </c>
      <c r="E35" s="5" t="n">
        <v>-24606</v>
      </c>
    </row>
    <row r="36">
      <c r="A36" s="4" t="inlineStr">
        <is>
          <t>Net income (loss) attributable to Company</t>
        </is>
      </c>
      <c r="B36" s="5" t="n">
        <v>7431</v>
      </c>
      <c r="C36" s="5" t="n">
        <v>30479</v>
      </c>
      <c r="D36" s="5" t="n">
        <v>32991</v>
      </c>
      <c r="E36" s="5" t="n">
        <v>-24606</v>
      </c>
    </row>
    <row r="37">
      <c r="A37" s="4" t="inlineStr">
        <is>
          <t>VIE, Primary Beneficiary | Other</t>
        </is>
      </c>
    </row>
    <row r="38">
      <c r="A38" s="3" t="inlineStr">
        <is>
          <t>Variable Interest Entity [Line Items]</t>
        </is>
      </c>
    </row>
    <row r="39">
      <c r="A39" s="4" t="inlineStr">
        <is>
          <t>Interest income</t>
        </is>
      </c>
      <c r="B39" s="5" t="n">
        <v>0</v>
      </c>
      <c r="C39" s="5" t="n">
        <v>0</v>
      </c>
      <c r="D39" s="5" t="n">
        <v>0</v>
      </c>
      <c r="E39" s="5" t="n">
        <v>0</v>
      </c>
    </row>
    <row r="40">
      <c r="A40" s="4" t="inlineStr">
        <is>
          <t>Interest expense</t>
        </is>
      </c>
      <c r="B40" s="5" t="n">
        <v>900</v>
      </c>
      <c r="C40" s="5" t="n">
        <v>0</v>
      </c>
      <c r="D40" s="5" t="n">
        <v>1641</v>
      </c>
      <c r="E40" s="5" t="n">
        <v>0</v>
      </c>
    </row>
    <row r="41">
      <c r="A41" s="4" t="inlineStr">
        <is>
          <t>Total net interest income</t>
        </is>
      </c>
      <c r="B41" s="5" t="n">
        <v>-900</v>
      </c>
      <c r="C41" s="5" t="n">
        <v>0</v>
      </c>
      <c r="D41" s="5" t="n">
        <v>-1641</v>
      </c>
      <c r="E41" s="5" t="n">
        <v>0</v>
      </c>
    </row>
    <row r="42">
      <c r="A42" s="4" t="inlineStr">
        <is>
          <t>Unrealized gains (losses), net</t>
        </is>
      </c>
      <c r="B42" s="5" t="n">
        <v>0</v>
      </c>
      <c r="C42" s="5" t="n">
        <v>0</v>
      </c>
      <c r="D42" s="5" t="n">
        <v>0</v>
      </c>
      <c r="E42" s="5" t="n">
        <v>0</v>
      </c>
    </row>
    <row r="43">
      <c r="A43" s="4" t="inlineStr">
        <is>
          <t>Income from operating real estate</t>
        </is>
      </c>
      <c r="B43" s="5" t="n">
        <v>2683</v>
      </c>
      <c r="C43" s="5" t="n">
        <v>0</v>
      </c>
      <c r="D43" s="5" t="n">
        <v>6329</v>
      </c>
      <c r="E43" s="5" t="n">
        <v>0</v>
      </c>
    </row>
    <row r="44">
      <c r="A44" s="4" t="inlineStr">
        <is>
          <t>Other loss</t>
        </is>
      </c>
      <c r="B44" s="5" t="n">
        <v>0</v>
      </c>
      <c r="C44" s="5" t="n">
        <v>-159</v>
      </c>
      <c r="D44" s="5" t="n">
        <v>0</v>
      </c>
      <c r="E44" s="5" t="n">
        <v>-2280</v>
      </c>
    </row>
    <row r="45">
      <c r="A45" s="4" t="inlineStr">
        <is>
          <t>Total non-interest income (loss)</t>
        </is>
      </c>
      <c r="B45" s="5" t="n">
        <v>2683</v>
      </c>
      <c r="C45" s="5" t="n">
        <v>-159</v>
      </c>
      <c r="D45" s="5" t="n">
        <v>6329</v>
      </c>
      <c r="E45" s="5" t="n">
        <v>-2280</v>
      </c>
    </row>
    <row r="46">
      <c r="A46" s="4" t="inlineStr">
        <is>
          <t>Total general, administrative and operating expenses</t>
        </is>
      </c>
      <c r="B46" s="5" t="n">
        <v>6601</v>
      </c>
      <c r="C46" s="5" t="n">
        <v>0</v>
      </c>
      <c r="D46" s="5" t="n">
        <v>13438</v>
      </c>
      <c r="E46" s="5" t="n">
        <v>0</v>
      </c>
    </row>
    <row r="47">
      <c r="A47" s="4" t="inlineStr">
        <is>
          <t>Other loss</t>
        </is>
      </c>
      <c r="B47" s="5" t="n">
        <v>-4818</v>
      </c>
      <c r="C47" s="5" t="n">
        <v>-159</v>
      </c>
      <c r="D47" s="5" t="n">
        <v>-8750</v>
      </c>
      <c r="E47" s="5" t="n">
        <v>-2280</v>
      </c>
    </row>
    <row r="48">
      <c r="A48" s="4" t="inlineStr">
        <is>
          <t>Net loss (income) attributable to non-controlling interest in Consolidated VIEs</t>
        </is>
      </c>
      <c r="B48" s="5" t="n">
        <v>394</v>
      </c>
      <c r="C48" s="5" t="n">
        <v>-1764</v>
      </c>
      <c r="D48" s="5" t="n">
        <v>3428</v>
      </c>
      <c r="E48" s="5" t="n">
        <v>-704</v>
      </c>
    </row>
    <row r="49">
      <c r="A49" s="4" t="inlineStr">
        <is>
          <t>Net income (loss) attributable to Company</t>
        </is>
      </c>
      <c r="B49" s="5" t="n">
        <v>-4424</v>
      </c>
      <c r="C49" s="5" t="n">
        <v>-1923</v>
      </c>
      <c r="D49" s="5" t="n">
        <v>-5322</v>
      </c>
      <c r="E49" s="5" t="n">
        <v>-2984</v>
      </c>
    </row>
    <row r="50">
      <c r="A50" s="4" t="inlineStr">
        <is>
          <t>VIE, Primary Beneficiary | Financing And Other VIEs</t>
        </is>
      </c>
    </row>
    <row r="51">
      <c r="A51" s="3" t="inlineStr">
        <is>
          <t>Variable Interest Entity [Line Items]</t>
        </is>
      </c>
    </row>
    <row r="52">
      <c r="A52" s="4" t="inlineStr">
        <is>
          <t>Interest income</t>
        </is>
      </c>
      <c r="B52" s="5" t="n">
        <v>10245</v>
      </c>
      <c r="C52" s="5" t="n">
        <v>10896</v>
      </c>
      <c r="D52" s="5" t="n">
        <v>31042</v>
      </c>
      <c r="E52" s="5" t="n">
        <v>186383</v>
      </c>
    </row>
    <row r="53">
      <c r="A53" s="4" t="inlineStr">
        <is>
          <t>Interest expense</t>
        </is>
      </c>
      <c r="B53" s="5" t="n">
        <v>8016</v>
      </c>
      <c r="C53" s="5" t="n">
        <v>7562</v>
      </c>
      <c r="D53" s="5" t="n">
        <v>23012</v>
      </c>
      <c r="E53" s="5" t="n">
        <v>154017</v>
      </c>
    </row>
    <row r="54">
      <c r="A54" s="4" t="inlineStr">
        <is>
          <t>Total net interest income</t>
        </is>
      </c>
      <c r="B54" s="5" t="n">
        <v>2229</v>
      </c>
      <c r="C54" s="5" t="n">
        <v>3334</v>
      </c>
      <c r="D54" s="5" t="n">
        <v>8030</v>
      </c>
      <c r="E54" s="5" t="n">
        <v>32366</v>
      </c>
    </row>
    <row r="55">
      <c r="A55" s="4" t="inlineStr">
        <is>
          <t>Unrealized gains (losses), net</t>
        </is>
      </c>
      <c r="B55" s="5" t="n">
        <v>4302</v>
      </c>
      <c r="C55" s="5" t="n">
        <v>27145</v>
      </c>
      <c r="D55" s="5" t="n">
        <v>23320</v>
      </c>
      <c r="E55" s="5" t="n">
        <v>-45844</v>
      </c>
    </row>
    <row r="56">
      <c r="A56" s="4" t="inlineStr">
        <is>
          <t>Income from operating real estate</t>
        </is>
      </c>
      <c r="B56" s="5" t="n">
        <v>2683</v>
      </c>
      <c r="C56" s="5" t="n">
        <v>0</v>
      </c>
      <c r="D56" s="5" t="n">
        <v>6329</v>
      </c>
      <c r="E56" s="5" t="n">
        <v>0</v>
      </c>
    </row>
    <row r="57">
      <c r="A57" s="4" t="inlineStr">
        <is>
          <t>Other loss</t>
        </is>
      </c>
      <c r="B57" s="5" t="n">
        <v>0</v>
      </c>
      <c r="C57" s="5" t="n">
        <v>-159</v>
      </c>
      <c r="D57" s="5" t="n">
        <v>0</v>
      </c>
      <c r="E57" s="5" t="n">
        <v>-2280</v>
      </c>
    </row>
    <row r="58">
      <c r="A58" s="4" t="inlineStr">
        <is>
          <t>Total non-interest income (loss)</t>
        </is>
      </c>
      <c r="B58" s="5" t="n">
        <v>6985</v>
      </c>
      <c r="C58" s="5" t="n">
        <v>26986</v>
      </c>
      <c r="D58" s="5" t="n">
        <v>29649</v>
      </c>
      <c r="E58" s="5" t="n">
        <v>-48124</v>
      </c>
    </row>
    <row r="59">
      <c r="A59" s="4" t="inlineStr">
        <is>
          <t>Total general, administrative and operating expenses</t>
        </is>
      </c>
      <c r="B59" s="5" t="n">
        <v>6601</v>
      </c>
      <c r="C59" s="5" t="n">
        <v>0</v>
      </c>
      <c r="D59" s="5" t="n">
        <v>13438</v>
      </c>
      <c r="E59" s="5" t="n">
        <v>0</v>
      </c>
    </row>
    <row r="60">
      <c r="A60" s="4" t="inlineStr">
        <is>
          <t>Other loss</t>
        </is>
      </c>
      <c r="B60" s="5" t="n">
        <v>2613</v>
      </c>
      <c r="C60" s="5" t="n">
        <v>30320</v>
      </c>
      <c r="D60" s="5" t="n">
        <v>24241</v>
      </c>
      <c r="E60" s="5" t="n">
        <v>-15758</v>
      </c>
    </row>
    <row r="61">
      <c r="A61" s="4" t="inlineStr">
        <is>
          <t>Net loss (income) attributable to non-controlling interest in Consolidated VIEs</t>
        </is>
      </c>
      <c r="B61" s="5" t="n">
        <v>394</v>
      </c>
      <c r="C61" s="5" t="n">
        <v>-1764</v>
      </c>
      <c r="D61" s="5" t="n">
        <v>3428</v>
      </c>
      <c r="E61" s="5" t="n">
        <v>-704</v>
      </c>
    </row>
    <row r="62">
      <c r="A62" s="4" t="inlineStr">
        <is>
          <t>Net income (loss) attributable to Company</t>
        </is>
      </c>
      <c r="B62" s="6" t="n">
        <v>3007</v>
      </c>
      <c r="C62" s="6" t="n">
        <v>28556</v>
      </c>
      <c r="D62" s="6" t="n">
        <v>27669</v>
      </c>
      <c r="E62" s="6" t="n">
        <v>-164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se of Special Purpose Entities (SPE) and Variable Interest Entities (VIE) - Classification and Carrying Value of Unconsolidated VIEs (Details) - USD ($) $ in Thousands</t>
        </is>
      </c>
      <c r="C1" s="2" t="inlineStr">
        <is>
          <t>Sep. 30, 2021</t>
        </is>
      </c>
      <c r="D1" s="2" t="inlineStr">
        <is>
          <t>Dec. 31, 2020</t>
        </is>
      </c>
    </row>
    <row r="2">
      <c r="A2" s="3" t="inlineStr">
        <is>
          <t>Variable Interest Entity [Line Items]</t>
        </is>
      </c>
    </row>
    <row r="3">
      <c r="A3" s="4" t="inlineStr">
        <is>
          <t>Assets</t>
        </is>
      </c>
      <c r="B3" s="4" t="inlineStr">
        <is>
          <t>[1]</t>
        </is>
      </c>
      <c r="C3" s="6" t="n">
        <v>4912809</v>
      </c>
      <c r="D3" s="6" t="n">
        <v>4655587</v>
      </c>
    </row>
    <row r="4">
      <c r="A4" s="4" t="inlineStr">
        <is>
          <t>Equity Method Investment, Nonconsolidated Investee or Group of Investees</t>
        </is>
      </c>
    </row>
    <row r="5">
      <c r="A5" s="3" t="inlineStr">
        <is>
          <t>Variable Interest Entity [Line Items]</t>
        </is>
      </c>
    </row>
    <row r="6">
      <c r="A6" s="4" t="inlineStr">
        <is>
          <t>Maximum exposure</t>
        </is>
      </c>
      <c r="C6" s="5" t="n">
        <v>448019</v>
      </c>
      <c r="D6" s="5" t="n">
        <v>465913</v>
      </c>
    </row>
    <row r="7">
      <c r="A7" s="4" t="inlineStr">
        <is>
          <t>Multi-family loans | Equity Method Investment, Nonconsolidated Investee or Group of Investees</t>
        </is>
      </c>
    </row>
    <row r="8">
      <c r="A8" s="3" t="inlineStr">
        <is>
          <t>Variable Interest Entity [Line Items]</t>
        </is>
      </c>
    </row>
    <row r="9">
      <c r="A9" s="4" t="inlineStr">
        <is>
          <t>Maximum exposure</t>
        </is>
      </c>
      <c r="C9" s="5" t="n">
        <v>119812</v>
      </c>
      <c r="D9" s="5" t="n">
        <v>163593</v>
      </c>
    </row>
    <row r="10">
      <c r="A10" s="4" t="inlineStr">
        <is>
          <t>Investment securities available for sale, at fair value | Equity Method Investment, Nonconsolidated Investee or Group of Investees</t>
        </is>
      </c>
    </row>
    <row r="11">
      <c r="A11" s="3" t="inlineStr">
        <is>
          <t>Variable Interest Entity [Line Items]</t>
        </is>
      </c>
    </row>
    <row r="12">
      <c r="A12" s="4" t="inlineStr">
        <is>
          <t>Maximum exposure</t>
        </is>
      </c>
      <c r="C12" s="5" t="n">
        <v>73193</v>
      </c>
      <c r="D12" s="5" t="n">
        <v>43225</v>
      </c>
    </row>
    <row r="13">
      <c r="A13" s="4" t="inlineStr">
        <is>
          <t>Equity investments | Equity Method Investment, Nonconsolidated Investee or Group of Investees</t>
        </is>
      </c>
    </row>
    <row r="14">
      <c r="A14" s="3" t="inlineStr">
        <is>
          <t>Variable Interest Entity [Line Items]</t>
        </is>
      </c>
    </row>
    <row r="15">
      <c r="A15" s="4" t="inlineStr">
        <is>
          <t>Maximum exposure</t>
        </is>
      </c>
      <c r="C15" s="5" t="n">
        <v>255014</v>
      </c>
      <c r="D15" s="5" t="n">
        <v>259095</v>
      </c>
    </row>
    <row r="16">
      <c r="A16" s="4" t="inlineStr">
        <is>
          <t>ABS | Equity Method Investment, Nonconsolidated Investee or Group of Investees</t>
        </is>
      </c>
    </row>
    <row r="17">
      <c r="A17" s="3" t="inlineStr">
        <is>
          <t>Variable Interest Entity [Line Items]</t>
        </is>
      </c>
    </row>
    <row r="18">
      <c r="A18" s="4" t="inlineStr">
        <is>
          <t>Assets</t>
        </is>
      </c>
      <c r="C18" s="5" t="n">
        <v>41485</v>
      </c>
      <c r="D18" s="5" t="n">
        <v>43225</v>
      </c>
    </row>
    <row r="19">
      <c r="A19" s="4" t="inlineStr">
        <is>
          <t>ABS | Multi-family loans | Equity Method Investment, Nonconsolidated Investee or Group of Investees</t>
        </is>
      </c>
    </row>
    <row r="20">
      <c r="A20" s="3" t="inlineStr">
        <is>
          <t>Variable Interest Entity [Line Items]</t>
        </is>
      </c>
    </row>
    <row r="21">
      <c r="A21" s="4" t="inlineStr">
        <is>
          <t>Assets</t>
        </is>
      </c>
      <c r="C21" s="5" t="n">
        <v>0</v>
      </c>
      <c r="D21" s="5" t="n">
        <v>0</v>
      </c>
    </row>
    <row r="22">
      <c r="A22" s="4" t="inlineStr">
        <is>
          <t>ABS | Investment securities available for sale, at fair value | Equity Method Investment, Nonconsolidated Investee or Group of Investees</t>
        </is>
      </c>
    </row>
    <row r="23">
      <c r="A23" s="3" t="inlineStr">
        <is>
          <t>Variable Interest Entity [Line Items]</t>
        </is>
      </c>
    </row>
    <row r="24">
      <c r="A24" s="4" t="inlineStr">
        <is>
          <t>Assets</t>
        </is>
      </c>
      <c r="C24" s="5" t="n">
        <v>41485</v>
      </c>
      <c r="D24" s="5" t="n">
        <v>43225</v>
      </c>
    </row>
    <row r="25">
      <c r="A25" s="4" t="inlineStr">
        <is>
          <t>ABS | Equity investments | Equity Method Investment, Nonconsolidated Investee or Group of Investees</t>
        </is>
      </c>
    </row>
    <row r="26">
      <c r="A26" s="3" t="inlineStr">
        <is>
          <t>Variable Interest Entity [Line Items]</t>
        </is>
      </c>
    </row>
    <row r="27">
      <c r="A27" s="4" t="inlineStr">
        <is>
          <t>Assets</t>
        </is>
      </c>
      <c r="C27" s="5" t="n">
        <v>0</v>
      </c>
      <c r="D27" s="5" t="n">
        <v>0</v>
      </c>
    </row>
    <row r="28">
      <c r="A28" s="4" t="inlineStr">
        <is>
          <t>Non-Agency RMBS | Equity Method Investment, Nonconsolidated Investee or Group of Investees</t>
        </is>
      </c>
    </row>
    <row r="29">
      <c r="A29" s="3" t="inlineStr">
        <is>
          <t>Variable Interest Entity [Line Items]</t>
        </is>
      </c>
    </row>
    <row r="30">
      <c r="A30" s="4" t="inlineStr">
        <is>
          <t>Assets</t>
        </is>
      </c>
      <c r="C30" s="5" t="n">
        <v>31708</v>
      </c>
    </row>
    <row r="31">
      <c r="A31" s="4" t="inlineStr">
        <is>
          <t>Non-Agency RMBS | Multi-family loans | Equity Method Investment, Nonconsolidated Investee or Group of Investees</t>
        </is>
      </c>
    </row>
    <row r="32">
      <c r="A32" s="3" t="inlineStr">
        <is>
          <t>Variable Interest Entity [Line Items]</t>
        </is>
      </c>
    </row>
    <row r="33">
      <c r="A33" s="4" t="inlineStr">
        <is>
          <t>Assets</t>
        </is>
      </c>
      <c r="C33" s="5" t="n">
        <v>0</v>
      </c>
    </row>
    <row r="34">
      <c r="A34" s="4" t="inlineStr">
        <is>
          <t>Non-Agency RMBS | Investment securities available for sale, at fair value | Equity Method Investment, Nonconsolidated Investee or Group of Investees</t>
        </is>
      </c>
    </row>
    <row r="35">
      <c r="A35" s="3" t="inlineStr">
        <is>
          <t>Variable Interest Entity [Line Items]</t>
        </is>
      </c>
    </row>
    <row r="36">
      <c r="A36" s="4" t="inlineStr">
        <is>
          <t>Assets</t>
        </is>
      </c>
      <c r="C36" s="5" t="n">
        <v>31708</v>
      </c>
    </row>
    <row r="37">
      <c r="A37" s="4" t="inlineStr">
        <is>
          <t>Non-Agency RMBS | Equity investments | Equity Method Investment, Nonconsolidated Investee or Group of Investees</t>
        </is>
      </c>
    </row>
    <row r="38">
      <c r="A38" s="3" t="inlineStr">
        <is>
          <t>Variable Interest Entity [Line Items]</t>
        </is>
      </c>
    </row>
    <row r="39">
      <c r="A39" s="4" t="inlineStr">
        <is>
          <t>Assets</t>
        </is>
      </c>
      <c r="C39" s="5" t="n">
        <v>0</v>
      </c>
    </row>
    <row r="40">
      <c r="A40" s="4" t="inlineStr">
        <is>
          <t>Preferred equity investments in multi-family properties | Equity Method Investment, Nonconsolidated Investee or Group of Investees</t>
        </is>
      </c>
    </row>
    <row r="41">
      <c r="A41" s="3" t="inlineStr">
        <is>
          <t>Variable Interest Entity [Line Items]</t>
        </is>
      </c>
    </row>
    <row r="42">
      <c r="A42" s="4" t="inlineStr">
        <is>
          <t>Assets</t>
        </is>
      </c>
      <c r="C42" s="5" t="n">
        <v>347447</v>
      </c>
      <c r="D42" s="5" t="n">
        <v>341266</v>
      </c>
    </row>
    <row r="43">
      <c r="A43" s="4" t="inlineStr">
        <is>
          <t>Preferred equity investments in multi-family properties | Multi-family loans | Equity Method Investment, Nonconsolidated Investee or Group of Investees</t>
        </is>
      </c>
    </row>
    <row r="44">
      <c r="A44" s="3" t="inlineStr">
        <is>
          <t>Variable Interest Entity [Line Items]</t>
        </is>
      </c>
    </row>
    <row r="45">
      <c r="A45" s="4" t="inlineStr">
        <is>
          <t>Assets</t>
        </is>
      </c>
      <c r="C45" s="5" t="n">
        <v>119812</v>
      </c>
      <c r="D45" s="5" t="n">
        <v>158501</v>
      </c>
    </row>
    <row r="46">
      <c r="A46" s="4" t="inlineStr">
        <is>
          <t>Preferred equity investments in multi-family properties | Investment securities available for sale, at fair value | Equity Method Investment, Nonconsolidated Investee or Group of Investees</t>
        </is>
      </c>
    </row>
    <row r="47">
      <c r="A47" s="3" t="inlineStr">
        <is>
          <t>Variable Interest Entity [Line Items]</t>
        </is>
      </c>
    </row>
    <row r="48">
      <c r="A48" s="4" t="inlineStr">
        <is>
          <t>Assets</t>
        </is>
      </c>
      <c r="C48" s="5" t="n">
        <v>0</v>
      </c>
      <c r="D48" s="5" t="n">
        <v>0</v>
      </c>
    </row>
    <row r="49">
      <c r="A49" s="4" t="inlineStr">
        <is>
          <t>Preferred equity investments in multi-family properties | Equity investments | Equity Method Investment, Nonconsolidated Investee or Group of Investees</t>
        </is>
      </c>
    </row>
    <row r="50">
      <c r="A50" s="3" t="inlineStr">
        <is>
          <t>Variable Interest Entity [Line Items]</t>
        </is>
      </c>
    </row>
    <row r="51">
      <c r="A51" s="4" t="inlineStr">
        <is>
          <t>Assets</t>
        </is>
      </c>
      <c r="C51" s="5" t="n">
        <v>227635</v>
      </c>
      <c r="D51" s="5" t="n">
        <v>182765</v>
      </c>
    </row>
    <row r="52">
      <c r="A52" s="4" t="inlineStr">
        <is>
          <t>Joint venture equity investments in multi-family properties | Equity Method Investment, Nonconsolidated Investee or Group of Investees</t>
        </is>
      </c>
    </row>
    <row r="53">
      <c r="A53" s="3" t="inlineStr">
        <is>
          <t>Variable Interest Entity [Line Items]</t>
        </is>
      </c>
    </row>
    <row r="54">
      <c r="A54" s="4" t="inlineStr">
        <is>
          <t>Assets</t>
        </is>
      </c>
      <c r="C54" s="5" t="n">
        <v>10290</v>
      </c>
    </row>
    <row r="55">
      <c r="A55" s="4" t="inlineStr">
        <is>
          <t>Joint venture equity investments in multi-family properties | Multi-family loans | Equity Method Investment, Nonconsolidated Investee or Group of Investees</t>
        </is>
      </c>
    </row>
    <row r="56">
      <c r="A56" s="3" t="inlineStr">
        <is>
          <t>Variable Interest Entity [Line Items]</t>
        </is>
      </c>
    </row>
    <row r="57">
      <c r="A57" s="4" t="inlineStr">
        <is>
          <t>Assets</t>
        </is>
      </c>
      <c r="C57" s="5" t="n">
        <v>0</v>
      </c>
    </row>
    <row r="58">
      <c r="A58" s="4" t="inlineStr">
        <is>
          <t>Joint venture equity investments in multi-family properties | Investment securities available for sale, at fair value | Equity Method Investment, Nonconsolidated Investee or Group of Investees</t>
        </is>
      </c>
    </row>
    <row r="59">
      <c r="A59" s="3" t="inlineStr">
        <is>
          <t>Variable Interest Entity [Line Items]</t>
        </is>
      </c>
    </row>
    <row r="60">
      <c r="A60" s="4" t="inlineStr">
        <is>
          <t>Assets</t>
        </is>
      </c>
      <c r="C60" s="5" t="n">
        <v>0</v>
      </c>
    </row>
    <row r="61">
      <c r="A61" s="4" t="inlineStr">
        <is>
          <t>Joint venture equity investments in multi-family properties | Equity investments | Equity Method Investment, Nonconsolidated Investee or Group of Investees</t>
        </is>
      </c>
    </row>
    <row r="62">
      <c r="A62" s="3" t="inlineStr">
        <is>
          <t>Variable Interest Entity [Line Items]</t>
        </is>
      </c>
    </row>
    <row r="63">
      <c r="A63" s="4" t="inlineStr">
        <is>
          <t>Assets</t>
        </is>
      </c>
      <c r="C63" s="5" t="n">
        <v>10290</v>
      </c>
    </row>
    <row r="64">
      <c r="A64" s="4" t="inlineStr">
        <is>
          <t>Mezzanine loans on multi-family properties | Equity Method Investment, Nonconsolidated Investee or Group of Investees</t>
        </is>
      </c>
    </row>
    <row r="65">
      <c r="A65" s="3" t="inlineStr">
        <is>
          <t>Variable Interest Entity [Line Items]</t>
        </is>
      </c>
    </row>
    <row r="66">
      <c r="A66" s="4" t="inlineStr">
        <is>
          <t>Assets</t>
        </is>
      </c>
      <c r="D66" s="5" t="n">
        <v>5092</v>
      </c>
    </row>
    <row r="67">
      <c r="A67" s="4" t="inlineStr">
        <is>
          <t>Mezzanine loans on multi-family properties | Multi-family loans | Equity Method Investment, Nonconsolidated Investee or Group of Investees</t>
        </is>
      </c>
    </row>
    <row r="68">
      <c r="A68" s="3" t="inlineStr">
        <is>
          <t>Variable Interest Entity [Line Items]</t>
        </is>
      </c>
    </row>
    <row r="69">
      <c r="A69" s="4" t="inlineStr">
        <is>
          <t>Assets</t>
        </is>
      </c>
      <c r="D69" s="5" t="n">
        <v>5092</v>
      </c>
    </row>
    <row r="70">
      <c r="A70" s="4" t="inlineStr">
        <is>
          <t>Mezzanine loans on multi-family properties | Investment securities available for sale, at fair value | Equity Method Investment, Nonconsolidated Investee or Group of Investees</t>
        </is>
      </c>
    </row>
    <row r="71">
      <c r="A71" s="3" t="inlineStr">
        <is>
          <t>Variable Interest Entity [Line Items]</t>
        </is>
      </c>
    </row>
    <row r="72">
      <c r="A72" s="4" t="inlineStr">
        <is>
          <t>Assets</t>
        </is>
      </c>
      <c r="D72" s="5" t="n">
        <v>0</v>
      </c>
    </row>
    <row r="73">
      <c r="A73" s="4" t="inlineStr">
        <is>
          <t>Mezzanine loans on multi-family properties | Equity investments | Equity Method Investment, Nonconsolidated Investee or Group of Investees</t>
        </is>
      </c>
    </row>
    <row r="74">
      <c r="A74" s="3" t="inlineStr">
        <is>
          <t>Variable Interest Entity [Line Items]</t>
        </is>
      </c>
    </row>
    <row r="75">
      <c r="A75" s="4" t="inlineStr">
        <is>
          <t>Assets</t>
        </is>
      </c>
      <c r="D75" s="5" t="n">
        <v>0</v>
      </c>
    </row>
    <row r="76">
      <c r="A76" s="4" t="inlineStr">
        <is>
          <t>Equity investments in entities that invest in residential properties and loans | Equity Method Investment, Nonconsolidated Investee or Group of Investees</t>
        </is>
      </c>
    </row>
    <row r="77">
      <c r="A77" s="3" t="inlineStr">
        <is>
          <t>Variable Interest Entity [Line Items]</t>
        </is>
      </c>
    </row>
    <row r="78">
      <c r="A78" s="4" t="inlineStr">
        <is>
          <t>Assets</t>
        </is>
      </c>
      <c r="C78" s="5" t="n">
        <v>17089</v>
      </c>
      <c r="D78" s="5" t="n">
        <v>76330</v>
      </c>
    </row>
    <row r="79">
      <c r="A79" s="4" t="inlineStr">
        <is>
          <t>Equity investments in entities that invest in residential properties and loans | Multi-family loans | Equity Method Investment, Nonconsolidated Investee or Group of Investees</t>
        </is>
      </c>
    </row>
    <row r="80">
      <c r="A80" s="3" t="inlineStr">
        <is>
          <t>Variable Interest Entity [Line Items]</t>
        </is>
      </c>
    </row>
    <row r="81">
      <c r="A81" s="4" t="inlineStr">
        <is>
          <t>Assets</t>
        </is>
      </c>
      <c r="C81" s="5" t="n">
        <v>0</v>
      </c>
      <c r="D81" s="5" t="n">
        <v>0</v>
      </c>
    </row>
    <row r="82">
      <c r="A82" s="4" t="inlineStr">
        <is>
          <t>Equity investments in entities that invest in residential properties and loans | Investment securities available for sale, at fair value | Equity Method Investment, Nonconsolidated Investee or Group of Investees</t>
        </is>
      </c>
    </row>
    <row r="83">
      <c r="A83" s="3" t="inlineStr">
        <is>
          <t>Variable Interest Entity [Line Items]</t>
        </is>
      </c>
    </row>
    <row r="84">
      <c r="A84" s="4" t="inlineStr">
        <is>
          <t>Assets</t>
        </is>
      </c>
      <c r="C84" s="5" t="n">
        <v>0</v>
      </c>
      <c r="D84" s="5" t="n">
        <v>0</v>
      </c>
    </row>
    <row r="85">
      <c r="A85" s="4" t="inlineStr">
        <is>
          <t>Equity investments in entities that invest in residential properties and loans | Equity investments | Equity Method Investment, Nonconsolidated Investee or Group of Investees</t>
        </is>
      </c>
    </row>
    <row r="86">
      <c r="A86" s="3" t="inlineStr">
        <is>
          <t>Variable Interest Entity [Line Items]</t>
        </is>
      </c>
    </row>
    <row r="87">
      <c r="A87" s="4" t="inlineStr">
        <is>
          <t>Assets</t>
        </is>
      </c>
      <c r="C87" s="6" t="n">
        <v>17089</v>
      </c>
      <c r="D87" s="6" t="n">
        <v>76330</v>
      </c>
    </row>
    <row r="88"/>
    <row r="89">
      <c r="A89" s="4" t="inlineStr">
        <is>
          <t>[1]</t>
        </is>
      </c>
      <c r="B89" s="4" t="inlineStr">
        <is>
          <t>Our condensed consolidated balance sheets include assets and liabilities of consolidated variable interest entities ("VIEs") as the Company is the primary beneficiary of these VIEs. As of September 30, 2021 and December 31, 2020, assets of consolidated VIEs totaled $2,217,348 and $2,150,984, respectively, and the liabilities of consolidated VIEs totaled $1,793,066 and $1,667,306, respectively. See Note 7 for further discussion.</t>
        </is>
      </c>
    </row>
  </sheetData>
  <mergeCells count="3">
    <mergeCell ref="A1:B1"/>
    <mergeCell ref="A88:C88"/>
    <mergeCell ref="B89:C8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derivative</t>
        </is>
      </c>
      <c r="B1" s="2" t="inlineStr">
        <is>
          <t>Sep. 30, 2021</t>
        </is>
      </c>
      <c r="C1" s="2" t="inlineStr">
        <is>
          <t>Dec. 31, 2020</t>
        </is>
      </c>
    </row>
    <row r="2">
      <c r="A2" s="3" t="inlineStr">
        <is>
          <t>Derivative Instruments and Hedging Activities Disclosure [Abstract]</t>
        </is>
      </c>
    </row>
    <row r="3">
      <c r="A3" s="4" t="inlineStr">
        <is>
          <t>Derivative asset, number of instruments held</t>
        </is>
      </c>
      <c r="B3" s="5" t="n">
        <v>0</v>
      </c>
      <c r="C3" s="5" t="n">
        <v>0</v>
      </c>
    </row>
    <row r="4">
      <c r="A4" s="4" t="inlineStr">
        <is>
          <t>Derivative liability, number of instruments held</t>
        </is>
      </c>
      <c r="B4" s="5" t="n">
        <v>0</v>
      </c>
      <c r="C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ctivity of Derivative Instruments Not Designated as Hedges (Details) - Trading - Interest Rate Swap $ in Thousands</t>
        </is>
      </c>
      <c r="B1" s="2" t="inlineStr">
        <is>
          <t>9 Months Ended</t>
        </is>
      </c>
    </row>
    <row r="2">
      <c r="B2" s="2" t="inlineStr">
        <is>
          <t>Sep. 30, 2020USD ($)</t>
        </is>
      </c>
    </row>
    <row r="3">
      <c r="A3" s="3" t="inlineStr">
        <is>
          <t>Derivative Instruments and Hedging Activities Disclosures [Roll Forward]</t>
        </is>
      </c>
    </row>
    <row r="4">
      <c r="A4" s="4" t="inlineStr">
        <is>
          <t>Beginning balance</t>
        </is>
      </c>
      <c r="B4" s="6" t="n">
        <v>495500</v>
      </c>
    </row>
    <row r="5">
      <c r="A5" s="4" t="inlineStr">
        <is>
          <t>Additions</t>
        </is>
      </c>
      <c r="B5" s="5" t="n">
        <v>0</v>
      </c>
    </row>
    <row r="6">
      <c r="A6" s="4" t="inlineStr">
        <is>
          <t>Terminations</t>
        </is>
      </c>
      <c r="B6" s="5" t="n">
        <v>-495500</v>
      </c>
    </row>
    <row r="7">
      <c r="A7" s="4" t="inlineStr">
        <is>
          <t>Ending balance</t>
        </is>
      </c>
      <c r="B7"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omponents of Investment Fair Value Changes (Details) - Trading - Interest Rate Swap $ in Thousands</t>
        </is>
      </c>
      <c r="B1" s="2" t="inlineStr">
        <is>
          <t>9 Months Ended</t>
        </is>
      </c>
    </row>
    <row r="2">
      <c r="B2" s="2" t="inlineStr">
        <is>
          <t>Sep. 30, 2020USD ($)</t>
        </is>
      </c>
    </row>
    <row r="3">
      <c r="A3" s="3" t="inlineStr">
        <is>
          <t>Derivative Instruments and Hedging Activities Disclosures [Line Items]</t>
        </is>
      </c>
    </row>
    <row r="4">
      <c r="A4" s="4" t="inlineStr">
        <is>
          <t>Realized Gains (Losses)</t>
        </is>
      </c>
      <c r="B4" s="6" t="n">
        <v>-73078</v>
      </c>
    </row>
    <row r="5">
      <c r="A5" s="4" t="inlineStr">
        <is>
          <t>Unrealized Gains (Losses)</t>
        </is>
      </c>
      <c r="B5" s="6" t="n">
        <v>289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1" customWidth="1" min="2" max="2"/>
    <col width="21" customWidth="1" min="3" max="3"/>
    <col width="26" customWidth="1" min="4" max="4"/>
  </cols>
  <sheetData>
    <row r="1">
      <c r="A1" s="1" t="inlineStr">
        <is>
          <t>Operating Real Estate, Net - Narrative (Details) $ in Millions</t>
        </is>
      </c>
      <c r="B1" s="2" t="inlineStr">
        <is>
          <t>3 Months Ended</t>
        </is>
      </c>
      <c r="C1" s="2" t="inlineStr">
        <is>
          <t>6 Months Ended</t>
        </is>
      </c>
      <c r="D1" s="2" t="inlineStr">
        <is>
          <t>9 Months Ended</t>
        </is>
      </c>
    </row>
    <row r="2">
      <c r="B2" s="2" t="inlineStr">
        <is>
          <t>Jun. 30, 2021USD ($)</t>
        </is>
      </c>
      <c r="C2" s="2" t="inlineStr">
        <is>
          <t>Jun. 30, 2021USD ($)</t>
        </is>
      </c>
      <c r="D2" s="2" t="inlineStr">
        <is>
          <t>Sep. 30, 2021jointVenture</t>
        </is>
      </c>
    </row>
    <row r="3">
      <c r="A3" s="3" t="inlineStr">
        <is>
          <t>Real Estate [Line Items]</t>
        </is>
      </c>
    </row>
    <row r="4">
      <c r="A4" s="4" t="inlineStr">
        <is>
          <t>Number of joint venture invested in during period | jointVenture</t>
        </is>
      </c>
      <c r="D4" s="5" t="n">
        <v>5</v>
      </c>
    </row>
    <row r="5">
      <c r="A5" s="4" t="inlineStr">
        <is>
          <t>VIE, Primary Beneficiary | Real Estate Investment</t>
        </is>
      </c>
    </row>
    <row r="6">
      <c r="A6" s="3" t="inlineStr">
        <is>
          <t>Real Estate [Line Items]</t>
        </is>
      </c>
    </row>
    <row r="7">
      <c r="A7" s="4" t="inlineStr">
        <is>
          <t>Rental income | $</t>
        </is>
      </c>
      <c r="B7" s="8" t="n">
        <v>3.8</v>
      </c>
      <c r="C7" s="8" t="n">
        <v>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perating Real Estate, Net - Summary of Investments (Details) - VIE, Primary Beneficiary - Real Estate Investment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Real Estate [Line Items]</t>
        </is>
      </c>
    </row>
    <row r="4">
      <c r="A4" s="4" t="inlineStr">
        <is>
          <t>Land</t>
        </is>
      </c>
      <c r="B4" s="6" t="n">
        <v>34405</v>
      </c>
      <c r="C4" s="6" t="n">
        <v>34405</v>
      </c>
      <c r="D4" s="6" t="n">
        <v>5400</v>
      </c>
    </row>
    <row r="5">
      <c r="A5" s="4" t="inlineStr">
        <is>
          <t>Building and improvements</t>
        </is>
      </c>
      <c r="B5" s="5" t="n">
        <v>229426</v>
      </c>
      <c r="C5" s="5" t="n">
        <v>229426</v>
      </c>
      <c r="D5" s="5" t="n">
        <v>43764</v>
      </c>
    </row>
    <row r="6">
      <c r="A6" s="4" t="inlineStr">
        <is>
          <t>Furniture, fixture and equipment</t>
        </is>
      </c>
      <c r="B6" s="5" t="n">
        <v>10197</v>
      </c>
      <c r="C6" s="5" t="n">
        <v>10197</v>
      </c>
      <c r="D6" s="5" t="n">
        <v>1522</v>
      </c>
    </row>
    <row r="7">
      <c r="A7" s="4" t="inlineStr">
        <is>
          <t>Real estate</t>
        </is>
      </c>
      <c r="B7" s="5" t="n">
        <v>274028</v>
      </c>
      <c r="C7" s="5" t="n">
        <v>274028</v>
      </c>
      <c r="D7" s="5" t="n">
        <v>50686</v>
      </c>
    </row>
    <row r="8">
      <c r="A8" s="4" t="inlineStr">
        <is>
          <t>Accumulated depreciation</t>
        </is>
      </c>
      <c r="B8" s="5" t="n">
        <v>-3422</v>
      </c>
      <c r="C8" s="5" t="n">
        <v>-3422</v>
      </c>
      <c r="D8" s="5" t="n">
        <v>-154</v>
      </c>
    </row>
    <row r="9">
      <c r="A9" s="4" t="inlineStr">
        <is>
          <t>Real estate, net</t>
        </is>
      </c>
      <c r="B9" s="5" t="n">
        <v>270606</v>
      </c>
      <c r="C9" s="5" t="n">
        <v>270606</v>
      </c>
      <c r="D9" s="6" t="n">
        <v>50532</v>
      </c>
    </row>
    <row r="10">
      <c r="A10" s="4" t="inlineStr">
        <is>
          <t>Depreciation</t>
        </is>
      </c>
      <c r="B10" s="6" t="n">
        <v>1700</v>
      </c>
      <c r="C10" s="6" t="n">
        <v>3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46" customWidth="1" min="2" max="2"/>
  </cols>
  <sheetData>
    <row r="1">
      <c r="A1" s="1" t="inlineStr">
        <is>
          <t>Repurchase Agreements - Narrative (Details)</t>
        </is>
      </c>
      <c r="B1" s="2" t="inlineStr">
        <is>
          <t>Sep. 30, 2021financialInstitutioncounterparty</t>
        </is>
      </c>
    </row>
    <row r="2">
      <c r="A2" s="3" t="inlineStr">
        <is>
          <t>Deferred Costs, Capitalized, Prepaid, and Other Assets Disclosure [Abstract]</t>
        </is>
      </c>
    </row>
    <row r="3">
      <c r="A3" s="4" t="inlineStr">
        <is>
          <t>Repurchase agreements, number of financial institutions | financialInstitution</t>
        </is>
      </c>
      <c r="B3" s="5" t="n">
        <v>3</v>
      </c>
    </row>
    <row r="4">
      <c r="A4" s="4" t="inlineStr">
        <is>
          <t>Repurchase agreements, number of counterparties | counterparty</t>
        </is>
      </c>
      <c r="B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53596</v>
      </c>
      <c r="C4" s="6" t="n">
        <v>-368225</v>
      </c>
    </row>
    <row r="5">
      <c r="A5" s="3" t="inlineStr">
        <is>
          <t>Adjustments to reconcile net income (loss) to net cash provided by operating activities:</t>
        </is>
      </c>
    </row>
    <row r="6">
      <c r="A6" s="4" t="inlineStr">
        <is>
          <t>Net amortization</t>
        </is>
      </c>
      <c r="B6" s="5" t="n">
        <v>35489</v>
      </c>
      <c r="C6" s="5" t="n">
        <v>3675</v>
      </c>
    </row>
    <row r="7">
      <c r="A7" s="4" t="inlineStr">
        <is>
          <t>Realized (gains) losses, net</t>
        </is>
      </c>
      <c r="B7" s="5" t="n">
        <v>-20361</v>
      </c>
      <c r="C7" s="5" t="n">
        <v>149919</v>
      </c>
    </row>
    <row r="8">
      <c r="A8" s="4" t="inlineStr">
        <is>
          <t>Realized loss on de-consolidation of Consolidated K-Series</t>
        </is>
      </c>
      <c r="B8" s="5" t="n">
        <v>0</v>
      </c>
      <c r="C8" s="5" t="n">
        <v>54118</v>
      </c>
    </row>
    <row r="9">
      <c r="A9" s="4" t="inlineStr">
        <is>
          <t>Unrealized (gains) losses, net</t>
        </is>
      </c>
      <c r="B9" s="5" t="n">
        <v>-80157</v>
      </c>
      <c r="C9" s="5" t="n">
        <v>212711</v>
      </c>
    </row>
    <row r="10">
      <c r="A10" s="4" t="inlineStr">
        <is>
          <t>Impairment of goodwill</t>
        </is>
      </c>
      <c r="B10" s="5" t="n">
        <v>0</v>
      </c>
      <c r="C10" s="5" t="n">
        <v>25222</v>
      </c>
    </row>
    <row r="11">
      <c r="A11" s="4" t="inlineStr">
        <is>
          <t>Impairment of real estate under development in Consolidated VIEs</t>
        </is>
      </c>
      <c r="B11" s="5" t="n">
        <v>0</v>
      </c>
      <c r="C11" s="5" t="n">
        <v>1754</v>
      </c>
    </row>
    <row r="12">
      <c r="A12" s="4" t="inlineStr">
        <is>
          <t>Loss on extinguishment of collateralized debt obligations</t>
        </is>
      </c>
      <c r="B12" s="5" t="n">
        <v>1583</v>
      </c>
      <c r="C12" s="5" t="n">
        <v>0</v>
      </c>
    </row>
    <row r="13">
      <c r="A13" s="4" t="inlineStr">
        <is>
          <t>Income from preferred equity, mezzanine loan and equity investments</t>
        </is>
      </c>
      <c r="B13" s="5" t="n">
        <v>-36144</v>
      </c>
      <c r="C13" s="5" t="n">
        <v>-30963</v>
      </c>
    </row>
    <row r="14">
      <c r="A14" s="4" t="inlineStr">
        <is>
          <t>Distributions of income from preferred equity, mezzanine loan and equity investments</t>
        </is>
      </c>
      <c r="B14" s="5" t="n">
        <v>37469</v>
      </c>
      <c r="C14" s="5" t="n">
        <v>17285</v>
      </c>
    </row>
    <row r="15">
      <c r="A15" s="4" t="inlineStr">
        <is>
          <t>Stock based compensation expense, net</t>
        </is>
      </c>
      <c r="B15" s="5" t="n">
        <v>7145</v>
      </c>
      <c r="C15" s="5" t="n">
        <v>7567</v>
      </c>
    </row>
    <row r="16">
      <c r="A16" s="3" t="inlineStr">
        <is>
          <t>Changes in operating assets and liabilities:</t>
        </is>
      </c>
    </row>
    <row r="17">
      <c r="A17" s="4" t="inlineStr">
        <is>
          <t>Other assets</t>
        </is>
      </c>
      <c r="B17" s="5" t="n">
        <v>-35825</v>
      </c>
      <c r="C17" s="5" t="n">
        <v>70863</v>
      </c>
    </row>
    <row r="18">
      <c r="A18" s="4" t="inlineStr">
        <is>
          <t>Other liabilities</t>
        </is>
      </c>
      <c r="B18" s="5" t="n">
        <v>15204</v>
      </c>
      <c r="C18" s="5" t="n">
        <v>-67334</v>
      </c>
    </row>
    <row r="19">
      <c r="A19" s="4" t="inlineStr">
        <is>
          <t>Net cash provided by operating activities</t>
        </is>
      </c>
      <c r="B19" s="5" t="n">
        <v>77999</v>
      </c>
      <c r="C19" s="5" t="n">
        <v>76592</v>
      </c>
    </row>
    <row r="20">
      <c r="A20" s="3" t="inlineStr">
        <is>
          <t>Cash Flows from Investing Activities:</t>
        </is>
      </c>
    </row>
    <row r="21">
      <c r="A21" s="4" t="inlineStr">
        <is>
          <t>Proceeds from sales of investment securities</t>
        </is>
      </c>
      <c r="B21" s="5" t="n">
        <v>248458</v>
      </c>
      <c r="C21" s="5" t="n">
        <v>1815369</v>
      </c>
    </row>
    <row r="22">
      <c r="A22" s="4" t="inlineStr">
        <is>
          <t>Principal paydowns received on investment securities</t>
        </is>
      </c>
      <c r="B22" s="5" t="n">
        <v>85379</v>
      </c>
      <c r="C22" s="5" t="n">
        <v>162277</v>
      </c>
    </row>
    <row r="23">
      <c r="A23" s="4" t="inlineStr">
        <is>
          <t>Purchases of investment securities</t>
        </is>
      </c>
      <c r="B23" s="5" t="n">
        <v>-53711</v>
      </c>
      <c r="C23" s="5" t="n">
        <v>-448093</v>
      </c>
    </row>
    <row r="24">
      <c r="A24" s="4" t="inlineStr">
        <is>
          <t>Principal repayments received on preferred equity and mezzanine loan investments</t>
        </is>
      </c>
      <c r="B24" s="5" t="n">
        <v>50150</v>
      </c>
      <c r="C24" s="5" t="n">
        <v>11243</v>
      </c>
    </row>
    <row r="25">
      <c r="A25" s="4" t="inlineStr">
        <is>
          <t>Return of capital from equity investments</t>
        </is>
      </c>
      <c r="B25" s="5" t="n">
        <v>50275</v>
      </c>
      <c r="C25" s="5" t="n">
        <v>17432</v>
      </c>
    </row>
    <row r="26">
      <c r="A26" s="4" t="inlineStr">
        <is>
          <t>Funding of preferred equity, mezzanine loan and equity investments</t>
        </is>
      </c>
      <c r="B26" s="5" t="n">
        <v>-53200</v>
      </c>
      <c r="C26" s="5" t="n">
        <v>-49663</v>
      </c>
    </row>
    <row r="27">
      <c r="A27" s="4" t="inlineStr">
        <is>
          <t>Funding of joint venture investments in Consolidated VIEs</t>
        </is>
      </c>
      <c r="B27" s="5" t="n">
        <v>-65195</v>
      </c>
      <c r="C27" s="5" t="n">
        <v>0</v>
      </c>
    </row>
    <row r="28">
      <c r="A28" s="4" t="inlineStr">
        <is>
          <t>Net payments made on derivative instruments settled during the period</t>
        </is>
      </c>
      <c r="B28" s="5" t="n">
        <v>0</v>
      </c>
      <c r="C28" s="5" t="n">
        <v>-28233</v>
      </c>
    </row>
    <row r="29">
      <c r="A29" s="4" t="inlineStr">
        <is>
          <t>Proceeds from sale of real estate owned</t>
        </is>
      </c>
      <c r="B29" s="5" t="n">
        <v>6185</v>
      </c>
      <c r="C29" s="5" t="n">
        <v>3791</v>
      </c>
    </row>
    <row r="30">
      <c r="A30" s="4" t="inlineStr">
        <is>
          <t>Cash received from initial consolidation of VIEs</t>
        </is>
      </c>
      <c r="B30" s="5" t="n">
        <v>3716</v>
      </c>
      <c r="C30" s="5" t="n">
        <v>0</v>
      </c>
    </row>
    <row r="31">
      <c r="A31" s="4" t="inlineStr">
        <is>
          <t>Purchases of and capital expenditures on operating real estate</t>
        </is>
      </c>
      <c r="B31" s="5" t="n">
        <v>-13466</v>
      </c>
      <c r="C31" s="5" t="n">
        <v>0</v>
      </c>
    </row>
    <row r="32">
      <c r="A32" s="4" t="inlineStr">
        <is>
          <t>Distributions to non-controlling interest in Consolidated VIEs</t>
        </is>
      </c>
      <c r="B32" s="5" t="n">
        <v>-24</v>
      </c>
      <c r="C32" s="5" t="n">
        <v>0</v>
      </c>
    </row>
    <row r="33">
      <c r="A33" s="4" t="inlineStr">
        <is>
          <t>Purchases of other assets</t>
        </is>
      </c>
      <c r="B33" s="5" t="n">
        <v>-88</v>
      </c>
      <c r="C33" s="5" t="n">
        <v>-431</v>
      </c>
    </row>
    <row r="34">
      <c r="A34" s="4" t="inlineStr">
        <is>
          <t>Net cash provided by investing activities</t>
        </is>
      </c>
      <c r="B34" s="5" t="n">
        <v>109494</v>
      </c>
      <c r="C34" s="5" t="n">
        <v>2430671</v>
      </c>
    </row>
    <row r="35">
      <c r="A35" s="3" t="inlineStr">
        <is>
          <t>Cash Flows from Financing Activities:</t>
        </is>
      </c>
    </row>
    <row r="36">
      <c r="A36" s="4" t="inlineStr">
        <is>
          <t>Net payments made on repurchase agreements</t>
        </is>
      </c>
      <c r="B36" s="5" t="n">
        <v>-72498</v>
      </c>
      <c r="C36" s="5" t="n">
        <v>-2434447</v>
      </c>
    </row>
    <row r="37">
      <c r="A37" s="4" t="inlineStr">
        <is>
          <t>Proceeds from issuance of senior unsecured notes, net</t>
        </is>
      </c>
      <c r="B37" s="5" t="n">
        <v>96267</v>
      </c>
      <c r="C37" s="5" t="n">
        <v>0</v>
      </c>
    </row>
    <row r="38">
      <c r="A38" s="4" t="inlineStr">
        <is>
          <t>Proceeds from issuance of collateralized debt obligations, net</t>
        </is>
      </c>
      <c r="B38" s="5" t="n">
        <v>433241</v>
      </c>
      <c r="C38" s="5" t="n">
        <v>350052</v>
      </c>
    </row>
    <row r="39">
      <c r="A39" s="4" t="inlineStr">
        <is>
          <t>Common stock issuance, net</t>
        </is>
      </c>
      <c r="B39" s="5" t="n">
        <v>0</v>
      </c>
      <c r="C39" s="5" t="n">
        <v>511924</v>
      </c>
    </row>
    <row r="40">
      <c r="A40" s="4" t="inlineStr">
        <is>
          <t>Preferred stock issuance, net</t>
        </is>
      </c>
      <c r="B40" s="5" t="n">
        <v>138569</v>
      </c>
      <c r="C40" s="5" t="n">
        <v>0</v>
      </c>
    </row>
    <row r="41">
      <c r="A41" s="4" t="inlineStr">
        <is>
          <t>Redemption of preferred stock</t>
        </is>
      </c>
      <c r="B41" s="5" t="n">
        <v>-104545</v>
      </c>
      <c r="C41" s="5" t="n">
        <v>0</v>
      </c>
    </row>
    <row r="42">
      <c r="A42" s="4" t="inlineStr">
        <is>
          <t>Dividends paid on common stock and dividend equivalents</t>
        </is>
      </c>
      <c r="B42" s="5" t="n">
        <v>-113676</v>
      </c>
      <c r="C42" s="5" t="n">
        <v>-77161</v>
      </c>
    </row>
    <row r="43">
      <c r="A43" s="4" t="inlineStr">
        <is>
          <t>Dividends paid on preferred stock</t>
        </is>
      </c>
      <c r="B43" s="5" t="n">
        <v>-31233</v>
      </c>
      <c r="C43" s="5" t="n">
        <v>-30768</v>
      </c>
    </row>
    <row r="44">
      <c r="A44" s="4" t="inlineStr">
        <is>
          <t>Payments made on and extinguishment of collateralized debt obligations</t>
        </is>
      </c>
      <c r="B44" s="5" t="n">
        <v>-295109</v>
      </c>
      <c r="C44" s="5" t="n">
        <v>-33197</v>
      </c>
    </row>
    <row r="45">
      <c r="A45" s="4" t="inlineStr">
        <is>
          <t>Payments made on Consolidated K-Series CDOs</t>
        </is>
      </c>
      <c r="B45" s="5" t="n">
        <v>0</v>
      </c>
      <c r="C45" s="5" t="n">
        <v>-147376</v>
      </c>
    </row>
    <row r="46">
      <c r="A46" s="4" t="inlineStr">
        <is>
          <t>Payments made on Consolidated SLST CDOs</t>
        </is>
      </c>
      <c r="B46" s="5" t="n">
        <v>-113834</v>
      </c>
      <c r="C46" s="5" t="n">
        <v>-63278</v>
      </c>
    </row>
    <row r="47">
      <c r="A47" s="4" t="inlineStr">
        <is>
          <t>Proceeds received from mortgages payable on operating real estate</t>
        </is>
      </c>
      <c r="B47" s="5" t="n">
        <v>1518</v>
      </c>
      <c r="C47" s="5" t="n">
        <v>0</v>
      </c>
    </row>
    <row r="48">
      <c r="A48" s="4" t="inlineStr">
        <is>
          <t>Net cash used in financing activities</t>
        </is>
      </c>
      <c r="B48" s="5" t="n">
        <v>-61300</v>
      </c>
      <c r="C48" s="5" t="n">
        <v>-1924251</v>
      </c>
    </row>
    <row r="49">
      <c r="A49" s="4" t="inlineStr">
        <is>
          <t>Net Increase in Cash, Cash Equivalents and Restricted Cash</t>
        </is>
      </c>
      <c r="B49" s="5" t="n">
        <v>126193</v>
      </c>
      <c r="C49" s="5" t="n">
        <v>583012</v>
      </c>
    </row>
    <row r="50">
      <c r="A50" s="4" t="inlineStr">
        <is>
          <t>Cash, Cash Equivalents and Restricted Cash - Beginning of Period</t>
        </is>
      </c>
      <c r="B50" s="5" t="n">
        <v>304490</v>
      </c>
      <c r="C50" s="5" t="n">
        <v>121612</v>
      </c>
    </row>
    <row r="51">
      <c r="A51" s="4" t="inlineStr">
        <is>
          <t>Cash, Cash Equivalents and Restricted Cash - End of Period</t>
        </is>
      </c>
      <c r="B51" s="5" t="n">
        <v>430683</v>
      </c>
      <c r="C51" s="5" t="n">
        <v>704624</v>
      </c>
    </row>
    <row r="52">
      <c r="A52" s="3" t="inlineStr">
        <is>
          <t>Supplemental Disclosure:</t>
        </is>
      </c>
    </row>
    <row r="53">
      <c r="A53" s="4" t="inlineStr">
        <is>
          <t>Cash paid for interest</t>
        </is>
      </c>
      <c r="B53" s="5" t="n">
        <v>54470</v>
      </c>
      <c r="C53" s="5" t="n">
        <v>277087</v>
      </c>
    </row>
    <row r="54">
      <c r="A54" s="4" t="inlineStr">
        <is>
          <t>Cash paid for income taxes</t>
        </is>
      </c>
      <c r="B54" s="5" t="n">
        <v>6</v>
      </c>
      <c r="C54" s="5" t="n">
        <v>1521</v>
      </c>
    </row>
    <row r="55">
      <c r="A55" s="3" t="inlineStr">
        <is>
          <t>Non-Cash Investment Activities:</t>
        </is>
      </c>
    </row>
    <row r="56">
      <c r="A56" s="4" t="inlineStr">
        <is>
          <t>Transfer from residential loans to real estate owned</t>
        </is>
      </c>
      <c r="B56" s="5" t="n">
        <v>3787</v>
      </c>
      <c r="C56" s="5" t="n">
        <v>6558</v>
      </c>
    </row>
    <row r="57">
      <c r="A57" s="3" t="inlineStr">
        <is>
          <t>Non-Cash Financing Activities:</t>
        </is>
      </c>
    </row>
    <row r="58">
      <c r="A58" s="4" t="inlineStr">
        <is>
          <t>Redemption of non-controlling interest by Consolidated VIE</t>
        </is>
      </c>
      <c r="B58" s="5" t="n">
        <v>3420</v>
      </c>
      <c r="C58" s="5" t="n">
        <v>0</v>
      </c>
    </row>
    <row r="59">
      <c r="A59" s="3" t="inlineStr">
        <is>
          <t>Cash, Cash Equivalents and Restricted Cash Reconciliation:</t>
        </is>
      </c>
    </row>
    <row r="60">
      <c r="A60" s="4" t="inlineStr">
        <is>
          <t>Cash and cash equivalents</t>
        </is>
      </c>
      <c r="B60" s="5" t="n">
        <v>408785</v>
      </c>
      <c r="C60" s="5" t="n">
        <v>649822</v>
      </c>
    </row>
    <row r="61">
      <c r="A61" s="4" t="inlineStr">
        <is>
          <t>Restricted cash included in other assets</t>
        </is>
      </c>
      <c r="B61" s="5" t="n">
        <v>21898</v>
      </c>
      <c r="C61" s="5" t="n">
        <v>54802</v>
      </c>
    </row>
    <row r="62">
      <c r="A62" s="4" t="inlineStr">
        <is>
          <t>Total cash, cash equivalents, and restricted cash</t>
        </is>
      </c>
      <c r="B62" s="5" t="n">
        <v>430683</v>
      </c>
      <c r="C62" s="5" t="n">
        <v>704624</v>
      </c>
    </row>
    <row r="63">
      <c r="A63" s="4" t="inlineStr">
        <is>
          <t>Common Stock</t>
        </is>
      </c>
    </row>
    <row r="64">
      <c r="A64" s="3" t="inlineStr">
        <is>
          <t>Non-Cash Financing Activities:</t>
        </is>
      </c>
    </row>
    <row r="65">
      <c r="A65" s="4" t="inlineStr">
        <is>
          <t>Dividends declared on stock to be paid in subsequent period</t>
        </is>
      </c>
      <c r="B65" s="5" t="n">
        <v>38302</v>
      </c>
      <c r="C65" s="5" t="n">
        <v>28331</v>
      </c>
    </row>
    <row r="66">
      <c r="A66" s="4" t="inlineStr">
        <is>
          <t>Preferred Stock</t>
        </is>
      </c>
    </row>
    <row r="67">
      <c r="A67" s="3" t="inlineStr">
        <is>
          <t>Non-Cash Financing Activities:</t>
        </is>
      </c>
    </row>
    <row r="68">
      <c r="A68" s="4" t="inlineStr">
        <is>
          <t>Dividends declared on stock to be paid in subsequent period</t>
        </is>
      </c>
      <c r="B68" s="5" t="n">
        <v>10929</v>
      </c>
      <c r="C68" s="5" t="n">
        <v>10297</v>
      </c>
    </row>
    <row r="69">
      <c r="A69" s="4" t="inlineStr">
        <is>
          <t>Multi-family Loans Held In Consolidated K-Series</t>
        </is>
      </c>
    </row>
    <row r="70">
      <c r="A70" s="3" t="inlineStr">
        <is>
          <t>Cash Flows from Investing Activities:</t>
        </is>
      </c>
    </row>
    <row r="71">
      <c r="A71" s="4" t="inlineStr">
        <is>
          <t>Proceeds from sales resulting in de-consolidation of Consolidated K-Series</t>
        </is>
      </c>
      <c r="B71" s="5" t="n">
        <v>0</v>
      </c>
      <c r="C71" s="5" t="n">
        <v>555218</v>
      </c>
    </row>
    <row r="72">
      <c r="A72" s="3" t="inlineStr">
        <is>
          <t>Non-Cash Investment Activities:</t>
        </is>
      </c>
    </row>
    <row r="73">
      <c r="A73" s="4" t="inlineStr">
        <is>
          <t>De-consolidation of multi-family loans held in Consolidated K-Series and Consolidated K-Series CDOs</t>
        </is>
      </c>
      <c r="B73" s="5" t="n">
        <v>0</v>
      </c>
      <c r="C73" s="5" t="n">
        <v>17381483</v>
      </c>
    </row>
    <row r="74">
      <c r="A74" s="4" t="inlineStr">
        <is>
          <t>Consolidated K-Series</t>
        </is>
      </c>
    </row>
    <row r="75">
      <c r="A75" s="3" t="inlineStr">
        <is>
          <t>Non-Cash Investment Activities:</t>
        </is>
      </c>
    </row>
    <row r="76">
      <c r="A76" s="4" t="inlineStr">
        <is>
          <t>De-consolidation of multi-family loans held in Consolidated K-Series and Consolidated K-Series CDOs</t>
        </is>
      </c>
      <c r="B76" s="5" t="n">
        <v>0</v>
      </c>
      <c r="C76" s="5" t="n">
        <v>16612093</v>
      </c>
    </row>
    <row r="77">
      <c r="A77" s="4" t="inlineStr">
        <is>
          <t>Residential loans</t>
        </is>
      </c>
    </row>
    <row r="78">
      <c r="A78" s="3" t="inlineStr">
        <is>
          <t>Cash Flows from Investing Activities:</t>
        </is>
      </c>
    </row>
    <row r="79">
      <c r="A79" s="4" t="inlineStr">
        <is>
          <t>Principal repayments received on loans</t>
        </is>
      </c>
      <c r="B79" s="5" t="n">
        <v>759150</v>
      </c>
      <c r="C79" s="5" t="n">
        <v>307522</v>
      </c>
    </row>
    <row r="80">
      <c r="A80" s="4" t="inlineStr">
        <is>
          <t>Proceeds from sales of residential loans</t>
        </is>
      </c>
      <c r="B80" s="5" t="n">
        <v>67452</v>
      </c>
      <c r="C80" s="5" t="n">
        <v>93755</v>
      </c>
    </row>
    <row r="81">
      <c r="A81" s="4" t="inlineStr">
        <is>
          <t>Purchases of residential loans</t>
        </is>
      </c>
      <c r="B81" s="5" t="n">
        <v>-975587</v>
      </c>
      <c r="C81" s="5" t="n">
        <v>-249312</v>
      </c>
    </row>
    <row r="82">
      <c r="A82" s="4" t="inlineStr">
        <is>
          <t>Multi-family Loans Held In Consolidated K-Series</t>
        </is>
      </c>
    </row>
    <row r="83">
      <c r="A83" s="3" t="inlineStr">
        <is>
          <t>Cash Flows from Investing Activities:</t>
        </is>
      </c>
    </row>
    <row r="84">
      <c r="A84" s="4" t="inlineStr">
        <is>
          <t>Principal repayments received on loans</t>
        </is>
      </c>
      <c r="B84" s="6" t="n">
        <v>0</v>
      </c>
      <c r="C84" s="6" t="n">
        <v>2397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purchase Agreements - Borrowings Under Financing Arrangements and Associated Assets Pledged as Collateral (Details) - USD ($) $ in Thousands</t>
        </is>
      </c>
      <c r="B1" s="2" t="inlineStr">
        <is>
          <t>9 Months Ended</t>
        </is>
      </c>
      <c r="C1" s="2" t="inlineStr">
        <is>
          <t>12 Months Ended</t>
        </is>
      </c>
    </row>
    <row r="2">
      <c r="B2" s="2" t="inlineStr">
        <is>
          <t>Sep. 30, 2021</t>
        </is>
      </c>
      <c r="C2" s="2" t="inlineStr">
        <is>
          <t>Dec. 31, 2020</t>
        </is>
      </c>
    </row>
    <row r="3">
      <c r="A3" s="3" t="inlineStr">
        <is>
          <t>Transfer of Certain Financial Assets Accounted for as Secured Borrowings [Line Items]</t>
        </is>
      </c>
    </row>
    <row r="4">
      <c r="A4" s="4" t="inlineStr">
        <is>
          <t>Fair Value of Loans Pledged</t>
        </is>
      </c>
      <c r="B4" s="6" t="n">
        <v>3273807</v>
      </c>
      <c r="C4" s="6" t="n">
        <v>3049166</v>
      </c>
    </row>
    <row r="5">
      <c r="A5" s="4" t="inlineStr">
        <is>
          <t>Residential loans</t>
        </is>
      </c>
    </row>
    <row r="6">
      <c r="A6" s="3" t="inlineStr">
        <is>
          <t>Transfer of Certain Financial Assets Accounted for as Secured Borrowings [Line Items]</t>
        </is>
      </c>
    </row>
    <row r="7">
      <c r="A7" s="4" t="inlineStr">
        <is>
          <t>Maximum Aggregate Uncommitted Principal Amount</t>
        </is>
      </c>
      <c r="B7" s="5" t="n">
        <v>1257003</v>
      </c>
      <c r="C7" s="5" t="n">
        <v>1301389</v>
      </c>
    </row>
    <row r="8">
      <c r="A8" s="4" t="inlineStr">
        <is>
          <t>Outstanding Repurchase Agreements</t>
        </is>
      </c>
      <c r="B8" s="5" t="n">
        <v>335434</v>
      </c>
      <c r="C8" s="5" t="n">
        <v>407213</v>
      </c>
    </row>
    <row r="9">
      <c r="A9" s="4" t="inlineStr">
        <is>
          <t>Net Deferred Finance Costs</t>
        </is>
      </c>
      <c r="B9" s="5" t="n">
        <v>-878</v>
      </c>
      <c r="C9" s="5" t="n">
        <v>-1682</v>
      </c>
    </row>
    <row r="10">
      <c r="A10" s="4" t="inlineStr">
        <is>
          <t>Fair Value of Loans Pledged</t>
        </is>
      </c>
      <c r="B10" s="6" t="n">
        <v>492860</v>
      </c>
      <c r="C10" s="6" t="n">
        <v>575380</v>
      </c>
    </row>
    <row r="11">
      <c r="A11" s="4" t="inlineStr">
        <is>
          <t>Weighted Average Rate</t>
        </is>
      </c>
      <c r="B11" s="4" t="inlineStr">
        <is>
          <t>2.82%</t>
        </is>
      </c>
      <c r="C11" s="4" t="inlineStr">
        <is>
          <t>2.92%</t>
        </is>
      </c>
    </row>
    <row r="12">
      <c r="A12" s="4" t="inlineStr">
        <is>
          <t>Weighted Average Months to Maturity</t>
        </is>
      </c>
      <c r="B12" s="4" t="inlineStr">
        <is>
          <t>3 years 2 months 26 days</t>
        </is>
      </c>
      <c r="C12" s="4" t="inlineStr">
        <is>
          <t>11 years 11 months 1 day</t>
        </is>
      </c>
    </row>
    <row r="13">
      <c r="A13" s="4" t="inlineStr">
        <is>
          <t>Residential loans | Repurchase agreements</t>
        </is>
      </c>
    </row>
    <row r="14">
      <c r="A14" s="3" t="inlineStr">
        <is>
          <t>Transfer of Certain Financial Assets Accounted for as Secured Borrowings [Line Items]</t>
        </is>
      </c>
    </row>
    <row r="15">
      <c r="A15" s="4" t="inlineStr">
        <is>
          <t>Carrying Value of Repurchase Agreements</t>
        </is>
      </c>
      <c r="B15" s="6" t="n">
        <v>334556</v>
      </c>
      <c r="C15" s="6" t="n">
        <v>405531</v>
      </c>
    </row>
    <row r="16">
      <c r="A16" s="4" t="inlineStr">
        <is>
          <t>Residential loans | Repurchase Agreement, Non Mark-to Market</t>
        </is>
      </c>
    </row>
    <row r="17">
      <c r="A17" s="3" t="inlineStr">
        <is>
          <t>Transfer of Certain Financial Assets Accounted for as Secured Borrowings [Line Items]</t>
        </is>
      </c>
    </row>
    <row r="18">
      <c r="A18" s="4" t="inlineStr">
        <is>
          <t>Outstanding Repurchase Agreements</t>
        </is>
      </c>
      <c r="B18" s="6" t="n">
        <v>16600</v>
      </c>
      <c r="C18" s="6" t="n">
        <v>49800</v>
      </c>
    </row>
    <row r="19">
      <c r="A19" s="4" t="inlineStr">
        <is>
          <t>Weighted Average Rate</t>
        </is>
      </c>
      <c r="B19" s="4" t="inlineStr">
        <is>
          <t>4.00%</t>
        </is>
      </c>
      <c r="C19" s="4" t="inlineStr">
        <is>
          <t>4.00%</t>
        </is>
      </c>
    </row>
    <row r="20">
      <c r="A20" s="4" t="inlineStr">
        <is>
          <t>Weighted Average Months to Maturity</t>
        </is>
      </c>
      <c r="B20" s="4" t="inlineStr">
        <is>
          <t>5 years 10 days</t>
        </is>
      </c>
      <c r="C20" s="4" t="inlineStr">
        <is>
          <t>8 years 9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teralized Debt Obligations - Summary of Debt (Details) - Collateralized Debt Obligations - Secured Debt - USD ($) $ in Thousands</t>
        </is>
      </c>
      <c r="B1" s="2" t="inlineStr">
        <is>
          <t>12 Months Ended</t>
        </is>
      </c>
    </row>
    <row r="2">
      <c r="B2" s="2" t="inlineStr">
        <is>
          <t>Dec. 31, 2020</t>
        </is>
      </c>
      <c r="C2" s="2" t="inlineStr">
        <is>
          <t>Sep. 30, 2021</t>
        </is>
      </c>
    </row>
    <row r="3">
      <c r="A3" s="3" t="inlineStr">
        <is>
          <t>Debt Instrument [Line Items]</t>
        </is>
      </c>
    </row>
    <row r="4">
      <c r="A4" s="4" t="inlineStr">
        <is>
          <t>Outstanding Face Amount</t>
        </is>
      </c>
      <c r="B4" s="6" t="n">
        <v>1547963</v>
      </c>
      <c r="C4" s="6" t="n">
        <v>1575242</v>
      </c>
    </row>
    <row r="5">
      <c r="A5" s="4" t="inlineStr">
        <is>
          <t>Collateralized debt, carrying value</t>
        </is>
      </c>
      <c r="B5" s="5" t="n">
        <v>1623658</v>
      </c>
      <c r="C5" s="5" t="n">
        <v>1615078</v>
      </c>
    </row>
    <row r="6">
      <c r="A6" s="4" t="inlineStr">
        <is>
          <t>Consolidated SLST</t>
        </is>
      </c>
    </row>
    <row r="7">
      <c r="A7" s="3" t="inlineStr">
        <is>
          <t>Debt Instrument [Line Items]</t>
        </is>
      </c>
    </row>
    <row r="8">
      <c r="A8" s="4" t="inlineStr">
        <is>
          <t>Outstanding Face Amount</t>
        </is>
      </c>
      <c r="B8" s="5" t="n">
        <v>975017</v>
      </c>
      <c r="C8" s="5" t="n">
        <v>861184</v>
      </c>
    </row>
    <row r="9">
      <c r="A9" s="4" t="inlineStr">
        <is>
          <t>Collateralized debt, carrying value</t>
        </is>
      </c>
      <c r="B9" s="6" t="n">
        <v>1054335</v>
      </c>
      <c r="C9" s="6" t="n">
        <v>904976</v>
      </c>
    </row>
    <row r="10">
      <c r="A10" s="4" t="inlineStr">
        <is>
          <t>Weighted average interest rate</t>
        </is>
      </c>
      <c r="B10" s="4" t="inlineStr">
        <is>
          <t>2.75%</t>
        </is>
      </c>
      <c r="C10" s="4" t="inlineStr">
        <is>
          <t>2.75%</t>
        </is>
      </c>
    </row>
    <row r="11">
      <c r="A11" s="4" t="inlineStr">
        <is>
          <t>Weighted Average Rate of Notes Issued</t>
        </is>
      </c>
      <c r="B11" s="4" t="inlineStr">
        <is>
          <t>3.53%</t>
        </is>
      </c>
      <c r="C11" s="4" t="inlineStr">
        <is>
          <t>3.53%</t>
        </is>
      </c>
    </row>
    <row r="12">
      <c r="A12" s="4" t="inlineStr">
        <is>
          <t>Residential loan securitizations</t>
        </is>
      </c>
    </row>
    <row r="13">
      <c r="A13" s="3" t="inlineStr">
        <is>
          <t>Debt Instrument [Line Items]</t>
        </is>
      </c>
    </row>
    <row r="14">
      <c r="A14" s="4" t="inlineStr">
        <is>
          <t>Outstanding Face Amount</t>
        </is>
      </c>
      <c r="B14" s="6" t="n">
        <v>557497</v>
      </c>
      <c r="C14" s="6" t="n">
        <v>714058</v>
      </c>
    </row>
    <row r="15">
      <c r="A15" s="4" t="inlineStr">
        <is>
          <t>Collateralized debt, carrying value</t>
        </is>
      </c>
      <c r="B15" s="6" t="n">
        <v>554067</v>
      </c>
      <c r="C15" s="6" t="n">
        <v>710102</v>
      </c>
    </row>
    <row r="16">
      <c r="A16" s="4" t="inlineStr">
        <is>
          <t>Weighted average interest rate</t>
        </is>
      </c>
      <c r="B16" s="4" t="inlineStr">
        <is>
          <t>3.36%</t>
        </is>
      </c>
      <c r="C16" s="4" t="inlineStr">
        <is>
          <t>2.42%</t>
        </is>
      </c>
    </row>
    <row r="17">
      <c r="A17" s="4" t="inlineStr">
        <is>
          <t>Weighted Average Rate of Notes Issued</t>
        </is>
      </c>
      <c r="B17" s="4" t="inlineStr">
        <is>
          <t>4.83%</t>
        </is>
      </c>
      <c r="C17" s="4" t="inlineStr">
        <is>
          <t>3.38%</t>
        </is>
      </c>
    </row>
    <row r="18">
      <c r="A18" s="4" t="inlineStr">
        <is>
          <t>Non-Agency RMBS Re-Securitization</t>
        </is>
      </c>
    </row>
    <row r="19">
      <c r="A19" s="3" t="inlineStr">
        <is>
          <t>Debt Instrument [Line Items]</t>
        </is>
      </c>
    </row>
    <row r="20">
      <c r="A20" s="4" t="inlineStr">
        <is>
          <t>Outstanding Face Amount</t>
        </is>
      </c>
      <c r="B20" s="6" t="n">
        <v>15449</v>
      </c>
    </row>
    <row r="21">
      <c r="A21" s="4" t="inlineStr">
        <is>
          <t>Collateralized debt, carrying value</t>
        </is>
      </c>
      <c r="B21" s="6" t="n">
        <v>15256</v>
      </c>
    </row>
    <row r="22">
      <c r="A22" s="4" t="inlineStr">
        <is>
          <t>Non-Agency RMBS Re-Securitization | LIBOR</t>
        </is>
      </c>
    </row>
    <row r="23">
      <c r="A23" s="3" t="inlineStr">
        <is>
          <t>Debt Instrument [Line Items]</t>
        </is>
      </c>
    </row>
    <row r="24">
      <c r="A24" s="4" t="inlineStr">
        <is>
          <t>Interest rate, basis spread</t>
        </is>
      </c>
      <c r="B24" s="4" t="inlineStr">
        <is>
          <t>0.05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Collateralized Debt Obligations - Maturities (Details) $ in Thousands</t>
        </is>
      </c>
      <c r="B1" s="2" t="inlineStr">
        <is>
          <t>Sep. 30, 2021USD ($)</t>
        </is>
      </c>
    </row>
    <row r="2">
      <c r="A2" s="3" t="inlineStr">
        <is>
          <t>Debt Instrument [Line Items]</t>
        </is>
      </c>
    </row>
    <row r="3">
      <c r="A3" s="4" t="inlineStr">
        <is>
          <t>2021</t>
        </is>
      </c>
      <c r="B3" s="6" t="n">
        <v>0</v>
      </c>
    </row>
    <row r="4">
      <c r="A4" s="4" t="inlineStr">
        <is>
          <t>2022</t>
        </is>
      </c>
      <c r="B4" s="5" t="n">
        <v>138000</v>
      </c>
    </row>
    <row r="5">
      <c r="A5" s="4" t="inlineStr">
        <is>
          <t>2023</t>
        </is>
      </c>
      <c r="B5" s="5" t="n">
        <v>0</v>
      </c>
    </row>
    <row r="6">
      <c r="A6" s="4" t="inlineStr">
        <is>
          <t>2024</t>
        </is>
      </c>
      <c r="B6" s="5" t="n">
        <v>108676</v>
      </c>
    </row>
    <row r="7">
      <c r="A7" s="4" t="inlineStr">
        <is>
          <t>2025</t>
        </is>
      </c>
      <c r="B7" s="5" t="n">
        <v>0</v>
      </c>
    </row>
    <row r="8">
      <c r="A8" s="4" t="inlineStr">
        <is>
          <t>2026</t>
        </is>
      </c>
      <c r="B8" s="5" t="n">
        <v>100000</v>
      </c>
    </row>
    <row r="9">
      <c r="A9" s="4" t="inlineStr">
        <is>
          <t>Thereafter</t>
        </is>
      </c>
      <c r="B9" s="5" t="n">
        <v>140110</v>
      </c>
    </row>
    <row r="10">
      <c r="A10" s="4" t="inlineStr">
        <is>
          <t>Total</t>
        </is>
      </c>
      <c r="B10" s="5" t="n">
        <v>486786</v>
      </c>
    </row>
    <row r="11">
      <c r="A11" s="4" t="inlineStr">
        <is>
          <t>Secured Debt | Collateralized Debt Obligations</t>
        </is>
      </c>
    </row>
    <row r="12">
      <c r="A12" s="3" t="inlineStr">
        <is>
          <t>Debt Instrument [Line Items]</t>
        </is>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2026</t>
        </is>
      </c>
      <c r="B17" s="5" t="n">
        <v>180000</v>
      </c>
    </row>
    <row r="18">
      <c r="A18" s="4" t="inlineStr">
        <is>
          <t>Thereafter</t>
        </is>
      </c>
      <c r="B18" s="5" t="n">
        <v>1395242</v>
      </c>
    </row>
    <row r="19">
      <c r="A19" s="4" t="inlineStr">
        <is>
          <t>Total</t>
        </is>
      </c>
      <c r="B19" s="6" t="n">
        <v>15752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s>
  <sheetData>
    <row r="1">
      <c r="A1" s="1" t="inlineStr">
        <is>
          <t>Debt - Narrative (Details)</t>
        </is>
      </c>
      <c r="B1" s="2" t="inlineStr">
        <is>
          <t>Apr. 27, 2021USD ($)</t>
        </is>
      </c>
      <c r="C1" s="2" t="inlineStr">
        <is>
          <t>Sep. 30, 2021USD ($)jointVenture$ / shares</t>
        </is>
      </c>
      <c r="D1" s="2" t="inlineStr">
        <is>
          <t>Sep. 30, 2020USD ($)</t>
        </is>
      </c>
      <c r="E1" s="2" t="inlineStr">
        <is>
          <t>Dec. 31, 2020USD ($)</t>
        </is>
      </c>
    </row>
    <row r="2">
      <c r="A2" s="3" t="inlineStr">
        <is>
          <t>Debt Instrument [Line Items]</t>
        </is>
      </c>
    </row>
    <row r="3">
      <c r="A3" s="4" t="inlineStr">
        <is>
          <t>Proceeds from issuance of senior unsecured notes, net</t>
        </is>
      </c>
      <c r="C3" s="6" t="n">
        <v>96267000</v>
      </c>
      <c r="D3" s="6" t="n">
        <v>0</v>
      </c>
    </row>
    <row r="4">
      <c r="A4" s="4" t="inlineStr">
        <is>
          <t>Long-term debt</t>
        </is>
      </c>
      <c r="C4" s="6" t="n">
        <v>486786000</v>
      </c>
    </row>
    <row r="5">
      <c r="A5" s="4" t="inlineStr">
        <is>
          <t>Number of joint venture invested in during period | jointVenture</t>
        </is>
      </c>
      <c r="C5" s="5" t="n">
        <v>5</v>
      </c>
    </row>
    <row r="6">
      <c r="A6" s="4" t="inlineStr">
        <is>
          <t>6.25% senior convertible notes due 2022 | Convertible Notes</t>
        </is>
      </c>
    </row>
    <row r="7">
      <c r="A7" s="3" t="inlineStr">
        <is>
          <t>Debt Instrument [Line Items]</t>
        </is>
      </c>
    </row>
    <row r="8">
      <c r="A8" s="4" t="inlineStr">
        <is>
          <t>Face amount</t>
        </is>
      </c>
      <c r="C8" s="6" t="n">
        <v>138000000</v>
      </c>
    </row>
    <row r="9">
      <c r="A9" s="4" t="inlineStr">
        <is>
          <t>Interest rate</t>
        </is>
      </c>
      <c r="C9" s="4" t="inlineStr">
        <is>
          <t>6.25%</t>
        </is>
      </c>
    </row>
    <row r="10">
      <c r="A10" s="4" t="inlineStr">
        <is>
          <t>Discount and deferred charges, net</t>
        </is>
      </c>
      <c r="C10" s="6" t="n">
        <v>800000</v>
      </c>
      <c r="E10" s="6" t="n">
        <v>2700000</v>
      </c>
    </row>
    <row r="11">
      <c r="A11" s="4" t="inlineStr">
        <is>
          <t>Debt issuance cost, percentage</t>
        </is>
      </c>
      <c r="C11" s="4" t="inlineStr">
        <is>
          <t>8.24%</t>
        </is>
      </c>
    </row>
    <row r="12">
      <c r="A12" s="4" t="inlineStr">
        <is>
          <t>Notes issued, percentage of principle</t>
        </is>
      </c>
      <c r="C12" s="4" t="inlineStr">
        <is>
          <t>96.00%</t>
        </is>
      </c>
    </row>
    <row r="13">
      <c r="A13" s="4" t="inlineStr">
        <is>
          <t>Conversion ratio</t>
        </is>
      </c>
      <c r="C13" s="10" t="n">
        <v>0.1427144</v>
      </c>
    </row>
    <row r="14">
      <c r="A14" s="4" t="inlineStr">
        <is>
          <t>Conversion price (in dollars per share) | $ / shares</t>
        </is>
      </c>
      <c r="C14" s="7" t="n">
        <v>7.01</v>
      </c>
    </row>
    <row r="15">
      <c r="A15" s="4" t="inlineStr">
        <is>
          <t>5.75% Senior Notes Due 2026 | Unsecured Debt</t>
        </is>
      </c>
    </row>
    <row r="16">
      <c r="A16" s="3" t="inlineStr">
        <is>
          <t>Debt Instrument [Line Items]</t>
        </is>
      </c>
    </row>
    <row r="17">
      <c r="A17" s="4" t="inlineStr">
        <is>
          <t>Face amount</t>
        </is>
      </c>
      <c r="B17" s="6" t="n">
        <v>100000000</v>
      </c>
    </row>
    <row r="18">
      <c r="A18" s="4" t="inlineStr">
        <is>
          <t>Interest rate</t>
        </is>
      </c>
      <c r="B18" s="4" t="inlineStr">
        <is>
          <t>5.75%</t>
        </is>
      </c>
    </row>
    <row r="19">
      <c r="A19" s="4" t="inlineStr">
        <is>
          <t>Debt instrument, percentage of principal issued</t>
        </is>
      </c>
      <c r="B19" s="4" t="inlineStr">
        <is>
          <t>100.00%</t>
        </is>
      </c>
    </row>
    <row r="20">
      <c r="A20" s="4" t="inlineStr">
        <is>
          <t>Proceeds from issuance of senior unsecured notes, net</t>
        </is>
      </c>
      <c r="B20" s="6" t="n">
        <v>96300000</v>
      </c>
    </row>
    <row r="21">
      <c r="A21" s="4" t="inlineStr">
        <is>
          <t>Long-term debt</t>
        </is>
      </c>
      <c r="C21" s="6" t="n">
        <v>100000000</v>
      </c>
    </row>
    <row r="22">
      <c r="A22" s="4" t="inlineStr">
        <is>
          <t>Deferred loan fees, net</t>
        </is>
      </c>
      <c r="C22" s="6" t="n">
        <v>3500000</v>
      </c>
    </row>
    <row r="23">
      <c r="A23" s="4" t="inlineStr">
        <is>
          <t>Debt issuance costs, amortization rate</t>
        </is>
      </c>
      <c r="C23" s="4" t="inlineStr">
        <is>
          <t>6.64%</t>
        </is>
      </c>
    </row>
    <row r="24">
      <c r="A24" s="4" t="inlineStr">
        <is>
          <t>5.75% Senior Notes Due 2026 | Unsecured Debt | Between BB+ and B+ Credit Rating</t>
        </is>
      </c>
    </row>
    <row r="25">
      <c r="A25" s="3" t="inlineStr">
        <is>
          <t>Debt Instrument [Line Items]</t>
        </is>
      </c>
    </row>
    <row r="26">
      <c r="A26" s="4" t="inlineStr">
        <is>
          <t>Interest rate increase</t>
        </is>
      </c>
      <c r="B26" s="4" t="inlineStr">
        <is>
          <t>0.50%</t>
        </is>
      </c>
    </row>
    <row r="27">
      <c r="A27" s="4" t="inlineStr">
        <is>
          <t>5.75% Senior Notes Due 2026 | Unsecured Debt | B+ or Below Credit Rating</t>
        </is>
      </c>
    </row>
    <row r="28">
      <c r="A28" s="3" t="inlineStr">
        <is>
          <t>Debt Instrument [Line Items]</t>
        </is>
      </c>
    </row>
    <row r="29">
      <c r="A29" s="4" t="inlineStr">
        <is>
          <t>Interest rate increase</t>
        </is>
      </c>
      <c r="B29" s="4" t="inlineStr">
        <is>
          <t>0.75%</t>
        </is>
      </c>
    </row>
    <row r="30">
      <c r="A30" s="4" t="inlineStr">
        <is>
          <t>5.75% Senior Notes Due 2026 | Unsecured Debt | Debt Instrument, Redemption, Period One</t>
        </is>
      </c>
    </row>
    <row r="31">
      <c r="A31" s="3" t="inlineStr">
        <is>
          <t>Debt Instrument [Line Items]</t>
        </is>
      </c>
    </row>
    <row r="32">
      <c r="A32" s="4" t="inlineStr">
        <is>
          <t>Debt instrument, redemption price, percentage</t>
        </is>
      </c>
      <c r="B32" s="4" t="inlineStr">
        <is>
          <t>100.00%</t>
        </is>
      </c>
    </row>
    <row r="33">
      <c r="A33" s="4" t="inlineStr">
        <is>
          <t>5.75% Senior Notes Due 2026 | Unsecured Debt | Debt Instrument, Redemption, Period Two</t>
        </is>
      </c>
    </row>
    <row r="34">
      <c r="A34" s="3" t="inlineStr">
        <is>
          <t>Debt Instrument [Line Items]</t>
        </is>
      </c>
    </row>
    <row r="35">
      <c r="A35" s="4" t="inlineStr">
        <is>
          <t>Debt instrument, redemption price, percentage</t>
        </is>
      </c>
      <c r="B35" s="4" t="inlineStr">
        <is>
          <t>100.00%</t>
        </is>
      </c>
    </row>
    <row r="36">
      <c r="A36" s="4" t="inlineStr">
        <is>
          <t>Debt instrument, redemption price, percentage multiplyer</t>
        </is>
      </c>
      <c r="B36" s="4" t="inlineStr">
        <is>
          <t>2.8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Redemption Details (Details) - 5.75% Senior Notes Due 2026 - Unsecured Debt</t>
        </is>
      </c>
      <c r="B1" s="2" t="inlineStr">
        <is>
          <t>Apr. 27, 2021</t>
        </is>
      </c>
    </row>
    <row r="2">
      <c r="A2" s="4" t="inlineStr">
        <is>
          <t>Debt Instrument, Redemption, Period Two</t>
        </is>
      </c>
    </row>
    <row r="3">
      <c r="A3" s="3" t="inlineStr">
        <is>
          <t>Debt Instrument [Line Items]</t>
        </is>
      </c>
    </row>
    <row r="4">
      <c r="A4" s="4" t="inlineStr">
        <is>
          <t>Debt instrument, redemption price, percentage multiplyer</t>
        </is>
      </c>
      <c r="B4" s="4" t="inlineStr">
        <is>
          <t>2.875%</t>
        </is>
      </c>
    </row>
    <row r="5">
      <c r="A5" s="4" t="inlineStr">
        <is>
          <t>Debt Instrument, Redemption, Period Three</t>
        </is>
      </c>
    </row>
    <row r="6">
      <c r="A6" s="3" t="inlineStr">
        <is>
          <t>Debt Instrument [Line Items]</t>
        </is>
      </c>
    </row>
    <row r="7">
      <c r="A7" s="4" t="inlineStr">
        <is>
          <t>Debt instrument, redemption price, percentage multiplyer</t>
        </is>
      </c>
      <c r="B7" s="4" t="inlineStr">
        <is>
          <t>1.4375%</t>
        </is>
      </c>
    </row>
    <row r="8">
      <c r="A8" s="4" t="inlineStr">
        <is>
          <t>Debt Instrument, Redemption, Period Four</t>
        </is>
      </c>
    </row>
    <row r="9">
      <c r="A9" s="3" t="inlineStr">
        <is>
          <t>Debt Instrument [Line Items]</t>
        </is>
      </c>
    </row>
    <row r="10">
      <c r="A10" s="4" t="inlineStr">
        <is>
          <t>Debt instrument, redemption price, percentage multiplyer</t>
        </is>
      </c>
      <c r="B10"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bt - Preferred Securities (Details) - USD ($)</t>
        </is>
      </c>
      <c r="B1" s="2" t="inlineStr">
        <is>
          <t>9 Months Ended</t>
        </is>
      </c>
      <c r="C1" s="2" t="inlineStr">
        <is>
          <t>12 Months Ended</t>
        </is>
      </c>
    </row>
    <row r="2">
      <c r="B2" s="2" t="inlineStr">
        <is>
          <t>Sep. 30, 2021</t>
        </is>
      </c>
      <c r="C2" s="2" t="inlineStr">
        <is>
          <t>Dec. 31, 2020</t>
        </is>
      </c>
    </row>
    <row r="3">
      <c r="A3" s="4" t="inlineStr">
        <is>
          <t>NYM Preferred Trust I</t>
        </is>
      </c>
    </row>
    <row r="4">
      <c r="A4" s="3" t="inlineStr">
        <is>
          <t>Debt Instrument [Line Items]</t>
        </is>
      </c>
    </row>
    <row r="5">
      <c r="A5" s="4" t="inlineStr">
        <is>
          <t>Principal value of trust preferred securities</t>
        </is>
      </c>
      <c r="B5" s="6" t="n">
        <v>25000000</v>
      </c>
      <c r="C5" s="6" t="n">
        <v>25000000</v>
      </c>
    </row>
    <row r="6">
      <c r="A6" s="4" t="inlineStr">
        <is>
          <t>NYM Preferred Trust I | LIBOR</t>
        </is>
      </c>
    </row>
    <row r="7">
      <c r="A7" s="3" t="inlineStr">
        <is>
          <t>Debt Instrument [Line Items]</t>
        </is>
      </c>
    </row>
    <row r="8">
      <c r="A8" s="4" t="inlineStr">
        <is>
          <t>Interest rate, basis spread</t>
        </is>
      </c>
      <c r="B8" s="4" t="inlineStr">
        <is>
          <t>3.75%</t>
        </is>
      </c>
      <c r="C8" s="4" t="inlineStr">
        <is>
          <t>3.75%</t>
        </is>
      </c>
    </row>
    <row r="9">
      <c r="A9" s="4" t="inlineStr">
        <is>
          <t>NYM Preferred Trust II</t>
        </is>
      </c>
    </row>
    <row r="10">
      <c r="A10" s="3" t="inlineStr">
        <is>
          <t>Debt Instrument [Line Items]</t>
        </is>
      </c>
    </row>
    <row r="11">
      <c r="A11" s="4" t="inlineStr">
        <is>
          <t>Principal value of trust preferred securities</t>
        </is>
      </c>
      <c r="B11" s="6" t="n">
        <v>20000000</v>
      </c>
      <c r="C11" s="6" t="n">
        <v>20000000</v>
      </c>
    </row>
    <row r="12">
      <c r="A12" s="4" t="inlineStr">
        <is>
          <t>NYM Preferred Trust II | LIBOR</t>
        </is>
      </c>
    </row>
    <row r="13">
      <c r="A13" s="3" t="inlineStr">
        <is>
          <t>Debt Instrument [Line Items]</t>
        </is>
      </c>
    </row>
    <row r="14">
      <c r="A14" s="4" t="inlineStr">
        <is>
          <t>Interest rate, basis spread</t>
        </is>
      </c>
      <c r="B14" s="4" t="inlineStr">
        <is>
          <t>3.95%</t>
        </is>
      </c>
      <c r="C14" s="4" t="inlineStr">
        <is>
          <t>3.9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 Notes Payable On Operating Real Estate (Details) - USD ($) $ in Thousands</t>
        </is>
      </c>
      <c r="B1" s="2" t="inlineStr">
        <is>
          <t>Sep. 30, 2021</t>
        </is>
      </c>
      <c r="C1" s="2" t="inlineStr">
        <is>
          <t>Dec. 31, 2020</t>
        </is>
      </c>
    </row>
    <row r="2">
      <c r="A2" s="3" t="inlineStr">
        <is>
          <t>Debt Instrument [Line Items]</t>
        </is>
      </c>
    </row>
    <row r="3">
      <c r="A3" s="4" t="inlineStr">
        <is>
          <t>Long-term debt</t>
        </is>
      </c>
      <c r="B3" s="6" t="n">
        <v>486786</v>
      </c>
    </row>
    <row r="4">
      <c r="A4" s="4" t="inlineStr">
        <is>
          <t>VIE, Primary Beneficiary | Mortgage Note | Joint Venture Investment</t>
        </is>
      </c>
    </row>
    <row r="5">
      <c r="A5" s="3" t="inlineStr">
        <is>
          <t>Debt Instrument [Line Items]</t>
        </is>
      </c>
    </row>
    <row r="6">
      <c r="A6" s="4" t="inlineStr">
        <is>
          <t>Outstanding Mortgage Balance</t>
        </is>
      </c>
      <c r="B6" s="5" t="n">
        <v>203786</v>
      </c>
    </row>
    <row r="7">
      <c r="A7" s="4" t="inlineStr">
        <is>
          <t>Net Deferred Finance Cost</t>
        </is>
      </c>
      <c r="B7" s="5" t="n">
        <v>-3066</v>
      </c>
    </row>
    <row r="8">
      <c r="A8" s="4" t="inlineStr">
        <is>
          <t>Long-term debt</t>
        </is>
      </c>
      <c r="B8" s="6" t="n">
        <v>200720</v>
      </c>
    </row>
    <row r="9">
      <c r="A9" s="4" t="inlineStr">
        <is>
          <t>Weighted average interest rate</t>
        </is>
      </c>
      <c r="B9" s="4" t="inlineStr">
        <is>
          <t>3.25%</t>
        </is>
      </c>
    </row>
    <row r="10">
      <c r="A10" s="4" t="inlineStr">
        <is>
          <t>Unfunded Commitment</t>
        </is>
      </c>
      <c r="B10" s="6" t="n">
        <v>12188</v>
      </c>
    </row>
    <row r="11">
      <c r="A11" s="4" t="inlineStr">
        <is>
          <t>VIE, Primary Beneficiary | Mortgage Note | Preferred Equity Investment</t>
        </is>
      </c>
    </row>
    <row r="12">
      <c r="A12" s="3" t="inlineStr">
        <is>
          <t>Debt Instrument [Line Items]</t>
        </is>
      </c>
    </row>
    <row r="13">
      <c r="A13" s="4" t="inlineStr">
        <is>
          <t>Outstanding Mortgage Balance</t>
        </is>
      </c>
      <c r="C13" s="6" t="n">
        <v>37030</v>
      </c>
    </row>
    <row r="14">
      <c r="A14" s="4" t="inlineStr">
        <is>
          <t>Net Deferred Finance Cost</t>
        </is>
      </c>
      <c r="C14" s="5" t="n">
        <v>-278</v>
      </c>
    </row>
    <row r="15">
      <c r="A15" s="4" t="inlineStr">
        <is>
          <t>Long-term debt</t>
        </is>
      </c>
      <c r="C15" s="6" t="n">
        <v>36752</v>
      </c>
    </row>
    <row r="16">
      <c r="A16" s="4" t="inlineStr">
        <is>
          <t>Weighted average interest rate</t>
        </is>
      </c>
      <c r="C16" s="4" t="inlineStr">
        <is>
          <t>2.54%</t>
        </is>
      </c>
    </row>
    <row r="17">
      <c r="A17" s="4" t="inlineStr">
        <is>
          <t>Unfunded Commitment</t>
        </is>
      </c>
      <c r="C1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Sep. 30, 2021USD ($)</t>
        </is>
      </c>
    </row>
    <row r="2">
      <c r="A2" s="3" t="inlineStr">
        <is>
          <t>Year Ending December 31,</t>
        </is>
      </c>
    </row>
    <row r="3">
      <c r="A3" s="4" t="inlineStr">
        <is>
          <t>2021</t>
        </is>
      </c>
      <c r="B3" s="6" t="n">
        <v>0</v>
      </c>
    </row>
    <row r="4">
      <c r="A4" s="4" t="inlineStr">
        <is>
          <t>2022</t>
        </is>
      </c>
      <c r="B4" s="5" t="n">
        <v>138000</v>
      </c>
    </row>
    <row r="5">
      <c r="A5" s="4" t="inlineStr">
        <is>
          <t>2023</t>
        </is>
      </c>
      <c r="B5" s="5" t="n">
        <v>0</v>
      </c>
    </row>
    <row r="6">
      <c r="A6" s="4" t="inlineStr">
        <is>
          <t>2024</t>
        </is>
      </c>
      <c r="B6" s="5" t="n">
        <v>108676</v>
      </c>
    </row>
    <row r="7">
      <c r="A7" s="4" t="inlineStr">
        <is>
          <t>2025</t>
        </is>
      </c>
      <c r="B7" s="5" t="n">
        <v>0</v>
      </c>
    </row>
    <row r="8">
      <c r="A8" s="4" t="inlineStr">
        <is>
          <t>2026</t>
        </is>
      </c>
      <c r="B8" s="5" t="n">
        <v>100000</v>
      </c>
    </row>
    <row r="9">
      <c r="A9" s="4" t="inlineStr">
        <is>
          <t>Thereafter</t>
        </is>
      </c>
      <c r="B9" s="5" t="n">
        <v>140110</v>
      </c>
    </row>
    <row r="10">
      <c r="A10" s="4" t="inlineStr">
        <is>
          <t>Total</t>
        </is>
      </c>
      <c r="B10" s="6" t="n">
        <v>4867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 Narrative (Details) - derivative</t>
        </is>
      </c>
      <c r="B1" s="2" t="inlineStr">
        <is>
          <t>Sep. 30, 2021</t>
        </is>
      </c>
      <c r="C1" s="2" t="inlineStr">
        <is>
          <t>Dec. 31, 2020</t>
        </is>
      </c>
    </row>
    <row r="2">
      <c r="A2" s="3" t="inlineStr">
        <is>
          <t>Deferred Costs, Capitalized, Prepaid, and Other Assets Disclosure [Abstract]</t>
        </is>
      </c>
    </row>
    <row r="3">
      <c r="A3" s="4" t="inlineStr">
        <is>
          <t>Derivative liability, number of instruments held</t>
        </is>
      </c>
      <c r="B3" s="5" t="n">
        <v>0</v>
      </c>
      <c r="C3" s="5" t="n">
        <v>0</v>
      </c>
    </row>
    <row r="4">
      <c r="A4" s="4" t="inlineStr">
        <is>
          <t>Derivative asset, number of instruments held</t>
        </is>
      </c>
      <c r="B4" s="5" t="n">
        <v>0</v>
      </c>
      <c r="C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Sep. 30, 2021</t>
        </is>
      </c>
      <c r="C1" s="2" t="inlineStr">
        <is>
          <t>Dec. 31, 2020</t>
        </is>
      </c>
    </row>
    <row r="2">
      <c r="A2" s="3" t="inlineStr">
        <is>
          <t>Assets carried at fair value</t>
        </is>
      </c>
    </row>
    <row r="3">
      <c r="A3" s="4" t="inlineStr">
        <is>
          <t>Investment securities available for sale, at fair value</t>
        </is>
      </c>
      <c r="B3" s="6" t="n">
        <v>140597</v>
      </c>
      <c r="C3" s="6" t="n">
        <v>311284</v>
      </c>
    </row>
    <row r="4">
      <c r="A4" s="4" t="inlineStr">
        <is>
          <t>Fair Value, Measurements, Recurring</t>
        </is>
      </c>
    </row>
    <row r="5">
      <c r="A5" s="3" t="inlineStr">
        <is>
          <t>Assets carried at fair value</t>
        </is>
      </c>
    </row>
    <row r="6">
      <c r="A6" s="4" t="inlineStr">
        <is>
          <t>Equity investments</t>
        </is>
      </c>
      <c r="B6" s="5" t="n">
        <v>255014</v>
      </c>
      <c r="C6" s="5" t="n">
        <v>259095</v>
      </c>
    </row>
    <row r="7">
      <c r="A7" s="4" t="inlineStr">
        <is>
          <t>Total</t>
        </is>
      </c>
      <c r="B7" s="5" t="n">
        <v>4096726</v>
      </c>
      <c r="C7" s="5" t="n">
        <v>4196580</v>
      </c>
    </row>
    <row r="8">
      <c r="A8" s="3" t="inlineStr">
        <is>
          <t>Liabilities carried at fair value</t>
        </is>
      </c>
    </row>
    <row r="9">
      <c r="A9" s="4" t="inlineStr">
        <is>
          <t>Total</t>
        </is>
      </c>
      <c r="B9" s="5" t="n">
        <v>904976</v>
      </c>
      <c r="C9" s="5" t="n">
        <v>1054335</v>
      </c>
    </row>
    <row r="10">
      <c r="A10" s="4" t="inlineStr">
        <is>
          <t>Fair Value, Measurements, Recurring | Residential loans</t>
        </is>
      </c>
    </row>
    <row r="11">
      <c r="A11" s="3" t="inlineStr">
        <is>
          <t>Assets carried at fair value</t>
        </is>
      </c>
    </row>
    <row r="12">
      <c r="A12" s="4" t="inlineStr">
        <is>
          <t>Residential loans, at fair value</t>
        </is>
      </c>
      <c r="B12" s="5" t="n">
        <v>1325219</v>
      </c>
      <c r="C12" s="5" t="n">
        <v>1090930</v>
      </c>
    </row>
    <row r="13">
      <c r="A13" s="4" t="inlineStr">
        <is>
          <t>Fair Value, Measurements, Recurring | Residential loans | Consolidated SLST | VIE, Primary Beneficiary</t>
        </is>
      </c>
    </row>
    <row r="14">
      <c r="A14" s="3" t="inlineStr">
        <is>
          <t>Assets carried at fair value</t>
        </is>
      </c>
    </row>
    <row r="15">
      <c r="A15" s="4" t="inlineStr">
        <is>
          <t>Residential loans, at fair value</t>
        </is>
      </c>
      <c r="B15" s="5" t="n">
        <v>1137005</v>
      </c>
      <c r="C15" s="5" t="n">
        <v>1266785</v>
      </c>
    </row>
    <row r="16">
      <c r="A16" s="4" t="inlineStr">
        <is>
          <t>Fair Value, Measurements, Recurring | Residential loans held in securitization trusts</t>
        </is>
      </c>
    </row>
    <row r="17">
      <c r="A17" s="3" t="inlineStr">
        <is>
          <t>Assets carried at fair value</t>
        </is>
      </c>
    </row>
    <row r="18">
      <c r="A18" s="4" t="inlineStr">
        <is>
          <t>Residential loans, at fair value</t>
        </is>
      </c>
      <c r="B18" s="5" t="n">
        <v>811583</v>
      </c>
      <c r="C18" s="5" t="n">
        <v>691451</v>
      </c>
    </row>
    <row r="19">
      <c r="A19" s="4" t="inlineStr">
        <is>
          <t>Fair Value, Measurements, Recurring | Multi-family loans</t>
        </is>
      </c>
    </row>
    <row r="20">
      <c r="A20" s="3" t="inlineStr">
        <is>
          <t>Assets carried at fair value</t>
        </is>
      </c>
    </row>
    <row r="21">
      <c r="A21" s="4" t="inlineStr">
        <is>
          <t>Multi-family loans</t>
        </is>
      </c>
      <c r="B21" s="5" t="n">
        <v>119812</v>
      </c>
      <c r="C21" s="5" t="n">
        <v>163593</v>
      </c>
    </row>
    <row r="22">
      <c r="A22" s="4" t="inlineStr">
        <is>
          <t>Fair Value, Measurements, Recurring | Agency RMBS</t>
        </is>
      </c>
    </row>
    <row r="23">
      <c r="A23" s="3" t="inlineStr">
        <is>
          <t>Assets carried at fair value</t>
        </is>
      </c>
    </row>
    <row r="24">
      <c r="A24" s="4" t="inlineStr">
        <is>
          <t>Investment securities available for sale, at fair value</t>
        </is>
      </c>
      <c r="B24" s="5" t="n">
        <v>125589</v>
      </c>
      <c r="C24" s="5" t="n">
        <v>139395</v>
      </c>
    </row>
    <row r="25">
      <c r="A25" s="4" t="inlineStr">
        <is>
          <t>Fair Value, Measurements, Recurring | Non-Agency RMBS</t>
        </is>
      </c>
    </row>
    <row r="26">
      <c r="A26" s="3" t="inlineStr">
        <is>
          <t>Assets carried at fair value</t>
        </is>
      </c>
    </row>
    <row r="27">
      <c r="A27" s="4" t="inlineStr">
        <is>
          <t>Investment securities available for sale, at fair value</t>
        </is>
      </c>
      <c r="B27" s="5" t="n">
        <v>224776</v>
      </c>
      <c r="C27" s="5" t="n">
        <v>355666</v>
      </c>
    </row>
    <row r="28">
      <c r="A28" s="4" t="inlineStr">
        <is>
          <t>Fair Value, Measurements, Recurring | CMBS</t>
        </is>
      </c>
    </row>
    <row r="29">
      <c r="A29" s="3" t="inlineStr">
        <is>
          <t>Assets carried at fair value</t>
        </is>
      </c>
    </row>
    <row r="30">
      <c r="A30" s="4" t="inlineStr">
        <is>
          <t>Investment securities available for sale, at fair value</t>
        </is>
      </c>
      <c r="B30" s="5" t="n">
        <v>56243</v>
      </c>
      <c r="C30" s="5" t="n">
        <v>186440</v>
      </c>
    </row>
    <row r="31">
      <c r="A31" s="4" t="inlineStr">
        <is>
          <t>Fair Value, Measurements, Recurring | ABS</t>
        </is>
      </c>
    </row>
    <row r="32">
      <c r="A32" s="3" t="inlineStr">
        <is>
          <t>Assets carried at fair value</t>
        </is>
      </c>
    </row>
    <row r="33">
      <c r="A33" s="4" t="inlineStr">
        <is>
          <t>Investment securities available for sale, at fair value</t>
        </is>
      </c>
      <c r="B33" s="5" t="n">
        <v>41485</v>
      </c>
      <c r="C33" s="5" t="n">
        <v>43225</v>
      </c>
    </row>
    <row r="34">
      <c r="A34" s="4" t="inlineStr">
        <is>
          <t>Fair Value, Measurements, Recurring | Residential Collateralized Debt Obligations, at Fair Value | Consolidated SLST | VIE, Primary Beneficiary</t>
        </is>
      </c>
    </row>
    <row r="35">
      <c r="A35" s="3" t="inlineStr">
        <is>
          <t>Liabilities carried at fair value</t>
        </is>
      </c>
    </row>
    <row r="36">
      <c r="A36" s="4" t="inlineStr">
        <is>
          <t>Collateralized debt obligations, at fair value</t>
        </is>
      </c>
      <c r="B36" s="5" t="n">
        <v>904976</v>
      </c>
      <c r="C36" s="5" t="n">
        <v>1054335</v>
      </c>
    </row>
    <row r="37">
      <c r="A37" s="4" t="inlineStr">
        <is>
          <t>Level 1 | Fair Value, Measurements, Recurring</t>
        </is>
      </c>
    </row>
    <row r="38">
      <c r="A38" s="3" t="inlineStr">
        <is>
          <t>Assets carried at fair value</t>
        </is>
      </c>
    </row>
    <row r="39">
      <c r="A39" s="4" t="inlineStr">
        <is>
          <t>Equity investments</t>
        </is>
      </c>
      <c r="B39" s="5" t="n">
        <v>0</v>
      </c>
      <c r="C39" s="5" t="n">
        <v>0</v>
      </c>
    </row>
    <row r="40">
      <c r="A40" s="4" t="inlineStr">
        <is>
          <t>Total</t>
        </is>
      </c>
      <c r="B40" s="5" t="n">
        <v>0</v>
      </c>
      <c r="C40" s="5" t="n">
        <v>0</v>
      </c>
    </row>
    <row r="41">
      <c r="A41" s="3" t="inlineStr">
        <is>
          <t>Liabilities carried at fair value</t>
        </is>
      </c>
    </row>
    <row r="42">
      <c r="A42" s="4" t="inlineStr">
        <is>
          <t>Total</t>
        </is>
      </c>
      <c r="B42" s="5" t="n">
        <v>0</v>
      </c>
      <c r="C42" s="5" t="n">
        <v>0</v>
      </c>
    </row>
    <row r="43">
      <c r="A43" s="4" t="inlineStr">
        <is>
          <t>Level 1 | Fair Value, Measurements, Recurring | Residential loans</t>
        </is>
      </c>
    </row>
    <row r="44">
      <c r="A44" s="3" t="inlineStr">
        <is>
          <t>Assets carried at fair value</t>
        </is>
      </c>
    </row>
    <row r="45">
      <c r="A45" s="4" t="inlineStr">
        <is>
          <t>Residential loans, at fair value</t>
        </is>
      </c>
      <c r="B45" s="5" t="n">
        <v>0</v>
      </c>
      <c r="C45" s="5" t="n">
        <v>0</v>
      </c>
    </row>
    <row r="46">
      <c r="A46" s="4" t="inlineStr">
        <is>
          <t>Level 1 | Fair Value, Measurements, Recurring | Residential loans | Consolidated SLST | VIE, Primary Beneficiary</t>
        </is>
      </c>
    </row>
    <row r="47">
      <c r="A47" s="3" t="inlineStr">
        <is>
          <t>Assets carried at fair value</t>
        </is>
      </c>
    </row>
    <row r="48">
      <c r="A48" s="4" t="inlineStr">
        <is>
          <t>Residential loans, at fair value</t>
        </is>
      </c>
      <c r="B48" s="5" t="n">
        <v>0</v>
      </c>
      <c r="C48" s="5" t="n">
        <v>0</v>
      </c>
    </row>
    <row r="49">
      <c r="A49" s="4" t="inlineStr">
        <is>
          <t>Level 1 | Fair Value, Measurements, Recurring | Residential loans held in securitization trusts</t>
        </is>
      </c>
    </row>
    <row r="50">
      <c r="A50" s="3" t="inlineStr">
        <is>
          <t>Assets carried at fair value</t>
        </is>
      </c>
    </row>
    <row r="51">
      <c r="A51" s="4" t="inlineStr">
        <is>
          <t>Residential loans, at fair value</t>
        </is>
      </c>
      <c r="B51" s="5" t="n">
        <v>0</v>
      </c>
      <c r="C51" s="5" t="n">
        <v>0</v>
      </c>
    </row>
    <row r="52">
      <c r="A52" s="4" t="inlineStr">
        <is>
          <t>Level 1 | Fair Value, Measurements, Recurring | Multi-family loans</t>
        </is>
      </c>
    </row>
    <row r="53">
      <c r="A53" s="3" t="inlineStr">
        <is>
          <t>Assets carried at fair value</t>
        </is>
      </c>
    </row>
    <row r="54">
      <c r="A54" s="4" t="inlineStr">
        <is>
          <t>Multi-family loans</t>
        </is>
      </c>
      <c r="B54" s="5" t="n">
        <v>0</v>
      </c>
      <c r="C54" s="5" t="n">
        <v>0</v>
      </c>
    </row>
    <row r="55">
      <c r="A55" s="4" t="inlineStr">
        <is>
          <t>Level 1 | Fair Value, Measurements, Recurring | Agency RMBS</t>
        </is>
      </c>
    </row>
    <row r="56">
      <c r="A56" s="3" t="inlineStr">
        <is>
          <t>Assets carried at fair value</t>
        </is>
      </c>
    </row>
    <row r="57">
      <c r="A57" s="4" t="inlineStr">
        <is>
          <t>Investment securities available for sale, at fair value</t>
        </is>
      </c>
      <c r="B57" s="5" t="n">
        <v>0</v>
      </c>
      <c r="C57" s="5" t="n">
        <v>0</v>
      </c>
    </row>
    <row r="58">
      <c r="A58" s="4" t="inlineStr">
        <is>
          <t>Level 1 | Fair Value, Measurements, Recurring | Non-Agency RMBS</t>
        </is>
      </c>
    </row>
    <row r="59">
      <c r="A59" s="3" t="inlineStr">
        <is>
          <t>Assets carried at fair value</t>
        </is>
      </c>
    </row>
    <row r="60">
      <c r="A60" s="4" t="inlineStr">
        <is>
          <t>Investment securities available for sale, at fair value</t>
        </is>
      </c>
      <c r="B60" s="5" t="n">
        <v>0</v>
      </c>
      <c r="C60" s="5" t="n">
        <v>0</v>
      </c>
    </row>
    <row r="61">
      <c r="A61" s="4" t="inlineStr">
        <is>
          <t>Level 1 | Fair Value, Measurements, Recurring | CMBS</t>
        </is>
      </c>
    </row>
    <row r="62">
      <c r="A62" s="3" t="inlineStr">
        <is>
          <t>Assets carried at fair value</t>
        </is>
      </c>
    </row>
    <row r="63">
      <c r="A63" s="4" t="inlineStr">
        <is>
          <t>Investment securities available for sale, at fair value</t>
        </is>
      </c>
      <c r="B63" s="5" t="n">
        <v>0</v>
      </c>
      <c r="C63" s="5" t="n">
        <v>0</v>
      </c>
    </row>
    <row r="64">
      <c r="A64" s="4" t="inlineStr">
        <is>
          <t>Level 1 | Fair Value, Measurements, Recurring | ABS</t>
        </is>
      </c>
    </row>
    <row r="65">
      <c r="A65" s="3" t="inlineStr">
        <is>
          <t>Assets carried at fair value</t>
        </is>
      </c>
    </row>
    <row r="66">
      <c r="A66" s="4" t="inlineStr">
        <is>
          <t>Investment securities available for sale, at fair value</t>
        </is>
      </c>
      <c r="B66" s="5" t="n">
        <v>0</v>
      </c>
      <c r="C66" s="5" t="n">
        <v>0</v>
      </c>
    </row>
    <row r="67">
      <c r="A67" s="4" t="inlineStr">
        <is>
          <t>Level 1 | Fair Value, Measurements, Recurring | Residential Collateralized Debt Obligations, at Fair Value | Consolidated SLST | VIE, Primary Beneficiary</t>
        </is>
      </c>
    </row>
    <row r="68">
      <c r="A68" s="3" t="inlineStr">
        <is>
          <t>Liabilities carried at fair value</t>
        </is>
      </c>
    </row>
    <row r="69">
      <c r="A69" s="4" t="inlineStr">
        <is>
          <t>Collateralized debt obligations, at fair value</t>
        </is>
      </c>
      <c r="B69" s="5" t="n">
        <v>0</v>
      </c>
      <c r="C69" s="5" t="n">
        <v>0</v>
      </c>
    </row>
    <row r="70">
      <c r="A70" s="4" t="inlineStr">
        <is>
          <t>Level 2</t>
        </is>
      </c>
    </row>
    <row r="71">
      <c r="A71" s="3" t="inlineStr">
        <is>
          <t>Assets carried at fair value</t>
        </is>
      </c>
    </row>
    <row r="72">
      <c r="A72" s="4" t="inlineStr">
        <is>
          <t>Investment securities available for sale, at fair value</t>
        </is>
      </c>
      <c r="B72" s="5" t="n">
        <v>448093</v>
      </c>
      <c r="C72" s="5" t="n">
        <v>724726</v>
      </c>
    </row>
    <row r="73">
      <c r="A73" s="4" t="inlineStr">
        <is>
          <t>Level 2 | Fair Value, Measurements, Recurring</t>
        </is>
      </c>
    </row>
    <row r="74">
      <c r="A74" s="3" t="inlineStr">
        <is>
          <t>Assets carried at fair value</t>
        </is>
      </c>
    </row>
    <row r="75">
      <c r="A75" s="4" t="inlineStr">
        <is>
          <t>Equity investments</t>
        </is>
      </c>
      <c r="B75" s="5" t="n">
        <v>0</v>
      </c>
      <c r="C75" s="5" t="n">
        <v>0</v>
      </c>
    </row>
    <row r="76">
      <c r="A76" s="4" t="inlineStr">
        <is>
          <t>Total</t>
        </is>
      </c>
      <c r="B76" s="5" t="n">
        <v>448093</v>
      </c>
      <c r="C76" s="5" t="n">
        <v>724726</v>
      </c>
    </row>
    <row r="77">
      <c r="A77" s="3" t="inlineStr">
        <is>
          <t>Liabilities carried at fair value</t>
        </is>
      </c>
    </row>
    <row r="78">
      <c r="A78" s="4" t="inlineStr">
        <is>
          <t>Total</t>
        </is>
      </c>
      <c r="B78" s="5" t="n">
        <v>0</v>
      </c>
      <c r="C78" s="5" t="n">
        <v>0</v>
      </c>
    </row>
    <row r="79">
      <c r="A79" s="4" t="inlineStr">
        <is>
          <t>Level 2 | Fair Value, Measurements, Recurring | Residential loans</t>
        </is>
      </c>
    </row>
    <row r="80">
      <c r="A80" s="3" t="inlineStr">
        <is>
          <t>Assets carried at fair value</t>
        </is>
      </c>
    </row>
    <row r="81">
      <c r="A81" s="4" t="inlineStr">
        <is>
          <t>Residential loans, at fair value</t>
        </is>
      </c>
      <c r="B81" s="5" t="n">
        <v>0</v>
      </c>
      <c r="C81" s="5" t="n">
        <v>0</v>
      </c>
    </row>
    <row r="82">
      <c r="A82" s="4" t="inlineStr">
        <is>
          <t>Level 2 | Fair Value, Measurements, Recurring | Residential loans | Consolidated SLST | VIE, Primary Beneficiary</t>
        </is>
      </c>
    </row>
    <row r="83">
      <c r="A83" s="3" t="inlineStr">
        <is>
          <t>Assets carried at fair value</t>
        </is>
      </c>
    </row>
    <row r="84">
      <c r="A84" s="4" t="inlineStr">
        <is>
          <t>Residential loans, at fair value</t>
        </is>
      </c>
      <c r="B84" s="5" t="n">
        <v>0</v>
      </c>
      <c r="C84" s="5" t="n">
        <v>0</v>
      </c>
    </row>
    <row r="85">
      <c r="A85" s="4" t="inlineStr">
        <is>
          <t>Level 2 | Fair Value, Measurements, Recurring | Residential loans held in securitization trusts</t>
        </is>
      </c>
    </row>
    <row r="86">
      <c r="A86" s="3" t="inlineStr">
        <is>
          <t>Assets carried at fair value</t>
        </is>
      </c>
    </row>
    <row r="87">
      <c r="A87" s="4" t="inlineStr">
        <is>
          <t>Residential loans, at fair value</t>
        </is>
      </c>
      <c r="B87" s="5" t="n">
        <v>0</v>
      </c>
      <c r="C87" s="5" t="n">
        <v>0</v>
      </c>
    </row>
    <row r="88">
      <c r="A88" s="4" t="inlineStr">
        <is>
          <t>Level 2 | Fair Value, Measurements, Recurring | Multi-family loans</t>
        </is>
      </c>
    </row>
    <row r="89">
      <c r="A89" s="3" t="inlineStr">
        <is>
          <t>Assets carried at fair value</t>
        </is>
      </c>
    </row>
    <row r="90">
      <c r="A90" s="4" t="inlineStr">
        <is>
          <t>Multi-family loans</t>
        </is>
      </c>
      <c r="B90" s="5" t="n">
        <v>0</v>
      </c>
      <c r="C90" s="5" t="n">
        <v>0</v>
      </c>
    </row>
    <row r="91">
      <c r="A91" s="4" t="inlineStr">
        <is>
          <t>Level 2 | Fair Value, Measurements, Recurring | Agency RMBS</t>
        </is>
      </c>
    </row>
    <row r="92">
      <c r="A92" s="3" t="inlineStr">
        <is>
          <t>Assets carried at fair value</t>
        </is>
      </c>
    </row>
    <row r="93">
      <c r="A93" s="4" t="inlineStr">
        <is>
          <t>Investment securities available for sale, at fair value</t>
        </is>
      </c>
      <c r="B93" s="5" t="n">
        <v>125589</v>
      </c>
      <c r="C93" s="5" t="n">
        <v>139395</v>
      </c>
    </row>
    <row r="94">
      <c r="A94" s="4" t="inlineStr">
        <is>
          <t>Level 2 | Fair Value, Measurements, Recurring | Non-Agency RMBS</t>
        </is>
      </c>
    </row>
    <row r="95">
      <c r="A95" s="3" t="inlineStr">
        <is>
          <t>Assets carried at fair value</t>
        </is>
      </c>
    </row>
    <row r="96">
      <c r="A96" s="4" t="inlineStr">
        <is>
          <t>Investment securities available for sale, at fair value</t>
        </is>
      </c>
      <c r="B96" s="5" t="n">
        <v>224776</v>
      </c>
      <c r="C96" s="5" t="n">
        <v>355666</v>
      </c>
    </row>
    <row r="97">
      <c r="A97" s="4" t="inlineStr">
        <is>
          <t>Level 2 | Fair Value, Measurements, Recurring | CMBS</t>
        </is>
      </c>
    </row>
    <row r="98">
      <c r="A98" s="3" t="inlineStr">
        <is>
          <t>Assets carried at fair value</t>
        </is>
      </c>
    </row>
    <row r="99">
      <c r="A99" s="4" t="inlineStr">
        <is>
          <t>Investment securities available for sale, at fair value</t>
        </is>
      </c>
      <c r="B99" s="5" t="n">
        <v>56243</v>
      </c>
      <c r="C99" s="5" t="n">
        <v>186440</v>
      </c>
    </row>
    <row r="100">
      <c r="A100" s="4" t="inlineStr">
        <is>
          <t>Level 2 | Fair Value, Measurements, Recurring | ABS</t>
        </is>
      </c>
    </row>
    <row r="101">
      <c r="A101" s="3" t="inlineStr">
        <is>
          <t>Assets carried at fair value</t>
        </is>
      </c>
    </row>
    <row r="102">
      <c r="A102" s="4" t="inlineStr">
        <is>
          <t>Investment securities available for sale, at fair value</t>
        </is>
      </c>
      <c r="B102" s="5" t="n">
        <v>41485</v>
      </c>
      <c r="C102" s="5" t="n">
        <v>43225</v>
      </c>
    </row>
    <row r="103">
      <c r="A103" s="4" t="inlineStr">
        <is>
          <t>Level 2 | Fair Value, Measurements, Recurring | Residential Collateralized Debt Obligations, at Fair Value | Consolidated SLST | VIE, Primary Beneficiary</t>
        </is>
      </c>
    </row>
    <row r="104">
      <c r="A104" s="3" t="inlineStr">
        <is>
          <t>Liabilities carried at fair value</t>
        </is>
      </c>
    </row>
    <row r="105">
      <c r="A105" s="4" t="inlineStr">
        <is>
          <t>Collateralized debt obligations, at fair value</t>
        </is>
      </c>
      <c r="B105" s="5" t="n">
        <v>0</v>
      </c>
      <c r="C105" s="5" t="n">
        <v>0</v>
      </c>
    </row>
    <row r="106">
      <c r="A106" s="4" t="inlineStr">
        <is>
          <t>Level 3</t>
        </is>
      </c>
    </row>
    <row r="107">
      <c r="A107" s="3" t="inlineStr">
        <is>
          <t>Assets carried at fair value</t>
        </is>
      </c>
    </row>
    <row r="108">
      <c r="A108" s="4" t="inlineStr">
        <is>
          <t>Equity investments</t>
        </is>
      </c>
      <c r="B108" s="5" t="n">
        <v>255014</v>
      </c>
      <c r="C108" s="5" t="n">
        <v>259095</v>
      </c>
    </row>
    <row r="109">
      <c r="A109" s="4" t="inlineStr">
        <is>
          <t>Level 3 | Fair Value, Measurements, Recurring</t>
        </is>
      </c>
    </row>
    <row r="110">
      <c r="A110" s="3" t="inlineStr">
        <is>
          <t>Assets carried at fair value</t>
        </is>
      </c>
    </row>
    <row r="111">
      <c r="A111" s="4" t="inlineStr">
        <is>
          <t>Equity investments</t>
        </is>
      </c>
      <c r="B111" s="5" t="n">
        <v>255014</v>
      </c>
      <c r="C111" s="5" t="n">
        <v>259095</v>
      </c>
    </row>
    <row r="112">
      <c r="A112" s="4" t="inlineStr">
        <is>
          <t>Total</t>
        </is>
      </c>
      <c r="B112" s="5" t="n">
        <v>3648633</v>
      </c>
      <c r="C112" s="5" t="n">
        <v>3471854</v>
      </c>
    </row>
    <row r="113">
      <c r="A113" s="3" t="inlineStr">
        <is>
          <t>Liabilities carried at fair value</t>
        </is>
      </c>
    </row>
    <row r="114">
      <c r="A114" s="4" t="inlineStr">
        <is>
          <t>Total</t>
        </is>
      </c>
      <c r="B114" s="5" t="n">
        <v>904976</v>
      </c>
      <c r="C114" s="5" t="n">
        <v>1054335</v>
      </c>
    </row>
    <row r="115">
      <c r="A115" s="4" t="inlineStr">
        <is>
          <t>Level 3 | Fair Value, Measurements, Recurring | Residential loans</t>
        </is>
      </c>
    </row>
    <row r="116">
      <c r="A116" s="3" t="inlineStr">
        <is>
          <t>Assets carried at fair value</t>
        </is>
      </c>
    </row>
    <row r="117">
      <c r="A117" s="4" t="inlineStr">
        <is>
          <t>Residential loans, at fair value</t>
        </is>
      </c>
      <c r="B117" s="5" t="n">
        <v>1325219</v>
      </c>
      <c r="C117" s="5" t="n">
        <v>1090930</v>
      </c>
    </row>
    <row r="118">
      <c r="A118" s="4" t="inlineStr">
        <is>
          <t>Level 3 | Fair Value, Measurements, Recurring | Residential loans | Consolidated SLST | VIE, Primary Beneficiary</t>
        </is>
      </c>
    </row>
    <row r="119">
      <c r="A119" s="3" t="inlineStr">
        <is>
          <t>Assets carried at fair value</t>
        </is>
      </c>
    </row>
    <row r="120">
      <c r="A120" s="4" t="inlineStr">
        <is>
          <t>Residential loans, at fair value</t>
        </is>
      </c>
      <c r="B120" s="5" t="n">
        <v>1137005</v>
      </c>
      <c r="C120" s="5" t="n">
        <v>1266785</v>
      </c>
    </row>
    <row r="121">
      <c r="A121" s="4" t="inlineStr">
        <is>
          <t>Level 3 | Fair Value, Measurements, Recurring | Residential loans held in securitization trusts</t>
        </is>
      </c>
    </row>
    <row r="122">
      <c r="A122" s="3" t="inlineStr">
        <is>
          <t>Assets carried at fair value</t>
        </is>
      </c>
    </row>
    <row r="123">
      <c r="A123" s="4" t="inlineStr">
        <is>
          <t>Residential loans, at fair value</t>
        </is>
      </c>
      <c r="B123" s="5" t="n">
        <v>811583</v>
      </c>
      <c r="C123" s="5" t="n">
        <v>691451</v>
      </c>
    </row>
    <row r="124">
      <c r="A124" s="4" t="inlineStr">
        <is>
          <t>Level 3 | Fair Value, Measurements, Recurring | Multi-family loans</t>
        </is>
      </c>
    </row>
    <row r="125">
      <c r="A125" s="3" t="inlineStr">
        <is>
          <t>Assets carried at fair value</t>
        </is>
      </c>
    </row>
    <row r="126">
      <c r="A126" s="4" t="inlineStr">
        <is>
          <t>Multi-family loans</t>
        </is>
      </c>
      <c r="B126" s="5" t="n">
        <v>119812</v>
      </c>
      <c r="C126" s="5" t="n">
        <v>163593</v>
      </c>
    </row>
    <row r="127">
      <c r="A127" s="4" t="inlineStr">
        <is>
          <t>Level 3 | Fair Value, Measurements, Recurring | Agency RMBS</t>
        </is>
      </c>
    </row>
    <row r="128">
      <c r="A128" s="3" t="inlineStr">
        <is>
          <t>Assets carried at fair value</t>
        </is>
      </c>
    </row>
    <row r="129">
      <c r="A129" s="4" t="inlineStr">
        <is>
          <t>Investment securities available for sale, at fair value</t>
        </is>
      </c>
      <c r="B129" s="5" t="n">
        <v>0</v>
      </c>
      <c r="C129" s="5" t="n">
        <v>0</v>
      </c>
    </row>
    <row r="130">
      <c r="A130" s="4" t="inlineStr">
        <is>
          <t>Level 3 | Fair Value, Measurements, Recurring | Non-Agency RMBS</t>
        </is>
      </c>
    </row>
    <row r="131">
      <c r="A131" s="3" t="inlineStr">
        <is>
          <t>Assets carried at fair value</t>
        </is>
      </c>
    </row>
    <row r="132">
      <c r="A132" s="4" t="inlineStr">
        <is>
          <t>Investment securities available for sale, at fair value</t>
        </is>
      </c>
      <c r="B132" s="5" t="n">
        <v>0</v>
      </c>
      <c r="C132" s="5" t="n">
        <v>0</v>
      </c>
    </row>
    <row r="133">
      <c r="A133" s="4" t="inlineStr">
        <is>
          <t>Level 3 | Fair Value, Measurements, Recurring | CMBS</t>
        </is>
      </c>
    </row>
    <row r="134">
      <c r="A134" s="3" t="inlineStr">
        <is>
          <t>Assets carried at fair value</t>
        </is>
      </c>
    </row>
    <row r="135">
      <c r="A135" s="4" t="inlineStr">
        <is>
          <t>Investment securities available for sale, at fair value</t>
        </is>
      </c>
      <c r="B135" s="5" t="n">
        <v>0</v>
      </c>
      <c r="C135" s="5" t="n">
        <v>0</v>
      </c>
    </row>
    <row r="136">
      <c r="A136" s="4" t="inlineStr">
        <is>
          <t>Level 3 | Fair Value, Measurements, Recurring | ABS</t>
        </is>
      </c>
    </row>
    <row r="137">
      <c r="A137" s="3" t="inlineStr">
        <is>
          <t>Assets carried at fair value</t>
        </is>
      </c>
    </row>
    <row r="138">
      <c r="A138" s="4" t="inlineStr">
        <is>
          <t>Investment securities available for sale, at fair value</t>
        </is>
      </c>
      <c r="B138" s="5" t="n">
        <v>0</v>
      </c>
      <c r="C138" s="5" t="n">
        <v>0</v>
      </c>
    </row>
    <row r="139">
      <c r="A139" s="4" t="inlineStr">
        <is>
          <t>Level 3 | Fair Value, Measurements, Recurring | Residential Collateralized Debt Obligations, at Fair Value | Consolidated SLST | VIE, Primary Beneficiary</t>
        </is>
      </c>
    </row>
    <row r="140">
      <c r="A140" s="3" t="inlineStr">
        <is>
          <t>Liabilities carried at fair value</t>
        </is>
      </c>
    </row>
    <row r="141">
      <c r="A141" s="4" t="inlineStr">
        <is>
          <t>Collateralized debt obligations, at fair value</t>
        </is>
      </c>
      <c r="B141" s="6" t="n">
        <v>904976</v>
      </c>
      <c r="C141" s="6" t="n">
        <v>10543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New York Mortgage Trust, Inc., together with its consolidated subsidiaries (“NYMT,” “we,” “our,” or the “Company”), is a real estate investment trust ("REIT") in the business of acquiring, investing in, financing and managing primarily mortgage-related single-family and multi-family residential assets. Our objective is to deliver long-term stable distributions to our stockholders over changing economic conditions through a combination of net interest margin and capital gains from a diversified investment portfolio. Our investment portfolio includes credit sensitive single-family and multi-family asset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Valuation for Level 3 Assets (Details) - USD ($) $ in Thousands</t>
        </is>
      </c>
      <c r="B1" s="2" t="inlineStr">
        <is>
          <t>9 Months Ended</t>
        </is>
      </c>
    </row>
    <row r="2">
      <c r="B2" s="2" t="inlineStr">
        <is>
          <t>Sep. 30, 2021</t>
        </is>
      </c>
      <c r="C2" s="2" t="inlineStr">
        <is>
          <t>Sep. 30, 2020</t>
        </is>
      </c>
    </row>
    <row r="3">
      <c r="A3" s="3" t="inlineStr">
        <is>
          <t>Fair Value, Assets Measured on Recurring Basis, Unobservable Input Reconciliation, Calculation [Roll Forward]</t>
        </is>
      </c>
    </row>
    <row r="4">
      <c r="A4" s="4" t="inlineStr">
        <is>
          <t>Balance at beginning of period</t>
        </is>
      </c>
      <c r="B4" s="6" t="n">
        <v>3471854</v>
      </c>
      <c r="C4" s="6" t="n">
        <v>20659268</v>
      </c>
    </row>
    <row r="5">
      <c r="A5" s="3" t="inlineStr">
        <is>
          <t>Total gains/(losses) (realized/unrealized)</t>
        </is>
      </c>
    </row>
    <row r="6">
      <c r="A6" s="4" t="inlineStr">
        <is>
          <t>Included in earnings</t>
        </is>
      </c>
      <c r="B6" s="5" t="n">
        <v>83305</v>
      </c>
      <c r="C6" s="5" t="n">
        <v>72991</v>
      </c>
    </row>
    <row r="7">
      <c r="A7" s="4" t="inlineStr">
        <is>
          <t>Transfers in</t>
        </is>
      </c>
      <c r="C7" s="5" t="n">
        <v>500793</v>
      </c>
    </row>
    <row r="8">
      <c r="A8" s="4" t="inlineStr">
        <is>
          <t>Transfers out</t>
        </is>
      </c>
      <c r="B8" s="5" t="n">
        <v>-3787</v>
      </c>
      <c r="C8" s="5" t="n">
        <v>-243855</v>
      </c>
    </row>
    <row r="9">
      <c r="A9" s="4" t="inlineStr">
        <is>
          <t>Transfers to securitization trust</t>
        </is>
      </c>
      <c r="B9" s="5" t="n">
        <v>0</v>
      </c>
      <c r="C9" s="5" t="n">
        <v>0</v>
      </c>
    </row>
    <row r="10">
      <c r="A10" s="4" t="inlineStr">
        <is>
          <t>Funding/Contributions</t>
        </is>
      </c>
      <c r="B10" s="5" t="n">
        <v>53200</v>
      </c>
      <c r="C10" s="5" t="n">
        <v>49663</v>
      </c>
    </row>
    <row r="11">
      <c r="A11" s="4" t="inlineStr">
        <is>
          <t>Paydowns/Distributions</t>
        </is>
      </c>
      <c r="B11" s="5" t="n">
        <v>-864268</v>
      </c>
      <c r="C11" s="5" t="n">
        <v>-588320</v>
      </c>
    </row>
    <row r="12">
      <c r="A12" s="4" t="inlineStr">
        <is>
          <t>Recovery of charge-off</t>
        </is>
      </c>
      <c r="C12" s="5" t="n">
        <v>35</v>
      </c>
    </row>
    <row r="13">
      <c r="A13" s="4" t="inlineStr">
        <is>
          <t>Sales</t>
        </is>
      </c>
      <c r="B13" s="5" t="n">
        <v>-67452</v>
      </c>
      <c r="C13" s="5" t="n">
        <v>-17475238</v>
      </c>
    </row>
    <row r="14">
      <c r="A14" s="4" t="inlineStr">
        <is>
          <t>Purchases</t>
        </is>
      </c>
      <c r="B14" s="5" t="n">
        <v>975781</v>
      </c>
      <c r="C14" s="5" t="n">
        <v>249312</v>
      </c>
    </row>
    <row r="15">
      <c r="A15" s="4" t="inlineStr">
        <is>
          <t>Balance at the end of period</t>
        </is>
      </c>
      <c r="B15" s="5" t="n">
        <v>3648633</v>
      </c>
      <c r="C15" s="5" t="n">
        <v>3224649</v>
      </c>
    </row>
    <row r="16">
      <c r="A16" s="4" t="inlineStr">
        <is>
          <t>Consolidated SLST | VIE, Primary Beneficiary | Residential loans</t>
        </is>
      </c>
    </row>
    <row r="17">
      <c r="A17" s="3" t="inlineStr">
        <is>
          <t>Fair Value, Assets Measured on Recurring Basis, Unobservable Input Reconciliation, Calculation [Roll Forward]</t>
        </is>
      </c>
    </row>
    <row r="18">
      <c r="A18" s="4" t="inlineStr">
        <is>
          <t>Balance at beginning of period</t>
        </is>
      </c>
      <c r="B18" s="5" t="n">
        <v>1266785</v>
      </c>
      <c r="C18" s="5" t="n">
        <v>1328886</v>
      </c>
    </row>
    <row r="19">
      <c r="A19" s="3" t="inlineStr">
        <is>
          <t>Total gains/(losses) (realized/unrealized)</t>
        </is>
      </c>
    </row>
    <row r="20">
      <c r="A20" s="4" t="inlineStr">
        <is>
          <t>Included in earnings</t>
        </is>
      </c>
      <c r="B20" s="5" t="n">
        <v>-16522</v>
      </c>
      <c r="C20" s="5" t="n">
        <v>24096</v>
      </c>
    </row>
    <row r="21">
      <c r="A21" s="4" t="inlineStr">
        <is>
          <t>Transfers in</t>
        </is>
      </c>
      <c r="C21" s="5" t="n">
        <v>0</v>
      </c>
    </row>
    <row r="22">
      <c r="A22" s="4" t="inlineStr">
        <is>
          <t>Transfers out</t>
        </is>
      </c>
      <c r="B22" s="5" t="n">
        <v>0</v>
      </c>
      <c r="C22" s="5" t="n">
        <v>0</v>
      </c>
    </row>
    <row r="23">
      <c r="A23" s="4" t="inlineStr">
        <is>
          <t>Transfers to securitization trust</t>
        </is>
      </c>
      <c r="B23" s="5" t="n">
        <v>0</v>
      </c>
      <c r="C23" s="5" t="n">
        <v>0</v>
      </c>
    </row>
    <row r="24">
      <c r="A24" s="4" t="inlineStr">
        <is>
          <t>Funding/Contributions</t>
        </is>
      </c>
      <c r="B24" s="5" t="n">
        <v>0</v>
      </c>
      <c r="C24" s="5" t="n">
        <v>0</v>
      </c>
    </row>
    <row r="25">
      <c r="A25" s="4" t="inlineStr">
        <is>
          <t>Paydowns/Distributions</t>
        </is>
      </c>
      <c r="B25" s="5" t="n">
        <v>-113258</v>
      </c>
      <c r="C25" s="5" t="n">
        <v>-62977</v>
      </c>
    </row>
    <row r="26">
      <c r="A26" s="4" t="inlineStr">
        <is>
          <t>Recovery of charge-off</t>
        </is>
      </c>
      <c r="C26" s="5" t="n">
        <v>0</v>
      </c>
    </row>
    <row r="27">
      <c r="A27" s="4" t="inlineStr">
        <is>
          <t>Sales</t>
        </is>
      </c>
      <c r="B27" s="5" t="n">
        <v>0</v>
      </c>
      <c r="C27" s="5" t="n">
        <v>0</v>
      </c>
    </row>
    <row r="28">
      <c r="A28" s="4" t="inlineStr">
        <is>
          <t>Purchases</t>
        </is>
      </c>
      <c r="B28" s="5" t="n">
        <v>0</v>
      </c>
      <c r="C28" s="5" t="n">
        <v>0</v>
      </c>
    </row>
    <row r="29">
      <c r="A29" s="4" t="inlineStr">
        <is>
          <t>Balance at the end of period</t>
        </is>
      </c>
      <c r="B29" s="5" t="n">
        <v>1137005</v>
      </c>
      <c r="C29" s="5" t="n">
        <v>1290005</v>
      </c>
    </row>
    <row r="30">
      <c r="A30" s="4" t="inlineStr">
        <is>
          <t>Consolidated K-Series | VIE, Primary Beneficiary | Multi-family loans</t>
        </is>
      </c>
    </row>
    <row r="31">
      <c r="A31" s="3" t="inlineStr">
        <is>
          <t>Fair Value, Assets Measured on Recurring Basis, Unobservable Input Reconciliation, Calculation [Roll Forward]</t>
        </is>
      </c>
    </row>
    <row r="32">
      <c r="A32" s="4" t="inlineStr">
        <is>
          <t>Balance at beginning of period</t>
        </is>
      </c>
      <c r="C32" s="5" t="n">
        <v>17816746</v>
      </c>
    </row>
    <row r="33">
      <c r="A33" s="3" t="inlineStr">
        <is>
          <t>Total gains/(losses) (realized/unrealized)</t>
        </is>
      </c>
    </row>
    <row r="34">
      <c r="A34" s="4" t="inlineStr">
        <is>
          <t>Included in earnings</t>
        </is>
      </c>
      <c r="C34" s="5" t="n">
        <v>41795</v>
      </c>
    </row>
    <row r="35">
      <c r="A35" s="4" t="inlineStr">
        <is>
          <t>Transfers in</t>
        </is>
      </c>
      <c r="C35" s="5" t="n">
        <v>0</v>
      </c>
    </row>
    <row r="36">
      <c r="A36" s="4" t="inlineStr">
        <is>
          <t>Transfers out</t>
        </is>
      </c>
      <c r="C36" s="5" t="n">
        <v>-237297</v>
      </c>
    </row>
    <row r="37">
      <c r="A37" s="4" t="inlineStr">
        <is>
          <t>Transfers to securitization trust</t>
        </is>
      </c>
      <c r="C37" s="5" t="n">
        <v>0</v>
      </c>
    </row>
    <row r="38">
      <c r="A38" s="4" t="inlineStr">
        <is>
          <t>Funding/Contributions</t>
        </is>
      </c>
      <c r="C38" s="5" t="n">
        <v>0</v>
      </c>
    </row>
    <row r="39">
      <c r="A39" s="4" t="inlineStr">
        <is>
          <t>Paydowns/Distributions</t>
        </is>
      </c>
      <c r="C39" s="5" t="n">
        <v>-239796</v>
      </c>
    </row>
    <row r="40">
      <c r="A40" s="4" t="inlineStr">
        <is>
          <t>Recovery of charge-off</t>
        </is>
      </c>
      <c r="C40" s="5" t="n">
        <v>35</v>
      </c>
    </row>
    <row r="41">
      <c r="A41" s="4" t="inlineStr">
        <is>
          <t>Sales</t>
        </is>
      </c>
      <c r="C41" s="5" t="n">
        <v>-17381483</v>
      </c>
    </row>
    <row r="42">
      <c r="A42" s="4" t="inlineStr">
        <is>
          <t>Purchases</t>
        </is>
      </c>
      <c r="C42" s="5" t="n">
        <v>0</v>
      </c>
    </row>
    <row r="43">
      <c r="A43" s="4" t="inlineStr">
        <is>
          <t>Balance at the end of period</t>
        </is>
      </c>
      <c r="C43" s="5" t="n">
        <v>0</v>
      </c>
    </row>
    <row r="44">
      <c r="A44" s="4" t="inlineStr">
        <is>
          <t>Residential loans | Residential loans</t>
        </is>
      </c>
    </row>
    <row r="45">
      <c r="A45" s="3" t="inlineStr">
        <is>
          <t>Fair Value, Assets Measured on Recurring Basis, Unobservable Input Reconciliation, Calculation [Roll Forward]</t>
        </is>
      </c>
    </row>
    <row r="46">
      <c r="A46" s="4" t="inlineStr">
        <is>
          <t>Balance at beginning of period</t>
        </is>
      </c>
      <c r="B46" s="5" t="n">
        <v>1090930</v>
      </c>
      <c r="C46" s="5" t="n">
        <v>1429754</v>
      </c>
    </row>
    <row r="47">
      <c r="A47" s="3" t="inlineStr">
        <is>
          <t>Total gains/(losses) (realized/unrealized)</t>
        </is>
      </c>
    </row>
    <row r="48">
      <c r="A48" s="4" t="inlineStr">
        <is>
          <t>Included in earnings</t>
        </is>
      </c>
      <c r="B48" s="5" t="n">
        <v>28094</v>
      </c>
      <c r="C48" s="5" t="n">
        <v>-26069</v>
      </c>
    </row>
    <row r="49">
      <c r="A49" s="4" t="inlineStr">
        <is>
          <t>Transfers in</t>
        </is>
      </c>
      <c r="C49" s="5" t="n">
        <v>164279</v>
      </c>
    </row>
    <row r="50">
      <c r="A50" s="4" t="inlineStr">
        <is>
          <t>Transfers out</t>
        </is>
      </c>
      <c r="B50" s="5" t="n">
        <v>-2080</v>
      </c>
      <c r="C50" s="5" t="n">
        <v>-5061</v>
      </c>
    </row>
    <row r="51">
      <c r="A51" s="4" t="inlineStr">
        <is>
          <t>Transfers to securitization trust</t>
        </is>
      </c>
      <c r="B51" s="5" t="n">
        <v>-236751</v>
      </c>
      <c r="C51" s="5" t="n">
        <v>-317089</v>
      </c>
    </row>
    <row r="52">
      <c r="A52" s="4" t="inlineStr">
        <is>
          <t>Funding/Contributions</t>
        </is>
      </c>
      <c r="B52" s="5" t="n">
        <v>0</v>
      </c>
      <c r="C52" s="5" t="n">
        <v>0</v>
      </c>
    </row>
    <row r="53">
      <c r="A53" s="4" t="inlineStr">
        <is>
          <t>Paydowns/Distributions</t>
        </is>
      </c>
      <c r="B53" s="5" t="n">
        <v>-464097</v>
      </c>
      <c r="C53" s="5" t="n">
        <v>-224073</v>
      </c>
    </row>
    <row r="54">
      <c r="A54" s="4" t="inlineStr">
        <is>
          <t>Recovery of charge-off</t>
        </is>
      </c>
      <c r="C54" s="5" t="n">
        <v>0</v>
      </c>
    </row>
    <row r="55">
      <c r="A55" s="4" t="inlineStr">
        <is>
          <t>Sales</t>
        </is>
      </c>
      <c r="B55" s="5" t="n">
        <v>-65076</v>
      </c>
      <c r="C55" s="5" t="n">
        <v>-93755</v>
      </c>
    </row>
    <row r="56">
      <c r="A56" s="4" t="inlineStr">
        <is>
          <t>Purchases</t>
        </is>
      </c>
      <c r="B56" s="5" t="n">
        <v>974199</v>
      </c>
      <c r="C56" s="5" t="n">
        <v>249312</v>
      </c>
    </row>
    <row r="57">
      <c r="A57" s="4" t="inlineStr">
        <is>
          <t>Balance at the end of period</t>
        </is>
      </c>
      <c r="B57" s="5" t="n">
        <v>1325219</v>
      </c>
      <c r="C57" s="5" t="n">
        <v>1177298</v>
      </c>
    </row>
    <row r="58">
      <c r="A58" s="4" t="inlineStr">
        <is>
          <t>Residential loans held in securitization trusts | Residential loans</t>
        </is>
      </c>
    </row>
    <row r="59">
      <c r="A59" s="3" t="inlineStr">
        <is>
          <t>Fair Value, Assets Measured on Recurring Basis, Unobservable Input Reconciliation, Calculation [Roll Forward]</t>
        </is>
      </c>
    </row>
    <row r="60">
      <c r="A60" s="4" t="inlineStr">
        <is>
          <t>Balance at beginning of period</t>
        </is>
      </c>
      <c r="B60" s="5" t="n">
        <v>691451</v>
      </c>
      <c r="C60" s="5" t="n">
        <v>0</v>
      </c>
    </row>
    <row r="61">
      <c r="A61" s="3" t="inlineStr">
        <is>
          <t>Total gains/(losses) (realized/unrealized)</t>
        </is>
      </c>
    </row>
    <row r="62">
      <c r="A62" s="4" t="inlineStr">
        <is>
          <t>Included in earnings</t>
        </is>
      </c>
      <c r="B62" s="5" t="n">
        <v>34901</v>
      </c>
      <c r="C62" s="5" t="n">
        <v>8836</v>
      </c>
    </row>
    <row r="63">
      <c r="A63" s="4" t="inlineStr">
        <is>
          <t>Transfers in</t>
        </is>
      </c>
      <c r="C63" s="5" t="n">
        <v>46572</v>
      </c>
    </row>
    <row r="64">
      <c r="A64" s="4" t="inlineStr">
        <is>
          <t>Transfers out</t>
        </is>
      </c>
      <c r="B64" s="5" t="n">
        <v>-1707</v>
      </c>
      <c r="C64" s="5" t="n">
        <v>-1497</v>
      </c>
    </row>
    <row r="65">
      <c r="A65" s="4" t="inlineStr">
        <is>
          <t>Transfers to securitization trust</t>
        </is>
      </c>
      <c r="B65" s="5" t="n">
        <v>-236751</v>
      </c>
      <c r="C65" s="5" t="n">
        <v>317089</v>
      </c>
    </row>
    <row r="66">
      <c r="A66" s="4" t="inlineStr">
        <is>
          <t>Funding/Contributions</t>
        </is>
      </c>
      <c r="B66" s="5" t="n">
        <v>0</v>
      </c>
      <c r="C66" s="5" t="n">
        <v>0</v>
      </c>
    </row>
    <row r="67">
      <c r="A67" s="4" t="inlineStr">
        <is>
          <t>Paydowns/Distributions</t>
        </is>
      </c>
      <c r="B67" s="5" t="n">
        <v>-149019</v>
      </c>
      <c r="C67" s="5" t="n">
        <v>-15514</v>
      </c>
    </row>
    <row r="68">
      <c r="A68" s="4" t="inlineStr">
        <is>
          <t>Recovery of charge-off</t>
        </is>
      </c>
      <c r="C68" s="5" t="n">
        <v>0</v>
      </c>
    </row>
    <row r="69">
      <c r="A69" s="4" t="inlineStr">
        <is>
          <t>Sales</t>
        </is>
      </c>
      <c r="B69" s="5" t="n">
        <v>-2376</v>
      </c>
      <c r="C69" s="5" t="n">
        <v>0</v>
      </c>
    </row>
    <row r="70">
      <c r="A70" s="4" t="inlineStr">
        <is>
          <t>Purchases</t>
        </is>
      </c>
      <c r="B70" s="5" t="n">
        <v>1582</v>
      </c>
      <c r="C70" s="5" t="n">
        <v>0</v>
      </c>
    </row>
    <row r="71">
      <c r="A71" s="4" t="inlineStr">
        <is>
          <t>Balance at the end of period</t>
        </is>
      </c>
      <c r="B71" s="5" t="n">
        <v>811583</v>
      </c>
      <c r="C71" s="5" t="n">
        <v>355486</v>
      </c>
    </row>
    <row r="72">
      <c r="A72" s="4" t="inlineStr">
        <is>
          <t>Multi-family loans | Multi-family loans</t>
        </is>
      </c>
    </row>
    <row r="73">
      <c r="A73" s="3" t="inlineStr">
        <is>
          <t>Fair Value, Assets Measured on Recurring Basis, Unobservable Input Reconciliation, Calculation [Roll Forward]</t>
        </is>
      </c>
    </row>
    <row r="74">
      <c r="A74" s="4" t="inlineStr">
        <is>
          <t>Balance at beginning of period</t>
        </is>
      </c>
      <c r="B74" s="5" t="n">
        <v>163593</v>
      </c>
    </row>
    <row r="75">
      <c r="A75" s="3" t="inlineStr">
        <is>
          <t>Total gains/(losses) (realized/unrealized)</t>
        </is>
      </c>
    </row>
    <row r="76">
      <c r="A76" s="4" t="inlineStr">
        <is>
          <t>Included in earnings</t>
        </is>
      </c>
      <c r="B76" s="5" t="n">
        <v>14811</v>
      </c>
    </row>
    <row r="77">
      <c r="A77" s="4" t="inlineStr">
        <is>
          <t>Transfers out</t>
        </is>
      </c>
      <c r="B77" s="5" t="n">
        <v>0</v>
      </c>
    </row>
    <row r="78">
      <c r="A78" s="4" t="inlineStr">
        <is>
          <t>Transfers to securitization trust</t>
        </is>
      </c>
      <c r="B78" s="5" t="n">
        <v>0</v>
      </c>
    </row>
    <row r="79">
      <c r="A79" s="4" t="inlineStr">
        <is>
          <t>Funding/Contributions</t>
        </is>
      </c>
      <c r="B79" s="5" t="n">
        <v>7970</v>
      </c>
    </row>
    <row r="80">
      <c r="A80" s="4" t="inlineStr">
        <is>
          <t>Paydowns/Distributions</t>
        </is>
      </c>
      <c r="B80" s="5" t="n">
        <v>-66562</v>
      </c>
    </row>
    <row r="81">
      <c r="A81" s="4" t="inlineStr">
        <is>
          <t>Sales</t>
        </is>
      </c>
      <c r="B81" s="5" t="n">
        <v>0</v>
      </c>
    </row>
    <row r="82">
      <c r="A82" s="4" t="inlineStr">
        <is>
          <t>Purchases</t>
        </is>
      </c>
      <c r="B82" s="5" t="n">
        <v>0</v>
      </c>
    </row>
    <row r="83">
      <c r="A83" s="4" t="inlineStr">
        <is>
          <t>Balance at the end of period</t>
        </is>
      </c>
      <c r="B83" s="5" t="n">
        <v>119812</v>
      </c>
    </row>
    <row r="84">
      <c r="A84" s="4" t="inlineStr">
        <is>
          <t>Preferred equity and mezzanine loan investments | Multi-family loans</t>
        </is>
      </c>
    </row>
    <row r="85">
      <c r="A85" s="3" t="inlineStr">
        <is>
          <t>Fair Value, Assets Measured on Recurring Basis, Unobservable Input Reconciliation, Calculation [Roll Forward]</t>
        </is>
      </c>
    </row>
    <row r="86">
      <c r="A86" s="4" t="inlineStr">
        <is>
          <t>Balance at beginning of period</t>
        </is>
      </c>
      <c r="C86" s="5" t="n">
        <v>0</v>
      </c>
    </row>
    <row r="87">
      <c r="A87" s="3" t="inlineStr">
        <is>
          <t>Total gains/(losses) (realized/unrealized)</t>
        </is>
      </c>
    </row>
    <row r="88">
      <c r="A88" s="4" t="inlineStr">
        <is>
          <t>Included in earnings</t>
        </is>
      </c>
      <c r="C88" s="5" t="n">
        <v>9760</v>
      </c>
    </row>
    <row r="89">
      <c r="A89" s="4" t="inlineStr">
        <is>
          <t>Transfers in</t>
        </is>
      </c>
      <c r="C89" s="5" t="n">
        <v>182465</v>
      </c>
    </row>
    <row r="90">
      <c r="A90" s="4" t="inlineStr">
        <is>
          <t>Transfers out</t>
        </is>
      </c>
      <c r="C90" s="5" t="n">
        <v>0</v>
      </c>
    </row>
    <row r="91">
      <c r="A91" s="4" t="inlineStr">
        <is>
          <t>Transfers to securitization trust</t>
        </is>
      </c>
      <c r="C91" s="5" t="n">
        <v>0</v>
      </c>
    </row>
    <row r="92">
      <c r="A92" s="4" t="inlineStr">
        <is>
          <t>Funding/Contributions</t>
        </is>
      </c>
      <c r="C92" s="5" t="n">
        <v>13712</v>
      </c>
    </row>
    <row r="93">
      <c r="A93" s="4" t="inlineStr">
        <is>
          <t>Paydowns/Distributions</t>
        </is>
      </c>
      <c r="C93" s="5" t="n">
        <v>-22783</v>
      </c>
    </row>
    <row r="94">
      <c r="A94" s="4" t="inlineStr">
        <is>
          <t>Recovery of charge-off</t>
        </is>
      </c>
      <c r="C94" s="5" t="n">
        <v>0</v>
      </c>
    </row>
    <row r="95">
      <c r="A95" s="4" t="inlineStr">
        <is>
          <t>Sales</t>
        </is>
      </c>
      <c r="C95" s="5" t="n">
        <v>0</v>
      </c>
    </row>
    <row r="96">
      <c r="A96" s="4" t="inlineStr">
        <is>
          <t>Purchases</t>
        </is>
      </c>
      <c r="C96" s="5" t="n">
        <v>0</v>
      </c>
    </row>
    <row r="97">
      <c r="A97" s="4" t="inlineStr">
        <is>
          <t>Balance at the end of period</t>
        </is>
      </c>
      <c r="C97" s="5" t="n">
        <v>183154</v>
      </c>
    </row>
    <row r="98">
      <c r="A98" s="4" t="inlineStr">
        <is>
          <t>Equity investments</t>
        </is>
      </c>
    </row>
    <row r="99">
      <c r="A99" s="3" t="inlineStr">
        <is>
          <t>Fair Value, Assets Measured on Recurring Basis, Unobservable Input Reconciliation, Calculation [Roll Forward]</t>
        </is>
      </c>
    </row>
    <row r="100">
      <c r="A100" s="4" t="inlineStr">
        <is>
          <t>Balance at beginning of period</t>
        </is>
      </c>
      <c r="C100" s="5" t="n">
        <v>83882</v>
      </c>
    </row>
    <row r="101">
      <c r="A101" s="3" t="inlineStr">
        <is>
          <t>Total gains/(losses) (realized/unrealized)</t>
        </is>
      </c>
    </row>
    <row r="102">
      <c r="A102" s="4" t="inlineStr">
        <is>
          <t>Included in earnings</t>
        </is>
      </c>
      <c r="C102" s="5" t="n">
        <v>14573</v>
      </c>
    </row>
    <row r="103">
      <c r="A103" s="4" t="inlineStr">
        <is>
          <t>Transfers in</t>
        </is>
      </c>
      <c r="C103" s="5" t="n">
        <v>107477</v>
      </c>
    </row>
    <row r="104">
      <c r="A104" s="4" t="inlineStr">
        <is>
          <t>Funding/Contributions</t>
        </is>
      </c>
      <c r="C104" s="5" t="n">
        <v>35951</v>
      </c>
    </row>
    <row r="105">
      <c r="A105" s="4" t="inlineStr">
        <is>
          <t>Paydowns/Distributions</t>
        </is>
      </c>
      <c r="C105" s="5" t="n">
        <v>-23177</v>
      </c>
    </row>
    <row r="106">
      <c r="A106" s="4" t="inlineStr">
        <is>
          <t>Equity investments | Multi-family loans</t>
        </is>
      </c>
    </row>
    <row r="107">
      <c r="A107" s="3" t="inlineStr">
        <is>
          <t>Fair Value, Assets Measured on Recurring Basis, Unobservable Input Reconciliation, Calculation [Roll Forward]</t>
        </is>
      </c>
    </row>
    <row r="108">
      <c r="A108" s="4" t="inlineStr">
        <is>
          <t>Balance at beginning of period</t>
        </is>
      </c>
      <c r="B108" s="5" t="n">
        <v>259095</v>
      </c>
      <c r="C108" s="5" t="n">
        <v>83882</v>
      </c>
    </row>
    <row r="109">
      <c r="A109" s="3" t="inlineStr">
        <is>
          <t>Total gains/(losses) (realized/unrealized)</t>
        </is>
      </c>
    </row>
    <row r="110">
      <c r="A110" s="4" t="inlineStr">
        <is>
          <t>Included in earnings</t>
        </is>
      </c>
      <c r="B110" s="5" t="n">
        <v>22021</v>
      </c>
      <c r="C110" s="5" t="n">
        <v>14573</v>
      </c>
    </row>
    <row r="111">
      <c r="A111" s="4" t="inlineStr">
        <is>
          <t>Transfers in</t>
        </is>
      </c>
      <c r="C111" s="5" t="n">
        <v>107477</v>
      </c>
    </row>
    <row r="112">
      <c r="A112" s="4" t="inlineStr">
        <is>
          <t>Transfers out</t>
        </is>
      </c>
      <c r="B112" s="5" t="n">
        <v>0</v>
      </c>
      <c r="C112" s="5" t="n">
        <v>0</v>
      </c>
    </row>
    <row r="113">
      <c r="A113" s="4" t="inlineStr">
        <is>
          <t>Transfers to securitization trust</t>
        </is>
      </c>
      <c r="B113" s="5" t="n">
        <v>0</v>
      </c>
      <c r="C113" s="5" t="n">
        <v>0</v>
      </c>
    </row>
    <row r="114">
      <c r="A114" s="4" t="inlineStr">
        <is>
          <t>Funding/Contributions</t>
        </is>
      </c>
      <c r="B114" s="5" t="n">
        <v>45230</v>
      </c>
      <c r="C114" s="5" t="n">
        <v>35951</v>
      </c>
    </row>
    <row r="115">
      <c r="A115" s="4" t="inlineStr">
        <is>
          <t>Paydowns/Distributions</t>
        </is>
      </c>
      <c r="B115" s="5" t="n">
        <v>-71332</v>
      </c>
      <c r="C115" s="5" t="n">
        <v>-23177</v>
      </c>
    </row>
    <row r="116">
      <c r="A116" s="4" t="inlineStr">
        <is>
          <t>Recovery of charge-off</t>
        </is>
      </c>
      <c r="C116" s="5" t="n">
        <v>0</v>
      </c>
    </row>
    <row r="117">
      <c r="A117" s="4" t="inlineStr">
        <is>
          <t>Sales</t>
        </is>
      </c>
      <c r="B117" s="5" t="n">
        <v>0</v>
      </c>
      <c r="C117" s="5" t="n">
        <v>0</v>
      </c>
    </row>
    <row r="118">
      <c r="A118" s="4" t="inlineStr">
        <is>
          <t>Purchases</t>
        </is>
      </c>
      <c r="B118" s="5" t="n">
        <v>0</v>
      </c>
      <c r="C118" s="5" t="n">
        <v>0</v>
      </c>
    </row>
    <row r="119">
      <c r="A119" s="4" t="inlineStr">
        <is>
          <t>Balance at the end of period</t>
        </is>
      </c>
      <c r="B119" s="6" t="n">
        <v>255014</v>
      </c>
      <c r="C119" s="6" t="n">
        <v>2187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Valuation for Level 3 Liabilities (Details) - Collateralized Debt Obligations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alance at beginning of period</t>
        </is>
      </c>
      <c r="C4" s="6" t="n">
        <v>17777280</v>
      </c>
    </row>
    <row r="5">
      <c r="A5" s="3" t="inlineStr">
        <is>
          <t>Total gains (realized/unrealized)</t>
        </is>
      </c>
    </row>
    <row r="6">
      <c r="A6" s="4" t="inlineStr">
        <is>
          <t>Included in earnings</t>
        </is>
      </c>
      <c r="C6" s="5" t="n">
        <v>101221</v>
      </c>
    </row>
    <row r="7">
      <c r="A7" s="4" t="inlineStr">
        <is>
          <t>Paydowns</t>
        </is>
      </c>
      <c r="C7" s="5" t="n">
        <v>-210654</v>
      </c>
    </row>
    <row r="8">
      <c r="A8" s="4" t="inlineStr">
        <is>
          <t>Sales</t>
        </is>
      </c>
      <c r="C8" s="5" t="n">
        <v>-16589867</v>
      </c>
    </row>
    <row r="9">
      <c r="A9" s="4" t="inlineStr">
        <is>
          <t>Balance at the end of period</t>
        </is>
      </c>
      <c r="C9" s="5" t="n">
        <v>1077980</v>
      </c>
    </row>
    <row r="10">
      <c r="A10" s="4" t="inlineStr">
        <is>
          <t>Consolidated K-Series | VIE, Primary Beneficiary</t>
        </is>
      </c>
    </row>
    <row r="11">
      <c r="A11" s="3" t="inlineStr">
        <is>
          <t>Fair Value, Liabilities Measured on Recurring Basis, Unobservable Input Reconciliation, Calculation [Roll Forward]</t>
        </is>
      </c>
    </row>
    <row r="12">
      <c r="A12" s="4" t="inlineStr">
        <is>
          <t>Balance at beginning of period</t>
        </is>
      </c>
      <c r="C12" s="5" t="n">
        <v>16724451</v>
      </c>
    </row>
    <row r="13">
      <c r="A13" s="3" t="inlineStr">
        <is>
          <t>Total gains (realized/unrealized)</t>
        </is>
      </c>
    </row>
    <row r="14">
      <c r="A14" s="4" t="inlineStr">
        <is>
          <t>Included in earnings</t>
        </is>
      </c>
      <c r="C14" s="5" t="n">
        <v>35018</v>
      </c>
    </row>
    <row r="15">
      <c r="A15" s="4" t="inlineStr">
        <is>
          <t>Paydowns</t>
        </is>
      </c>
      <c r="C15" s="5" t="n">
        <v>-147376</v>
      </c>
    </row>
    <row r="16">
      <c r="A16" s="4" t="inlineStr">
        <is>
          <t>Sales</t>
        </is>
      </c>
      <c r="C16" s="5" t="n">
        <v>-16612093</v>
      </c>
    </row>
    <row r="17">
      <c r="A17" s="4" t="inlineStr">
        <is>
          <t>Balance at the end of period</t>
        </is>
      </c>
      <c r="C17" s="5" t="n">
        <v>0</v>
      </c>
    </row>
    <row r="18">
      <c r="A18" s="4" t="inlineStr">
        <is>
          <t>Consolidated SLST | VIE, Primary Beneficiary</t>
        </is>
      </c>
    </row>
    <row r="19">
      <c r="A19" s="3" t="inlineStr">
        <is>
          <t>Fair Value, Liabilities Measured on Recurring Basis, Unobservable Input Reconciliation, Calculation [Roll Forward]</t>
        </is>
      </c>
    </row>
    <row r="20">
      <c r="A20" s="4" t="inlineStr">
        <is>
          <t>Balance at beginning of period</t>
        </is>
      </c>
      <c r="B20" s="6" t="n">
        <v>1054335</v>
      </c>
      <c r="C20" s="5" t="n">
        <v>1052829</v>
      </c>
    </row>
    <row r="21">
      <c r="A21" s="3" t="inlineStr">
        <is>
          <t>Total gains (realized/unrealized)</t>
        </is>
      </c>
    </row>
    <row r="22">
      <c r="A22" s="4" t="inlineStr">
        <is>
          <t>Included in earnings</t>
        </is>
      </c>
      <c r="B22" s="5" t="n">
        <v>-35525</v>
      </c>
      <c r="C22" s="5" t="n">
        <v>66203</v>
      </c>
    </row>
    <row r="23">
      <c r="A23" s="4" t="inlineStr">
        <is>
          <t>Paydowns</t>
        </is>
      </c>
      <c r="B23" s="5" t="n">
        <v>-113834</v>
      </c>
      <c r="C23" s="5" t="n">
        <v>-63278</v>
      </c>
    </row>
    <row r="24">
      <c r="A24" s="4" t="inlineStr">
        <is>
          <t>Sales</t>
        </is>
      </c>
      <c r="C24" s="5" t="n">
        <v>22226</v>
      </c>
    </row>
    <row r="25">
      <c r="A25" s="4" t="inlineStr">
        <is>
          <t>Balance at the end of period</t>
        </is>
      </c>
      <c r="B25" s="6" t="n">
        <v>904976</v>
      </c>
      <c r="C25" s="6" t="n">
        <v>10779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Quantitative Information Regarding Significant and Unobservable Inputs Used in the Valuation of Level 3 Assets and Liabilities Measured at Fair Value (Details)</t>
        </is>
      </c>
      <c r="B1" s="2" t="inlineStr">
        <is>
          <t>9 Months Ended</t>
        </is>
      </c>
    </row>
    <row r="2">
      <c r="B2" s="2" t="inlineStr">
        <is>
          <t>Sep. 30, 2021USD ($)</t>
        </is>
      </c>
      <c r="C2" s="2" t="inlineStr">
        <is>
          <t>Dec. 31, 2020USD ($)</t>
        </is>
      </c>
    </row>
    <row r="3">
      <c r="A3" s="4" t="inlineStr">
        <is>
          <t>Residential Collateralized Debt Obligations, at Fair Value</t>
        </is>
      </c>
    </row>
    <row r="4">
      <c r="A4" s="3" t="inlineStr">
        <is>
          <t>Fair Value, Assets Measured on Recurring Basis, Unobservable Input Reconciliation [Line Items]</t>
        </is>
      </c>
    </row>
    <row r="5">
      <c r="A5" s="4" t="inlineStr">
        <is>
          <t>Collateralized debt, carrying value</t>
        </is>
      </c>
      <c r="B5" s="6" t="n">
        <v>904976000</v>
      </c>
      <c r="C5" s="6" t="n">
        <v>1054335000</v>
      </c>
    </row>
    <row r="6">
      <c r="A6" s="4" t="inlineStr">
        <is>
          <t>Residential Collateralized Debt Obligations, at Fair Value | VIE, Primary Beneficiary</t>
        </is>
      </c>
    </row>
    <row r="7">
      <c r="A7" s="3" t="inlineStr">
        <is>
          <t>Fair Value, Assets Measured on Recurring Basis, Unobservable Input Reconciliation [Line Items]</t>
        </is>
      </c>
    </row>
    <row r="8">
      <c r="A8" s="4" t="inlineStr">
        <is>
          <t>Collateralized debt, carrying value</t>
        </is>
      </c>
      <c r="B8" s="5" t="n">
        <v>904976000</v>
      </c>
      <c r="C8" s="5" t="n">
        <v>1054335000</v>
      </c>
    </row>
    <row r="9">
      <c r="A9" s="4" t="inlineStr">
        <is>
          <t>Consolidated SLST | VIE, Primary Beneficiary</t>
        </is>
      </c>
    </row>
    <row r="10">
      <c r="A10" s="3" t="inlineStr">
        <is>
          <t>Fair Value, Assets Measured on Recurring Basis, Unobservable Input Reconciliation [Line Items]</t>
        </is>
      </c>
    </row>
    <row r="11">
      <c r="A11" s="4" t="inlineStr">
        <is>
          <t>Investment in Consolidated SLST limited to securities owned, net carrying value</t>
        </is>
      </c>
      <c r="B11" s="5" t="n">
        <v>231100000</v>
      </c>
      <c r="C11" s="5" t="n">
        <v>212100000</v>
      </c>
    </row>
    <row r="12">
      <c r="A12" s="4" t="inlineStr">
        <is>
          <t>Level 3</t>
        </is>
      </c>
    </row>
    <row r="13">
      <c r="A13" s="3" t="inlineStr">
        <is>
          <t>Fair Value, Assets Measured on Recurring Basis, Unobservable Input Reconciliation [Line Items]</t>
        </is>
      </c>
    </row>
    <row r="14">
      <c r="A14" s="4" t="inlineStr">
        <is>
          <t>Residential mortgage loans, at fair value</t>
        </is>
      </c>
      <c r="B14" s="5" t="n">
        <v>3273807000</v>
      </c>
    </row>
    <row r="15">
      <c r="A15" s="4" t="inlineStr">
        <is>
          <t>Equity investments</t>
        </is>
      </c>
      <c r="B15" s="5" t="n">
        <v>255014000</v>
      </c>
      <c r="C15" s="5" t="n">
        <v>259095000</v>
      </c>
    </row>
    <row r="16">
      <c r="A16" s="4" t="inlineStr">
        <is>
          <t>Level 3 | Residential Collateralized Debt Obligations, at Fair Value</t>
        </is>
      </c>
    </row>
    <row r="17">
      <c r="A17" s="3" t="inlineStr">
        <is>
          <t>Fair Value, Assets Measured on Recurring Basis, Unobservable Input Reconciliation [Line Items]</t>
        </is>
      </c>
    </row>
    <row r="18">
      <c r="A18" s="4" t="inlineStr">
        <is>
          <t>Collateralized debt, carrying value</t>
        </is>
      </c>
      <c r="B18" s="5" t="n">
        <v>904976000</v>
      </c>
      <c r="C18" s="6" t="n">
        <v>1054335000</v>
      </c>
    </row>
    <row r="19">
      <c r="A19" s="4" t="inlineStr">
        <is>
          <t>Level 3 | Equity investments</t>
        </is>
      </c>
    </row>
    <row r="20">
      <c r="A20" s="3" t="inlineStr">
        <is>
          <t>Fair Value, Assets Measured on Recurring Basis, Unobservable Input Reconciliation [Line Items]</t>
        </is>
      </c>
    </row>
    <row r="21">
      <c r="A21" s="4" t="inlineStr">
        <is>
          <t>Equity investments</t>
        </is>
      </c>
      <c r="B21" s="6" t="n">
        <v>237925000</v>
      </c>
    </row>
    <row r="22">
      <c r="A22" s="4" t="inlineStr">
        <is>
          <t>Level 3 | Loss Severity | Discounted Cash Flow | Weighted Average | Equity investments</t>
        </is>
      </c>
    </row>
    <row r="23">
      <c r="A23" s="3" t="inlineStr">
        <is>
          <t>Fair Value, Assets Measured on Recurring Basis, Unobservable Input Reconciliation [Line Items]</t>
        </is>
      </c>
    </row>
    <row r="24">
      <c r="A24" s="4" t="inlineStr">
        <is>
          <t>Investments in unconsolidated entities, measurement input</t>
        </is>
      </c>
      <c r="B24" s="5" t="n">
        <v>0</v>
      </c>
    </row>
    <row r="25">
      <c r="A25" s="4" t="inlineStr">
        <is>
          <t>Level 3 | Discount Rate | Discounted Cash Flow | Weighted Average | Equity investments</t>
        </is>
      </c>
    </row>
    <row r="26">
      <c r="A26" s="3" t="inlineStr">
        <is>
          <t>Fair Value, Assets Measured on Recurring Basis, Unobservable Input Reconciliation [Line Items]</t>
        </is>
      </c>
    </row>
    <row r="27">
      <c r="A27" s="4" t="inlineStr">
        <is>
          <t>Investments in unconsolidated entities, measurement input</t>
        </is>
      </c>
      <c r="B27" s="11" t="n">
        <v>0.119</v>
      </c>
    </row>
    <row r="28">
      <c r="A28" s="4" t="inlineStr">
        <is>
          <t>Level 3 | Discount Rate | Discounted Cash Flow | Minimum | Equity investments</t>
        </is>
      </c>
    </row>
    <row r="29">
      <c r="A29" s="3" t="inlineStr">
        <is>
          <t>Fair Value, Assets Measured on Recurring Basis, Unobservable Input Reconciliation [Line Items]</t>
        </is>
      </c>
    </row>
    <row r="30">
      <c r="A30" s="4" t="inlineStr">
        <is>
          <t>Investments in unconsolidated entities, measurement input</t>
        </is>
      </c>
      <c r="B30" s="11" t="n">
        <v>0.11</v>
      </c>
    </row>
    <row r="31">
      <c r="A31" s="4" t="inlineStr">
        <is>
          <t>Level 3 | Discount Rate | Discounted Cash Flow | Maximum | Equity investments</t>
        </is>
      </c>
    </row>
    <row r="32">
      <c r="A32" s="3" t="inlineStr">
        <is>
          <t>Fair Value, Assets Measured on Recurring Basis, Unobservable Input Reconciliation [Line Items]</t>
        </is>
      </c>
    </row>
    <row r="33">
      <c r="A33" s="4" t="inlineStr">
        <is>
          <t>Investments in unconsolidated entities, measurement input</t>
        </is>
      </c>
      <c r="B33" s="11" t="n">
        <v>0.183</v>
      </c>
    </row>
    <row r="34">
      <c r="A34" s="4" t="inlineStr">
        <is>
          <t>Level 3 | Months To Assumed Redemption | Discounted Cash Flow | Weighted Average | Equity investments</t>
        </is>
      </c>
    </row>
    <row r="35">
      <c r="A35" s="3" t="inlineStr">
        <is>
          <t>Fair Value, Assets Measured on Recurring Basis, Unobservable Input Reconciliation [Line Items]</t>
        </is>
      </c>
    </row>
    <row r="36">
      <c r="A36" s="4" t="inlineStr">
        <is>
          <t>Residential mortgage loans, measurement input, redemption period (in months)</t>
        </is>
      </c>
      <c r="B36" s="4" t="inlineStr">
        <is>
          <t>26 months</t>
        </is>
      </c>
    </row>
    <row r="37">
      <c r="A37" s="4" t="inlineStr">
        <is>
          <t>Level 3 | Months To Assumed Redemption | Discounted Cash Flow | Minimum | Equity investments</t>
        </is>
      </c>
    </row>
    <row r="38">
      <c r="A38" s="3" t="inlineStr">
        <is>
          <t>Fair Value, Assets Measured on Recurring Basis, Unobservable Input Reconciliation [Line Items]</t>
        </is>
      </c>
    </row>
    <row r="39">
      <c r="A39" s="4" t="inlineStr">
        <is>
          <t>Residential mortgage loans, measurement input, redemption period (in months)</t>
        </is>
      </c>
      <c r="B39" s="4" t="inlineStr">
        <is>
          <t>1 month</t>
        </is>
      </c>
    </row>
    <row r="40">
      <c r="A40" s="4" t="inlineStr">
        <is>
          <t>Level 3 | Months To Assumed Redemption | Discounted Cash Flow | Maximum | Equity investments</t>
        </is>
      </c>
    </row>
    <row r="41">
      <c r="A41" s="3" t="inlineStr">
        <is>
          <t>Fair Value, Assets Measured on Recurring Basis, Unobservable Input Reconciliation [Line Items]</t>
        </is>
      </c>
    </row>
    <row r="42">
      <c r="A42" s="4" t="inlineStr">
        <is>
          <t>Residential mortgage loans, measurement input, redemption period (in months)</t>
        </is>
      </c>
      <c r="B42" s="4" t="inlineStr">
        <is>
          <t>60 months</t>
        </is>
      </c>
    </row>
    <row r="43">
      <c r="A43" s="4" t="inlineStr">
        <is>
          <t>Level 3 | Residential loans and residential loans held in securitization trusts</t>
        </is>
      </c>
    </row>
    <row r="44">
      <c r="A44" s="3" t="inlineStr">
        <is>
          <t>Fair Value, Assets Measured on Recurring Basis, Unobservable Input Reconciliation [Line Items]</t>
        </is>
      </c>
    </row>
    <row r="45">
      <c r="A45" s="4" t="inlineStr">
        <is>
          <t>Residential mortgage loans, at fair value</t>
        </is>
      </c>
      <c r="B45" s="6" t="n">
        <v>2044724000</v>
      </c>
    </row>
    <row r="46">
      <c r="A46" s="4" t="inlineStr">
        <is>
          <t>Level 3 | Residential loans and residential loans held in securitization trusts | Liquidation Model</t>
        </is>
      </c>
    </row>
    <row r="47">
      <c r="A47" s="3" t="inlineStr">
        <is>
          <t>Fair Value, Assets Measured on Recurring Basis, Unobservable Input Reconciliation [Line Items]</t>
        </is>
      </c>
    </row>
    <row r="48">
      <c r="A48" s="4" t="inlineStr">
        <is>
          <t>Residential mortgage loans, at fair value</t>
        </is>
      </c>
      <c r="B48" s="6" t="n">
        <v>92078000</v>
      </c>
    </row>
    <row r="49">
      <c r="A49" s="4" t="inlineStr">
        <is>
          <t>Level 3 | Residential loans and residential loans held in securitization trusts | Lifetime CPR | Discounted Cash Flow | Weighted Average</t>
        </is>
      </c>
    </row>
    <row r="50">
      <c r="A50" s="3" t="inlineStr">
        <is>
          <t>Fair Value, Assets Measured on Recurring Basis, Unobservable Input Reconciliation [Line Items]</t>
        </is>
      </c>
    </row>
    <row r="51">
      <c r="A51" s="4" t="inlineStr">
        <is>
          <t>Residential mortgage loans, measurement input</t>
        </is>
      </c>
      <c r="B51" s="11" t="n">
        <v>0.08500000000000001</v>
      </c>
    </row>
    <row r="52">
      <c r="A52" s="4" t="inlineStr">
        <is>
          <t>Level 3 | Residential loans and residential loans held in securitization trusts | Lifetime CPR | Discounted Cash Flow | Minimum</t>
        </is>
      </c>
    </row>
    <row r="53">
      <c r="A53" s="3" t="inlineStr">
        <is>
          <t>Fair Value, Assets Measured on Recurring Basis, Unobservable Input Reconciliation [Line Items]</t>
        </is>
      </c>
    </row>
    <row r="54">
      <c r="A54" s="4" t="inlineStr">
        <is>
          <t>Residential mortgage loans, measurement input</t>
        </is>
      </c>
      <c r="B54" s="5" t="n">
        <v>0</v>
      </c>
    </row>
    <row r="55">
      <c r="A55" s="4" t="inlineStr">
        <is>
          <t>Level 3 | Residential loans and residential loans held in securitization trusts | Lifetime CPR | Discounted Cash Flow | Maximum</t>
        </is>
      </c>
    </row>
    <row r="56">
      <c r="A56" s="3" t="inlineStr">
        <is>
          <t>Fair Value, Assets Measured on Recurring Basis, Unobservable Input Reconciliation [Line Items]</t>
        </is>
      </c>
    </row>
    <row r="57">
      <c r="A57" s="4" t="inlineStr">
        <is>
          <t>Residential mortgage loans, measurement input</t>
        </is>
      </c>
      <c r="B57" s="11" t="n">
        <v>0.513</v>
      </c>
    </row>
    <row r="58">
      <c r="A58" s="4" t="inlineStr">
        <is>
          <t>Level 3 | Residential loans and residential loans held in securitization trusts | Lifetime CDR | Discounted Cash Flow | Weighted Average</t>
        </is>
      </c>
    </row>
    <row r="59">
      <c r="A59" s="3" t="inlineStr">
        <is>
          <t>Fair Value, Assets Measured on Recurring Basis, Unobservable Input Reconciliation [Line Items]</t>
        </is>
      </c>
    </row>
    <row r="60">
      <c r="A60" s="4" t="inlineStr">
        <is>
          <t>Residential mortgage loans, measurement input</t>
        </is>
      </c>
      <c r="B60" s="11" t="n">
        <v>0.007</v>
      </c>
    </row>
    <row r="61">
      <c r="A61" s="4" t="inlineStr">
        <is>
          <t>Level 3 | Residential loans and residential loans held in securitization trusts | Lifetime CDR | Discounted Cash Flow | Minimum</t>
        </is>
      </c>
    </row>
    <row r="62">
      <c r="A62" s="3" t="inlineStr">
        <is>
          <t>Fair Value, Assets Measured on Recurring Basis, Unobservable Input Reconciliation [Line Items]</t>
        </is>
      </c>
    </row>
    <row r="63">
      <c r="A63" s="4" t="inlineStr">
        <is>
          <t>Residential mortgage loans, measurement input</t>
        </is>
      </c>
      <c r="B63" s="5" t="n">
        <v>0</v>
      </c>
    </row>
    <row r="64">
      <c r="A64" s="4" t="inlineStr">
        <is>
          <t>Level 3 | Residential loans and residential loans held in securitization trusts | Lifetime CDR | Discounted Cash Flow | Maximum</t>
        </is>
      </c>
    </row>
    <row r="65">
      <c r="A65" s="3" t="inlineStr">
        <is>
          <t>Fair Value, Assets Measured on Recurring Basis, Unobservable Input Reconciliation [Line Items]</t>
        </is>
      </c>
    </row>
    <row r="66">
      <c r="A66" s="4" t="inlineStr">
        <is>
          <t>Residential mortgage loans, measurement input</t>
        </is>
      </c>
      <c r="B66" s="11" t="n">
        <v>0.287</v>
      </c>
    </row>
    <row r="67">
      <c r="A67" s="4" t="inlineStr">
        <is>
          <t>Level 3 | Residential loans and residential loans held in securitization trusts | Loss Severity | Discounted Cash Flow | Weighted Average</t>
        </is>
      </c>
    </row>
    <row r="68">
      <c r="A68" s="3" t="inlineStr">
        <is>
          <t>Fair Value, Assets Measured on Recurring Basis, Unobservable Input Reconciliation [Line Items]</t>
        </is>
      </c>
    </row>
    <row r="69">
      <c r="A69" s="4" t="inlineStr">
        <is>
          <t>Residential mortgage loans, measurement input</t>
        </is>
      </c>
      <c r="B69" s="11" t="n">
        <v>0.104</v>
      </c>
    </row>
    <row r="70">
      <c r="A70" s="4" t="inlineStr">
        <is>
          <t>Level 3 | Residential loans and residential loans held in securitization trusts | Loss Severity | Discounted Cash Flow | Minimum</t>
        </is>
      </c>
    </row>
    <row r="71">
      <c r="A71" s="3" t="inlineStr">
        <is>
          <t>Fair Value, Assets Measured on Recurring Basis, Unobservable Input Reconciliation [Line Items]</t>
        </is>
      </c>
    </row>
    <row r="72">
      <c r="A72" s="4" t="inlineStr">
        <is>
          <t>Residential mortgage loans, measurement input</t>
        </is>
      </c>
      <c r="B72" s="5" t="n">
        <v>0</v>
      </c>
    </row>
    <row r="73">
      <c r="A73" s="4" t="inlineStr">
        <is>
          <t>Level 3 | Residential loans and residential loans held in securitization trusts | Loss Severity | Discounted Cash Flow | Maximum</t>
        </is>
      </c>
    </row>
    <row r="74">
      <c r="A74" s="3" t="inlineStr">
        <is>
          <t>Fair Value, Assets Measured on Recurring Basis, Unobservable Input Reconciliation [Line Items]</t>
        </is>
      </c>
    </row>
    <row r="75">
      <c r="A75" s="4" t="inlineStr">
        <is>
          <t>Residential mortgage loans, measurement input</t>
        </is>
      </c>
      <c r="B75" s="5" t="n">
        <v>1</v>
      </c>
    </row>
    <row r="76">
      <c r="A76" s="4" t="inlineStr">
        <is>
          <t>Level 3 | Residential loans and residential loans held in securitization trusts | Yield | Discounted Cash Flow | Weighted Average</t>
        </is>
      </c>
    </row>
    <row r="77">
      <c r="A77" s="3" t="inlineStr">
        <is>
          <t>Fair Value, Assets Measured on Recurring Basis, Unobservable Input Reconciliation [Line Items]</t>
        </is>
      </c>
    </row>
    <row r="78">
      <c r="A78" s="4" t="inlineStr">
        <is>
          <t>Residential mortgage loans, measurement input</t>
        </is>
      </c>
      <c r="B78" s="11" t="n">
        <v>0.048</v>
      </c>
    </row>
    <row r="79">
      <c r="A79" s="4" t="inlineStr">
        <is>
          <t>Level 3 | Residential loans and residential loans held in securitization trusts | Yield | Discounted Cash Flow | Minimum</t>
        </is>
      </c>
    </row>
    <row r="80">
      <c r="A80" s="3" t="inlineStr">
        <is>
          <t>Fair Value, Assets Measured on Recurring Basis, Unobservable Input Reconciliation [Line Items]</t>
        </is>
      </c>
    </row>
    <row r="81">
      <c r="A81" s="4" t="inlineStr">
        <is>
          <t>Residential mortgage loans, measurement input</t>
        </is>
      </c>
      <c r="B81" s="11" t="n">
        <v>0.024</v>
      </c>
    </row>
    <row r="82">
      <c r="A82" s="4" t="inlineStr">
        <is>
          <t>Level 3 | Residential loans and residential loans held in securitization trusts | Yield | Discounted Cash Flow | Maximum</t>
        </is>
      </c>
    </row>
    <row r="83">
      <c r="A83" s="3" t="inlineStr">
        <is>
          <t>Fair Value, Assets Measured on Recurring Basis, Unobservable Input Reconciliation [Line Items]</t>
        </is>
      </c>
    </row>
    <row r="84">
      <c r="A84" s="4" t="inlineStr">
        <is>
          <t>Residential mortgage loans, measurement input</t>
        </is>
      </c>
      <c r="B84" s="11" t="n">
        <v>0.487</v>
      </c>
    </row>
    <row r="85">
      <c r="A85" s="4" t="inlineStr">
        <is>
          <t>Level 3 | Residential loans and residential loans held in securitization trusts | Yield | Liquidation Model | Weighted Average</t>
        </is>
      </c>
    </row>
    <row r="86">
      <c r="A86" s="3" t="inlineStr">
        <is>
          <t>Fair Value, Assets Measured on Recurring Basis, Unobservable Input Reconciliation [Line Items]</t>
        </is>
      </c>
    </row>
    <row r="87">
      <c r="A87" s="4" t="inlineStr">
        <is>
          <t>Residential mortgage loans, measurement input</t>
        </is>
      </c>
      <c r="B87" s="11" t="n">
        <v>0.07099999999999999</v>
      </c>
    </row>
    <row r="88">
      <c r="A88" s="4" t="inlineStr">
        <is>
          <t>Level 3 | Residential loans and residential loans held in securitization trusts | Yield | Liquidation Model | Minimum</t>
        </is>
      </c>
    </row>
    <row r="89">
      <c r="A89" s="3" t="inlineStr">
        <is>
          <t>Fair Value, Assets Measured on Recurring Basis, Unobservable Input Reconciliation [Line Items]</t>
        </is>
      </c>
    </row>
    <row r="90">
      <c r="A90" s="4" t="inlineStr">
        <is>
          <t>Residential mortgage loans, measurement input</t>
        </is>
      </c>
      <c r="B90" s="11" t="n">
        <v>0.07000000000000001</v>
      </c>
    </row>
    <row r="91">
      <c r="A91" s="4" t="inlineStr">
        <is>
          <t>Level 3 | Residential loans and residential loans held in securitization trusts | Yield | Liquidation Model | Maximum</t>
        </is>
      </c>
    </row>
    <row r="92">
      <c r="A92" s="3" t="inlineStr">
        <is>
          <t>Fair Value, Assets Measured on Recurring Basis, Unobservable Input Reconciliation [Line Items]</t>
        </is>
      </c>
    </row>
    <row r="93">
      <c r="A93" s="4" t="inlineStr">
        <is>
          <t>Residential mortgage loans, measurement input</t>
        </is>
      </c>
      <c r="B93" s="11" t="n">
        <v>0.28</v>
      </c>
    </row>
    <row r="94">
      <c r="A94" s="4" t="inlineStr">
        <is>
          <t>Level 3 | Residential loans and residential loans held in securitization trusts | Annual Home Price Appreciation | Liquidation Model | Weighted Average</t>
        </is>
      </c>
    </row>
    <row r="95">
      <c r="A95" s="3" t="inlineStr">
        <is>
          <t>Fair Value, Assets Measured on Recurring Basis, Unobservable Input Reconciliation [Line Items]</t>
        </is>
      </c>
    </row>
    <row r="96">
      <c r="A96" s="4" t="inlineStr">
        <is>
          <t>Residential mortgage loans, measurement input</t>
        </is>
      </c>
      <c r="B96" s="11" t="n">
        <v>0.014</v>
      </c>
    </row>
    <row r="97">
      <c r="A97" s="4" t="inlineStr">
        <is>
          <t>Level 3 | Residential loans and residential loans held in securitization trusts | Annual Home Price Appreciation | Liquidation Model | Minimum</t>
        </is>
      </c>
    </row>
    <row r="98">
      <c r="A98" s="3" t="inlineStr">
        <is>
          <t>Fair Value, Assets Measured on Recurring Basis, Unobservable Input Reconciliation [Line Items]</t>
        </is>
      </c>
    </row>
    <row r="99">
      <c r="A99" s="4" t="inlineStr">
        <is>
          <t>Residential mortgage loans, measurement input</t>
        </is>
      </c>
      <c r="B99" s="5" t="n">
        <v>0</v>
      </c>
    </row>
    <row r="100">
      <c r="A100" s="4" t="inlineStr">
        <is>
          <t>Level 3 | Residential loans and residential loans held in securitization trusts | Annual Home Price Appreciation | Liquidation Model | Maximum</t>
        </is>
      </c>
    </row>
    <row r="101">
      <c r="A101" s="3" t="inlineStr">
        <is>
          <t>Fair Value, Assets Measured on Recurring Basis, Unobservable Input Reconciliation [Line Items]</t>
        </is>
      </c>
    </row>
    <row r="102">
      <c r="A102" s="4" t="inlineStr">
        <is>
          <t>Residential mortgage loans, measurement input</t>
        </is>
      </c>
      <c r="B102" s="11" t="n">
        <v>0.254</v>
      </c>
    </row>
    <row r="103">
      <c r="A103" s="4" t="inlineStr">
        <is>
          <t>Level 3 | Residential loans and residential loans held in securitization trusts | Liquidation Timeline | Liquidation Model | Weighted Average</t>
        </is>
      </c>
    </row>
    <row r="104">
      <c r="A104" s="3" t="inlineStr">
        <is>
          <t>Fair Value, Assets Measured on Recurring Basis, Unobservable Input Reconciliation [Line Items]</t>
        </is>
      </c>
    </row>
    <row r="105">
      <c r="A105" s="4" t="inlineStr">
        <is>
          <t>Residential mortgage loans, measurement input, liquidation timeline (in months)</t>
        </is>
      </c>
      <c r="B105" s="4" t="inlineStr">
        <is>
          <t>30 months</t>
        </is>
      </c>
    </row>
    <row r="106">
      <c r="A106" s="4" t="inlineStr">
        <is>
          <t>Level 3 | Residential loans and residential loans held in securitization trusts | Liquidation Timeline | Liquidation Model | Minimum</t>
        </is>
      </c>
    </row>
    <row r="107">
      <c r="A107" s="3" t="inlineStr">
        <is>
          <t>Fair Value, Assets Measured on Recurring Basis, Unobservable Input Reconciliation [Line Items]</t>
        </is>
      </c>
    </row>
    <row r="108">
      <c r="A108" s="4" t="inlineStr">
        <is>
          <t>Residential mortgage loans, measurement input, liquidation timeline (in months)</t>
        </is>
      </c>
      <c r="B108" s="4" t="inlineStr">
        <is>
          <t>9 months</t>
        </is>
      </c>
    </row>
    <row r="109">
      <c r="A109" s="4" t="inlineStr">
        <is>
          <t>Level 3 | Residential loans and residential loans held in securitization trusts | Liquidation Timeline | Liquidation Model | Maximum</t>
        </is>
      </c>
    </row>
    <row r="110">
      <c r="A110" s="3" t="inlineStr">
        <is>
          <t>Fair Value, Assets Measured on Recurring Basis, Unobservable Input Reconciliation [Line Items]</t>
        </is>
      </c>
    </row>
    <row r="111">
      <c r="A111" s="4" t="inlineStr">
        <is>
          <t>Residential mortgage loans, measurement input, liquidation timeline (in months)</t>
        </is>
      </c>
      <c r="B111" s="4" t="inlineStr">
        <is>
          <t>53 months</t>
        </is>
      </c>
    </row>
    <row r="112">
      <c r="A112" s="4" t="inlineStr">
        <is>
          <t>Level 3 | Residential loans and residential loans held in securitization trusts | Property Value | Liquidation Model | Weighted Average</t>
        </is>
      </c>
    </row>
    <row r="113">
      <c r="A113" s="3" t="inlineStr">
        <is>
          <t>Fair Value, Assets Measured on Recurring Basis, Unobservable Input Reconciliation [Line Items]</t>
        </is>
      </c>
    </row>
    <row r="114">
      <c r="A114" s="4" t="inlineStr">
        <is>
          <t>Residential mortgage loans, at fair value</t>
        </is>
      </c>
      <c r="B114" s="6" t="n">
        <v>720766</v>
      </c>
    </row>
    <row r="115">
      <c r="A115" s="4" t="inlineStr">
        <is>
          <t>Level 3 | Residential loans and residential loans held in securitization trusts | Property Value | Liquidation Model | Minimum</t>
        </is>
      </c>
    </row>
    <row r="116">
      <c r="A116" s="3" t="inlineStr">
        <is>
          <t>Fair Value, Assets Measured on Recurring Basis, Unobservable Input Reconciliation [Line Items]</t>
        </is>
      </c>
    </row>
    <row r="117">
      <c r="A117" s="4" t="inlineStr">
        <is>
          <t>Residential mortgage loans, at fair value</t>
        </is>
      </c>
      <c r="B117" s="5" t="n">
        <v>15000</v>
      </c>
    </row>
    <row r="118">
      <c r="A118" s="4" t="inlineStr">
        <is>
          <t>Level 3 | Residential loans and residential loans held in securitization trusts | Property Value | Liquidation Model | Maximum</t>
        </is>
      </c>
    </row>
    <row r="119">
      <c r="A119" s="3" t="inlineStr">
        <is>
          <t>Fair Value, Assets Measured on Recurring Basis, Unobservable Input Reconciliation [Line Items]</t>
        </is>
      </c>
    </row>
    <row r="120">
      <c r="A120" s="4" t="inlineStr">
        <is>
          <t>Residential mortgage loans, at fair value</t>
        </is>
      </c>
      <c r="B120" s="5" t="n">
        <v>6500000</v>
      </c>
    </row>
    <row r="121">
      <c r="A121" s="4" t="inlineStr">
        <is>
          <t>Level 3 | Multi-family loans</t>
        </is>
      </c>
    </row>
    <row r="122">
      <c r="A122" s="3" t="inlineStr">
        <is>
          <t>Fair Value, Assets Measured on Recurring Basis, Unobservable Input Reconciliation [Line Items]</t>
        </is>
      </c>
    </row>
    <row r="123">
      <c r="A123" s="4" t="inlineStr">
        <is>
          <t>Multi-family loans</t>
        </is>
      </c>
      <c r="B123" s="6" t="n">
        <v>119812000</v>
      </c>
    </row>
    <row r="124">
      <c r="A124" s="4" t="inlineStr">
        <is>
          <t>Level 3 | Multi-family loans | Loss Severity | Discounted Cash Flow | Weighted Average</t>
        </is>
      </c>
    </row>
    <row r="125">
      <c r="A125" s="3" t="inlineStr">
        <is>
          <t>Fair Value, Assets Measured on Recurring Basis, Unobservable Input Reconciliation [Line Items]</t>
        </is>
      </c>
    </row>
    <row r="126">
      <c r="A126" s="4" t="inlineStr">
        <is>
          <t>Financial instruments owned, measurement input</t>
        </is>
      </c>
      <c r="B126" s="5" t="n">
        <v>0</v>
      </c>
    </row>
    <row r="127">
      <c r="A127" s="4" t="inlineStr">
        <is>
          <t>Level 3 | Multi-family loans | Discount Rate | Discounted Cash Flow | Weighted Average</t>
        </is>
      </c>
    </row>
    <row r="128">
      <c r="A128" s="3" t="inlineStr">
        <is>
          <t>Fair Value, Assets Measured on Recurring Basis, Unobservable Input Reconciliation [Line Items]</t>
        </is>
      </c>
    </row>
    <row r="129">
      <c r="A129" s="4" t="inlineStr">
        <is>
          <t>Financial instruments owned, measurement input</t>
        </is>
      </c>
      <c r="B129" s="11" t="n">
        <v>0.115</v>
      </c>
    </row>
    <row r="130">
      <c r="A130" s="4" t="inlineStr">
        <is>
          <t>Level 3 | Multi-family loans | Discount Rate | Discounted Cash Flow | Minimum</t>
        </is>
      </c>
    </row>
    <row r="131">
      <c r="A131" s="3" t="inlineStr">
        <is>
          <t>Fair Value, Assets Measured on Recurring Basis, Unobservable Input Reconciliation [Line Items]</t>
        </is>
      </c>
    </row>
    <row r="132">
      <c r="A132" s="4" t="inlineStr">
        <is>
          <t>Financial instruments owned, measurement input</t>
        </is>
      </c>
      <c r="B132" s="11" t="n">
        <v>0.11</v>
      </c>
    </row>
    <row r="133">
      <c r="A133" s="4" t="inlineStr">
        <is>
          <t>Level 3 | Multi-family loans | Discount Rate | Discounted Cash Flow | Maximum</t>
        </is>
      </c>
    </row>
    <row r="134">
      <c r="A134" s="3" t="inlineStr">
        <is>
          <t>Fair Value, Assets Measured on Recurring Basis, Unobservable Input Reconciliation [Line Items]</t>
        </is>
      </c>
    </row>
    <row r="135">
      <c r="A135" s="4" t="inlineStr">
        <is>
          <t>Financial instruments owned, measurement input</t>
        </is>
      </c>
      <c r="B135" s="11" t="n">
        <v>0.195</v>
      </c>
    </row>
    <row r="136">
      <c r="A136" s="4" t="inlineStr">
        <is>
          <t>Level 3 | Multi-family loans | Months To Assumed Redemption | Discounted Cash Flow | Weighted Average</t>
        </is>
      </c>
    </row>
    <row r="137">
      <c r="A137" s="3" t="inlineStr">
        <is>
          <t>Fair Value, Assets Measured on Recurring Basis, Unobservable Input Reconciliation [Line Items]</t>
        </is>
      </c>
    </row>
    <row r="138">
      <c r="A138" s="4" t="inlineStr">
        <is>
          <t>Financial instruments owned, assumed redemption period (in months)</t>
        </is>
      </c>
      <c r="B138" s="4" t="inlineStr">
        <is>
          <t>23 months</t>
        </is>
      </c>
    </row>
    <row r="139">
      <c r="A139" s="4" t="inlineStr">
        <is>
          <t>Level 3 | Multi-family loans | Months To Assumed Redemption | Discounted Cash Flow | Minimum</t>
        </is>
      </c>
    </row>
    <row r="140">
      <c r="A140" s="3" t="inlineStr">
        <is>
          <t>Fair Value, Assets Measured on Recurring Basis, Unobservable Input Reconciliation [Line Items]</t>
        </is>
      </c>
    </row>
    <row r="141">
      <c r="A141" s="4" t="inlineStr">
        <is>
          <t>Financial instruments owned, assumed redemption period (in months)</t>
        </is>
      </c>
      <c r="B141" s="4" t="inlineStr">
        <is>
          <t>1 month</t>
        </is>
      </c>
    </row>
    <row r="142">
      <c r="A142" s="4" t="inlineStr">
        <is>
          <t>Level 3 | Multi-family loans | Months To Assumed Redemption | Discounted Cash Flow | Maximum</t>
        </is>
      </c>
    </row>
    <row r="143">
      <c r="A143" s="3" t="inlineStr">
        <is>
          <t>Fair Value, Assets Measured on Recurring Basis, Unobservable Input Reconciliation [Line Items]</t>
        </is>
      </c>
    </row>
    <row r="144">
      <c r="A144" s="4" t="inlineStr">
        <is>
          <t>Financial instruments owned, assumed redemption period (in months)</t>
        </is>
      </c>
      <c r="B144" s="4" t="inlineStr">
        <is>
          <t>60 months</t>
        </is>
      </c>
    </row>
    <row r="145">
      <c r="A145" s="4" t="inlineStr">
        <is>
          <t>Level 3 | Consolidated SLST | VIE, Primary Beneficiary</t>
        </is>
      </c>
    </row>
    <row r="146">
      <c r="A146" s="3" t="inlineStr">
        <is>
          <t>Fair Value, Assets Measured on Recurring Basis, Unobservable Input Reconciliation [Line Items]</t>
        </is>
      </c>
    </row>
    <row r="147">
      <c r="A147" s="4" t="inlineStr">
        <is>
          <t>Residential mortgage loans, at fair value</t>
        </is>
      </c>
      <c r="B147" s="6" t="n">
        <v>1137005000</v>
      </c>
    </row>
    <row r="148">
      <c r="A148" s="4" t="inlineStr">
        <is>
          <t>Investment in Consolidated SLST limited to securities owned, net carrying value</t>
        </is>
      </c>
      <c r="B148" s="5" t="n">
        <v>231100000</v>
      </c>
    </row>
    <row r="149">
      <c r="A149" s="4" t="inlineStr">
        <is>
          <t>Level 3 | Consolidated SLST | Residential Collateralized Debt Obligations, at Fair Value | VIE, Primary Beneficiary</t>
        </is>
      </c>
    </row>
    <row r="150">
      <c r="A150" s="3" t="inlineStr">
        <is>
          <t>Fair Value, Assets Measured on Recurring Basis, Unobservable Input Reconciliation [Line Items]</t>
        </is>
      </c>
    </row>
    <row r="151">
      <c r="A151" s="4" t="inlineStr">
        <is>
          <t>Collateralized debt, carrying value</t>
        </is>
      </c>
      <c r="B151" s="6" t="n">
        <v>904976000</v>
      </c>
    </row>
    <row r="152">
      <c r="A152" s="4" t="inlineStr">
        <is>
          <t>Level 3 | Consolidated SLST | Loss Severity | Discounted Cash Flow | Weighted Average | Residential Collateralized Debt Obligations, at Fair Value | VIE, Primary Beneficiary</t>
        </is>
      </c>
    </row>
    <row r="153">
      <c r="A153" s="3" t="inlineStr">
        <is>
          <t>Fair Value, Assets Measured on Recurring Basis, Unobservable Input Reconciliation [Line Items]</t>
        </is>
      </c>
    </row>
    <row r="154">
      <c r="A154" s="4" t="inlineStr">
        <is>
          <t>Debt, measurement input</t>
        </is>
      </c>
      <c r="B154" s="11" t="n">
        <v>0.187</v>
      </c>
    </row>
    <row r="155">
      <c r="A155" s="4" t="inlineStr">
        <is>
          <t>Level 3 | Consolidated SLST | Loss Severity | Discounted Cash Flow | Minimum | Residential Collateralized Debt Obligations, at Fair Value | VIE, Primary Beneficiary</t>
        </is>
      </c>
    </row>
    <row r="156">
      <c r="A156" s="3" t="inlineStr">
        <is>
          <t>Fair Value, Assets Measured on Recurring Basis, Unobservable Input Reconciliation [Line Items]</t>
        </is>
      </c>
    </row>
    <row r="157">
      <c r="A157" s="4" t="inlineStr">
        <is>
          <t>Debt, measurement input</t>
        </is>
      </c>
      <c r="B157" s="5" t="n">
        <v>0</v>
      </c>
    </row>
    <row r="158">
      <c r="A158" s="4" t="inlineStr">
        <is>
          <t>Level 3 | Consolidated SLST | Loss Severity | Discounted Cash Flow | Maximum | Residential Collateralized Debt Obligations, at Fair Value | VIE, Primary Beneficiary</t>
        </is>
      </c>
    </row>
    <row r="159">
      <c r="A159" s="3" t="inlineStr">
        <is>
          <t>Fair Value, Assets Measured on Recurring Basis, Unobservable Input Reconciliation [Line Items]</t>
        </is>
      </c>
    </row>
    <row r="160">
      <c r="A160" s="4" t="inlineStr">
        <is>
          <t>Debt, measurement input</t>
        </is>
      </c>
      <c r="B160" s="11" t="n">
        <v>0.212</v>
      </c>
    </row>
    <row r="161">
      <c r="A161" s="4" t="inlineStr">
        <is>
          <t>Level 3 | Consolidated SLST | Yield | Discounted Cash Flow | Weighted Average | Residential Collateralized Debt Obligations, at Fair Value | VIE, Primary Beneficiary</t>
        </is>
      </c>
    </row>
    <row r="162">
      <c r="A162" s="3" t="inlineStr">
        <is>
          <t>Fair Value, Assets Measured on Recurring Basis, Unobservable Input Reconciliation [Line Items]</t>
        </is>
      </c>
    </row>
    <row r="163">
      <c r="A163" s="4" t="inlineStr">
        <is>
          <t>Debt, measurement input</t>
        </is>
      </c>
      <c r="B163" s="11" t="n">
        <v>0.026</v>
      </c>
    </row>
    <row r="164">
      <c r="A164" s="4" t="inlineStr">
        <is>
          <t>Level 3 | Consolidated SLST | Yield | Discounted Cash Flow | Minimum | Residential Collateralized Debt Obligations, at Fair Value | VIE, Primary Beneficiary</t>
        </is>
      </c>
    </row>
    <row r="165">
      <c r="A165" s="3" t="inlineStr">
        <is>
          <t>Fair Value, Assets Measured on Recurring Basis, Unobservable Input Reconciliation [Line Items]</t>
        </is>
      </c>
    </row>
    <row r="166">
      <c r="A166" s="4" t="inlineStr">
        <is>
          <t>Debt, measurement input</t>
        </is>
      </c>
      <c r="B166" s="11" t="n">
        <v>0.015</v>
      </c>
    </row>
    <row r="167">
      <c r="A167" s="4" t="inlineStr">
        <is>
          <t>Level 3 | Consolidated SLST | Yield | Discounted Cash Flow | Maximum | Residential Collateralized Debt Obligations, at Fair Value | VIE, Primary Beneficiary</t>
        </is>
      </c>
    </row>
    <row r="168">
      <c r="A168" s="3" t="inlineStr">
        <is>
          <t>Fair Value, Assets Measured on Recurring Basis, Unobservable Input Reconciliation [Line Items]</t>
        </is>
      </c>
    </row>
    <row r="169">
      <c r="A169" s="4" t="inlineStr">
        <is>
          <t>Debt, measurement input</t>
        </is>
      </c>
      <c r="B169" s="11" t="n">
        <v>0.233</v>
      </c>
    </row>
    <row r="170">
      <c r="A170" s="4" t="inlineStr">
        <is>
          <t>Level 3 | Consolidated SLST | Collateral Prepayment Rate | Discounted Cash Flow | Weighted Average | Residential Collateralized Debt Obligations, at Fair Value | VIE, Primary Beneficiary</t>
        </is>
      </c>
    </row>
    <row r="171">
      <c r="A171" s="3" t="inlineStr">
        <is>
          <t>Fair Value, Assets Measured on Recurring Basis, Unobservable Input Reconciliation [Line Items]</t>
        </is>
      </c>
    </row>
    <row r="172">
      <c r="A172" s="4" t="inlineStr">
        <is>
          <t>Debt, measurement input</t>
        </is>
      </c>
      <c r="B172" s="11" t="n">
        <v>0.057</v>
      </c>
    </row>
    <row r="173">
      <c r="A173" s="4" t="inlineStr">
        <is>
          <t>Level 3 | Consolidated SLST | Collateral Prepayment Rate | Discounted Cash Flow | Minimum | Residential Collateralized Debt Obligations, at Fair Value | VIE, Primary Beneficiary</t>
        </is>
      </c>
    </row>
    <row r="174">
      <c r="A174" s="3" t="inlineStr">
        <is>
          <t>Fair Value, Assets Measured on Recurring Basis, Unobservable Input Reconciliation [Line Items]</t>
        </is>
      </c>
    </row>
    <row r="175">
      <c r="A175" s="4" t="inlineStr">
        <is>
          <t>Debt, measurement input</t>
        </is>
      </c>
      <c r="B175" s="11" t="n">
        <v>0.025</v>
      </c>
    </row>
    <row r="176">
      <c r="A176" s="4" t="inlineStr">
        <is>
          <t>Level 3 | Consolidated SLST | Collateral Prepayment Rate | Discounted Cash Flow | Maximum | Residential Collateralized Debt Obligations, at Fair Value | VIE, Primary Beneficiary</t>
        </is>
      </c>
    </row>
    <row r="177">
      <c r="A177" s="3" t="inlineStr">
        <is>
          <t>Fair Value, Assets Measured on Recurring Basis, Unobservable Input Reconciliation [Line Items]</t>
        </is>
      </c>
    </row>
    <row r="178">
      <c r="A178" s="4" t="inlineStr">
        <is>
          <t>Debt, measurement input</t>
        </is>
      </c>
      <c r="B178" s="11" t="n">
        <v>0.064</v>
      </c>
    </row>
    <row r="179">
      <c r="A179" s="4" t="inlineStr">
        <is>
          <t>Level 3 | Consolidated SLST | Collateral Default Rate | Discounted Cash Flow | Weighted Average | Residential Collateralized Debt Obligations, at Fair Value | VIE, Primary Beneficiary</t>
        </is>
      </c>
    </row>
    <row r="180">
      <c r="A180" s="3" t="inlineStr">
        <is>
          <t>Fair Value, Assets Measured on Recurring Basis, Unobservable Input Reconciliation [Line Items]</t>
        </is>
      </c>
    </row>
    <row r="181">
      <c r="A181" s="4" t="inlineStr">
        <is>
          <t>Debt, measurement input</t>
        </is>
      </c>
      <c r="B181" s="11" t="n">
        <v>0.018</v>
      </c>
    </row>
    <row r="182">
      <c r="A182" s="4" t="inlineStr">
        <is>
          <t>Level 3 | Consolidated SLST | Collateral Default Rate | Discounted Cash Flow | Minimum | Residential Collateralized Debt Obligations, at Fair Value | VIE, Primary Beneficiary</t>
        </is>
      </c>
    </row>
    <row r="183">
      <c r="A183" s="3" t="inlineStr">
        <is>
          <t>Fair Value, Assets Measured on Recurring Basis, Unobservable Input Reconciliation [Line Items]</t>
        </is>
      </c>
    </row>
    <row r="184">
      <c r="A184" s="4" t="inlineStr">
        <is>
          <t>Debt, measurement input</t>
        </is>
      </c>
      <c r="B184" s="5" t="n">
        <v>0</v>
      </c>
    </row>
    <row r="185">
      <c r="A185" s="4" t="inlineStr">
        <is>
          <t>Level 3 | Consolidated SLST | Collateral Default Rate | Discounted Cash Flow | Maximum | Residential Collateralized Debt Obligations, at Fair Value | VIE, Primary Beneficiary</t>
        </is>
      </c>
    </row>
    <row r="186">
      <c r="A186" s="3" t="inlineStr">
        <is>
          <t>Fair Value, Assets Measured on Recurring Basis, Unobservable Input Reconciliation [Line Items]</t>
        </is>
      </c>
    </row>
    <row r="187">
      <c r="A187" s="4" t="inlineStr">
        <is>
          <t>Debt, measurement input</t>
        </is>
      </c>
      <c r="B187" s="11" t="n">
        <v>0.09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Unrealized Gains (Losses) Included in Earnings for Level 3 Assets and Liabilities (Details) -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llateralized Debt Obligations | Consolidated SLST | VIE, Primary Beneficiary</t>
        </is>
      </c>
    </row>
    <row r="4">
      <c r="A4" s="3" t="inlineStr">
        <is>
          <t>Liabilities</t>
        </is>
      </c>
    </row>
    <row r="5">
      <c r="A5" s="4" t="inlineStr">
        <is>
          <t>Unrealized gains (losses)</t>
        </is>
      </c>
      <c r="B5" s="6" t="n">
        <v>-1985</v>
      </c>
      <c r="C5" s="6" t="n">
        <v>-13918</v>
      </c>
      <c r="D5" s="6" t="n">
        <v>35905</v>
      </c>
      <c r="E5" s="6" t="n">
        <v>-62907</v>
      </c>
    </row>
    <row r="6">
      <c r="A6" s="4" t="inlineStr">
        <is>
          <t>Residential loans | Consolidated SLST | VIE, Primary Beneficiary</t>
        </is>
      </c>
    </row>
    <row r="7">
      <c r="A7" s="3" t="inlineStr">
        <is>
          <t>Assets</t>
        </is>
      </c>
    </row>
    <row r="8">
      <c r="A8" s="4" t="inlineStr">
        <is>
          <t>Unrealized gains (losses)</t>
        </is>
      </c>
      <c r="B8" s="5" t="n">
        <v>6287</v>
      </c>
      <c r="C8" s="5" t="n">
        <v>41063</v>
      </c>
      <c r="D8" s="5" t="n">
        <v>-12585</v>
      </c>
      <c r="E8" s="5" t="n">
        <v>28014</v>
      </c>
    </row>
    <row r="9">
      <c r="A9" s="4" t="inlineStr">
        <is>
          <t>Residential loans | Residential loans</t>
        </is>
      </c>
    </row>
    <row r="10">
      <c r="A10" s="3" t="inlineStr">
        <is>
          <t>Assets</t>
        </is>
      </c>
    </row>
    <row r="11">
      <c r="A11" s="4" t="inlineStr">
        <is>
          <t>Unrealized gains (losses)</t>
        </is>
      </c>
      <c r="B11" s="5" t="n">
        <v>7881</v>
      </c>
      <c r="C11" s="5" t="n">
        <v>35420</v>
      </c>
      <c r="D11" s="5" t="n">
        <v>21476</v>
      </c>
      <c r="E11" s="5" t="n">
        <v>-883</v>
      </c>
    </row>
    <row r="12">
      <c r="A12" s="4" t="inlineStr">
        <is>
          <t>Residential loans | Residential Loans Held in Securitization Trusts</t>
        </is>
      </c>
    </row>
    <row r="13">
      <c r="A13" s="3" t="inlineStr">
        <is>
          <t>Assets</t>
        </is>
      </c>
    </row>
    <row r="14">
      <c r="A14" s="4" t="inlineStr">
        <is>
          <t>Unrealized gains (losses)</t>
        </is>
      </c>
      <c r="B14" s="5" t="n">
        <v>12791</v>
      </c>
      <c r="C14" s="5" t="n">
        <v>817</v>
      </c>
      <c r="D14" s="5" t="n">
        <v>31015</v>
      </c>
      <c r="E14" s="5" t="n">
        <v>-823</v>
      </c>
    </row>
    <row r="15">
      <c r="A15" s="4" t="inlineStr">
        <is>
          <t>Multi-family loans | Preferred Equity and Mezzanine Loan Investments</t>
        </is>
      </c>
    </row>
    <row r="16">
      <c r="A16" s="3" t="inlineStr">
        <is>
          <t>Assets</t>
        </is>
      </c>
    </row>
    <row r="17">
      <c r="A17" s="4" t="inlineStr">
        <is>
          <t>Unrealized gains (losses)</t>
        </is>
      </c>
      <c r="B17" s="5" t="n">
        <v>538</v>
      </c>
      <c r="C17" s="5" t="n">
        <v>-955</v>
      </c>
      <c r="D17" s="5" t="n">
        <v>1203</v>
      </c>
      <c r="E17" s="5" t="n">
        <v>-6518</v>
      </c>
    </row>
    <row r="18">
      <c r="A18" s="4" t="inlineStr">
        <is>
          <t>Multi-family loans | Equity investments</t>
        </is>
      </c>
    </row>
    <row r="19">
      <c r="A19" s="3" t="inlineStr">
        <is>
          <t>Assets</t>
        </is>
      </c>
    </row>
    <row r="20">
      <c r="A20" s="4" t="inlineStr">
        <is>
          <t>Unrealized gains (losses)</t>
        </is>
      </c>
      <c r="B20" s="6" t="n">
        <v>-294</v>
      </c>
      <c r="C20" s="6" t="n">
        <v>7</v>
      </c>
      <c r="D20" s="6" t="n">
        <v>634</v>
      </c>
      <c r="E20" s="6" t="n">
        <v>-405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the Company's Financial Assets (Details) - USD ($) $ in Thousands</t>
        </is>
      </c>
      <c r="B1" s="2" t="inlineStr">
        <is>
          <t>Sep. 30, 2021</t>
        </is>
      </c>
      <c r="C1" s="2" t="inlineStr">
        <is>
          <t>Dec. 31, 2020</t>
        </is>
      </c>
      <c r="D1" s="2" t="inlineStr">
        <is>
          <t>Sep. 30, 2020</t>
        </is>
      </c>
    </row>
    <row r="2">
      <c r="A2" s="3" t="inlineStr">
        <is>
          <t>Financial Assets:</t>
        </is>
      </c>
    </row>
    <row r="3">
      <c r="A3" s="4" t="inlineStr">
        <is>
          <t>Cash and cash equivalents</t>
        </is>
      </c>
      <c r="B3" s="6" t="n">
        <v>408785</v>
      </c>
      <c r="C3" s="6" t="n">
        <v>293183</v>
      </c>
      <c r="D3" s="6" t="n">
        <v>649822</v>
      </c>
    </row>
    <row r="4">
      <c r="A4" s="4" t="inlineStr">
        <is>
          <t>Investment securities available for sale:</t>
        </is>
      </c>
      <c r="B4" s="5" t="n">
        <v>140597</v>
      </c>
      <c r="C4" s="5" t="n">
        <v>311284</v>
      </c>
    </row>
    <row r="5">
      <c r="A5" s="4" t="inlineStr">
        <is>
          <t>Equity Investments, carrying value</t>
        </is>
      </c>
      <c r="B5" s="5" t="n">
        <v>255014</v>
      </c>
      <c r="C5" s="5" t="n">
        <v>259095</v>
      </c>
    </row>
    <row r="6">
      <c r="A6" s="3" t="inlineStr">
        <is>
          <t>Financial Liabilities</t>
        </is>
      </c>
    </row>
    <row r="7">
      <c r="A7" s="4" t="inlineStr">
        <is>
          <t>Subordinated debentures, carrying value</t>
        </is>
      </c>
      <c r="B7" s="5" t="n">
        <v>45000</v>
      </c>
      <c r="C7" s="5" t="n">
        <v>45000</v>
      </c>
    </row>
    <row r="8">
      <c r="A8" s="4" t="inlineStr">
        <is>
          <t>Convertible notes, carrying value</t>
        </is>
      </c>
      <c r="B8" s="5" t="n">
        <v>137240</v>
      </c>
      <c r="C8" s="5" t="n">
        <v>135327</v>
      </c>
    </row>
    <row r="9">
      <c r="A9" s="4" t="inlineStr">
        <is>
          <t>Senior unsecured notes, carrying value</t>
        </is>
      </c>
      <c r="B9" s="5" t="n">
        <v>96540</v>
      </c>
      <c r="C9" s="5" t="n">
        <v>0</v>
      </c>
    </row>
    <row r="10">
      <c r="A10" s="4" t="inlineStr">
        <is>
          <t>Mortgages payable on operating real estate, carrying value</t>
        </is>
      </c>
      <c r="B10" s="5" t="n">
        <v>486786</v>
      </c>
    </row>
    <row r="11">
      <c r="A11" s="4" t="inlineStr">
        <is>
          <t>Residential collateralized debt obligations</t>
        </is>
      </c>
    </row>
    <row r="12">
      <c r="A12" s="3" t="inlineStr">
        <is>
          <t>Financial Liabilities</t>
        </is>
      </c>
    </row>
    <row r="13">
      <c r="A13" s="4" t="inlineStr">
        <is>
          <t>Collateralized debt, carrying value</t>
        </is>
      </c>
      <c r="B13" s="5" t="n">
        <v>710102</v>
      </c>
      <c r="C13" s="5" t="n">
        <v>569323</v>
      </c>
    </row>
    <row r="14">
      <c r="A14" s="4" t="inlineStr">
        <is>
          <t>Residential Collateralized Debt Obligations, at Fair Value</t>
        </is>
      </c>
    </row>
    <row r="15">
      <c r="A15" s="3" t="inlineStr">
        <is>
          <t>Financial Liabilities</t>
        </is>
      </c>
    </row>
    <row r="16">
      <c r="A16" s="4" t="inlineStr">
        <is>
          <t>Collateralized debt, carrying value</t>
        </is>
      </c>
      <c r="B16" s="5" t="n">
        <v>904976</v>
      </c>
      <c r="C16" s="5" t="n">
        <v>1054335</v>
      </c>
    </row>
    <row r="17">
      <c r="A17" s="4" t="inlineStr">
        <is>
          <t>Level 1</t>
        </is>
      </c>
    </row>
    <row r="18">
      <c r="A18" s="3" t="inlineStr">
        <is>
          <t>Financial Assets:</t>
        </is>
      </c>
    </row>
    <row r="19">
      <c r="A19" s="4" t="inlineStr">
        <is>
          <t>Cash and cash equivalents</t>
        </is>
      </c>
      <c r="B19" s="5" t="n">
        <v>408785</v>
      </c>
      <c r="C19" s="5" t="n">
        <v>293183</v>
      </c>
    </row>
    <row r="20">
      <c r="A20" s="4" t="inlineStr">
        <is>
          <t>Cash and cash equivalents, estimated fair value</t>
        </is>
      </c>
      <c r="B20" s="5" t="n">
        <v>408785</v>
      </c>
      <c r="C20" s="5" t="n">
        <v>293183</v>
      </c>
    </row>
    <row r="21">
      <c r="A21" s="4" t="inlineStr">
        <is>
          <t>Level 2</t>
        </is>
      </c>
    </row>
    <row r="22">
      <c r="A22" s="3" t="inlineStr">
        <is>
          <t>Financial Assets:</t>
        </is>
      </c>
    </row>
    <row r="23">
      <c r="A23" s="4" t="inlineStr">
        <is>
          <t>Investment securities available for sale:</t>
        </is>
      </c>
      <c r="B23" s="5" t="n">
        <v>448093</v>
      </c>
      <c r="C23" s="5" t="n">
        <v>724726</v>
      </c>
    </row>
    <row r="24">
      <c r="A24" s="3" t="inlineStr">
        <is>
          <t>Financial Liabilities</t>
        </is>
      </c>
    </row>
    <row r="25">
      <c r="A25" s="4" t="inlineStr">
        <is>
          <t>Convertible notes, carrying value</t>
        </is>
      </c>
      <c r="B25" s="5" t="n">
        <v>137240</v>
      </c>
      <c r="C25" s="5" t="n">
        <v>135327</v>
      </c>
    </row>
    <row r="26">
      <c r="A26" s="4" t="inlineStr">
        <is>
          <t>Convertible notes, estimated fair value</t>
        </is>
      </c>
      <c r="B26" s="5" t="n">
        <v>139474</v>
      </c>
      <c r="C26" s="5" t="n">
        <v>137716</v>
      </c>
    </row>
    <row r="27">
      <c r="A27" s="4" t="inlineStr">
        <is>
          <t>Senior unsecured notes, carrying value</t>
        </is>
      </c>
      <c r="B27" s="5" t="n">
        <v>96540</v>
      </c>
      <c r="C27" s="5" t="n">
        <v>0</v>
      </c>
    </row>
    <row r="28">
      <c r="A28" s="4" t="inlineStr">
        <is>
          <t>Senior unsecured notes, estimated fair value</t>
        </is>
      </c>
      <c r="B28" s="5" t="n">
        <v>104794</v>
      </c>
      <c r="C28" s="5" t="n">
        <v>0</v>
      </c>
    </row>
    <row r="29">
      <c r="A29" s="4" t="inlineStr">
        <is>
          <t>Level 2 | Portfolio Investments</t>
        </is>
      </c>
    </row>
    <row r="30">
      <c r="A30" s="3" t="inlineStr">
        <is>
          <t>Financial Liabilities</t>
        </is>
      </c>
    </row>
    <row r="31">
      <c r="A31" s="4" t="inlineStr">
        <is>
          <t>Outstanding repurchase agreements</t>
        </is>
      </c>
      <c r="B31" s="5" t="n">
        <v>334556</v>
      </c>
      <c r="C31" s="5" t="n">
        <v>405531</v>
      </c>
    </row>
    <row r="32">
      <c r="A32" s="4" t="inlineStr">
        <is>
          <t>Level 2 | Non-Agency RMBS Re-Securitization</t>
        </is>
      </c>
    </row>
    <row r="33">
      <c r="A33" s="3" t="inlineStr">
        <is>
          <t>Financial Liabilities</t>
        </is>
      </c>
    </row>
    <row r="34">
      <c r="A34" s="4" t="inlineStr">
        <is>
          <t>Collateralized debt, carrying value</t>
        </is>
      </c>
      <c r="B34" s="5" t="n">
        <v>0</v>
      </c>
      <c r="C34" s="5" t="n">
        <v>15256</v>
      </c>
    </row>
    <row r="35">
      <c r="A35" s="4" t="inlineStr">
        <is>
          <t>Secured debt, estimated fair value</t>
        </is>
      </c>
      <c r="B35" s="5" t="n">
        <v>0</v>
      </c>
      <c r="C35" s="5" t="n">
        <v>15472</v>
      </c>
    </row>
    <row r="36">
      <c r="A36" s="4" t="inlineStr">
        <is>
          <t>Level 3</t>
        </is>
      </c>
    </row>
    <row r="37">
      <c r="A37" s="3" t="inlineStr">
        <is>
          <t>Financial Assets:</t>
        </is>
      </c>
    </row>
    <row r="38">
      <c r="A38" s="4" t="inlineStr">
        <is>
          <t>Equity Investments, carrying value</t>
        </is>
      </c>
      <c r="B38" s="5" t="n">
        <v>255014</v>
      </c>
      <c r="C38" s="5" t="n">
        <v>259095</v>
      </c>
    </row>
    <row r="39">
      <c r="A39" s="4" t="inlineStr">
        <is>
          <t>Equity Investment, estimated fair value</t>
        </is>
      </c>
      <c r="B39" s="5" t="n">
        <v>255014</v>
      </c>
      <c r="C39" s="5" t="n">
        <v>259095</v>
      </c>
    </row>
    <row r="40">
      <c r="A40" s="3" t="inlineStr">
        <is>
          <t>Financial Liabilities</t>
        </is>
      </c>
    </row>
    <row r="41">
      <c r="A41" s="4" t="inlineStr">
        <is>
          <t>Subordinated debentures, carrying value</t>
        </is>
      </c>
      <c r="B41" s="5" t="n">
        <v>45000</v>
      </c>
      <c r="C41" s="5" t="n">
        <v>45000</v>
      </c>
    </row>
    <row r="42">
      <c r="A42" s="4" t="inlineStr">
        <is>
          <t>Subordinated debentures, estimated fair value</t>
        </is>
      </c>
      <c r="B42" s="5" t="n">
        <v>44188</v>
      </c>
      <c r="C42" s="5" t="n">
        <v>36871</v>
      </c>
    </row>
    <row r="43">
      <c r="A43" s="4" t="inlineStr">
        <is>
          <t>Level 3 | Mortgage Note</t>
        </is>
      </c>
    </row>
    <row r="44">
      <c r="A44" s="3" t="inlineStr">
        <is>
          <t>Financial Liabilities</t>
        </is>
      </c>
    </row>
    <row r="45">
      <c r="A45" s="4" t="inlineStr">
        <is>
          <t>Mortgages payable on operating real estate, carrying value</t>
        </is>
      </c>
      <c r="B45" s="5" t="n">
        <v>200720</v>
      </c>
      <c r="C45" s="5" t="n">
        <v>36752</v>
      </c>
    </row>
    <row r="46">
      <c r="A46" s="4" t="inlineStr">
        <is>
          <t>Mortgages payable on operating real estate, estimated fair value</t>
        </is>
      </c>
      <c r="B46" s="5" t="n">
        <v>200720</v>
      </c>
      <c r="C46" s="5" t="n">
        <v>36752</v>
      </c>
    </row>
    <row r="47">
      <c r="A47" s="4" t="inlineStr">
        <is>
          <t>Level 3 | Residential collateralized debt obligations</t>
        </is>
      </c>
    </row>
    <row r="48">
      <c r="A48" s="3" t="inlineStr">
        <is>
          <t>Financial Liabilities</t>
        </is>
      </c>
    </row>
    <row r="49">
      <c r="A49" s="4" t="inlineStr">
        <is>
          <t>Collateralized debt, carrying value</t>
        </is>
      </c>
      <c r="B49" s="5" t="n">
        <v>710102</v>
      </c>
      <c r="C49" s="5" t="n">
        <v>554067</v>
      </c>
    </row>
    <row r="50">
      <c r="A50" s="4" t="inlineStr">
        <is>
          <t>Secured debt, estimated fair value</t>
        </is>
      </c>
      <c r="B50" s="5" t="n">
        <v>714176</v>
      </c>
      <c r="C50" s="5" t="n">
        <v>561329</v>
      </c>
    </row>
    <row r="51">
      <c r="A51" s="4" t="inlineStr">
        <is>
          <t>Level 3 | Residential Collateralized Debt Obligations, at Fair Value</t>
        </is>
      </c>
    </row>
    <row r="52">
      <c r="A52" s="3" t="inlineStr">
        <is>
          <t>Financial Liabilities</t>
        </is>
      </c>
    </row>
    <row r="53">
      <c r="A53" s="4" t="inlineStr">
        <is>
          <t>Collateralized debt, carrying value</t>
        </is>
      </c>
      <c r="B53" s="5" t="n">
        <v>904976</v>
      </c>
      <c r="C53" s="5" t="n">
        <v>1054335</v>
      </c>
    </row>
    <row r="54">
      <c r="A54" s="4" t="inlineStr">
        <is>
          <t>Secured debt, estimated fair value</t>
        </is>
      </c>
      <c r="B54" s="5" t="n">
        <v>904976</v>
      </c>
      <c r="C54" s="5" t="n">
        <v>1054335</v>
      </c>
    </row>
    <row r="55">
      <c r="A55" s="4" t="inlineStr">
        <is>
          <t>Level 3 | Residential loans</t>
        </is>
      </c>
    </row>
    <row r="56">
      <c r="A56" s="3" t="inlineStr">
        <is>
          <t>Financial Assets:</t>
        </is>
      </c>
    </row>
    <row r="57">
      <c r="A57" s="4" t="inlineStr">
        <is>
          <t>Residential loans</t>
        </is>
      </c>
      <c r="B57" s="5" t="n">
        <v>3273807</v>
      </c>
      <c r="C57" s="5" t="n">
        <v>3049166</v>
      </c>
    </row>
    <row r="58">
      <c r="A58" s="4" t="inlineStr">
        <is>
          <t>Residential mortgage loans, estimated fair value</t>
        </is>
      </c>
      <c r="B58" s="5" t="n">
        <v>3273807</v>
      </c>
      <c r="C58" s="5" t="n">
        <v>3049166</v>
      </c>
    </row>
    <row r="59">
      <c r="A59" s="4" t="inlineStr">
        <is>
          <t>Level 3 | Multi-family loans</t>
        </is>
      </c>
    </row>
    <row r="60">
      <c r="A60" s="3" t="inlineStr">
        <is>
          <t>Financial Assets:</t>
        </is>
      </c>
    </row>
    <row r="61">
      <c r="A61" s="4" t="inlineStr">
        <is>
          <t>Preferred equity and mezzanine loan investments, carrying value</t>
        </is>
      </c>
      <c r="B61" s="5" t="n">
        <v>119812</v>
      </c>
      <c r="C61" s="5" t="n">
        <v>163593</v>
      </c>
    </row>
    <row r="62">
      <c r="A62" s="4" t="inlineStr">
        <is>
          <t>Preferred equity and mezzanine loan investments, estimated fair value</t>
        </is>
      </c>
      <c r="B62" s="6" t="n">
        <v>119812</v>
      </c>
      <c r="C62" s="6" t="n">
        <v>16359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37" customWidth="1" min="2" max="2"/>
    <col width="74" customWidth="1" min="3" max="3"/>
    <col width="24" customWidth="1" min="4" max="4"/>
    <col width="24" customWidth="1" min="5" max="5"/>
    <col width="30" customWidth="1" min="6" max="6"/>
    <col width="37" customWidth="1" min="7" max="7"/>
    <col width="24" customWidth="1" min="8" max="8"/>
    <col width="24" customWidth="1" min="9" max="9"/>
    <col width="74" customWidth="1" min="10" max="10"/>
    <col width="27" customWidth="1" min="11" max="11"/>
    <col width="30" customWidth="1" min="12" max="12"/>
    <col width="31" customWidth="1" min="13" max="13"/>
    <col width="21" customWidth="1" min="14" max="14"/>
    <col width="21" customWidth="1" min="15" max="15"/>
    <col width="21" customWidth="1" min="16" max="16"/>
  </cols>
  <sheetData>
    <row r="1">
      <c r="A1" s="1" t="inlineStr">
        <is>
          <t>Stockholders' Equity - Narrative (Details) $ / shares in Units, $ in Thousands</t>
        </is>
      </c>
      <c r="B1" s="2" t="inlineStr">
        <is>
          <t>1 Months Ended</t>
        </is>
      </c>
      <c r="C1" s="2" t="inlineStr">
        <is>
          <t>3 Months Ended</t>
        </is>
      </c>
      <c r="J1" s="2" t="inlineStr">
        <is>
          <t>9 Months Ended</t>
        </is>
      </c>
      <c r="L1" s="2" t="inlineStr">
        <is>
          <t>12 Months Ended</t>
        </is>
      </c>
    </row>
    <row r="2">
      <c r="B2" s="2" t="inlineStr">
        <is>
          <t>Jul. 30, 2021USD ($)$ / sharesshares</t>
        </is>
      </c>
      <c r="C2" s="2" t="inlineStr">
        <is>
          <t>Sep. 30, 2021USD ($)directorquarterseriesOfPreferredStock$ / sharesshares</t>
        </is>
      </c>
      <c r="D2" s="2" t="inlineStr">
        <is>
          <t>Jun. 30, 2021$ / shares</t>
        </is>
      </c>
      <c r="E2" s="2" t="inlineStr">
        <is>
          <t>Mar. 31, 2021$ / shares</t>
        </is>
      </c>
      <c r="F2" s="2" t="inlineStr">
        <is>
          <t>Dec. 31, 2020$ / sharesshares</t>
        </is>
      </c>
      <c r="G2" s="2" t="inlineStr">
        <is>
          <t>Sep. 30, 2020USD ($)$ / sharesshares</t>
        </is>
      </c>
      <c r="H2" s="2" t="inlineStr">
        <is>
          <t>Jun. 30, 2020$ / shares</t>
        </is>
      </c>
      <c r="I2" s="2" t="inlineStr">
        <is>
          <t>Mar. 31, 2020$ / shares</t>
        </is>
      </c>
      <c r="J2" s="2" t="inlineStr">
        <is>
          <t>Sep. 30, 2021USD ($)directorquarterseriesOfPreferredStock$ / sharesshares</t>
        </is>
      </c>
      <c r="K2" s="2" t="inlineStr">
        <is>
          <t>Sep. 30, 2020USD ($)shares</t>
        </is>
      </c>
      <c r="L2" s="2" t="inlineStr">
        <is>
          <t>Dec. 31, 2020$ / sharesshares</t>
        </is>
      </c>
      <c r="M2" s="2" t="inlineStr">
        <is>
          <t>Aug. 10, 2021USD ($)$ / shares</t>
        </is>
      </c>
      <c r="N2" s="2" t="inlineStr">
        <is>
          <t>Nov. 27, 2019USD ($)</t>
        </is>
      </c>
      <c r="O2" s="2" t="inlineStr">
        <is>
          <t>Mar. 29, 2019USD ($)</t>
        </is>
      </c>
      <c r="P2" s="2" t="inlineStr">
        <is>
          <t>Aug. 10, 2017USD ($)</t>
        </is>
      </c>
    </row>
    <row r="3">
      <c r="A3" s="3" t="inlineStr">
        <is>
          <t>Class of Stock [Line Items]</t>
        </is>
      </c>
    </row>
    <row r="4">
      <c r="A4" s="4" t="inlineStr">
        <is>
          <t>Preferred stock, shares authorized (in shares)</t>
        </is>
      </c>
      <c r="F4" s="5" t="n">
        <v>30900000</v>
      </c>
      <c r="L4" s="5" t="n">
        <v>30900000</v>
      </c>
    </row>
    <row r="5">
      <c r="A5" s="4" t="inlineStr">
        <is>
          <t>Number of series of cumulative redeemable preferred stock outstanding | seriesOfPreferredStock</t>
        </is>
      </c>
      <c r="C5" s="5" t="n">
        <v>4</v>
      </c>
      <c r="J5" s="5" t="n">
        <v>4</v>
      </c>
    </row>
    <row r="6">
      <c r="A6" s="4" t="inlineStr">
        <is>
          <t>Redemption price (in dollars per share) | $ / shares</t>
        </is>
      </c>
      <c r="C6" s="6" t="n">
        <v>25</v>
      </c>
      <c r="J6" s="6" t="n">
        <v>25</v>
      </c>
    </row>
    <row r="7">
      <c r="A7" s="4" t="inlineStr">
        <is>
          <t>Common stock issuance, net | $</t>
        </is>
      </c>
      <c r="K7" s="6" t="n">
        <v>511906</v>
      </c>
    </row>
    <row r="8">
      <c r="A8" s="4" t="inlineStr">
        <is>
          <t>Net income attributable to company's common stockholders | $</t>
        </is>
      </c>
      <c r="C8" s="6" t="n">
        <v>-394</v>
      </c>
      <c r="G8" s="6" t="n">
        <v>1764</v>
      </c>
      <c r="J8" s="6" t="n">
        <v>-3428</v>
      </c>
      <c r="K8" s="6" t="n">
        <v>704</v>
      </c>
    </row>
    <row r="9">
      <c r="A9" s="4" t="inlineStr">
        <is>
          <t>Preferred stock redemption period</t>
        </is>
      </c>
      <c r="J9" s="4" t="inlineStr">
        <is>
          <t>120 days</t>
        </is>
      </c>
    </row>
    <row r="10">
      <c r="A10" s="4" t="inlineStr">
        <is>
          <t>Number of elected directors pending preferred stock voting rights | director</t>
        </is>
      </c>
      <c r="C10" s="5" t="n">
        <v>2</v>
      </c>
      <c r="J10" s="5" t="n">
        <v>2</v>
      </c>
    </row>
    <row r="11">
      <c r="A11" s="4" t="inlineStr">
        <is>
          <t>Percent of outstanding shares affirmative votes needed for material and adverse changes to preferred stock terms</t>
        </is>
      </c>
      <c r="J11" s="4" t="inlineStr">
        <is>
          <t>66.67%</t>
        </is>
      </c>
    </row>
    <row r="12">
      <c r="A12" s="4" t="inlineStr">
        <is>
          <t>Cash dividend per share (in dollars per share) | $ / shares</t>
        </is>
      </c>
      <c r="C12" s="12" t="n">
        <v>0.1</v>
      </c>
      <c r="D12" s="12" t="n">
        <v>0.1</v>
      </c>
      <c r="E12" s="12" t="n">
        <v>0.1</v>
      </c>
      <c r="F12" s="12" t="n">
        <v>0.1</v>
      </c>
      <c r="G12" s="12" t="n">
        <v>0.075</v>
      </c>
      <c r="H12" s="12" t="n">
        <v>0.05</v>
      </c>
      <c r="I12" s="6" t="n">
        <v>0</v>
      </c>
    </row>
    <row r="13">
      <c r="A13" s="4" t="inlineStr">
        <is>
          <t>Common stock, par value (in usd per share) | $ / shares</t>
        </is>
      </c>
      <c r="C13" s="7" t="n">
        <v>0.01</v>
      </c>
      <c r="F13" s="7" t="n">
        <v>0.01</v>
      </c>
      <c r="J13" s="7" t="n">
        <v>0.01</v>
      </c>
      <c r="L13" s="7" t="n">
        <v>0.01</v>
      </c>
    </row>
    <row r="14">
      <c r="A14" s="4" t="inlineStr">
        <is>
          <t>Equity Distribution Agreements</t>
        </is>
      </c>
    </row>
    <row r="15">
      <c r="A15" s="3" t="inlineStr">
        <is>
          <t>Class of Stock [Line Items]</t>
        </is>
      </c>
    </row>
    <row r="16">
      <c r="A16" s="4" t="inlineStr">
        <is>
          <t>Common stock, par value (in usd per share) | $ / shares</t>
        </is>
      </c>
      <c r="M16" s="7" t="n">
        <v>0.01</v>
      </c>
    </row>
    <row r="17">
      <c r="A17" s="4" t="inlineStr">
        <is>
          <t>Common stock that may be sold (up to) | $</t>
        </is>
      </c>
      <c r="M17" s="6" t="n">
        <v>100000</v>
      </c>
    </row>
    <row r="18">
      <c r="A18" s="4" t="inlineStr">
        <is>
          <t>Common stock reserved for issuance | $</t>
        </is>
      </c>
      <c r="C18" s="6" t="n">
        <v>100000</v>
      </c>
      <c r="J18" s="6" t="n">
        <v>100000</v>
      </c>
      <c r="P18" s="6" t="n">
        <v>72500</v>
      </c>
    </row>
    <row r="19">
      <c r="A19" s="4" t="inlineStr">
        <is>
          <t>Shares issued (in shares)</t>
        </is>
      </c>
      <c r="C19" s="5" t="n">
        <v>0</v>
      </c>
      <c r="G19" s="5" t="n">
        <v>0</v>
      </c>
      <c r="J19" s="5" t="n">
        <v>0</v>
      </c>
      <c r="K19" s="5" t="n">
        <v>0</v>
      </c>
    </row>
    <row r="20">
      <c r="A20" s="4" t="inlineStr">
        <is>
          <t>Equity agreement for preferred stock maximum aggregate sales price (up to) | $</t>
        </is>
      </c>
      <c r="M20" s="6" t="n">
        <v>149100</v>
      </c>
      <c r="N20" s="6" t="n">
        <v>131500</v>
      </c>
    </row>
    <row r="21">
      <c r="A21" s="4" t="inlineStr">
        <is>
          <t>Preferred Equity Distribution Agreement</t>
        </is>
      </c>
    </row>
    <row r="22">
      <c r="A22" s="3" t="inlineStr">
        <is>
          <t>Class of Stock [Line Items]</t>
        </is>
      </c>
    </row>
    <row r="23">
      <c r="A23" s="4" t="inlineStr">
        <is>
          <t>Shares issued (in shares)</t>
        </is>
      </c>
      <c r="C23" s="5" t="n">
        <v>0</v>
      </c>
      <c r="G23" s="5" t="n">
        <v>0</v>
      </c>
      <c r="J23" s="5" t="n">
        <v>0</v>
      </c>
      <c r="K23" s="5" t="n">
        <v>0</v>
      </c>
    </row>
    <row r="24">
      <c r="A24" s="4" t="inlineStr">
        <is>
          <t>Equity agreement for preferred stock maximum aggregate sales price (up to) | $</t>
        </is>
      </c>
      <c r="O24" s="6" t="n">
        <v>50000</v>
      </c>
    </row>
    <row r="25">
      <c r="A25" s="4" t="inlineStr">
        <is>
          <t>Preferred stock available for future issuance, value | $</t>
        </is>
      </c>
      <c r="C25" s="6" t="n">
        <v>100000</v>
      </c>
      <c r="J25" s="6" t="n">
        <v>100000</v>
      </c>
    </row>
    <row r="26">
      <c r="A26" s="4" t="inlineStr">
        <is>
          <t>Series B Preferred Stock</t>
        </is>
      </c>
    </row>
    <row r="27">
      <c r="A27" s="3" t="inlineStr">
        <is>
          <t>Class of Stock [Line Items]</t>
        </is>
      </c>
    </row>
    <row r="28">
      <c r="A28" s="4" t="inlineStr">
        <is>
          <t>Preferred stock, shares authorized (in shares)</t>
        </is>
      </c>
      <c r="C28" s="5" t="n">
        <v>6000000</v>
      </c>
      <c r="F28" s="5" t="n">
        <v>6000000</v>
      </c>
      <c r="J28" s="5" t="n">
        <v>6000000</v>
      </c>
      <c r="L28" s="5" t="n">
        <v>6000000</v>
      </c>
    </row>
    <row r="29">
      <c r="A29" s="4" t="inlineStr">
        <is>
          <t>Preferred stock, shares issued (in shares)</t>
        </is>
      </c>
      <c r="C29" s="5" t="n">
        <v>3156087</v>
      </c>
      <c r="F29" s="5" t="n">
        <v>3156087</v>
      </c>
      <c r="J29" s="5" t="n">
        <v>3156087</v>
      </c>
      <c r="L29" s="5" t="n">
        <v>3156087</v>
      </c>
    </row>
    <row r="30">
      <c r="A30" s="4" t="inlineStr">
        <is>
          <t>Preferred stock, cumulative redeemable dividend rate</t>
        </is>
      </c>
      <c r="J30" s="4" t="inlineStr">
        <is>
          <t>7.75%</t>
        </is>
      </c>
      <c r="L30" s="4" t="inlineStr">
        <is>
          <t>7.75%</t>
        </is>
      </c>
    </row>
    <row r="31">
      <c r="A31" s="4" t="inlineStr">
        <is>
          <t>Series D Preferred Stock</t>
        </is>
      </c>
    </row>
    <row r="32">
      <c r="A32" s="3" t="inlineStr">
        <is>
          <t>Class of Stock [Line Items]</t>
        </is>
      </c>
    </row>
    <row r="33">
      <c r="A33" s="4" t="inlineStr">
        <is>
          <t>Preferred stock, shares authorized (in shares)</t>
        </is>
      </c>
      <c r="C33" s="5" t="n">
        <v>8400000</v>
      </c>
      <c r="F33" s="5" t="n">
        <v>8400000</v>
      </c>
      <c r="J33" s="5" t="n">
        <v>8400000</v>
      </c>
      <c r="L33" s="5" t="n">
        <v>8400000</v>
      </c>
    </row>
    <row r="34">
      <c r="A34" s="4" t="inlineStr">
        <is>
          <t>Preferred stock, shares issued (in shares)</t>
        </is>
      </c>
      <c r="C34" s="5" t="n">
        <v>6123495</v>
      </c>
      <c r="F34" s="5" t="n">
        <v>6123495</v>
      </c>
      <c r="J34" s="5" t="n">
        <v>6123495</v>
      </c>
      <c r="L34" s="5" t="n">
        <v>6123495</v>
      </c>
    </row>
    <row r="35">
      <c r="A35" s="4" t="inlineStr">
        <is>
          <t>Preferred stock, cumulative redeemable dividend rate</t>
        </is>
      </c>
      <c r="J35" s="4" t="inlineStr">
        <is>
          <t>8.00%</t>
        </is>
      </c>
      <c r="L35" s="4" t="inlineStr">
        <is>
          <t>8.00%</t>
        </is>
      </c>
    </row>
    <row r="36">
      <c r="A36" s="4" t="inlineStr">
        <is>
          <t>Series E Preferred Stock</t>
        </is>
      </c>
    </row>
    <row r="37">
      <c r="A37" s="3" t="inlineStr">
        <is>
          <t>Class of Stock [Line Items]</t>
        </is>
      </c>
    </row>
    <row r="38">
      <c r="A38" s="4" t="inlineStr">
        <is>
          <t>Preferred stock, shares authorized (in shares)</t>
        </is>
      </c>
      <c r="B38" s="5" t="n">
        <v>2000000</v>
      </c>
      <c r="C38" s="5" t="n">
        <v>9900000</v>
      </c>
      <c r="F38" s="5" t="n">
        <v>9900000</v>
      </c>
      <c r="J38" s="5" t="n">
        <v>9900000</v>
      </c>
      <c r="L38" s="5" t="n">
        <v>9900000</v>
      </c>
    </row>
    <row r="39">
      <c r="A39" s="4" t="inlineStr">
        <is>
          <t>Preferred stock, shares issued (in shares)</t>
        </is>
      </c>
      <c r="C39" s="5" t="n">
        <v>7411499</v>
      </c>
      <c r="F39" s="5" t="n">
        <v>7411499</v>
      </c>
      <c r="J39" s="5" t="n">
        <v>7411499</v>
      </c>
      <c r="L39" s="5" t="n">
        <v>7411499</v>
      </c>
    </row>
    <row r="40">
      <c r="A40" s="4" t="inlineStr">
        <is>
          <t>Preferred stock, cumulative redeemable dividend rate</t>
        </is>
      </c>
      <c r="J40" s="4" t="inlineStr">
        <is>
          <t>7.875%</t>
        </is>
      </c>
      <c r="L40" s="4" t="inlineStr">
        <is>
          <t>7.875%</t>
        </is>
      </c>
    </row>
    <row r="41">
      <c r="A41" s="4" t="inlineStr">
        <is>
          <t>Series F Preferred Stock</t>
        </is>
      </c>
    </row>
    <row r="42">
      <c r="A42" s="3" t="inlineStr">
        <is>
          <t>Class of Stock [Line Items]</t>
        </is>
      </c>
    </row>
    <row r="43">
      <c r="A43" s="4" t="inlineStr">
        <is>
          <t>Preferred stock, shares authorized (in shares)</t>
        </is>
      </c>
      <c r="B43" s="5" t="n">
        <v>5750000</v>
      </c>
      <c r="C43" s="5" t="n">
        <v>7750000</v>
      </c>
      <c r="J43" s="5" t="n">
        <v>7750000</v>
      </c>
    </row>
    <row r="44">
      <c r="A44" s="4" t="inlineStr">
        <is>
          <t>Preferred stock, shares issued (in shares)</t>
        </is>
      </c>
      <c r="C44" s="5" t="n">
        <v>5750000</v>
      </c>
      <c r="J44" s="5" t="n">
        <v>5750000</v>
      </c>
    </row>
    <row r="45">
      <c r="A45" s="4" t="inlineStr">
        <is>
          <t>Preferred stock, cumulative redeemable dividend rate</t>
        </is>
      </c>
      <c r="B45" s="4" t="inlineStr">
        <is>
          <t>6.875%</t>
        </is>
      </c>
      <c r="J45" s="4" t="inlineStr">
        <is>
          <t>6.875%</t>
        </is>
      </c>
    </row>
    <row r="46">
      <c r="A46" s="4" t="inlineStr">
        <is>
          <t>Redemption price (in dollars per share) | $ / shares</t>
        </is>
      </c>
      <c r="B46" s="6" t="n">
        <v>25</v>
      </c>
    </row>
    <row r="47">
      <c r="A47" s="4" t="inlineStr">
        <is>
          <t>Series F Preferred Stock | Underwritten Public Offering</t>
        </is>
      </c>
    </row>
    <row r="48">
      <c r="A48" s="3" t="inlineStr">
        <is>
          <t>Class of Stock [Line Items]</t>
        </is>
      </c>
    </row>
    <row r="49">
      <c r="A49" s="4" t="inlineStr">
        <is>
          <t>Common stock issuance, net | $</t>
        </is>
      </c>
      <c r="B49" s="6" t="n">
        <v>138600</v>
      </c>
    </row>
    <row r="50">
      <c r="A50" s="4" t="inlineStr">
        <is>
          <t>Preferred stock, liquidation preference per share (in dollars per share) | $ / shares</t>
        </is>
      </c>
      <c r="C50" s="6" t="n">
        <v>25</v>
      </c>
      <c r="J50" s="6" t="n">
        <v>25</v>
      </c>
    </row>
    <row r="51">
      <c r="A51" s="4" t="inlineStr">
        <is>
          <t>Series C Preferred Stock</t>
        </is>
      </c>
    </row>
    <row r="52">
      <c r="A52" s="3" t="inlineStr">
        <is>
          <t>Class of Stock [Line Items]</t>
        </is>
      </c>
    </row>
    <row r="53">
      <c r="A53" s="4" t="inlineStr">
        <is>
          <t>Preferred stock, shares authorized (in shares)</t>
        </is>
      </c>
      <c r="F53" s="5" t="n">
        <v>6600000</v>
      </c>
      <c r="L53" s="5" t="n">
        <v>6600000</v>
      </c>
    </row>
    <row r="54">
      <c r="A54" s="4" t="inlineStr">
        <is>
          <t>Preferred stock, shares issued (in shares)</t>
        </is>
      </c>
      <c r="F54" s="5" t="n">
        <v>4181807</v>
      </c>
      <c r="L54" s="5" t="n">
        <v>4181807</v>
      </c>
    </row>
    <row r="55">
      <c r="A55" s="4" t="inlineStr">
        <is>
          <t>Preferred stock, cumulative redeemable dividend rate</t>
        </is>
      </c>
      <c r="J55" s="4" t="inlineStr">
        <is>
          <t>7.875%</t>
        </is>
      </c>
      <c r="L55" s="4" t="inlineStr">
        <is>
          <t>7.875%</t>
        </is>
      </c>
    </row>
    <row r="56">
      <c r="A56" s="4" t="inlineStr">
        <is>
          <t>Redemption price (in dollars per share) | $ / shares</t>
        </is>
      </c>
      <c r="B56" s="7" t="n">
        <v>25.08</v>
      </c>
    </row>
    <row r="57">
      <c r="A57" s="4" t="inlineStr">
        <is>
          <t>Preferred stock, liquidation preference per share (in dollars per share) | $ / shares</t>
        </is>
      </c>
      <c r="C57" s="6" t="n">
        <v>25</v>
      </c>
      <c r="J57" s="6" t="n">
        <v>25</v>
      </c>
    </row>
    <row r="58">
      <c r="A58" s="4" t="inlineStr">
        <is>
          <t>Net income attributable to company's common stockholders | $</t>
        </is>
      </c>
      <c r="C58" s="6" t="n">
        <v>-3400</v>
      </c>
      <c r="J58" s="6" t="n">
        <v>-3400</v>
      </c>
    </row>
    <row r="59">
      <c r="A59" s="4" t="inlineStr">
        <is>
          <t>Preferred Stock</t>
        </is>
      </c>
    </row>
    <row r="60">
      <c r="A60" s="3" t="inlineStr">
        <is>
          <t>Class of Stock [Line Items]</t>
        </is>
      </c>
    </row>
    <row r="61">
      <c r="A61" s="4" t="inlineStr">
        <is>
          <t>Preferred stock, shares authorized (in shares)</t>
        </is>
      </c>
      <c r="C61" s="5" t="n">
        <v>200000000</v>
      </c>
      <c r="F61" s="5" t="n">
        <v>200000000</v>
      </c>
      <c r="J61" s="5" t="n">
        <v>200000000</v>
      </c>
      <c r="L61" s="5" t="n">
        <v>200000000</v>
      </c>
    </row>
    <row r="62">
      <c r="A62" s="4" t="inlineStr">
        <is>
          <t>Preferred stock, par value (in usd per share) | $ / shares</t>
        </is>
      </c>
      <c r="C62" s="7" t="n">
        <v>0.01</v>
      </c>
      <c r="F62" s="7" t="n">
        <v>0.01</v>
      </c>
      <c r="J62" s="7" t="n">
        <v>0.01</v>
      </c>
      <c r="L62" s="7" t="n">
        <v>0.01</v>
      </c>
    </row>
    <row r="63">
      <c r="A63" s="4" t="inlineStr">
        <is>
          <t>Preferred stock, shares outstanding (in shares)</t>
        </is>
      </c>
      <c r="C63" s="5" t="n">
        <v>22441081</v>
      </c>
      <c r="F63" s="5" t="n">
        <v>20872888</v>
      </c>
      <c r="J63" s="5" t="n">
        <v>22441081</v>
      </c>
      <c r="L63" s="5" t="n">
        <v>20872888</v>
      </c>
    </row>
    <row r="64">
      <c r="A64" s="4" t="inlineStr">
        <is>
          <t>Preferred stock, shares issued (in shares)</t>
        </is>
      </c>
      <c r="C64" s="5" t="n">
        <v>22441081</v>
      </c>
      <c r="F64" s="5" t="n">
        <v>20872888</v>
      </c>
      <c r="J64" s="5" t="n">
        <v>22441081</v>
      </c>
      <c r="L64" s="5" t="n">
        <v>20872888</v>
      </c>
    </row>
    <row r="65">
      <c r="A65" s="4" t="inlineStr">
        <is>
          <t>Number of quarters with no dividends that results in voting rights | quarter</t>
        </is>
      </c>
      <c r="C65" s="5" t="n">
        <v>6</v>
      </c>
      <c r="J65" s="5" t="n">
        <v>6</v>
      </c>
    </row>
  </sheetData>
  <mergeCells count="3">
    <mergeCell ref="A1:A2"/>
    <mergeCell ref="C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holders' Equity - Schedule of Preferred Stock Issued and Outstanding (Details) - USD ($)</t>
        </is>
      </c>
      <c r="B1" s="2" t="inlineStr">
        <is>
          <t>1 Months Ended</t>
        </is>
      </c>
      <c r="C1" s="2" t="inlineStr">
        <is>
          <t>9 Months Ended</t>
        </is>
      </c>
      <c r="E1" s="2" t="inlineStr">
        <is>
          <t>12 Months Ended</t>
        </is>
      </c>
    </row>
    <row r="2">
      <c r="B2" s="2" t="inlineStr">
        <is>
          <t>Jul. 30, 2021</t>
        </is>
      </c>
      <c r="C2" s="2" t="inlineStr">
        <is>
          <t>Sep. 30, 2021</t>
        </is>
      </c>
      <c r="D2" s="2" t="inlineStr">
        <is>
          <t>Sep. 30, 2020</t>
        </is>
      </c>
      <c r="E2" s="2" t="inlineStr">
        <is>
          <t>Dec. 31, 2020</t>
        </is>
      </c>
    </row>
    <row r="3">
      <c r="A3" s="3" t="inlineStr">
        <is>
          <t>Class of Stock [Line Items]</t>
        </is>
      </c>
    </row>
    <row r="4">
      <c r="A4" s="4" t="inlineStr">
        <is>
          <t>Preferred stock, shares authorized (in shares)</t>
        </is>
      </c>
      <c r="E4" s="5" t="n">
        <v>30900000</v>
      </c>
    </row>
    <row r="5">
      <c r="A5" s="4" t="inlineStr">
        <is>
          <t>Preferred stock, carrying value</t>
        </is>
      </c>
      <c r="C5" s="6" t="n">
        <v>542232000</v>
      </c>
      <c r="E5" s="6" t="n">
        <v>504765000</v>
      </c>
    </row>
    <row r="6">
      <c r="A6" s="4" t="inlineStr">
        <is>
          <t>Series B Preferred Stock</t>
        </is>
      </c>
    </row>
    <row r="7">
      <c r="A7" s="3" t="inlineStr">
        <is>
          <t>Class of Stock [Line Items]</t>
        </is>
      </c>
    </row>
    <row r="8">
      <c r="A8" s="4" t="inlineStr">
        <is>
          <t>Preferred stock, shares authorized (in shares)</t>
        </is>
      </c>
      <c r="C8" s="5" t="n">
        <v>6000000</v>
      </c>
      <c r="E8" s="5" t="n">
        <v>6000000</v>
      </c>
    </row>
    <row r="9">
      <c r="A9" s="4" t="inlineStr">
        <is>
          <t>Preferred stock, shares issued (in shares)</t>
        </is>
      </c>
      <c r="C9" s="5" t="n">
        <v>3156087</v>
      </c>
      <c r="E9" s="5" t="n">
        <v>3156087</v>
      </c>
    </row>
    <row r="10">
      <c r="A10" s="4" t="inlineStr">
        <is>
          <t>Preferred stock, carrying value</t>
        </is>
      </c>
      <c r="C10" s="6" t="n">
        <v>76180000</v>
      </c>
      <c r="E10" s="6" t="n">
        <v>76180000</v>
      </c>
    </row>
    <row r="11">
      <c r="A11" s="4" t="inlineStr">
        <is>
          <t>Preferred stock, liquidation preference</t>
        </is>
      </c>
      <c r="C11" s="6" t="n">
        <v>78902000</v>
      </c>
      <c r="E11" s="6" t="n">
        <v>78902000</v>
      </c>
    </row>
    <row r="12">
      <c r="A12" s="4" t="inlineStr">
        <is>
          <t>Preferred stock, contractual rate, percentage</t>
        </is>
      </c>
      <c r="C12" s="4" t="inlineStr">
        <is>
          <t>7.75%</t>
        </is>
      </c>
      <c r="E12" s="4" t="inlineStr">
        <is>
          <t>7.75%</t>
        </is>
      </c>
    </row>
    <row r="13">
      <c r="A13" s="4" t="inlineStr">
        <is>
          <t>Series C Preferred Stock</t>
        </is>
      </c>
    </row>
    <row r="14">
      <c r="A14" s="3" t="inlineStr">
        <is>
          <t>Class of Stock [Line Items]</t>
        </is>
      </c>
    </row>
    <row r="15">
      <c r="A15" s="4" t="inlineStr">
        <is>
          <t>Preferred stock, shares authorized (in shares)</t>
        </is>
      </c>
      <c r="E15" s="5" t="n">
        <v>6600000</v>
      </c>
    </row>
    <row r="16">
      <c r="A16" s="4" t="inlineStr">
        <is>
          <t>Preferred stock, shares issued (in shares)</t>
        </is>
      </c>
      <c r="E16" s="5" t="n">
        <v>4181807</v>
      </c>
    </row>
    <row r="17">
      <c r="A17" s="4" t="inlineStr">
        <is>
          <t>Preferred stock, carrying value</t>
        </is>
      </c>
      <c r="E17" s="6" t="n">
        <v>101102000</v>
      </c>
    </row>
    <row r="18">
      <c r="A18" s="4" t="inlineStr">
        <is>
          <t>Preferred stock, liquidation preference</t>
        </is>
      </c>
      <c r="E18" s="6" t="n">
        <v>104545000</v>
      </c>
    </row>
    <row r="19">
      <c r="A19" s="4" t="inlineStr">
        <is>
          <t>Preferred stock, contractual rate, percentage</t>
        </is>
      </c>
      <c r="C19" s="4" t="inlineStr">
        <is>
          <t>7.875%</t>
        </is>
      </c>
      <c r="E19" s="4" t="inlineStr">
        <is>
          <t>7.875%</t>
        </is>
      </c>
    </row>
    <row r="20">
      <c r="A20" s="4" t="inlineStr">
        <is>
          <t>Preferred stock, liquidation preference per share (in dollars per share)</t>
        </is>
      </c>
      <c r="C20" s="6" t="n">
        <v>25</v>
      </c>
    </row>
    <row r="21">
      <c r="A21" s="4" t="inlineStr">
        <is>
          <t>Series D Preferred Stock</t>
        </is>
      </c>
    </row>
    <row r="22">
      <c r="A22" s="3" t="inlineStr">
        <is>
          <t>Class of Stock [Line Items]</t>
        </is>
      </c>
    </row>
    <row r="23">
      <c r="A23" s="4" t="inlineStr">
        <is>
          <t>Preferred stock, shares authorized (in shares)</t>
        </is>
      </c>
      <c r="C23" s="5" t="n">
        <v>8400000</v>
      </c>
      <c r="E23" s="5" t="n">
        <v>8400000</v>
      </c>
    </row>
    <row r="24">
      <c r="A24" s="4" t="inlineStr">
        <is>
          <t>Preferred stock, shares issued (in shares)</t>
        </is>
      </c>
      <c r="C24" s="5" t="n">
        <v>6123495</v>
      </c>
      <c r="E24" s="5" t="n">
        <v>6123495</v>
      </c>
    </row>
    <row r="25">
      <c r="A25" s="4" t="inlineStr">
        <is>
          <t>Preferred stock, carrying value</t>
        </is>
      </c>
      <c r="C25" s="6" t="n">
        <v>148134000</v>
      </c>
      <c r="E25" s="6" t="n">
        <v>148134000</v>
      </c>
    </row>
    <row r="26">
      <c r="A26" s="4" t="inlineStr">
        <is>
          <t>Preferred stock, liquidation preference</t>
        </is>
      </c>
      <c r="C26" s="6" t="n">
        <v>153087000</v>
      </c>
      <c r="E26" s="6" t="n">
        <v>153087000</v>
      </c>
    </row>
    <row r="27">
      <c r="A27" s="4" t="inlineStr">
        <is>
          <t>Preferred stock, contractual rate, percentage</t>
        </is>
      </c>
      <c r="C27" s="4" t="inlineStr">
        <is>
          <t>8.00%</t>
        </is>
      </c>
      <c r="E27" s="4" t="inlineStr">
        <is>
          <t>8.00%</t>
        </is>
      </c>
    </row>
    <row r="28">
      <c r="A28" s="4" t="inlineStr">
        <is>
          <t>Series D Preferred Stock | LIBOR</t>
        </is>
      </c>
    </row>
    <row r="29">
      <c r="A29" s="3" t="inlineStr">
        <is>
          <t>Class of Stock [Line Items]</t>
        </is>
      </c>
    </row>
    <row r="30">
      <c r="A30" s="4" t="inlineStr">
        <is>
          <t>Preferred stock, floating annual rate, percentage</t>
        </is>
      </c>
      <c r="C30" s="4" t="inlineStr">
        <is>
          <t>0.00057%</t>
        </is>
      </c>
      <c r="D30" s="4" t="inlineStr">
        <is>
          <t>0.00057%</t>
        </is>
      </c>
    </row>
    <row r="31">
      <c r="A31" s="4" t="inlineStr">
        <is>
          <t>Series E Preferred Stock</t>
        </is>
      </c>
    </row>
    <row r="32">
      <c r="A32" s="3" t="inlineStr">
        <is>
          <t>Class of Stock [Line Items]</t>
        </is>
      </c>
    </row>
    <row r="33">
      <c r="A33" s="4" t="inlineStr">
        <is>
          <t>Preferred stock, shares authorized (in shares)</t>
        </is>
      </c>
      <c r="B33" s="5" t="n">
        <v>2000000</v>
      </c>
      <c r="C33" s="5" t="n">
        <v>9900000</v>
      </c>
      <c r="E33" s="5" t="n">
        <v>9900000</v>
      </c>
    </row>
    <row r="34">
      <c r="A34" s="4" t="inlineStr">
        <is>
          <t>Preferred stock, shares issued (in shares)</t>
        </is>
      </c>
      <c r="C34" s="5" t="n">
        <v>7411499</v>
      </c>
      <c r="E34" s="5" t="n">
        <v>7411499</v>
      </c>
    </row>
    <row r="35">
      <c r="A35" s="4" t="inlineStr">
        <is>
          <t>Preferred stock, carrying value</t>
        </is>
      </c>
      <c r="C35" s="6" t="n">
        <v>179349000</v>
      </c>
      <c r="E35" s="6" t="n">
        <v>179349000</v>
      </c>
    </row>
    <row r="36">
      <c r="A36" s="4" t="inlineStr">
        <is>
          <t>Preferred stock, liquidation preference</t>
        </is>
      </c>
      <c r="C36" s="6" t="n">
        <v>185288000</v>
      </c>
      <c r="E36" s="6" t="n">
        <v>185288000</v>
      </c>
    </row>
    <row r="37">
      <c r="A37" s="4" t="inlineStr">
        <is>
          <t>Preferred stock, contractual rate, percentage</t>
        </is>
      </c>
      <c r="C37" s="4" t="inlineStr">
        <is>
          <t>7.875%</t>
        </is>
      </c>
      <c r="E37" s="4" t="inlineStr">
        <is>
          <t>7.875%</t>
        </is>
      </c>
    </row>
    <row r="38">
      <c r="A38" s="4" t="inlineStr">
        <is>
          <t>Series E Preferred Stock | LIBOR</t>
        </is>
      </c>
    </row>
    <row r="39">
      <c r="A39" s="3" t="inlineStr">
        <is>
          <t>Class of Stock [Line Items]</t>
        </is>
      </c>
    </row>
    <row r="40">
      <c r="A40" s="4" t="inlineStr">
        <is>
          <t>Preferred stock, floating annual rate, percentage</t>
        </is>
      </c>
      <c r="C40" s="4" t="inlineStr">
        <is>
          <t>0.06429%</t>
        </is>
      </c>
      <c r="D40" s="4" t="inlineStr">
        <is>
          <t>0.06429%</t>
        </is>
      </c>
    </row>
    <row r="41">
      <c r="A41" s="4" t="inlineStr">
        <is>
          <t>Series F Preferred Stock</t>
        </is>
      </c>
    </row>
    <row r="42">
      <c r="A42" s="3" t="inlineStr">
        <is>
          <t>Class of Stock [Line Items]</t>
        </is>
      </c>
    </row>
    <row r="43">
      <c r="A43" s="4" t="inlineStr">
        <is>
          <t>Preferred stock, shares authorized (in shares)</t>
        </is>
      </c>
      <c r="B43" s="5" t="n">
        <v>5750000</v>
      </c>
      <c r="C43" s="5" t="n">
        <v>7750000</v>
      </c>
    </row>
    <row r="44">
      <c r="A44" s="4" t="inlineStr">
        <is>
          <t>Preferred stock, shares issued (in shares)</t>
        </is>
      </c>
      <c r="C44" s="5" t="n">
        <v>5750000</v>
      </c>
    </row>
    <row r="45">
      <c r="A45" s="4" t="inlineStr">
        <is>
          <t>Preferred stock, carrying value</t>
        </is>
      </c>
      <c r="C45" s="6" t="n">
        <v>138569000</v>
      </c>
    </row>
    <row r="46">
      <c r="A46" s="4" t="inlineStr">
        <is>
          <t>Preferred stock, liquidation preference</t>
        </is>
      </c>
      <c r="C46" s="6" t="n">
        <v>143750000</v>
      </c>
    </row>
    <row r="47">
      <c r="A47" s="4" t="inlineStr">
        <is>
          <t>Preferred stock, contractual rate, percentage</t>
        </is>
      </c>
      <c r="B47" s="4" t="inlineStr">
        <is>
          <t>6.875%</t>
        </is>
      </c>
      <c r="C47" s="4" t="inlineStr">
        <is>
          <t>6.875%</t>
        </is>
      </c>
    </row>
    <row r="48">
      <c r="A48" s="4" t="inlineStr">
        <is>
          <t>Series F Preferred Stock | Underwritten Public Offering</t>
        </is>
      </c>
    </row>
    <row r="49">
      <c r="A49" s="3" t="inlineStr">
        <is>
          <t>Class of Stock [Line Items]</t>
        </is>
      </c>
    </row>
    <row r="50">
      <c r="A50" s="4" t="inlineStr">
        <is>
          <t>Preferred stock, liquidation preference per share (in dollars per share)</t>
        </is>
      </c>
      <c r="C50" s="6" t="n">
        <v>25</v>
      </c>
    </row>
    <row r="51">
      <c r="A51" s="4" t="inlineStr">
        <is>
          <t>Series F Preferred Stock | LIBOR</t>
        </is>
      </c>
    </row>
    <row r="52">
      <c r="A52" s="3" t="inlineStr">
        <is>
          <t>Class of Stock [Line Items]</t>
        </is>
      </c>
    </row>
    <row r="53">
      <c r="A53" s="4" t="inlineStr">
        <is>
          <t>Preferred stock, floating annual rate, percentage</t>
        </is>
      </c>
      <c r="C53" s="4" t="inlineStr">
        <is>
          <t>0.0613%</t>
        </is>
      </c>
    </row>
    <row r="54">
      <c r="A54" s="4" t="inlineStr">
        <is>
          <t>Preferred Stock, Series Shares</t>
        </is>
      </c>
    </row>
    <row r="55">
      <c r="A55" s="3" t="inlineStr">
        <is>
          <t>Class of Stock [Line Items]</t>
        </is>
      </c>
    </row>
    <row r="56">
      <c r="A56" s="4" t="inlineStr">
        <is>
          <t>Preferred stock, shares authorized (in shares)</t>
        </is>
      </c>
      <c r="C56" s="5" t="n">
        <v>32050000</v>
      </c>
      <c r="E56" s="5" t="n">
        <v>30900000</v>
      </c>
    </row>
    <row r="57">
      <c r="A57" s="4" t="inlineStr">
        <is>
          <t>Preferred stock, shares issued (in shares)</t>
        </is>
      </c>
      <c r="C57" s="5" t="n">
        <v>22441081</v>
      </c>
      <c r="E57" s="5" t="n">
        <v>20872888</v>
      </c>
    </row>
    <row r="58">
      <c r="A58" s="4" t="inlineStr">
        <is>
          <t>Preferred stock, carrying value</t>
        </is>
      </c>
      <c r="C58" s="6" t="n">
        <v>542232000</v>
      </c>
      <c r="E58" s="6" t="n">
        <v>504765000</v>
      </c>
    </row>
    <row r="59">
      <c r="A59" s="4" t="inlineStr">
        <is>
          <t>Preferred stock, liquidation preference</t>
        </is>
      </c>
      <c r="C59" s="6" t="n">
        <v>561027000</v>
      </c>
      <c r="E59" s="6" t="n">
        <v>521822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ash Dividends Declared - Preferred Stock (Details) - $ / shares</t>
        </is>
      </c>
      <c r="B1" s="2" t="inlineStr">
        <is>
          <t>Sep. 13, 2021</t>
        </is>
      </c>
      <c r="C1" s="2" t="inlineStr">
        <is>
          <t>Jun. 14, 2021</t>
        </is>
      </c>
      <c r="D1" s="2" t="inlineStr">
        <is>
          <t>Mar. 15, 2021</t>
        </is>
      </c>
      <c r="E1" s="2" t="inlineStr">
        <is>
          <t>Dec. 07, 2020</t>
        </is>
      </c>
      <c r="F1" s="2" t="inlineStr">
        <is>
          <t>Sep. 14, 2020</t>
        </is>
      </c>
      <c r="G1" s="2" t="inlineStr">
        <is>
          <t>Jun. 15, 2020</t>
        </is>
      </c>
    </row>
    <row r="2">
      <c r="A2" s="4" t="inlineStr">
        <is>
          <t>Series B Preferred Stock</t>
        </is>
      </c>
    </row>
    <row r="3">
      <c r="A3" s="3" t="inlineStr">
        <is>
          <t>Dividends Payable [Line Items]</t>
        </is>
      </c>
    </row>
    <row r="4">
      <c r="A4" s="4" t="inlineStr">
        <is>
          <t>Cash dividend per share (in dollars per share)</t>
        </is>
      </c>
      <c r="B4" s="13" t="n">
        <v>0.484375</v>
      </c>
      <c r="C4" s="13" t="n">
        <v>0.484375</v>
      </c>
      <c r="D4" s="13" t="n">
        <v>0.484375</v>
      </c>
      <c r="E4" s="13" t="n">
        <v>0.484375</v>
      </c>
      <c r="F4" s="13" t="n">
        <v>0.484375</v>
      </c>
      <c r="G4" s="13" t="n">
        <v>0.96875</v>
      </c>
    </row>
    <row r="5">
      <c r="A5" s="4" t="inlineStr">
        <is>
          <t>Series C Preferred Stock</t>
        </is>
      </c>
    </row>
    <row r="6">
      <c r="A6" s="3" t="inlineStr">
        <is>
          <t>Dividends Payable [Line Items]</t>
        </is>
      </c>
    </row>
    <row r="7">
      <c r="A7" s="4" t="inlineStr">
        <is>
          <t>Cash dividend per share (in dollars per share)</t>
        </is>
      </c>
      <c r="B7" s="5" t="n">
        <v>0</v>
      </c>
      <c r="C7" s="10" t="n">
        <v>0.4921875</v>
      </c>
      <c r="D7" s="10" t="n">
        <v>0.4921875</v>
      </c>
      <c r="E7" s="10" t="n">
        <v>0.4921875</v>
      </c>
      <c r="F7" s="10" t="n">
        <v>0.4921875</v>
      </c>
      <c r="G7" s="10" t="n">
        <v>0.984375</v>
      </c>
    </row>
    <row r="8">
      <c r="A8" s="4" t="inlineStr">
        <is>
          <t>Series D Preferred Stock</t>
        </is>
      </c>
    </row>
    <row r="9">
      <c r="A9" s="3" t="inlineStr">
        <is>
          <t>Dividends Payable [Line Items]</t>
        </is>
      </c>
    </row>
    <row r="10">
      <c r="A10" s="4" t="inlineStr">
        <is>
          <t>Cash dividend per share (in dollars per share)</t>
        </is>
      </c>
      <c r="B10" s="14" t="n">
        <v>0.5</v>
      </c>
      <c r="C10" s="14" t="n">
        <v>0.5</v>
      </c>
      <c r="D10" s="14" t="n">
        <v>0.5</v>
      </c>
      <c r="E10" s="14" t="n">
        <v>0.5</v>
      </c>
      <c r="F10" s="14" t="n">
        <v>0.5</v>
      </c>
      <c r="G10" s="5" t="n">
        <v>1</v>
      </c>
    </row>
    <row r="11">
      <c r="A11" s="4" t="inlineStr">
        <is>
          <t>Series E Preferred Stock</t>
        </is>
      </c>
    </row>
    <row r="12">
      <c r="A12" s="3" t="inlineStr">
        <is>
          <t>Dividends Payable [Line Items]</t>
        </is>
      </c>
    </row>
    <row r="13">
      <c r="A13" s="4" t="inlineStr">
        <is>
          <t>Cash dividend per share (in dollars per share)</t>
        </is>
      </c>
      <c r="B13" s="10" t="n">
        <v>0.4921875</v>
      </c>
      <c r="C13" s="10" t="n">
        <v>0.4921875</v>
      </c>
      <c r="D13" s="10" t="n">
        <v>0.4921875</v>
      </c>
      <c r="E13" s="10" t="n">
        <v>0.4921875</v>
      </c>
      <c r="F13" s="10" t="n">
        <v>0.4921875</v>
      </c>
      <c r="G13" s="10" t="n">
        <v>0.984375</v>
      </c>
    </row>
    <row r="14">
      <c r="A14" s="4" t="inlineStr">
        <is>
          <t>Series F Preferred Stock</t>
        </is>
      </c>
    </row>
    <row r="15">
      <c r="A15" s="3" t="inlineStr">
        <is>
          <t>Dividends Payable [Line Items]</t>
        </is>
      </c>
    </row>
    <row r="16">
      <c r="A16" s="4" t="inlineStr">
        <is>
          <t>Cash dividend per share (in dollars per share)</t>
        </is>
      </c>
      <c r="B16" s="15" t="n">
        <v>0.4679</v>
      </c>
      <c r="C16" s="6" t="n">
        <v>0</v>
      </c>
      <c r="D16" s="6" t="n">
        <v>0</v>
      </c>
      <c r="E16" s="6" t="n">
        <v>0</v>
      </c>
      <c r="F16" s="6" t="n">
        <v>0</v>
      </c>
      <c r="G1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ash Dividends Declared - Common Stock (Details) - $ / shares</t>
        </is>
      </c>
      <c r="B1" s="2" t="inlineStr">
        <is>
          <t>3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row>
    <row r="3">
      <c r="A3" s="3" t="inlineStr">
        <is>
          <t>Stockholders' Equity Note [Abstract]</t>
        </is>
      </c>
    </row>
    <row r="4">
      <c r="A4" s="4" t="inlineStr">
        <is>
          <t>Cash dividend per share (in dollars per share)</t>
        </is>
      </c>
      <c r="B4" s="12" t="n">
        <v>0.1</v>
      </c>
      <c r="C4" s="12" t="n">
        <v>0.1</v>
      </c>
      <c r="D4" s="12" t="n">
        <v>0.1</v>
      </c>
      <c r="E4" s="12" t="n">
        <v>0.1</v>
      </c>
      <c r="F4" s="12" t="n">
        <v>0.075</v>
      </c>
      <c r="G4" s="12" t="n">
        <v>0.05</v>
      </c>
      <c r="H4" s="6" t="n">
        <v>0</v>
      </c>
    </row>
  </sheetData>
  <mergeCells count="2">
    <mergeCell ref="A1:A2"/>
    <mergeCell ref="B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Common Share:</t>
        </is>
      </c>
    </row>
    <row r="4">
      <c r="A4" s="4" t="inlineStr">
        <is>
          <t>Net income (loss) attributable to Company</t>
        </is>
      </c>
      <c r="B4" s="6" t="n">
        <v>51576</v>
      </c>
      <c r="C4" s="6" t="n">
        <v>101641</v>
      </c>
      <c r="D4" s="6" t="n">
        <v>157024</v>
      </c>
      <c r="E4" s="6" t="n">
        <v>-368929</v>
      </c>
    </row>
    <row r="5">
      <c r="A5" s="4" t="inlineStr">
        <is>
          <t>Less: Preferred stock dividends</t>
        </is>
      </c>
      <c r="B5" s="5" t="n">
        <v>-11272</v>
      </c>
      <c r="C5" s="5" t="n">
        <v>-10297</v>
      </c>
      <c r="D5" s="5" t="n">
        <v>-31865</v>
      </c>
      <c r="E5" s="5" t="n">
        <v>-30890</v>
      </c>
    </row>
    <row r="6">
      <c r="A6" s="4" t="inlineStr">
        <is>
          <t>Less: Preferred Stock redemption charge</t>
        </is>
      </c>
      <c r="B6" s="5" t="n">
        <v>-3443</v>
      </c>
      <c r="C6" s="5" t="n">
        <v>0</v>
      </c>
      <c r="D6" s="5" t="n">
        <v>-3443</v>
      </c>
      <c r="E6" s="5" t="n">
        <v>0</v>
      </c>
    </row>
    <row r="7">
      <c r="A7" s="4" t="inlineStr">
        <is>
          <t>NET INCOME (LOSS) ATTRIBUTABLE TO COMPANY'S COMMON STOCKHOLDERS</t>
        </is>
      </c>
      <c r="B7" s="6" t="n">
        <v>36861</v>
      </c>
      <c r="C7" s="6" t="n">
        <v>91344</v>
      </c>
      <c r="D7" s="6" t="n">
        <v>121716</v>
      </c>
      <c r="E7" s="6" t="n">
        <v>-399819</v>
      </c>
    </row>
    <row r="8">
      <c r="A8" s="4" t="inlineStr">
        <is>
          <t>Weighted average common shares outstanding-basic (in shares)</t>
        </is>
      </c>
      <c r="B8" s="5" t="n">
        <v>379395</v>
      </c>
      <c r="C8" s="5" t="n">
        <v>377744</v>
      </c>
      <c r="D8" s="5" t="n">
        <v>379193</v>
      </c>
      <c r="E8" s="5" t="n">
        <v>368740</v>
      </c>
    </row>
    <row r="9">
      <c r="A9" s="4" t="inlineStr">
        <is>
          <t>Basic Earnings (Loss) per Common Share (in dollars per share)</t>
        </is>
      </c>
      <c r="B9" s="7" t="n">
        <v>0.1</v>
      </c>
      <c r="C9" s="7" t="n">
        <v>0.24</v>
      </c>
      <c r="D9" s="7" t="n">
        <v>0.32</v>
      </c>
      <c r="E9" s="7" t="n">
        <v>-1.08</v>
      </c>
    </row>
    <row r="10">
      <c r="A10" s="3" t="inlineStr">
        <is>
          <t>Diluted Earnings (Loss) per Common Share:</t>
        </is>
      </c>
    </row>
    <row r="11">
      <c r="A11" s="4" t="inlineStr">
        <is>
          <t>Net income (loss) attributable to Company</t>
        </is>
      </c>
      <c r="B11" s="6" t="n">
        <v>51576</v>
      </c>
      <c r="C11" s="6" t="n">
        <v>101641</v>
      </c>
      <c r="D11" s="6" t="n">
        <v>157024</v>
      </c>
      <c r="E11" s="6" t="n">
        <v>-368929</v>
      </c>
    </row>
    <row r="12">
      <c r="A12" s="4" t="inlineStr">
        <is>
          <t>Less: Preferred stock dividends</t>
        </is>
      </c>
      <c r="B12" s="5" t="n">
        <v>-11272</v>
      </c>
      <c r="C12" s="5" t="n">
        <v>-10297</v>
      </c>
      <c r="D12" s="5" t="n">
        <v>-31865</v>
      </c>
      <c r="E12" s="5" t="n">
        <v>-30890</v>
      </c>
    </row>
    <row r="13">
      <c r="A13" s="4" t="inlineStr">
        <is>
          <t>Less: Preferred Stock redemption charge</t>
        </is>
      </c>
      <c r="B13" s="5" t="n">
        <v>-3443</v>
      </c>
      <c r="C13" s="5" t="n">
        <v>0</v>
      </c>
      <c r="D13" s="5" t="n">
        <v>-3443</v>
      </c>
      <c r="E13" s="5" t="n">
        <v>0</v>
      </c>
    </row>
    <row r="14">
      <c r="A14" s="4" t="inlineStr">
        <is>
          <t>Add back: Interest expense on Convertible Notes for the period, net of tax</t>
        </is>
      </c>
      <c r="B14" s="5" t="n">
        <v>0</v>
      </c>
      <c r="C14" s="5" t="n">
        <v>2525</v>
      </c>
      <c r="D14" s="5" t="n">
        <v>0</v>
      </c>
      <c r="E14" s="5" t="n">
        <v>0</v>
      </c>
    </row>
    <row r="15">
      <c r="A15" s="4" t="inlineStr">
        <is>
          <t>Net income (loss) attributable to Company's common stockholders</t>
        </is>
      </c>
      <c r="B15" s="6" t="n">
        <v>36861</v>
      </c>
      <c r="C15" s="6" t="n">
        <v>93869</v>
      </c>
      <c r="D15" s="6" t="n">
        <v>121716</v>
      </c>
      <c r="E15" s="6" t="n">
        <v>-399819</v>
      </c>
    </row>
    <row r="16">
      <c r="A16" s="4" t="inlineStr">
        <is>
          <t>Weighted average common shares outstanding-basic (in shares)</t>
        </is>
      </c>
      <c r="B16" s="5" t="n">
        <v>379395</v>
      </c>
      <c r="C16" s="5" t="n">
        <v>377744</v>
      </c>
      <c r="D16" s="5" t="n">
        <v>379193</v>
      </c>
      <c r="E16" s="5" t="n">
        <v>368740</v>
      </c>
    </row>
    <row r="17">
      <c r="A17" s="4" t="inlineStr">
        <is>
          <t>Net effect of assumed Convertible Notes conversion to common shares (in shares)</t>
        </is>
      </c>
      <c r="B17" s="5" t="n">
        <v>0</v>
      </c>
      <c r="C17" s="5" t="n">
        <v>19694</v>
      </c>
      <c r="D17" s="5" t="n">
        <v>0</v>
      </c>
      <c r="E17" s="5" t="n">
        <v>0</v>
      </c>
    </row>
    <row r="18">
      <c r="A18" s="4" t="inlineStr">
        <is>
          <t>Diluted weighted average common shares outstanding (in shares)</t>
        </is>
      </c>
      <c r="B18" s="5" t="n">
        <v>380983</v>
      </c>
      <c r="C18" s="5" t="n">
        <v>399709</v>
      </c>
      <c r="D18" s="5" t="n">
        <v>381105</v>
      </c>
      <c r="E18" s="5" t="n">
        <v>368740</v>
      </c>
    </row>
    <row r="19">
      <c r="A19" s="4" t="inlineStr">
        <is>
          <t>Diluted Earnings (Loss) per Common Share (in dollars per share)</t>
        </is>
      </c>
      <c r="B19" s="7" t="n">
        <v>0.1</v>
      </c>
      <c r="C19" s="7" t="n">
        <v>0.23</v>
      </c>
      <c r="D19" s="7" t="n">
        <v>0.32</v>
      </c>
      <c r="E19" s="7" t="n">
        <v>-1.08</v>
      </c>
    </row>
    <row r="20">
      <c r="A20" s="4" t="inlineStr">
        <is>
          <t>PSUs</t>
        </is>
      </c>
    </row>
    <row r="21">
      <c r="A21" s="3" t="inlineStr">
        <is>
          <t>Diluted Earnings (Loss) per Common Share:</t>
        </is>
      </c>
    </row>
    <row r="22">
      <c r="A22" s="4" t="inlineStr">
        <is>
          <t>Net effect of assumed PSUs/RSUs vested (in shares)</t>
        </is>
      </c>
      <c r="B22" s="5" t="n">
        <v>1378</v>
      </c>
      <c r="C22" s="5" t="n">
        <v>369</v>
      </c>
      <c r="D22" s="5" t="n">
        <v>1746</v>
      </c>
      <c r="E22" s="5" t="n">
        <v>0</v>
      </c>
    </row>
    <row r="23">
      <c r="A23" s="4" t="inlineStr">
        <is>
          <t>RSUs</t>
        </is>
      </c>
    </row>
    <row r="24">
      <c r="A24" s="3" t="inlineStr">
        <is>
          <t>Diluted Earnings (Loss) per Common Share:</t>
        </is>
      </c>
    </row>
    <row r="25">
      <c r="A25" s="4" t="inlineStr">
        <is>
          <t>Net effect of assumed PSUs/RSUs vested (in shares)</t>
        </is>
      </c>
      <c r="B25" s="5" t="n">
        <v>210</v>
      </c>
      <c r="C25" s="5" t="n">
        <v>1902</v>
      </c>
      <c r="D25" s="5" t="n">
        <v>166</v>
      </c>
      <c r="E25"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loans;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Agency CMBS” refers to CMBS representing interests or obligations backed by pools of mortgage loans guaranteed by a GSE, such as Fannie Mae or Freddie Mac; “multi-family CMBS” refers to CMBS backed by commercial mortgage loans on multi-family properties; “CDO” refers to collateralized debt obligation and includes debt that permanently finances the residential loans held in Consolidated SLST, multi-family loans held in the Consolidated K-Series and the Company's residential loans held in securitization trusts and non-Agency RMBS re-securitization that we consolidate, or consolidated, in our financial statements in accordance with GAAP; “business purpose loans” refers to short-term loans collateralized by residential properties made to investors who intend to rehabilitate and sell the residential property for a profit; “Consolidated SLST” refers to a Freddie Mac-sponsored residential loan securitization, comprised of seasoned re-performing and non-performing residential loans, of which we own or owned the first loss subordinated securities and certain IOs and senior securities that we consolidate in our financial statements in accordance with GAAP; “Consolidated K-Series” refers to Freddie Mac-sponsored multi-family loan K-Series securitizations, of which we, or one of our “special purpose entities,” or “SPEs,” owned the first loss POs, certain IOs and certain senior or mezzanine securities that we consolidated in our financial statements in accordance with GAAP prior to disposition; and “SOFR” refers to Secured Overnight Funding Rate. Basis of Presentation – The accompanying condensed consolidated balance sheet as of December 31, 2020 has been derived from audited financial statements. The accompanying condensed consolidated balance sheet as of September 30, 2021, the accompanying condensed consolidated statements of operations for the three and nine months ended September 30, 2021 and 2020, the accompanying condensed consolidated statements of comprehensive income for the three and nine months ended September 30, 2021 and 2020, the accompanying condensed consolidated statements of changes in stockholders’ equity for the three and nine months ended September 30, 2021 and 2020 and the accompanying condensed consolidated statements of cash flows for the nine months ended September 30, 2021 and 2020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0,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0. Provided in this section is a summary of additional accounting policies that are significant to, or newly adopted by, the Company for the three and nine months ended September 30, 2021. The results of operations for the three and nine months ended September 30, 2021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and Consolidated SLST CDO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he COVID-19 pandemic and resulting emergency measures have led (and may continue to lead) to significant disruptions in the global supply chain, global capital markets, the economy of the U.S. and the economies of other countries impacted by COVID-19. The fluidity of this situation precludes any prediction as to the ultimate adverse impact of COVID-19 on economic and market conditions. The Company believes the estimates and assumptions underlying our condensed consolidated financial statements are reasonable and supportable based on the information available as of September 30, 2021; however, uncertainty over the ultimate impact COVID-19 will have on the global economy generally, and our business in particular, makes any estimates and assumptions as of September 30, 2021 inherently less certain than they would be absent the current and potential impacts of COVID-19. Accordingly, it is reasonably possible that actual conditions could be different than anticipated in those estimates, which could materially impact the Company’s results of operations and its financial condition. Reclassifications – Certain prior period amounts have been reclassified in the accompanying condensed consolidated financial statements to conform to current period presentation. 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Goodwill – Goodwill is not amortized but is evaluated for impairment on an annual basis, or more frequently if the Company believes indicators of impairment exist, by initially performing a qualitative screen and, if necessary, then comparing fair value of the reporting unit to its carrying value, including goodwill. If the fair value of the reporting unit is less than the carrying value, an impairment charge for the amount by which the carrying amount exceeds the reporting unit’s fair value (in an amount not to exceed the total amount of goodwill allocated to the reporting unit) is recognized. In the first quarter of 2020, financial, credit and mortgage-related asset markets experienced significant volatility as a result of the spread of COVID-19, which in turn put significant pressure on the mortgage REIT industry, including financing operations, mortgage asset pricing and liquidity demands. In response to these conditions and the Company's intention to improve its liquidity, in March 2020, the Company sold, among other things, its entire portfolio of first loss POs issued by the Consolidated K-Series, certain senior and mezzanine securities issued by the Consolidated K-Series, Agency CMBS and CMBS that were held by its multi-family investment reporting unit. As a result of the sales, the Company re-evaluated its goodwill balance associated with the multi-family investment reporting unit for impairment. The Company considered qualitative indicators such as macroeconomic conditions, disruptions in equity and credit markets, REIT-specific market considerations, and changes in the net assets in the multi-family investment reporting unit to determine that a quantitative assessment of the fair value of the reporting unit was necessary. The Company performed its quantitative analysis by updating its discounted cash flow projection for the multi-family investment reporting unit for the reduced investment portfolio. This analysis yielded an impairment of the entire goodwill balance related to the Company's multi-family investment reporting unit reported as a $25.2 million impairment of goodwill on the accompanying condensed consolidated statements of operations for the nine months ended September 30, 2020. Other Assets – Other assets as of September 30, 2021 and December 31, 2020 include restricted cash held by third parties, including cash held by the Company's securitization trusts, of $21.9 million and $11.3 million, respectively. Other assets includes collections receivable from loan servicers, recoverable advances and interest receivable on residential loans totaling $54.4 million and $63.6 million as of September 30, 2021 and December 31, 2020, respectively. Also included in other assets are operating lease right of use assets of $9.3 million and $10.1 million as of September 30, 2021 and December 31, 2020, respectively (with corresponding operating lease liabilities of $9.9 million and $10.6 million as of September 30, 2021 and December 31, 2020, respectively, included in other liabilities in the accompanying condensed consolidated balance sheets). Net lease intangibles, escrow balances, prepaid expenses and receivables in Consolidated VIEs and a wholly-owned subsidiary that owns a multi-family apartment community totaling $19.6 million and $3.0 million as of September 30, 2021 and December 31, 2020, respectively, are also included in other assets. Summary of Recent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ASU 2021-01 clarifies that certain optional expedients and exceptions in Topic 848 for contract modifications and hedge accounting apply to derivatives that are affected by the "discounting transition" (i.e., changes in the interest rates used for margining, discounting, or contract price alignment for derivative instruments that are being implemented as part of the market-wide transition to new reference rates). The guidance in ASU 2020-04 is optional and may be elected over time, through December 31, 2022, as reference rate reform activities occur. Once ASU 2020-04 is elected, the guidance must be applied prospectively for all eligible contract modifications. The amendments in ASU 2021-01 are effective immediately and may be applied on a full retrospective basis as of any date from the beginning of an interim period that includes or is subsequent to March 12, 2020 or on a prospective basis for eligible contract modifications through December 31, 2022. The Company continues to evaluate the impact of ASU 2020-04 and ASU 2021-01 and may apply elections, as applicable, as the expected market transition from IBORs to alternative reference rates continues to develop. In August 2020, the FASB issued ASU 2020-06, Debt - Debt with Conversion and Other Options (Subtopic 470-20) and Derivatives and Hedging - Contracts in Entity's Own Equity (Subtopic 815-40): Accounting for Convertible Instruments and Contracts in an Entity's Own Equity ("ASU 2020-06"). ASU 2020-06 simplifies an issuer's accounting for convertible instruments, enhances disclosure requirements for convertible instruments and modifies how particular convertible instruments and certain instruments that may be settled in cash or shares impact the diluted earnings per share computation. Entities may adopt the guidance through either a modified retrospective method of transition or a fully retrospective method of transition. The amendments are effective for public entities for fiscal years, and interim periods within those fiscal years, beginning after December 15, 2021. Early adoption is permitted, but no earlier than fiscal years, and interim periods within those fiscal years, beginning after December 15, 2020. The Company does not anticipate that the implementation of ASU 2020-06 will have a material impact on its consolidated financial statements or notes there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 Based Compensation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stricted Stock</t>
        </is>
      </c>
    </row>
    <row r="4">
      <c r="A4" s="3" t="inlineStr">
        <is>
          <t>Share-based Compensation Arrangement by Share-based Payment Award [Line Items]</t>
        </is>
      </c>
    </row>
    <row r="5">
      <c r="A5" s="4" t="inlineStr">
        <is>
          <t>Non-vested shares (in shares)</t>
        </is>
      </c>
      <c r="B5" s="5" t="n">
        <v>1790342</v>
      </c>
      <c r="C5" s="5" t="n">
        <v>1603766</v>
      </c>
      <c r="D5" s="5" t="n">
        <v>1790342</v>
      </c>
      <c r="E5" s="5" t="n">
        <v>1603766</v>
      </c>
      <c r="F5" s="5" t="n">
        <v>1603766</v>
      </c>
      <c r="G5" s="5" t="n">
        <v>837123</v>
      </c>
    </row>
    <row r="6">
      <c r="A6" s="4" t="inlineStr">
        <is>
          <t>Unrecognized compensation cost</t>
        </is>
      </c>
      <c r="B6" s="8" t="n">
        <v>5.7</v>
      </c>
      <c r="C6" s="8" t="n">
        <v>6.9</v>
      </c>
      <c r="D6" s="8" t="n">
        <v>5.7</v>
      </c>
      <c r="E6" s="8" t="n">
        <v>6.9</v>
      </c>
    </row>
    <row r="7">
      <c r="A7" s="4" t="inlineStr">
        <is>
          <t>Unrecognized compensation cost, period for recognition</t>
        </is>
      </c>
      <c r="D7" s="4" t="inlineStr">
        <is>
          <t>1 year 8 months 12 days</t>
        </is>
      </c>
    </row>
    <row r="8">
      <c r="A8" s="4" t="inlineStr">
        <is>
          <t>Fair value of vested shares</t>
        </is>
      </c>
      <c r="D8" s="8" t="n">
        <v>2.5</v>
      </c>
      <c r="E8" s="8" t="n">
        <v>1.8</v>
      </c>
    </row>
    <row r="9">
      <c r="A9" s="4" t="inlineStr">
        <is>
          <t>Shares vested (in shares)</t>
        </is>
      </c>
      <c r="D9" s="5" t="n">
        <v>621438</v>
      </c>
      <c r="E9" s="5" t="n">
        <v>287611</v>
      </c>
    </row>
    <row r="10">
      <c r="A10" s="4" t="inlineStr">
        <is>
          <t>PSUs</t>
        </is>
      </c>
    </row>
    <row r="11">
      <c r="A11" s="3" t="inlineStr">
        <is>
          <t>Share-based Compensation Arrangement by Share-based Payment Award [Line Items]</t>
        </is>
      </c>
    </row>
    <row r="12">
      <c r="A12" s="4" t="inlineStr">
        <is>
          <t>Fair value of vested shares</t>
        </is>
      </c>
      <c r="D12" s="8" t="n">
        <v>3.7</v>
      </c>
    </row>
    <row r="13">
      <c r="A13" s="4" t="inlineStr">
        <is>
          <t>Fair value, expected term</t>
        </is>
      </c>
      <c r="D13" s="4" t="inlineStr">
        <is>
          <t>3 years</t>
        </is>
      </c>
    </row>
    <row r="14">
      <c r="A14" s="4" t="inlineStr">
        <is>
          <t>Fair value, expected term for volatility rate</t>
        </is>
      </c>
      <c r="D14" s="4" t="inlineStr">
        <is>
          <t>3 years</t>
        </is>
      </c>
    </row>
    <row r="15">
      <c r="A15" s="4" t="inlineStr">
        <is>
          <t>Shares vested (in shares)</t>
        </is>
      </c>
      <c r="D15" s="5" t="n">
        <v>974074</v>
      </c>
    </row>
    <row r="16">
      <c r="A16" s="4" t="inlineStr">
        <is>
          <t>Vested shares target (in shares)</t>
        </is>
      </c>
      <c r="B16" s="5" t="n">
        <v>842792</v>
      </c>
      <c r="D16" s="5" t="n">
        <v>842792</v>
      </c>
    </row>
    <row r="17">
      <c r="A17" s="4" t="inlineStr">
        <is>
          <t>RSUs</t>
        </is>
      </c>
    </row>
    <row r="18">
      <c r="A18" s="3" t="inlineStr">
        <is>
          <t>Share-based Compensation Arrangement by Share-based Payment Award [Line Items]</t>
        </is>
      </c>
    </row>
    <row r="19">
      <c r="A19" s="4" t="inlineStr">
        <is>
          <t>Non-vested shares (in shares)</t>
        </is>
      </c>
      <c r="B19" s="5" t="n">
        <v>1016252</v>
      </c>
      <c r="C19" s="5" t="n">
        <v>441746</v>
      </c>
      <c r="D19" s="5" t="n">
        <v>1016252</v>
      </c>
      <c r="E19" s="5" t="n">
        <v>441746</v>
      </c>
      <c r="F19" s="5" t="n">
        <v>441746</v>
      </c>
      <c r="G19" s="5" t="n">
        <v>0</v>
      </c>
    </row>
    <row r="20">
      <c r="A20" s="4" t="inlineStr">
        <is>
          <t>Fair value of vested shares</t>
        </is>
      </c>
      <c r="D20" s="8" t="n">
        <v>0.5</v>
      </c>
    </row>
    <row r="21">
      <c r="A21" s="4" t="inlineStr">
        <is>
          <t>Requisite service period</t>
        </is>
      </c>
      <c r="D21" s="4" t="inlineStr">
        <is>
          <t>3 years</t>
        </is>
      </c>
    </row>
    <row r="22">
      <c r="A22" s="4" t="inlineStr">
        <is>
          <t>Shares vested (in shares)</t>
        </is>
      </c>
      <c r="D22" s="5" t="n">
        <v>147254</v>
      </c>
      <c r="E22" s="5" t="n">
        <v>0</v>
      </c>
    </row>
    <row r="23">
      <c r="A23" s="4" t="inlineStr">
        <is>
          <t>2017 Incentive Plan</t>
        </is>
      </c>
    </row>
    <row r="24">
      <c r="A24" s="3" t="inlineStr">
        <is>
          <t>Share-based Compensation Arrangement by Share-based Payment Award [Line Items]</t>
        </is>
      </c>
    </row>
    <row r="25">
      <c r="A25" s="4" t="inlineStr">
        <is>
          <t>Maximum number of shares that may be issued (in shares)</t>
        </is>
      </c>
      <c r="B25" s="5" t="n">
        <v>43170000</v>
      </c>
      <c r="D25" s="5" t="n">
        <v>43170000</v>
      </c>
    </row>
    <row r="26">
      <c r="A26" s="4" t="inlineStr">
        <is>
          <t>Shares available for grant (in shares)</t>
        </is>
      </c>
      <c r="B26" s="5" t="n">
        <v>31486637</v>
      </c>
      <c r="D26" s="5" t="n">
        <v>31486637</v>
      </c>
      <c r="F26" s="5" t="n">
        <v>5540536</v>
      </c>
    </row>
    <row r="27">
      <c r="A27" s="4" t="inlineStr">
        <is>
          <t>2017 Incentive Plan | Director</t>
        </is>
      </c>
    </row>
    <row r="28">
      <c r="A28" s="3" t="inlineStr">
        <is>
          <t>Share-based Compensation Arrangement by Share-based Payment Award [Line Items]</t>
        </is>
      </c>
    </row>
    <row r="29">
      <c r="A29" s="4" t="inlineStr">
        <is>
          <t>Shares issued (in shares)</t>
        </is>
      </c>
      <c r="D29" s="5" t="n">
        <v>687503</v>
      </c>
      <c r="F29" s="5" t="n">
        <v>507821</v>
      </c>
    </row>
    <row r="30">
      <c r="A30" s="4" t="inlineStr">
        <is>
          <t>2017 Incentive Plan | Employee</t>
        </is>
      </c>
    </row>
    <row r="31">
      <c r="A31" s="3" t="inlineStr">
        <is>
          <t>Share-based Compensation Arrangement by Share-based Payment Award [Line Items]</t>
        </is>
      </c>
    </row>
    <row r="32">
      <c r="A32" s="4" t="inlineStr">
        <is>
          <t>Shares issued (in shares)</t>
        </is>
      </c>
      <c r="D32" s="5" t="n">
        <v>2689394</v>
      </c>
    </row>
    <row r="33">
      <c r="A33" s="4" t="inlineStr">
        <is>
          <t>2017 Incentive Plan | Restricted Stock</t>
        </is>
      </c>
    </row>
    <row r="34">
      <c r="A34" s="3" t="inlineStr">
        <is>
          <t>Share-based Compensation Arrangement by Share-based Payment Award [Line Items]</t>
        </is>
      </c>
    </row>
    <row r="35">
      <c r="A35" s="4" t="inlineStr">
        <is>
          <t>Non-vested shares (in shares)</t>
        </is>
      </c>
      <c r="B35" s="5" t="n">
        <v>1790342</v>
      </c>
      <c r="D35" s="5" t="n">
        <v>1790342</v>
      </c>
      <c r="F35" s="5" t="n">
        <v>1603766</v>
      </c>
    </row>
    <row r="36">
      <c r="A36" s="4" t="inlineStr">
        <is>
          <t>Shares available for grant (in shares)</t>
        </is>
      </c>
      <c r="F36" s="5" t="n">
        <v>4798517</v>
      </c>
    </row>
    <row r="37">
      <c r="A37" s="4" t="inlineStr">
        <is>
          <t>Shares issued (in shares)</t>
        </is>
      </c>
      <c r="F37" s="5" t="n">
        <v>1881380</v>
      </c>
    </row>
    <row r="38">
      <c r="A38" s="4" t="inlineStr">
        <is>
          <t>Share-based compensation expense</t>
        </is>
      </c>
      <c r="B38" s="6" t="n">
        <v>1</v>
      </c>
      <c r="C38" s="6" t="n">
        <v>1</v>
      </c>
      <c r="D38" s="8" t="n">
        <v>3.2</v>
      </c>
      <c r="E38" s="8" t="n">
        <v>2.8</v>
      </c>
    </row>
    <row r="39">
      <c r="A39" s="4" t="inlineStr">
        <is>
          <t>2017 Incentive Plan | PSUs</t>
        </is>
      </c>
    </row>
    <row r="40">
      <c r="A40" s="3" t="inlineStr">
        <is>
          <t>Share-based Compensation Arrangement by Share-based Payment Award [Line Items]</t>
        </is>
      </c>
    </row>
    <row r="41">
      <c r="A41" s="4" t="inlineStr">
        <is>
          <t>Shares available for grant (in shares)</t>
        </is>
      </c>
      <c r="B41" s="5" t="n">
        <v>6168886</v>
      </c>
      <c r="D41" s="5" t="n">
        <v>6168886</v>
      </c>
    </row>
    <row r="42">
      <c r="A42" s="4" t="inlineStr">
        <is>
          <t>Share-based compensation expense</t>
        </is>
      </c>
      <c r="B42" s="8" t="n">
        <v>0.9</v>
      </c>
      <c r="C42" s="9" t="n">
        <v>1.3</v>
      </c>
      <c r="D42" s="8" t="n">
        <v>3.9</v>
      </c>
      <c r="E42" s="9" t="n">
        <v>3.7</v>
      </c>
    </row>
    <row r="43">
      <c r="A43" s="4" t="inlineStr">
        <is>
          <t>Unrecognized compensation cost</t>
        </is>
      </c>
      <c r="B43" s="8" t="n">
        <v>9.199999999999999</v>
      </c>
      <c r="C43" s="5" t="n">
        <v>7</v>
      </c>
      <c r="D43" s="8" t="n">
        <v>9.199999999999999</v>
      </c>
      <c r="E43" s="5" t="n">
        <v>7</v>
      </c>
    </row>
    <row r="44">
      <c r="A44" s="4" t="inlineStr">
        <is>
          <t>Unrecognized compensation cost, period for recognition</t>
        </is>
      </c>
      <c r="D44" s="4" t="inlineStr">
        <is>
          <t>1 year 10 months 24 days</t>
        </is>
      </c>
    </row>
    <row r="45">
      <c r="A45" s="4" t="inlineStr">
        <is>
          <t>Award vesting period</t>
        </is>
      </c>
      <c r="D45" s="4" t="inlineStr">
        <is>
          <t>3 years</t>
        </is>
      </c>
      <c r="F45" s="4" t="inlineStr">
        <is>
          <t>3 years</t>
        </is>
      </c>
    </row>
    <row r="46">
      <c r="A46" s="4" t="inlineStr">
        <is>
          <t>Number of consecutive trading days for Total Shareholder Return (TSR) calculation</t>
        </is>
      </c>
      <c r="D46" s="4" t="inlineStr">
        <is>
          <t>30 days</t>
        </is>
      </c>
    </row>
    <row r="47">
      <c r="A47" s="4" t="inlineStr">
        <is>
          <t>2017 Incentive Plan | PSUs | Relative TSR Performance is Less Than the 30th Percentile</t>
        </is>
      </c>
    </row>
    <row r="48">
      <c r="A48" s="3" t="inlineStr">
        <is>
          <t>Share-based Compensation Arrangement by Share-based Payment Award [Line Items]</t>
        </is>
      </c>
    </row>
    <row r="49">
      <c r="A49" s="4" t="inlineStr">
        <is>
          <t>Award vesting rights, percentage</t>
        </is>
      </c>
      <c r="D49" s="4" t="inlineStr">
        <is>
          <t>0.00%</t>
        </is>
      </c>
    </row>
    <row r="50">
      <c r="A50" s="4" t="inlineStr">
        <is>
          <t>2017 Incentive Plan | PSUs | Relative TSR Performance is Equal to the 50th Percentile</t>
        </is>
      </c>
    </row>
    <row r="51">
      <c r="A51" s="3" t="inlineStr">
        <is>
          <t>Share-based Compensation Arrangement by Share-based Payment Award [Line Items]</t>
        </is>
      </c>
    </row>
    <row r="52">
      <c r="A52" s="4" t="inlineStr">
        <is>
          <t>Award vesting rights, percentage</t>
        </is>
      </c>
      <c r="D52" s="4" t="inlineStr">
        <is>
          <t>100.00%</t>
        </is>
      </c>
    </row>
    <row r="53">
      <c r="A53" s="4" t="inlineStr">
        <is>
          <t>2017 Incentive Plan | RSUs</t>
        </is>
      </c>
    </row>
    <row r="54">
      <c r="A54" s="3" t="inlineStr">
        <is>
          <t>Share-based Compensation Arrangement by Share-based Payment Award [Line Items]</t>
        </is>
      </c>
    </row>
    <row r="55">
      <c r="A55" s="4" t="inlineStr">
        <is>
          <t>Shares available for grant (in shares)</t>
        </is>
      </c>
      <c r="B55" s="5" t="n">
        <v>1016252</v>
      </c>
      <c r="D55" s="5" t="n">
        <v>1016252</v>
      </c>
      <c r="F55" s="5" t="n">
        <v>441746</v>
      </c>
    </row>
    <row r="56">
      <c r="A56" s="4" t="inlineStr">
        <is>
          <t>Share-based compensation expense</t>
        </is>
      </c>
      <c r="B56" s="8" t="n">
        <v>0.4</v>
      </c>
      <c r="C56" s="9" t="n">
        <v>0.2</v>
      </c>
      <c r="D56" s="8" t="n">
        <v>1.3</v>
      </c>
      <c r="E56" s="9" t="n">
        <v>0.7</v>
      </c>
    </row>
    <row r="57">
      <c r="A57" s="4" t="inlineStr">
        <is>
          <t>Unrecognized compensation cost</t>
        </is>
      </c>
      <c r="B57" s="8" t="n">
        <v>3.2</v>
      </c>
      <c r="C57" s="8" t="n">
        <v>2.1</v>
      </c>
      <c r="D57" s="8" t="n">
        <v>3.2</v>
      </c>
      <c r="E57" s="8" t="n">
        <v>2.1</v>
      </c>
    </row>
    <row r="58">
      <c r="A58" s="4" t="inlineStr">
        <is>
          <t>Unrecognized compensation cost, period for recognition</t>
        </is>
      </c>
      <c r="D58" s="4" t="inlineStr">
        <is>
          <t>1 year 10 months 24 days</t>
        </is>
      </c>
    </row>
    <row r="59">
      <c r="A59" s="4" t="inlineStr">
        <is>
          <t>2010 Stock Incentive Plan | Restricted Stock</t>
        </is>
      </c>
    </row>
    <row r="60">
      <c r="A60" s="3" t="inlineStr">
        <is>
          <t>Share-based Compensation Arrangement by Share-based Payment Award [Line Items]</t>
        </is>
      </c>
    </row>
    <row r="61">
      <c r="A61" s="4" t="inlineStr">
        <is>
          <t>Non-vested shares (in shares)</t>
        </is>
      </c>
      <c r="B61" s="5" t="n">
        <v>0</v>
      </c>
      <c r="D61" s="5"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Non-vested Restricted Stock, PSU and RSU Award Activity (Details) - $ / shares</t>
        </is>
      </c>
      <c r="B1" s="2" t="inlineStr">
        <is>
          <t>9 Months Ended</t>
        </is>
      </c>
    </row>
    <row r="2">
      <c r="B2" s="2" t="inlineStr">
        <is>
          <t>Sep. 30, 2021</t>
        </is>
      </c>
      <c r="C2" s="2" t="inlineStr">
        <is>
          <t>Sep. 30, 2020</t>
        </is>
      </c>
    </row>
    <row r="3">
      <c r="A3" s="4" t="inlineStr">
        <is>
          <t>Restricted Stock</t>
        </is>
      </c>
    </row>
    <row r="4">
      <c r="A4" s="3" t="inlineStr">
        <is>
          <t>Number of Non-vested Restricted Shares</t>
        </is>
      </c>
    </row>
    <row r="5">
      <c r="A5" s="4" t="inlineStr">
        <is>
          <t>Non-vested shares at beginning of period (in shares)</t>
        </is>
      </c>
      <c r="B5" s="5" t="n">
        <v>1603766</v>
      </c>
      <c r="C5" s="5" t="n">
        <v>837123</v>
      </c>
    </row>
    <row r="6">
      <c r="A6" s="4" t="inlineStr">
        <is>
          <t>Granted (in shares)</t>
        </is>
      </c>
      <c r="B6" s="5" t="n">
        <v>939446</v>
      </c>
      <c r="C6" s="5" t="n">
        <v>1054254</v>
      </c>
    </row>
    <row r="7">
      <c r="A7" s="4" t="inlineStr">
        <is>
          <t>Vested (in shares)</t>
        </is>
      </c>
      <c r="B7" s="5" t="n">
        <v>-621438</v>
      </c>
      <c r="C7" s="5" t="n">
        <v>-287611</v>
      </c>
    </row>
    <row r="8">
      <c r="A8" s="4" t="inlineStr">
        <is>
          <t>Forfeited (in shares)</t>
        </is>
      </c>
      <c r="B8" s="5" t="n">
        <v>-131432</v>
      </c>
      <c r="C8" s="5" t="n">
        <v>0</v>
      </c>
    </row>
    <row r="9">
      <c r="A9" s="4" t="inlineStr">
        <is>
          <t>Non-vested shares at end of period (in shares)</t>
        </is>
      </c>
      <c r="B9" s="5" t="n">
        <v>1790342</v>
      </c>
      <c r="C9" s="5" t="n">
        <v>1603766</v>
      </c>
    </row>
    <row r="10">
      <c r="A10" s="3" t="inlineStr">
        <is>
          <t>Weighted Average Per Share Grant Date Fair Value</t>
        </is>
      </c>
    </row>
    <row r="11">
      <c r="A11" s="4" t="inlineStr">
        <is>
          <t>Non-vested shares at beginning of period (in dollars per share)</t>
        </is>
      </c>
      <c r="B11" s="7" t="n">
        <v>6.27</v>
      </c>
      <c r="C11" s="7" t="n">
        <v>6.18</v>
      </c>
    </row>
    <row r="12">
      <c r="A12" s="4" t="inlineStr">
        <is>
          <t>Granted (in dollars per share)</t>
        </is>
      </c>
      <c r="B12" s="14" t="n">
        <v>3.82</v>
      </c>
      <c r="C12" s="14" t="n">
        <v>6.33</v>
      </c>
    </row>
    <row r="13">
      <c r="A13" s="4" t="inlineStr">
        <is>
          <t>Vested (in dollars per share)</t>
        </is>
      </c>
      <c r="B13" s="14" t="n">
        <v>5.41</v>
      </c>
      <c r="C13" s="14" t="n">
        <v>6.22</v>
      </c>
    </row>
    <row r="14">
      <c r="A14" s="4" t="inlineStr">
        <is>
          <t>Forfeited (in dollars per share)</t>
        </is>
      </c>
      <c r="B14" s="14" t="n">
        <v>4.92</v>
      </c>
      <c r="C14" s="5" t="n">
        <v>0</v>
      </c>
    </row>
    <row r="15">
      <c r="A15" s="4" t="inlineStr">
        <is>
          <t>Non-vested shares at end of period (in dollars per share)</t>
        </is>
      </c>
      <c r="B15" s="7" t="n">
        <v>5.1</v>
      </c>
      <c r="C15" s="14" t="n">
        <v>6.27</v>
      </c>
    </row>
    <row r="16">
      <c r="A16" s="4" t="inlineStr">
        <is>
          <t>PSUs</t>
        </is>
      </c>
    </row>
    <row r="17">
      <c r="A17" s="3" t="inlineStr">
        <is>
          <t>Number of Non-vested Restricted Shares</t>
        </is>
      </c>
    </row>
    <row r="18">
      <c r="A18" s="4" t="inlineStr">
        <is>
          <t>Vested (in shares)</t>
        </is>
      </c>
      <c r="B18" s="5" t="n">
        <v>-974074</v>
      </c>
    </row>
    <row r="19">
      <c r="A19" s="3" t="inlineStr">
        <is>
          <t>Weighted Average Per Share Grant Date Fair Value</t>
        </is>
      </c>
    </row>
    <row r="20">
      <c r="A20" s="4" t="inlineStr">
        <is>
          <t>Non-vested shares at beginning of period (in dollars per share)</t>
        </is>
      </c>
      <c r="B20" s="7" t="n">
        <v>4.98</v>
      </c>
      <c r="C20" s="14" t="n">
        <v>4.09</v>
      </c>
    </row>
    <row r="21">
      <c r="A21" s="4" t="inlineStr">
        <is>
          <t>Granted (in dollars per share)</t>
        </is>
      </c>
      <c r="B21" s="14" t="n">
        <v>5.56</v>
      </c>
      <c r="C21" s="14" t="n">
        <v>7.03</v>
      </c>
    </row>
    <row r="22">
      <c r="A22" s="4" t="inlineStr">
        <is>
          <t>Vested (in dollars per share)</t>
        </is>
      </c>
      <c r="B22" s="14" t="n">
        <v>4.2</v>
      </c>
      <c r="C22" s="5" t="n">
        <v>0</v>
      </c>
    </row>
    <row r="23">
      <c r="A23" s="4" t="inlineStr">
        <is>
          <t>Forfeited (in dollars per share)</t>
        </is>
      </c>
      <c r="B23" s="14" t="n">
        <v>5.29</v>
      </c>
      <c r="C23" s="5" t="n">
        <v>0</v>
      </c>
    </row>
    <row r="24">
      <c r="A24" s="4" t="inlineStr">
        <is>
          <t>Non-vested shares at end of period (in dollars per share)</t>
        </is>
      </c>
      <c r="B24" s="7" t="n">
        <v>5.43</v>
      </c>
      <c r="C24" s="7" t="n">
        <v>4.98</v>
      </c>
    </row>
    <row r="25">
      <c r="A25" s="4" t="inlineStr">
        <is>
          <t>PSUs, Target</t>
        </is>
      </c>
    </row>
    <row r="26">
      <c r="A26" s="3" t="inlineStr">
        <is>
          <t>Number of Non-vested Restricted Shares</t>
        </is>
      </c>
    </row>
    <row r="27">
      <c r="A27" s="4" t="inlineStr">
        <is>
          <t>Non-vested shares at beginning of period (in shares)</t>
        </is>
      </c>
      <c r="B27" s="5" t="n">
        <v>2902014</v>
      </c>
      <c r="C27" s="5" t="n">
        <v>2018518</v>
      </c>
    </row>
    <row r="28">
      <c r="A28" s="4" t="inlineStr">
        <is>
          <t>Granted (in shares)</t>
        </is>
      </c>
      <c r="B28" s="5" t="n">
        <v>1631661</v>
      </c>
      <c r="C28" s="5" t="n">
        <v>883496</v>
      </c>
    </row>
    <row r="29">
      <c r="A29" s="4" t="inlineStr">
        <is>
          <t>Vested (in shares)</t>
        </is>
      </c>
      <c r="B29" s="5" t="n">
        <v>-842792</v>
      </c>
      <c r="C29" s="5" t="n">
        <v>0</v>
      </c>
    </row>
    <row r="30">
      <c r="A30" s="4" t="inlineStr">
        <is>
          <t>Forfeited (in shares)</t>
        </is>
      </c>
      <c r="B30" s="5" t="n">
        <v>-314143</v>
      </c>
      <c r="C30" s="5" t="n">
        <v>0</v>
      </c>
    </row>
    <row r="31">
      <c r="A31" s="4" t="inlineStr">
        <is>
          <t>Non-vested shares at end of period (in shares)</t>
        </is>
      </c>
      <c r="B31" s="5" t="n">
        <v>3376740</v>
      </c>
      <c r="C31" s="5" t="n">
        <v>2902014</v>
      </c>
    </row>
    <row r="32">
      <c r="A32" s="4" t="inlineStr">
        <is>
          <t>RSUs</t>
        </is>
      </c>
    </row>
    <row r="33">
      <c r="A33" s="3" t="inlineStr">
        <is>
          <t>Number of Non-vested Restricted Shares</t>
        </is>
      </c>
    </row>
    <row r="34">
      <c r="A34" s="4" t="inlineStr">
        <is>
          <t>Non-vested shares at beginning of period (in shares)</t>
        </is>
      </c>
      <c r="B34" s="5" t="n">
        <v>441746</v>
      </c>
      <c r="C34" s="5" t="n">
        <v>0</v>
      </c>
    </row>
    <row r="35">
      <c r="A35" s="4" t="inlineStr">
        <is>
          <t>Granted (in shares)</t>
        </is>
      </c>
      <c r="B35" s="5" t="n">
        <v>815830</v>
      </c>
      <c r="C35" s="5" t="n">
        <v>441746</v>
      </c>
    </row>
    <row r="36">
      <c r="A36" s="4" t="inlineStr">
        <is>
          <t>Vested (in shares)</t>
        </is>
      </c>
      <c r="B36" s="5" t="n">
        <v>-147254</v>
      </c>
      <c r="C36" s="5" t="n">
        <v>0</v>
      </c>
    </row>
    <row r="37">
      <c r="A37" s="4" t="inlineStr">
        <is>
          <t>Forfeited (in shares)</t>
        </is>
      </c>
      <c r="B37" s="5" t="n">
        <v>-94070</v>
      </c>
      <c r="C37" s="5" t="n">
        <v>0</v>
      </c>
    </row>
    <row r="38">
      <c r="A38" s="4" t="inlineStr">
        <is>
          <t>Non-vested shares at end of period (in shares)</t>
        </is>
      </c>
      <c r="B38" s="5" t="n">
        <v>1016252</v>
      </c>
      <c r="C38" s="5" t="n">
        <v>441746</v>
      </c>
    </row>
    <row r="39">
      <c r="A39" s="3" t="inlineStr">
        <is>
          <t>Weighted Average Per Share Grant Date Fair Value</t>
        </is>
      </c>
    </row>
    <row r="40">
      <c r="A40" s="4" t="inlineStr">
        <is>
          <t>Non-vested shares at beginning of period (in dollars per share)</t>
        </is>
      </c>
      <c r="B40" s="7" t="n">
        <v>6.23</v>
      </c>
      <c r="C40" s="6" t="n">
        <v>0</v>
      </c>
    </row>
    <row r="41">
      <c r="A41" s="4" t="inlineStr">
        <is>
          <t>Granted (in dollars per share)</t>
        </is>
      </c>
      <c r="B41" s="14" t="n">
        <v>3.69</v>
      </c>
      <c r="C41" s="14" t="n">
        <v>6.23</v>
      </c>
    </row>
    <row r="42">
      <c r="A42" s="4" t="inlineStr">
        <is>
          <t>Vested (in dollars per share)</t>
        </is>
      </c>
      <c r="B42" s="14" t="n">
        <v>6.23</v>
      </c>
      <c r="C42" s="5" t="n">
        <v>0</v>
      </c>
    </row>
    <row r="43">
      <c r="A43" s="4" t="inlineStr">
        <is>
          <t>Forfeited (in dollars per share)</t>
        </is>
      </c>
      <c r="B43" s="14" t="n">
        <v>4.37</v>
      </c>
      <c r="C43" s="5" t="n">
        <v>0</v>
      </c>
    </row>
    <row r="44">
      <c r="A44" s="4" t="inlineStr">
        <is>
          <t>Non-vested shares at end of period (in dollars per share)</t>
        </is>
      </c>
      <c r="B44" s="7" t="n">
        <v>4.36</v>
      </c>
      <c r="C44" s="7" t="n">
        <v>6.2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income tax expense (benefit)</t>
        </is>
      </c>
      <c r="B4" s="6" t="n">
        <v>226</v>
      </c>
      <c r="C4" s="6" t="n">
        <v>-659</v>
      </c>
      <c r="D4" s="6" t="n">
        <v>497</v>
      </c>
      <c r="E4" s="6" t="n">
        <v>1386</v>
      </c>
    </row>
    <row r="5">
      <c r="A5" s="4" t="inlineStr">
        <is>
          <t>Deferred income tax expense (benefit)</t>
        </is>
      </c>
      <c r="B5" s="5" t="n">
        <v>989</v>
      </c>
      <c r="C5" s="5" t="n">
        <v>-113</v>
      </c>
      <c r="D5" s="5" t="n">
        <v>799</v>
      </c>
      <c r="E5" s="5" t="n">
        <v>-469</v>
      </c>
    </row>
    <row r="6">
      <c r="A6" s="4" t="inlineStr">
        <is>
          <t>Total income tax provision (benefit)</t>
        </is>
      </c>
      <c r="B6" s="6" t="n">
        <v>1215</v>
      </c>
      <c r="C6" s="6" t="n">
        <v>-772</v>
      </c>
      <c r="D6" s="6" t="n">
        <v>1296</v>
      </c>
      <c r="E6" s="6" t="n">
        <v>91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Sep. 30, 2021</t>
        </is>
      </c>
      <c r="C1" s="2" t="inlineStr">
        <is>
          <t>Dec. 31, 2020</t>
        </is>
      </c>
    </row>
    <row r="2">
      <c r="A2" s="3" t="inlineStr">
        <is>
          <t>Deferred tax assets</t>
        </is>
      </c>
    </row>
    <row r="3">
      <c r="A3" s="4" t="inlineStr">
        <is>
          <t>Net operating loss carryforward</t>
        </is>
      </c>
      <c r="B3" s="6" t="n">
        <v>4417</v>
      </c>
      <c r="C3" s="6" t="n">
        <v>6024</v>
      </c>
    </row>
    <row r="4">
      <c r="A4" s="4" t="inlineStr">
        <is>
          <t>Capital loss carryover</t>
        </is>
      </c>
      <c r="B4" s="5" t="n">
        <v>7481</v>
      </c>
      <c r="C4" s="5" t="n">
        <v>4442</v>
      </c>
    </row>
    <row r="5">
      <c r="A5" s="4" t="inlineStr">
        <is>
          <t>GAAP/Tax basis differences</t>
        </is>
      </c>
      <c r="B5" s="5" t="n">
        <v>317</v>
      </c>
      <c r="C5" s="5" t="n">
        <v>814</v>
      </c>
    </row>
    <row r="6">
      <c r="A6" s="4" t="inlineStr">
        <is>
          <t>Total deferred tax assets</t>
        </is>
      </c>
      <c r="B6" s="5" t="n">
        <v>12215</v>
      </c>
      <c r="C6" s="5" t="n">
        <v>11280</v>
      </c>
    </row>
    <row r="7">
      <c r="A7" s="3" t="inlineStr">
        <is>
          <t>Deferred tax liabilities</t>
        </is>
      </c>
    </row>
    <row r="8">
      <c r="A8" s="4" t="inlineStr">
        <is>
          <t>GAAP/Tax basis differences</t>
        </is>
      </c>
      <c r="B8" s="5" t="n">
        <v>6247</v>
      </c>
      <c r="C8" s="5" t="n">
        <v>2</v>
      </c>
    </row>
    <row r="9">
      <c r="A9" s="4" t="inlineStr">
        <is>
          <t>Total deferred tax liabilities</t>
        </is>
      </c>
      <c r="B9" s="5" t="n">
        <v>6247</v>
      </c>
      <c r="C9" s="5" t="n">
        <v>2</v>
      </c>
    </row>
    <row r="10">
      <c r="A10" s="4" t="inlineStr">
        <is>
          <t>Valuation allowance</t>
        </is>
      </c>
      <c r="B10" s="5" t="n">
        <v>-4993</v>
      </c>
      <c r="C10" s="5" t="n">
        <v>-9503</v>
      </c>
    </row>
    <row r="11">
      <c r="A11" s="4" t="inlineStr">
        <is>
          <t>Total net deferred tax asset</t>
        </is>
      </c>
      <c r="B11" s="6" t="n">
        <v>975</v>
      </c>
      <c r="C11" s="6" t="n">
        <v>17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Income Taxes - Narrative (Details) $ in Millions</t>
        </is>
      </c>
      <c r="B1" s="2" t="inlineStr">
        <is>
          <t>9 Months Ended</t>
        </is>
      </c>
    </row>
    <row r="2">
      <c r="B2" s="2" t="inlineStr">
        <is>
          <t>Sep. 30, 2021USD ($)</t>
        </is>
      </c>
    </row>
    <row r="3">
      <c r="A3" s="3" t="inlineStr">
        <is>
          <t>Operating Loss Carryforwards [Line Items]</t>
        </is>
      </c>
    </row>
    <row r="4">
      <c r="A4" s="4" t="inlineStr">
        <is>
          <t>Operating loss carryforwards, no expiration</t>
        </is>
      </c>
      <c r="B4" s="8" t="n">
        <v>10.9</v>
      </c>
    </row>
    <row r="5">
      <c r="A5" s="4" t="inlineStr">
        <is>
          <t>Operating loss carryforwards, subject to expiration</t>
        </is>
      </c>
      <c r="B5" s="9" t="n">
        <v>0.9</v>
      </c>
    </row>
    <row r="6">
      <c r="A6" s="4" t="inlineStr">
        <is>
          <t>Change in valuation</t>
        </is>
      </c>
      <c r="B6" s="9" t="n">
        <v>4.5</v>
      </c>
    </row>
    <row r="7">
      <c r="A7" s="4" t="inlineStr">
        <is>
          <t>Taxable REIT Subsidiaries</t>
        </is>
      </c>
    </row>
    <row r="8">
      <c r="A8" s="3" t="inlineStr">
        <is>
          <t>Operating Loss Carryforwards [Line Items]</t>
        </is>
      </c>
    </row>
    <row r="9">
      <c r="A9" s="4" t="inlineStr">
        <is>
          <t>Net operating loss carryforwards</t>
        </is>
      </c>
      <c r="B9" s="9" t="n">
        <v>11.8</v>
      </c>
    </row>
    <row r="10">
      <c r="A10" s="4" t="inlineStr">
        <is>
          <t>Capital losses</t>
        </is>
      </c>
      <c r="B10" s="6" t="n">
        <v>2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 Components of Interest Income and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income</t>
        </is>
      </c>
      <c r="B3" s="6" t="n">
        <v>52323</v>
      </c>
      <c r="C3" s="6" t="n">
        <v>45358</v>
      </c>
      <c r="D3" s="6" t="n">
        <v>154548</v>
      </c>
      <c r="E3" s="6" t="n">
        <v>303941</v>
      </c>
    </row>
    <row r="4">
      <c r="A4" s="4" t="inlineStr">
        <is>
          <t>Derivatives</t>
        </is>
      </c>
      <c r="B4" s="5" t="n">
        <v>0</v>
      </c>
      <c r="C4" s="5" t="n">
        <v>0</v>
      </c>
      <c r="D4" s="5" t="n">
        <v>0</v>
      </c>
      <c r="E4" s="5" t="n">
        <v>868</v>
      </c>
    </row>
    <row r="5">
      <c r="A5" s="4" t="inlineStr">
        <is>
          <t>Interest expense</t>
        </is>
      </c>
      <c r="B5" s="5" t="n">
        <v>21292</v>
      </c>
      <c r="C5" s="5" t="n">
        <v>19829</v>
      </c>
      <c r="D5" s="5" t="n">
        <v>61702</v>
      </c>
      <c r="E5" s="5" t="n">
        <v>202807</v>
      </c>
    </row>
    <row r="6">
      <c r="A6" s="4" t="inlineStr">
        <is>
          <t>Total net interest income</t>
        </is>
      </c>
      <c r="B6" s="5" t="n">
        <v>31031</v>
      </c>
      <c r="C6" s="5" t="n">
        <v>25529</v>
      </c>
      <c r="D6" s="5" t="n">
        <v>92846</v>
      </c>
      <c r="E6" s="5" t="n">
        <v>101134</v>
      </c>
    </row>
    <row r="7">
      <c r="A7" s="4" t="inlineStr">
        <is>
          <t>Convertible Notes</t>
        </is>
      </c>
    </row>
    <row r="8">
      <c r="A8" s="4" t="inlineStr">
        <is>
          <t>Interest expense</t>
        </is>
      </c>
      <c r="B8" s="5" t="n">
        <v>2810</v>
      </c>
      <c r="C8" s="5" t="n">
        <v>2759</v>
      </c>
      <c r="D8" s="5" t="n">
        <v>8382</v>
      </c>
      <c r="E8" s="5" t="n">
        <v>8234</v>
      </c>
    </row>
    <row r="9">
      <c r="A9" s="4" t="inlineStr">
        <is>
          <t>Unsecured Debt</t>
        </is>
      </c>
    </row>
    <row r="10">
      <c r="A10" s="4" t="inlineStr">
        <is>
          <t>Senior unsecured notes</t>
        </is>
      </c>
      <c r="B10" s="5" t="n">
        <v>1598</v>
      </c>
      <c r="C10" s="5" t="n">
        <v>0</v>
      </c>
      <c r="D10" s="5" t="n">
        <v>2734</v>
      </c>
      <c r="E10" s="5" t="n">
        <v>0</v>
      </c>
    </row>
    <row r="11">
      <c r="A11" s="4" t="inlineStr">
        <is>
          <t>Subordinated debentures</t>
        </is>
      </c>
    </row>
    <row r="12">
      <c r="A12" s="4" t="inlineStr">
        <is>
          <t>Subordinated debentures</t>
        </is>
      </c>
      <c r="B12" s="5" t="n">
        <v>458</v>
      </c>
      <c r="C12" s="5" t="n">
        <v>483</v>
      </c>
      <c r="D12" s="5" t="n">
        <v>1374</v>
      </c>
      <c r="E12" s="5" t="n">
        <v>1714</v>
      </c>
    </row>
    <row r="13">
      <c r="A13" s="4" t="inlineStr">
        <is>
          <t>Residential loans</t>
        </is>
      </c>
    </row>
    <row r="14">
      <c r="A14" s="4" t="inlineStr">
        <is>
          <t>Interest income</t>
        </is>
      </c>
      <c r="B14" s="5" t="n">
        <v>20480</v>
      </c>
      <c r="C14" s="5" t="n">
        <v>16006</v>
      </c>
      <c r="D14" s="5" t="n">
        <v>60295</v>
      </c>
      <c r="E14" s="5" t="n">
        <v>55157</v>
      </c>
    </row>
    <row r="15">
      <c r="A15" s="4" t="inlineStr">
        <is>
          <t>Consolidated SLST | VIE, Primary Beneficiary</t>
        </is>
      </c>
    </row>
    <row r="16">
      <c r="A16" s="4" t="inlineStr">
        <is>
          <t>Interest income</t>
        </is>
      </c>
      <c r="B16" s="5" t="n">
        <v>10245</v>
      </c>
      <c r="C16" s="5" t="n">
        <v>10896</v>
      </c>
      <c r="D16" s="5" t="n">
        <v>31042</v>
      </c>
      <c r="E16" s="5" t="n">
        <v>34542</v>
      </c>
    </row>
    <row r="17">
      <c r="A17" s="4" t="inlineStr">
        <is>
          <t>Interest expense</t>
        </is>
      </c>
      <c r="B17" s="5" t="n">
        <v>7116</v>
      </c>
      <c r="C17" s="5" t="n">
        <v>7562</v>
      </c>
      <c r="D17" s="5" t="n">
        <v>21371</v>
      </c>
      <c r="E17" s="5" t="n">
        <v>24255</v>
      </c>
    </row>
    <row r="18">
      <c r="A18" s="4" t="inlineStr">
        <is>
          <t>Residential loans held in securitization trusts</t>
        </is>
      </c>
    </row>
    <row r="19">
      <c r="A19" s="4" t="inlineStr">
        <is>
          <t>Interest income</t>
        </is>
      </c>
      <c r="B19" s="5" t="n">
        <v>11008</v>
      </c>
      <c r="C19" s="5" t="n">
        <v>3802</v>
      </c>
      <c r="D19" s="5" t="n">
        <v>28909</v>
      </c>
      <c r="E19" s="5" t="n">
        <v>4725</v>
      </c>
    </row>
    <row r="20">
      <c r="A20" s="4" t="inlineStr">
        <is>
          <t>Total residential loans</t>
        </is>
      </c>
    </row>
    <row r="21">
      <c r="A21" s="4" t="inlineStr">
        <is>
          <t>Interest income</t>
        </is>
      </c>
      <c r="B21" s="5" t="n">
        <v>41733</v>
      </c>
      <c r="C21" s="5" t="n">
        <v>30704</v>
      </c>
      <c r="D21" s="5" t="n">
        <v>120246</v>
      </c>
      <c r="E21" s="5" t="n">
        <v>94424</v>
      </c>
    </row>
    <row r="22">
      <c r="A22" s="4" t="inlineStr">
        <is>
          <t>Preferred equity and mezzanine loan investments</t>
        </is>
      </c>
    </row>
    <row r="23">
      <c r="A23" s="4" t="inlineStr">
        <is>
          <t>Interest income</t>
        </is>
      </c>
      <c r="B23" s="5" t="n">
        <v>3449</v>
      </c>
      <c r="C23" s="5" t="n">
        <v>5300</v>
      </c>
      <c r="D23" s="5" t="n">
        <v>11980</v>
      </c>
      <c r="E23" s="5" t="n">
        <v>15875</v>
      </c>
    </row>
    <row r="24">
      <c r="A24" s="4" t="inlineStr">
        <is>
          <t>Consolidated K-Series | VIE, Primary Beneficiary</t>
        </is>
      </c>
    </row>
    <row r="25">
      <c r="A25" s="4" t="inlineStr">
        <is>
          <t>Interest income</t>
        </is>
      </c>
      <c r="B25" s="5" t="n">
        <v>0</v>
      </c>
      <c r="C25" s="5" t="n">
        <v>0</v>
      </c>
      <c r="D25" s="5" t="n">
        <v>0</v>
      </c>
      <c r="E25" s="5" t="n">
        <v>151841</v>
      </c>
    </row>
    <row r="26">
      <c r="A26" s="4" t="inlineStr">
        <is>
          <t>Interest expense</t>
        </is>
      </c>
      <c r="B26" s="5" t="n">
        <v>0</v>
      </c>
      <c r="C26" s="5" t="n">
        <v>0</v>
      </c>
      <c r="D26" s="5" t="n">
        <v>0</v>
      </c>
      <c r="E26" s="5" t="n">
        <v>129762</v>
      </c>
    </row>
    <row r="27">
      <c r="A27" s="4" t="inlineStr">
        <is>
          <t>Total multi-family loans</t>
        </is>
      </c>
    </row>
    <row r="28">
      <c r="A28" s="4" t="inlineStr">
        <is>
          <t>Interest income</t>
        </is>
      </c>
      <c r="B28" s="5" t="n">
        <v>3449</v>
      </c>
      <c r="C28" s="5" t="n">
        <v>5300</v>
      </c>
      <c r="D28" s="5" t="n">
        <v>11980</v>
      </c>
      <c r="E28" s="5" t="n">
        <v>167716</v>
      </c>
    </row>
    <row r="29">
      <c r="A29" s="4" t="inlineStr">
        <is>
          <t>Investment securities available for sale, at fair value</t>
        </is>
      </c>
    </row>
    <row r="30">
      <c r="A30" s="4" t="inlineStr">
        <is>
          <t>Investment securities available for sale</t>
        </is>
      </c>
      <c r="B30" s="5" t="n">
        <v>7129</v>
      </c>
      <c r="C30" s="5" t="n">
        <v>9282</v>
      </c>
      <c r="D30" s="5" t="n">
        <v>22279</v>
      </c>
      <c r="E30" s="5" t="n">
        <v>41309</v>
      </c>
    </row>
    <row r="31">
      <c r="A31" s="4" t="inlineStr">
        <is>
          <t>Other</t>
        </is>
      </c>
    </row>
    <row r="32">
      <c r="A32" s="4" t="inlineStr">
        <is>
          <t>Other</t>
        </is>
      </c>
      <c r="B32" s="5" t="n">
        <v>12</v>
      </c>
      <c r="C32" s="5" t="n">
        <v>72</v>
      </c>
      <c r="D32" s="5" t="n">
        <v>43</v>
      </c>
      <c r="E32" s="5" t="n">
        <v>492</v>
      </c>
    </row>
    <row r="33">
      <c r="A33" s="4" t="inlineStr">
        <is>
          <t>Mortgages payable on operating real estate</t>
        </is>
      </c>
      <c r="B33" s="5" t="n">
        <v>1147</v>
      </c>
      <c r="C33" s="5" t="n">
        <v>0</v>
      </c>
      <c r="D33" s="5" t="n">
        <v>1886</v>
      </c>
      <c r="E33" s="5" t="n">
        <v>0</v>
      </c>
    </row>
    <row r="34">
      <c r="A34" s="4" t="inlineStr">
        <is>
          <t>Repurchase agreements</t>
        </is>
      </c>
    </row>
    <row r="35">
      <c r="A35" s="4" t="inlineStr">
        <is>
          <t>Interest expense</t>
        </is>
      </c>
      <c r="B35" s="5" t="n">
        <v>3110</v>
      </c>
      <c r="C35" s="5" t="n">
        <v>5341</v>
      </c>
      <c r="D35" s="5" t="n">
        <v>10884</v>
      </c>
      <c r="E35" s="5" t="n">
        <v>33453</v>
      </c>
    </row>
    <row r="36">
      <c r="A36" s="4" t="inlineStr">
        <is>
          <t>Residential loan securitizations</t>
        </is>
      </c>
    </row>
    <row r="37">
      <c r="A37" s="4" t="inlineStr">
        <is>
          <t>Interest expense</t>
        </is>
      </c>
      <c r="B37" s="5" t="n">
        <v>5053</v>
      </c>
      <c r="C37" s="5" t="n">
        <v>2160</v>
      </c>
      <c r="D37" s="5" t="n">
        <v>14788</v>
      </c>
      <c r="E37" s="5" t="n">
        <v>2527</v>
      </c>
    </row>
    <row r="38">
      <c r="A38" s="4" t="inlineStr">
        <is>
          <t>Non-Agency RMBS Re-Securitization</t>
        </is>
      </c>
    </row>
    <row r="39">
      <c r="A39" s="4" t="inlineStr">
        <is>
          <t>Interest expense</t>
        </is>
      </c>
      <c r="B39" s="5" t="n">
        <v>0</v>
      </c>
      <c r="C39" s="5" t="n">
        <v>1524</v>
      </c>
      <c r="D39" s="5" t="n">
        <v>283</v>
      </c>
      <c r="E39" s="5" t="n">
        <v>1994</v>
      </c>
    </row>
    <row r="40">
      <c r="A40" s="4" t="inlineStr">
        <is>
          <t>Total collateralized debt obligations</t>
        </is>
      </c>
    </row>
    <row r="41">
      <c r="A41" s="4" t="inlineStr">
        <is>
          <t>Interest expense</t>
        </is>
      </c>
      <c r="B41" s="6" t="n">
        <v>12169</v>
      </c>
      <c r="C41" s="6" t="n">
        <v>11246</v>
      </c>
      <c r="D41" s="6" t="n">
        <v>36442</v>
      </c>
      <c r="E41" s="6" t="n">
        <v>1585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3:13:02Z</dcterms:created>
  <dcterms:modified xmlns:dcterms="http://purl.org/dc/terms/" xmlns:xsi="http://www.w3.org/2001/XMLSchema-instance" xsi:type="dcterms:W3CDTF">2021-11-04T13:13:02Z</dcterms:modified>
</cp:coreProperties>
</file>